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Basis " sheetId="10" state="visible" r:id="rId10"/>
    <sheet xmlns:r="http://schemas.openxmlformats.org/officeDocument/2006/relationships" name="Finance Receivables" sheetId="11" state="visible" r:id="rId11"/>
    <sheet xmlns:r="http://schemas.openxmlformats.org/officeDocument/2006/relationships" name="Credit Loss Allowance and Credi" sheetId="12" state="visible" r:id="rId12"/>
    <sheet xmlns:r="http://schemas.openxmlformats.org/officeDocument/2006/relationships" name="Leases (SC as Lessor)" sheetId="13" state="visible" r:id="rId13"/>
    <sheet xmlns:r="http://schemas.openxmlformats.org/officeDocument/2006/relationships" name="Other Asset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Investment Losses, Net" sheetId="20" state="visible" r:id="rId20"/>
    <sheet xmlns:r="http://schemas.openxmlformats.org/officeDocument/2006/relationships" name="Income Taxes" sheetId="21" state="visible" r:id="rId21"/>
    <sheet xmlns:r="http://schemas.openxmlformats.org/officeDocument/2006/relationships" name="Computation of Basic and Dilute"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Employee Benefit Plans" sheetId="25" state="visible" r:id="rId25"/>
    <sheet xmlns:r="http://schemas.openxmlformats.org/officeDocument/2006/relationships" name="Description of Business, Basi_2" sheetId="26" state="visible" r:id="rId26"/>
    <sheet xmlns:r="http://schemas.openxmlformats.org/officeDocument/2006/relationships" name="Finance Receivables (Tables)" sheetId="27" state="visible" r:id="rId27"/>
    <sheet xmlns:r="http://schemas.openxmlformats.org/officeDocument/2006/relationships" name="Credit Loss Allowance and Cre_2" sheetId="28" state="visible" r:id="rId28"/>
    <sheet xmlns:r="http://schemas.openxmlformats.org/officeDocument/2006/relationships" name="Leases (SC as Lessor) (Tables)" sheetId="29" state="visible" r:id="rId29"/>
    <sheet xmlns:r="http://schemas.openxmlformats.org/officeDocument/2006/relationships" name="Other Assets (Tables)" sheetId="30" state="visible" r:id="rId30"/>
    <sheet xmlns:r="http://schemas.openxmlformats.org/officeDocument/2006/relationships" name="Variable Interest Entities (Tab"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Derivative Financial Instrume_2" sheetId="34" state="visible" r:id="rId34"/>
    <sheet xmlns:r="http://schemas.openxmlformats.org/officeDocument/2006/relationships" name="Fair Value of Financial Instr_2" sheetId="35" state="visible" r:id="rId35"/>
    <sheet xmlns:r="http://schemas.openxmlformats.org/officeDocument/2006/relationships" name="Investment Losses, Net (Tables)" sheetId="36" state="visible" r:id="rId36"/>
    <sheet xmlns:r="http://schemas.openxmlformats.org/officeDocument/2006/relationships" name="Computation of Basic and Dilu_2" sheetId="37" state="visible" r:id="rId37"/>
    <sheet xmlns:r="http://schemas.openxmlformats.org/officeDocument/2006/relationships" name="Commitments and Contingencies (" sheetId="38" state="visible" r:id="rId38"/>
    <sheet xmlns:r="http://schemas.openxmlformats.org/officeDocument/2006/relationships" name="Related-Party Transactions (Tab" sheetId="39" state="visible" r:id="rId39"/>
    <sheet xmlns:r="http://schemas.openxmlformats.org/officeDocument/2006/relationships" name="Employee Benefit Plans (Tables)" sheetId="40" state="visible" r:id="rId40"/>
    <sheet xmlns:r="http://schemas.openxmlformats.org/officeDocument/2006/relationships" name="Description of Business, Basi_3" sheetId="41" state="visible" r:id="rId41"/>
    <sheet xmlns:r="http://schemas.openxmlformats.org/officeDocument/2006/relationships" name="Description of Business, Basi_4" sheetId="42" state="visible" r:id="rId42"/>
    <sheet xmlns:r="http://schemas.openxmlformats.org/officeDocument/2006/relationships" name="Finance Receivables - Held for " sheetId="43" state="visible" r:id="rId43"/>
    <sheet xmlns:r="http://schemas.openxmlformats.org/officeDocument/2006/relationships" name="Finance Receivables - Compositi" sheetId="44" state="visible" r:id="rId44"/>
    <sheet xmlns:r="http://schemas.openxmlformats.org/officeDocument/2006/relationships" name="Finance Receivables - Additiona" sheetId="45" state="visible" r:id="rId45"/>
    <sheet xmlns:r="http://schemas.openxmlformats.org/officeDocument/2006/relationships" name="Finance Receivables - Schedule " sheetId="46" state="visible" r:id="rId46"/>
    <sheet xmlns:r="http://schemas.openxmlformats.org/officeDocument/2006/relationships" name="Finance Receivables - Schedul_2" sheetId="47" state="visible" r:id="rId47"/>
    <sheet xmlns:r="http://schemas.openxmlformats.org/officeDocument/2006/relationships" name="Credit Loss Allowance and Cre_3" sheetId="48" state="visible" r:id="rId48"/>
    <sheet xmlns:r="http://schemas.openxmlformats.org/officeDocument/2006/relationships" name="Credit Loss Allowance and Cre_4" sheetId="49" state="visible" r:id="rId49"/>
    <sheet xmlns:r="http://schemas.openxmlformats.org/officeDocument/2006/relationships" name="Credit Loss Allowance and Cre_5" sheetId="50" state="visible" r:id="rId50"/>
    <sheet xmlns:r="http://schemas.openxmlformats.org/officeDocument/2006/relationships" name="Credit Loss Allowance and Cre_6" sheetId="51" state="visible" r:id="rId51"/>
    <sheet xmlns:r="http://schemas.openxmlformats.org/officeDocument/2006/relationships" name="Credit Loss Allowance and Cre_7" sheetId="52" state="visible" r:id="rId52"/>
    <sheet xmlns:r="http://schemas.openxmlformats.org/officeDocument/2006/relationships" name="Credit Loss Allowance and Cre_8" sheetId="53" state="visible" r:id="rId53"/>
    <sheet xmlns:r="http://schemas.openxmlformats.org/officeDocument/2006/relationships" name="Credit Loss Allowance and Cre_9" sheetId="54" state="visible" r:id="rId54"/>
    <sheet xmlns:r="http://schemas.openxmlformats.org/officeDocument/2006/relationships" name="Credit Loss Allowance and Cr_10" sheetId="55" state="visible" r:id="rId55"/>
    <sheet xmlns:r="http://schemas.openxmlformats.org/officeDocument/2006/relationships" name="Credit Loss Allowance and Cr_11" sheetId="56" state="visible" r:id="rId56"/>
    <sheet xmlns:r="http://schemas.openxmlformats.org/officeDocument/2006/relationships" name="Credit Loss Allowance and Cr_12" sheetId="57" state="visible" r:id="rId57"/>
    <sheet xmlns:r="http://schemas.openxmlformats.org/officeDocument/2006/relationships" name="Credit Loss Allowance and Cr_13" sheetId="58" state="visible" r:id="rId58"/>
    <sheet xmlns:r="http://schemas.openxmlformats.org/officeDocument/2006/relationships" name="Leases (SC as Lessor) - Summary" sheetId="59" state="visible" r:id="rId59"/>
    <sheet xmlns:r="http://schemas.openxmlformats.org/officeDocument/2006/relationships" name="Leases (SC as Lessor) - Future " sheetId="60" state="visible" r:id="rId60"/>
    <sheet xmlns:r="http://schemas.openxmlformats.org/officeDocument/2006/relationships" name="Leases (SC as Lessor) - Summa_2" sheetId="61" state="visible" r:id="rId61"/>
    <sheet xmlns:r="http://schemas.openxmlformats.org/officeDocument/2006/relationships" name="Leases (SC as Lessor) - Futur_2" sheetId="62" state="visible" r:id="rId62"/>
    <sheet xmlns:r="http://schemas.openxmlformats.org/officeDocument/2006/relationships" name="Other Assets - Summary (Details" sheetId="63" state="visible" r:id="rId63"/>
    <sheet xmlns:r="http://schemas.openxmlformats.org/officeDocument/2006/relationships" name="Other Assets - Operating Leases" sheetId="64" state="visible" r:id="rId64"/>
    <sheet xmlns:r="http://schemas.openxmlformats.org/officeDocument/2006/relationships" name="Other Assets - Supplemental Inf" sheetId="65" state="visible" r:id="rId65"/>
    <sheet xmlns:r="http://schemas.openxmlformats.org/officeDocument/2006/relationships" name="Other Assets - Maturity of Oper" sheetId="66" state="visible" r:id="rId66"/>
    <sheet xmlns:r="http://schemas.openxmlformats.org/officeDocument/2006/relationships" name="Other Assets - Amortized Cost, " sheetId="67" state="visible" r:id="rId67"/>
    <sheet xmlns:r="http://schemas.openxmlformats.org/officeDocument/2006/relationships" name="Other Assets - Contractual Matu" sheetId="68" state="visible" r:id="rId68"/>
    <sheet xmlns:r="http://schemas.openxmlformats.org/officeDocument/2006/relationships" name="Variable Interest Entities - On" sheetId="69" state="visible" r:id="rId69"/>
    <sheet xmlns:r="http://schemas.openxmlformats.org/officeDocument/2006/relationships" name="Variable Interest Entities - Ad" sheetId="70" state="visible" r:id="rId70"/>
    <sheet xmlns:r="http://schemas.openxmlformats.org/officeDocument/2006/relationships" name="Variable Interest Entities - Su" sheetId="71" state="visible" r:id="rId71"/>
    <sheet xmlns:r="http://schemas.openxmlformats.org/officeDocument/2006/relationships" name="Variable Interest Entities - Of" sheetId="72" state="visible" r:id="rId72"/>
    <sheet xmlns:r="http://schemas.openxmlformats.org/officeDocument/2006/relationships" name="Debt - Total Borrowings and Oth" sheetId="73" state="visible" r:id="rId73"/>
    <sheet xmlns:r="http://schemas.openxmlformats.org/officeDocument/2006/relationships" name="Debt - Schedule of Credit Facil" sheetId="74" state="visible" r:id="rId74"/>
    <sheet xmlns:r="http://schemas.openxmlformats.org/officeDocument/2006/relationships" name="Debt - Summary of Secured Struc" sheetId="75" state="visible" r:id="rId75"/>
    <sheet xmlns:r="http://schemas.openxmlformats.org/officeDocument/2006/relationships" name="Debt - Secured Structured Finan" sheetId="76" state="visible" r:id="rId76"/>
    <sheet xmlns:r="http://schemas.openxmlformats.org/officeDocument/2006/relationships" name="Shareholders' Equity - Addition" sheetId="77" state="visible" r:id="rId77"/>
    <sheet xmlns:r="http://schemas.openxmlformats.org/officeDocument/2006/relationships" name="Shareholders' Equity - Tender O" sheetId="78" state="visible" r:id="rId78"/>
    <sheet xmlns:r="http://schemas.openxmlformats.org/officeDocument/2006/relationships" name="Shareholders' Equity - Summary " sheetId="79" state="visible" r:id="rId79"/>
    <sheet xmlns:r="http://schemas.openxmlformats.org/officeDocument/2006/relationships" name="Shareholders' Equity - Reclassi" sheetId="80" state="visible" r:id="rId80"/>
    <sheet xmlns:r="http://schemas.openxmlformats.org/officeDocument/2006/relationships" name="Shareholders' Equity - Dividend"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Investment Losses, Net - Schedu" sheetId="91" state="visible" r:id="rId91"/>
    <sheet xmlns:r="http://schemas.openxmlformats.org/officeDocument/2006/relationships" name="Investment Losses, Net - Additi" sheetId="92" state="visible" r:id="rId92"/>
    <sheet xmlns:r="http://schemas.openxmlformats.org/officeDocument/2006/relationships" name="Income Taxes - Narrative (10-Q)" sheetId="93" state="visible" r:id="rId93"/>
    <sheet xmlns:r="http://schemas.openxmlformats.org/officeDocument/2006/relationships" name="Computation of Basic and Dilu_3" sheetId="94" state="visible" r:id="rId94"/>
    <sheet xmlns:r="http://schemas.openxmlformats.org/officeDocument/2006/relationships" name="Computation of Basic and Dilu_4"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_6" sheetId="101" state="visible" r:id="rId101"/>
    <sheet xmlns:r="http://schemas.openxmlformats.org/officeDocument/2006/relationships" name="Commitments and Contingencies_7" sheetId="102" state="visible" r:id="rId102"/>
    <sheet xmlns:r="http://schemas.openxmlformats.org/officeDocument/2006/relationships" name="Related-Party Transactions - In" sheetId="103" state="visible" r:id="rId103"/>
    <sheet xmlns:r="http://schemas.openxmlformats.org/officeDocument/2006/relationships" name="Related-Party Transactions - Cr" sheetId="104" state="visible" r:id="rId104"/>
    <sheet xmlns:r="http://schemas.openxmlformats.org/officeDocument/2006/relationships" name="Related-Party Transactions - De" sheetId="105" state="visible" r:id="rId105"/>
    <sheet xmlns:r="http://schemas.openxmlformats.org/officeDocument/2006/relationships" name="Related-Party Transactions - Re" sheetId="106" state="visible" r:id="rId106"/>
    <sheet xmlns:r="http://schemas.openxmlformats.org/officeDocument/2006/relationships" name="Related-Party Transactions - Sc" sheetId="107" state="visible" r:id="rId107"/>
    <sheet xmlns:r="http://schemas.openxmlformats.org/officeDocument/2006/relationships" name="Related-Party Transactions - _2" sheetId="108" state="visible" r:id="rId108"/>
    <sheet xmlns:r="http://schemas.openxmlformats.org/officeDocument/2006/relationships" name="Related-Party Transactions - _3" sheetId="109" state="visible" r:id="rId109"/>
    <sheet xmlns:r="http://schemas.openxmlformats.org/officeDocument/2006/relationships" name="Related-Party Transactions - Or" sheetId="110" state="visible" r:id="rId110"/>
    <sheet xmlns:r="http://schemas.openxmlformats.org/officeDocument/2006/relationships" name="Related-Party Transactions - Se" sheetId="111" state="visible" r:id="rId111"/>
    <sheet xmlns:r="http://schemas.openxmlformats.org/officeDocument/2006/relationships" name="Related-Party Transactions - Ot" sheetId="112" state="visible" r:id="rId112"/>
    <sheet xmlns:r="http://schemas.openxmlformats.org/officeDocument/2006/relationships" name="Related-Party Transactions - CE" sheetId="113" state="visible" r:id="rId113"/>
    <sheet xmlns:r="http://schemas.openxmlformats.org/officeDocument/2006/relationships" name="Related-Party Transactions - _4" sheetId="114" state="visible" r:id="rId114"/>
    <sheet xmlns:r="http://schemas.openxmlformats.org/officeDocument/2006/relationships" name="Employee Benefit Plans - Additi" sheetId="115" state="visible" r:id="rId115"/>
    <sheet xmlns:r="http://schemas.openxmlformats.org/officeDocument/2006/relationships" name="Employee Benefit Plans - Summar" sheetId="116" state="visible" r:id="rId116"/>
    <sheet xmlns:r="http://schemas.openxmlformats.org/officeDocument/2006/relationships" name="Employee Benefit Plans - Schedu" sheetId="117" state="visible" r:id="rId1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270</t>
        </is>
      </c>
    </row>
    <row r="9">
      <c r="A9" s="4" t="inlineStr">
        <is>
          <t>Entity Registrant Name</t>
        </is>
      </c>
      <c r="B9" s="4" t="inlineStr">
        <is>
          <t>SANTANDER CONSUMER USA HOLDINGS INC.</t>
        </is>
      </c>
    </row>
    <row r="10">
      <c r="A10" s="4" t="inlineStr">
        <is>
          <t>Entity Incorporation, State or Country Code</t>
        </is>
      </c>
      <c r="B10" s="4" t="inlineStr">
        <is>
          <t>DE</t>
        </is>
      </c>
    </row>
    <row r="11">
      <c r="A11" s="4" t="inlineStr">
        <is>
          <t>Entity Tax Identification Number</t>
        </is>
      </c>
      <c r="B11" s="4" t="inlineStr">
        <is>
          <t>32-0414408</t>
        </is>
      </c>
    </row>
    <row r="12">
      <c r="A12" s="4" t="inlineStr">
        <is>
          <t>Entity Address, Address Line One</t>
        </is>
      </c>
      <c r="B12" s="4" t="inlineStr">
        <is>
          <t>1601 Elm Street</t>
        </is>
      </c>
    </row>
    <row r="13">
      <c r="A13" s="4" t="inlineStr">
        <is>
          <t>Entity Address, Address Line Two</t>
        </is>
      </c>
      <c r="B13" s="4" t="inlineStr">
        <is>
          <t>Suite 8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634-1110</t>
        </is>
      </c>
    </row>
    <row r="19">
      <c r="A19" s="4" t="inlineStr">
        <is>
          <t>Title of 12(b) Security</t>
        </is>
      </c>
      <c r="B19" s="4" t="inlineStr">
        <is>
          <t>Common Stock ($0.01 par value)</t>
        </is>
      </c>
    </row>
    <row r="20">
      <c r="A20" s="4" t="inlineStr">
        <is>
          <t>Trading Symbol</t>
        </is>
      </c>
      <c r="B20" s="4" t="inlineStr">
        <is>
          <t>SC</t>
        </is>
      </c>
    </row>
    <row r="21">
      <c r="A21" s="4" t="inlineStr">
        <is>
          <t>Security Exchange Name</t>
        </is>
      </c>
      <c r="B21" s="4" t="inlineStr">
        <is>
          <t>NYSE</t>
        </is>
      </c>
    </row>
    <row r="22">
      <c r="A22" s="4" t="inlineStr">
        <is>
          <t>Entity Common Stock, Shares Outstanding (in shares)</t>
        </is>
      </c>
      <c r="C22" s="5" t="n">
        <v>315678219</v>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entral Index Key</t>
        </is>
      </c>
      <c r="B29" s="4" t="inlineStr">
        <is>
          <t>000158060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Practic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Basis of Presentation, and Significant Accounting Policies and Practices</t>
        </is>
      </c>
      <c r="B4" s="4" t="inlineStr">
        <is>
          <t>Description of Business, Basis of Presentation, and Accounting Policies The Company is the holding company for SC Illinois, and its subsidiaries, a specialized consumer finance company focused on vehicle finance and third-party servicing and delivering service to dealers and customers across the full credit spectrum. The Company’s primary business is the indirect origination and servicing of retail installment contracts and leases, principally, through manufacturer-franchised dealers in connection with their sale of new and used vehicles to retail consumers. Additionally, the Company sells consumer retail installment contracts through flow agreements and, when market conditions are favorable, it accesses the ABS market through securitizations of consumer retail installment contracts. SAF is our primary vehicle financing brand, and is available as a finance option for automotive dealers across the United States. Since May 2013, under the Chrysler Agreement with FCA, the Company has operated as FCA’s preferred provider for consumer loans, leases and dealer loans and provides services to FCA customers and dealers under the CCAP brand. These products and services include consumer retail installment contracts and leases, as well as dealer loans for inventory, construction, real estate, working capital and revolving lines of credit. In 2019, the Company entered into an Amendment to the Chrysler Agreement with FCA, which modified that Agreement to, among other things, adjust certain performance metrics, exclusivity commitments and payment provisions.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other consumer finance products. As of June 30, 2020, the Company was owned approximately 77.7% by SHUSA, a subsidiary of Santander, and approximately 22.3% by other shareholders. The Company is taking numerous proactive steps to mitigate the negative financial and operational impacts of COVID-19. Business contingency plans have been implemented and will continue to be adjusted in response to the evolving global situation. Basis of Presentation The accompanying condensed consolidated financial statements include the accounts of the Company and its consolidated subsidiaries, including certain Trust that are considered VIEs. The Company also consolidates other VIEs for which it is deemed to be the primary beneficiary. All significant intercompany balances and transactions have been eliminated in consolidation. The accompanying condensed consolidated financial statements as of June 30, 2020 and December 31, 2019, and for the three and six months ended June 30, 2020 and 2019,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these financial statements contain all adjustments, consisting of normal and recurring adjustments, necessary for the fair statement of the financial position, results of operations and cash flows for the periods indicated and contain adequate disclosure for the fair statement of this interim financial information. Results of operations for the periods presented herein are not necessarily indicative of results of operations for the entire year. These financial statements should be read in conjunction with the Annual Report on Form 10-K for the year ended December 31, 2019. Use of Estimates The preparation of condensed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determination of credit loss allowance, accretion of discounts and subvention, impairment, fair value measurements,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 Recently Adopted Accounting Standards Since January 1, 2020, the Company adopted the following FASB ASUs: • Financial Instruments - Credit Losses (Topic 326), Measurement of Credit Losses on Financial Instruments. This guidance significantly changed how entities measure credit losses for most financial assets and certain other instruments that are measured at amortized cost. The amendment introduced a new credit reserving framework known as "Current Expected Credit Loss" (“CECL”), which replaced the incurred loss impairment framework with one that reflects expected credit losses over the full expected life of financial assets and commitments, and requires consideration of a broader range of reasonable and supportable information, including estimation of future expected changes in macroeconomic conditions. Additionally, the standard changed the accounting framework for purchased credit deteriorated HTM debt securities and loans, and dictates measurement of AFS debt securities using an allowance instead of reducing the carrying amount as it is under the prior OTTI framework. The Company adopted the new guidance on January 1, 2020, on a modified retrospective basis, which resulted in an increase in the ACL of approximately $2.1 billion, a decrease to opening retained earnings of approximately $1.6 billion and a decrease in deferred tax liabilities, net of approximately $0.5 billion , at January 1, 2020. The increase was based on forecasts of expected future economic conditions and was primarily driven by the fact that the allowance covers expected lifetime credit losses of the loan portfolios. The standard did not have a material impact on the Company's other financial instruments. • In March 2020, the FASB issued ASU 2020-4, Reference Rate Reform (Topic 848): Facilitation of the Effects of Reference Rate Reform on Financial Reporting. This guidance provides temporary optional expedients to reduce the costs and complexity associated with the high volume of contractual modifications expected in the transition away from LIBOR as the benchmark rate in contracts and hedges. These optional expedients allow entities to negate many of the accounting impacts of modifying contracts and hedging relationships necessitated by reference rate reform, allowing them to generally maintain the accounting as if a change had not occurred. The Company adopted this standard during the three months ended March 31, 2020, and will elect the practical expedients relative to the Company’s contracts and hedging relationships modified as a result of reference rate reform through December 31, 2022. These practical expedients did not have a material impact on the Company’s business, financial position, results of operations, or disclosures. • In December 2019, the FASB issued ASU 2019-12, Simplifying the Accounting for Income Taxes. The amendments in this ASU simplify the accounting for income taxes by removing certain exceptions to the general tax accounting principles and simplifying other specific tax scenarios. The Company early adopted this update as of January 1, 2020, and it did not have any material impact to the Company’s business, financial position, results of operations, or disclosures. The adoption of the following ASUs did not have a material impact on the Company’s business, financial position or results of operations. • ASU 2018-17, Consolidation (Topic 10): Targeted Improvements to Related Party Guidance for Variable Interest Entities • ASU 2018-13, Fair Value Measurement (Topic 820): Disclosure Framework- Changes to the Disclosure Requirements for Fair Value Measurement Accounting Policies There have been no material changes (except as disclosed below) in the Company's accounting policies from those disclosed in Part II, Item 8 - Financial Statements and Supplementary Data in the 2019 Annual Report on Form 10-K. The change in the following policy is as a result of the Company's adoption of CECL standard, on January 1, 2020. • Investment securities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the ACL for debt securities, and declines due to non-credit factors will be recorded in AOCI, net of taxes. Subsequent to recognition of a credit loss, improvements to the expectation of collectability will be reversed through the ACL for debt securities. If the Company has the intention or requirement to sell the security, the Company will record its fair value changes in earnings as a direct write down to the security. Increases in fair value above amortized cost basis are recorded in AOCI, net of taxes. The Company conducts an impairment assessment quarterly on all AFS securities with a fair value that is less than their amortized cost basis to determine whether the loss is due to credit factors. Securities for which management expects risk of nonpayment of the amortized cost basis is zero, do not have a reserve. The Company has a zero loss expectation when the securities are issued or guaranteed by certain US government entities, since the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 • Purchased Credit Deteriorated or PCD loans Loans that at acquisition the Company deems to have more than insignificant deterioration in credit quality since origination (i.e., Purchased Credit Deteriorated or PCD loans) require the recognition of an allowance for credit losses at purchase. The allowance for credit losses is added to the purchase price at the date of acquisition to determine the initial amortized cost basis of the PCD loan. The allowance for credit losses is calculated using the same methodology as originated loans, as described below. Alternatively, the Company can elect the fair value option at the time of purchase for any financial asset. Under the FVO, loans are recorded at fair value with changes in value recognized immediately in income. There is no ACL for loans under a FVO. • Credit Loss Expense and Allowance for Credit losses General Credit loss expenses are charged to operations in amounts sufficient to maintain the ACL at levels considered adequate to cover expected credit losses in the Company’s retail installment contracts. The allowance for expected credit losses on retail installment contracts is measured based on a lifetime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Company measures expected losses of all components on an amortized cost basis. For all loans except TDRs, the Company has elected to exclude accrued interest receivable balances from the measurement of expected credit losses because it applies a nonaccrual policy that results in the timely write off of uncollectible accrued interest. Methodology The Company uses several methodologies for the measurement of ACL. The ACL is made up of a quantitative and a qualitative component. To determine the quantitative component, the Company generally uses a DCF approach for determining ACL for TDRs and other individually assessed loans, and a non-DCF approach for other loans. Expected credit losses are estimated on an individual basis only if the individual asset or exposure does not share similar risk attributes with other financial assets or exposures, including when an asset is treated as a collateral dependent asset. The ACL estimate includes significant assumptions including the reasonable and supportable economic forecast period, which considers the availability of forward-looking scenarios and their respective time horizons, as well as the reversion method to historical losses. This method results in a single, quantitatively consistent credit model across the entire projection period as the macroeconomic effects in the historical data are controlled for the estimate of the long-run loss level. Models The Company uses a statistical methodology based on an ECL approach that focuses on forecasting the ECL components (i.e., probability of default, payoff, loss given default and exposure at default) on a loan level basis to estimate the expected future life time losses. The individual loan balances used in the models are measured on an amortized cost basis. • In calculating the probability of default and payoff, the Company developed model forecasts, which consider variables such as delinquency status, loan tenor and other credit quality indicators. • The loss given default component forecasts the extent of losses given that a default has occurred and considers variables such as collateral, loan-to-value and other credit quality indicators. • The exposure at default component captures the effects of expected partial prepayments and underpayments that are expected to occur during the forecast period and considers variable such as loan-to-value, collateral and other credit quality indicators. The above ECL components are used to compute an ACL based on the weighted average of the results of the macroeconomic scenarios. The weighting of these scenarios is governed and approved quarterly by management through established committee governance. These ECL components are inputs to both the Company’s DCF approach for TDR and individually assessed loans, and non-DCF approach for other loans. When using a non-DCF method to measure the ACL, the Company measures ECL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entity. DCF approaches A DCF method measures expected credit losses by forecasting expected future principal and interest cash flows and discounting them using the financial asset’s EIR. The ACL reflects the difference between the amortized cost basis (including accrued interest)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Collateral- Dependent Assets A loan is considered a Collateral Dependent Financial Asset when (a) the Company determines foreclosure is probable or (b) the borrower is experiencing financial difficulty and the Company expects repayment to be provided substantially through the operation or sale of the collateral. For all collateral dependent loans such as certain bankruptcy modifications, the Company measures the ACL as the difference between the loan’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The collateral dependent loan is written down (i.e. charged off) to the fair value of the collateral adjusted for costs to sell (if repayment from sale is expected.) Any subsequent increase or decrease in the collateral’s fair value less cost to sell is recognized as an adjustment to the related loan’s ACL. Negative allowance Negative allowance is defined as the amount of future recovery expected for accounts that have already been charged-off. The Company performs an analysis of the actual historical recovery values to determine the pattern of recovery and expected rate of recovery over a given historic period, and uses the results of this analysis to determine negative allowance. Negative allowance reduces the ACL. Qualitative Reserve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The qualitative adjustment is also established in consideration of several factors such as inherent delays in obtaining information regarding a customer's financial condition or changes in its unique business conditions and the interpretation of economic trends. This analysis is conducted at least quarterly, and the Company revises the qualitative component of the allowance when necessary in order to address improving or deteriorating credit quality trends or specific risks associated with loan pool classification, not otherwise captured in the quantitative models.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Company's Model Risk Management Committee.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 Changes in the assumptions used in these estimates could have a direct material impact on the credit loss expense in the Consolidated Statements of Operations and in the allowance for credit losses. The loan portfolio represents the largest asset on the Consolidated Balance Sheets. The Company’s models incorporate a variety of assumptions based on historical experience, current conditions and forecasts. Management also applies its judgement in evaluating the appropriateness of the allowance. Material change to the ACL might be necessary if prevailing conditions differ materially from the assumptions and estimates utilized in calculating the ACL. Recently Issued Accounting Standards Not Yet Adopted There are no recently issued GAAP accounting developments that we expect will have a material impact on the Company's business, financial position, results of operations, or disclosure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ingencies (Details) - USD ($) $ in Thousands</t>
        </is>
      </c>
      <c r="B1" s="2" t="inlineStr">
        <is>
          <t>Jun. 30, 2020</t>
        </is>
      </c>
      <c r="C1" s="2" t="inlineStr">
        <is>
          <t>Dec. 31, 2019</t>
        </is>
      </c>
    </row>
    <row r="2">
      <c r="A2" s="4" t="inlineStr">
        <is>
          <t>Consumer arrangements</t>
        </is>
      </c>
    </row>
    <row r="3">
      <c r="A3" s="3" t="inlineStr">
        <is>
          <t>Other Commitments [Line Items]</t>
        </is>
      </c>
    </row>
    <row r="4">
      <c r="A4" s="4" t="inlineStr">
        <is>
          <t>Accrual for miscellaneous contingencies</t>
        </is>
      </c>
      <c r="B4" s="6" t="n">
        <v>12300</v>
      </c>
      <c r="C4" s="6" t="n">
        <v>19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mmitments and Contingencies - Legal and Regulatory Proceedings (Details) - USD ($) $ in Thousands</t>
        </is>
      </c>
      <c r="B1" s="2" t="inlineStr">
        <is>
          <t>Jul. 28, 2020</t>
        </is>
      </c>
      <c r="C1" s="2" t="inlineStr">
        <is>
          <t>May 19, 2020</t>
        </is>
      </c>
      <c r="D1" s="2" t="inlineStr">
        <is>
          <t>Jun. 30, 2020</t>
        </is>
      </c>
      <c r="E1" s="2" t="inlineStr">
        <is>
          <t>Dec. 31, 2019</t>
        </is>
      </c>
    </row>
    <row r="2">
      <c r="A2" s="4" t="inlineStr">
        <is>
          <t>Deka Investment v. Santander Comsumer USA Holdings Inc. | Subsequent Event</t>
        </is>
      </c>
    </row>
    <row r="3">
      <c r="A3" s="3" t="inlineStr">
        <is>
          <t>Loss Contingencies [Line Items]</t>
        </is>
      </c>
    </row>
    <row r="4">
      <c r="A4" s="4" t="inlineStr">
        <is>
          <t>Loss contingency, damages paid, value</t>
        </is>
      </c>
      <c r="B4" s="6" t="n">
        <v>47000</v>
      </c>
    </row>
    <row r="5">
      <c r="A5" s="4" t="inlineStr">
        <is>
          <t>Aggregate Legal and Regulatory Liabilities</t>
        </is>
      </c>
    </row>
    <row r="6">
      <c r="A6" s="3" t="inlineStr">
        <is>
          <t>Loss Contingencies [Line Items]</t>
        </is>
      </c>
    </row>
    <row r="7">
      <c r="A7" s="4" t="inlineStr">
        <is>
          <t>Contingencies</t>
        </is>
      </c>
      <c r="D7" s="6" t="n">
        <v>64000</v>
      </c>
      <c r="E7" s="6" t="n">
        <v>137000</v>
      </c>
    </row>
    <row r="8">
      <c r="A8" s="4" t="inlineStr">
        <is>
          <t>Maximum possible loss</t>
        </is>
      </c>
      <c r="D8" s="6" t="n">
        <v>11500</v>
      </c>
    </row>
    <row r="9">
      <c r="A9" s="4" t="inlineStr">
        <is>
          <t>Consumer Remediation</t>
        </is>
      </c>
    </row>
    <row r="10">
      <c r="A10" s="3" t="inlineStr">
        <is>
          <t>Loss Contingencies [Line Items]</t>
        </is>
      </c>
    </row>
    <row r="11">
      <c r="A11" s="4" t="inlineStr">
        <is>
          <t>Litigation settlement, amount awarded to other party</t>
        </is>
      </c>
      <c r="C11" s="6" t="n">
        <v>65000</v>
      </c>
    </row>
    <row r="12">
      <c r="A12" s="4" t="inlineStr">
        <is>
          <t>Investigation Costs</t>
        </is>
      </c>
    </row>
    <row r="13">
      <c r="A13" s="3" t="inlineStr">
        <is>
          <t>Loss Contingencies [Line Items]</t>
        </is>
      </c>
    </row>
    <row r="14">
      <c r="A14" s="4" t="inlineStr">
        <is>
          <t>Litigation settlement, amount awarded to other party</t>
        </is>
      </c>
      <c r="C14" s="5" t="n">
        <v>5000</v>
      </c>
    </row>
    <row r="15">
      <c r="A15" s="4" t="inlineStr">
        <is>
          <t>Settlement Administration Costs</t>
        </is>
      </c>
    </row>
    <row r="16">
      <c r="A16" s="3" t="inlineStr">
        <is>
          <t>Loss Contingencies [Line Items]</t>
        </is>
      </c>
    </row>
    <row r="17">
      <c r="A17" s="4" t="inlineStr">
        <is>
          <t>Litigation settlement, amount awarded to other party</t>
        </is>
      </c>
      <c r="C17" s="5" t="n">
        <v>2000</v>
      </c>
    </row>
    <row r="18">
      <c r="A18" s="4" t="inlineStr">
        <is>
          <t>Debt Forgiveness</t>
        </is>
      </c>
    </row>
    <row r="19">
      <c r="A19" s="3" t="inlineStr">
        <is>
          <t>Loss Contingencies [Line Items]</t>
        </is>
      </c>
    </row>
    <row r="20">
      <c r="A20" s="4" t="inlineStr">
        <is>
          <t>Litigation settlement, amount awarded to other party</t>
        </is>
      </c>
      <c r="C20" s="6" t="n">
        <v>4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5" customWidth="1" min="5" max="5"/>
  </cols>
  <sheetData>
    <row r="1">
      <c r="A1" s="1" t="inlineStr">
        <is>
          <t>Commitments and Contingencies - Agreements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Other Commitments [Line Items]</t>
        </is>
      </c>
    </row>
    <row r="4">
      <c r="A4" s="4" t="inlineStr">
        <is>
          <t>Purchase obligation</t>
        </is>
      </c>
      <c r="B4" s="6" t="n">
        <v>14918000</v>
      </c>
      <c r="D4" s="6" t="n">
        <v>10628000</v>
      </c>
    </row>
    <row r="5">
      <c r="A5" s="4" t="inlineStr">
        <is>
          <t>Purchase commitment, repurchase rate (up to)</t>
        </is>
      </c>
      <c r="B5" s="4" t="inlineStr">
        <is>
          <t>9.99%</t>
        </is>
      </c>
    </row>
    <row r="6">
      <c r="A6" s="4" t="inlineStr">
        <is>
          <t>Retainer rate (up to) upon exercise of repurchase right</t>
        </is>
      </c>
      <c r="B6" s="4" t="inlineStr">
        <is>
          <t>20.00%</t>
        </is>
      </c>
    </row>
    <row r="7">
      <c r="A7" s="4" t="inlineStr">
        <is>
          <t>Repurchase requests outstanding</t>
        </is>
      </c>
      <c r="B7" s="6" t="n">
        <v>0</v>
      </c>
    </row>
    <row r="8">
      <c r="A8" s="4" t="inlineStr">
        <is>
          <t>Commitment to sell charged off loan receivables in bankruptcy sale</t>
        </is>
      </c>
      <c r="B8" s="5" t="n">
        <v>350000000</v>
      </c>
    </row>
    <row r="9">
      <c r="A9" s="4" t="inlineStr">
        <is>
          <t>Sales subject to market price check</t>
        </is>
      </c>
      <c r="B9" s="5" t="n">
        <v>275000000</v>
      </c>
    </row>
    <row r="10">
      <c r="A10" s="4" t="inlineStr">
        <is>
          <t>Remaining aggregate commitment to sell charged off loan receivables</t>
        </is>
      </c>
      <c r="B10" s="5" t="n">
        <v>27702000</v>
      </c>
      <c r="D10" s="5" t="n">
        <v>39787000</v>
      </c>
    </row>
    <row r="11">
      <c r="A11" s="4" t="inlineStr">
        <is>
          <t>Bluestem | Purchase New Advances on Personal Revolving Finance Receivable</t>
        </is>
      </c>
    </row>
    <row r="12">
      <c r="A12" s="3" t="inlineStr">
        <is>
          <t>Other Commitments [Line Items]</t>
        </is>
      </c>
    </row>
    <row r="13">
      <c r="A13" s="4" t="inlineStr">
        <is>
          <t>Commitments</t>
        </is>
      </c>
      <c r="B13" s="5" t="n">
        <v>3000000000</v>
      </c>
      <c r="D13" s="5" t="n">
        <v>3000000000</v>
      </c>
      <c r="E13" s="6" t="n">
        <v>3100000000</v>
      </c>
    </row>
    <row r="14">
      <c r="A14" s="4" t="inlineStr">
        <is>
          <t>Purchases of receivables</t>
        </is>
      </c>
      <c r="B14" s="5" t="n">
        <v>500000000</v>
      </c>
      <c r="D14" s="6" t="n">
        <v>1200000000</v>
      </c>
    </row>
    <row r="15">
      <c r="A15" s="4" t="inlineStr">
        <is>
          <t>Bluestem | Purchase Of Receivables Related To New Opened Customer Accounts</t>
        </is>
      </c>
    </row>
    <row r="16">
      <c r="A16" s="3" t="inlineStr">
        <is>
          <t>Other Commitments [Line Items]</t>
        </is>
      </c>
    </row>
    <row r="17">
      <c r="A17" s="4" t="inlineStr">
        <is>
          <t>Purchases of receivables</t>
        </is>
      </c>
      <c r="B17" s="6" t="n">
        <v>78785000</v>
      </c>
      <c r="C17" s="6" t="n">
        <v>75486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Interest Expense and Accrued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HUSA</t>
        </is>
      </c>
    </row>
    <row r="4">
      <c r="A4" s="3" t="inlineStr">
        <is>
          <t>Related Party Transaction [Line Items]</t>
        </is>
      </c>
    </row>
    <row r="5">
      <c r="A5" s="4" t="inlineStr">
        <is>
          <t>Interest expense for affiliate lines/letters of credit</t>
        </is>
      </c>
      <c r="B5" s="6" t="n">
        <v>70352</v>
      </c>
      <c r="C5" s="6" t="n">
        <v>45996</v>
      </c>
      <c r="D5" s="6" t="n">
        <v>133370</v>
      </c>
      <c r="E5" s="6" t="n">
        <v>90877</v>
      </c>
    </row>
    <row r="6">
      <c r="A6" s="4" t="inlineStr">
        <is>
          <t>Accrued interest for affiliate lines/letters of credit</t>
        </is>
      </c>
      <c r="B6" s="5" t="n">
        <v>35632</v>
      </c>
      <c r="D6" s="5" t="n">
        <v>35632</v>
      </c>
      <c r="F6" s="6" t="n">
        <v>29326</v>
      </c>
    </row>
    <row r="7">
      <c r="A7" s="4" t="inlineStr">
        <is>
          <t>Santander</t>
        </is>
      </c>
    </row>
    <row r="8">
      <c r="A8" s="3" t="inlineStr">
        <is>
          <t>Related Party Transaction [Line Items]</t>
        </is>
      </c>
    </row>
    <row r="9">
      <c r="A9" s="4" t="inlineStr">
        <is>
          <t>Interest expense for affiliate lines/letters of credit</t>
        </is>
      </c>
      <c r="B9" s="5" t="n">
        <v>703</v>
      </c>
      <c r="C9" s="6" t="n">
        <v>0</v>
      </c>
      <c r="D9" s="5" t="n">
        <v>703</v>
      </c>
      <c r="E9" s="6" t="n">
        <v>0</v>
      </c>
    </row>
    <row r="10">
      <c r="A10" s="4" t="inlineStr">
        <is>
          <t>Accrued interest for affiliate lines/letters of credit</t>
        </is>
      </c>
      <c r="B10" s="6" t="n">
        <v>703</v>
      </c>
      <c r="D10" s="6" t="n">
        <v>703</v>
      </c>
      <c r="F10" s="6"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Related-Party Transactions - Credit Facilities (Details) - Santander - USD ($)</t>
        </is>
      </c>
      <c r="B1" s="2" t="inlineStr">
        <is>
          <t>3 Months Ended</t>
        </is>
      </c>
      <c r="D1" s="2" t="inlineStr">
        <is>
          <t>6 Months Ended</t>
        </is>
      </c>
      <c r="F1" s="2" t="inlineStr">
        <is>
          <t>12 Months Ended</t>
        </is>
      </c>
    </row>
    <row r="2">
      <c r="B2" s="2" t="inlineStr">
        <is>
          <t>Jun. 30, 2020</t>
        </is>
      </c>
      <c r="C2" s="2" t="inlineStr">
        <is>
          <t>Jun. 30, 2018</t>
        </is>
      </c>
      <c r="D2" s="2" t="inlineStr">
        <is>
          <t>Jun. 30, 2020</t>
        </is>
      </c>
      <c r="E2" s="2" t="inlineStr">
        <is>
          <t>Jun. 30, 2019</t>
        </is>
      </c>
      <c r="F2" s="2" t="inlineStr">
        <is>
          <t>Dec. 31, 2015</t>
        </is>
      </c>
    </row>
    <row r="3">
      <c r="A3" s="3" t="inlineStr">
        <is>
          <t>Related Party Transaction [Line Items]</t>
        </is>
      </c>
    </row>
    <row r="4">
      <c r="A4" s="4" t="inlineStr">
        <is>
          <t>Guarantee fee, basis spread (as a percent)</t>
        </is>
      </c>
      <c r="F4" s="4" t="inlineStr">
        <is>
          <t>0.125%</t>
        </is>
      </c>
    </row>
    <row r="5">
      <c r="A5" s="4" t="inlineStr">
        <is>
          <t>Guarantee fee expense</t>
        </is>
      </c>
      <c r="B5" s="6" t="n">
        <v>0</v>
      </c>
      <c r="C5" s="6" t="n">
        <v>154000</v>
      </c>
      <c r="D5" s="6" t="n">
        <v>0</v>
      </c>
      <c r="E5" s="6" t="n">
        <v>384000</v>
      </c>
    </row>
    <row r="6">
      <c r="A6" s="4" t="inlineStr">
        <is>
          <t>Guarantee fee payable</t>
        </is>
      </c>
      <c r="B6" s="6" t="n">
        <v>0</v>
      </c>
      <c r="D6"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Party Transactions - Derivatives (Details) - USD ($)</t>
        </is>
      </c>
      <c r="B1" s="2" t="inlineStr">
        <is>
          <t>Jun. 30, 2020</t>
        </is>
      </c>
      <c r="C1" s="2" t="inlineStr">
        <is>
          <t>Dec. 31, 2019</t>
        </is>
      </c>
    </row>
    <row r="2">
      <c r="A2" s="3" t="inlineStr">
        <is>
          <t>Related Party Transaction [Line Items]</t>
        </is>
      </c>
    </row>
    <row r="3">
      <c r="A3" s="4" t="inlineStr">
        <is>
          <t>Collateral overage on derivative liabilities</t>
        </is>
      </c>
      <c r="B3" s="6" t="n">
        <v>4830000</v>
      </c>
      <c r="C3" s="6" t="n">
        <v>41669000</v>
      </c>
    </row>
    <row r="4">
      <c r="A4" s="4" t="inlineStr">
        <is>
          <t>Santander and Affiliates</t>
        </is>
      </c>
    </row>
    <row r="5">
      <c r="A5" s="3" t="inlineStr">
        <is>
          <t>Related Party Transaction [Line Items]</t>
        </is>
      </c>
    </row>
    <row r="6">
      <c r="A6" s="4" t="inlineStr">
        <is>
          <t>Outstanding notional amount</t>
        </is>
      </c>
      <c r="B6" s="5" t="n">
        <v>3370570000</v>
      </c>
      <c r="C6" s="5" t="n">
        <v>1874100000</v>
      </c>
    </row>
    <row r="7">
      <c r="A7" s="4" t="inlineStr">
        <is>
          <t>Collateral overage on derivative liabilities</t>
        </is>
      </c>
      <c r="B7" s="6" t="n">
        <v>1389000</v>
      </c>
      <c r="C7" s="6" t="n">
        <v>222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Retail Installment Contracts and RV Marin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Servicing fee income</t>
        </is>
      </c>
      <c r="B4" s="6" t="n">
        <v>19120</v>
      </c>
      <c r="C4" s="6" t="n">
        <v>25002</v>
      </c>
      <c r="D4" s="6" t="n">
        <v>38223</v>
      </c>
      <c r="E4" s="6" t="n">
        <v>48808</v>
      </c>
    </row>
    <row r="5">
      <c r="A5" s="4" t="inlineStr">
        <is>
          <t>SBNA | Serviced Auto Loan and Retail Installment</t>
        </is>
      </c>
    </row>
    <row r="6">
      <c r="A6" s="3" t="inlineStr">
        <is>
          <t>Related Party Transaction [Line Items]</t>
        </is>
      </c>
    </row>
    <row r="7">
      <c r="A7" s="4" t="inlineStr">
        <is>
          <t>Servicing fee income</t>
        </is>
      </c>
      <c r="B7" s="6" t="n">
        <v>541</v>
      </c>
      <c r="C7" s="6" t="n">
        <v>370</v>
      </c>
      <c r="D7" s="6" t="n">
        <v>1093</v>
      </c>
      <c r="E7" s="6" t="n">
        <v>77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Serviced Auto Loan and Retail Installment Contract Portfolio (Details) - SBNA - Serviced Auto Loan and Retail Installment - USD ($) $ in Thousands</t>
        </is>
      </c>
      <c r="B1" s="2" t="inlineStr">
        <is>
          <t>Jun. 30, 2020</t>
        </is>
      </c>
      <c r="C1" s="2" t="inlineStr">
        <is>
          <t>Dec. 31, 2019</t>
        </is>
      </c>
    </row>
    <row r="2">
      <c r="A2" s="3" t="inlineStr">
        <is>
          <t>Related Party Transaction [Line Items]</t>
        </is>
      </c>
    </row>
    <row r="3">
      <c r="A3" s="4" t="inlineStr">
        <is>
          <t>Total serviced portfolio</t>
        </is>
      </c>
      <c r="B3" s="6" t="n">
        <v>233970</v>
      </c>
      <c r="C3" s="6" t="n">
        <v>277669</v>
      </c>
    </row>
    <row r="4">
      <c r="A4" s="4" t="inlineStr">
        <is>
          <t>Cash collections due to owner</t>
        </is>
      </c>
      <c r="B4" s="5" t="n">
        <v>17002</v>
      </c>
      <c r="C4" s="5" t="n">
        <v>14908</v>
      </c>
    </row>
    <row r="5">
      <c r="A5" s="4" t="inlineStr">
        <is>
          <t>Servicing fees receivable</t>
        </is>
      </c>
      <c r="B5" s="6" t="n">
        <v>2056</v>
      </c>
      <c r="C5" s="6" t="n">
        <v>7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Party Transactions - Dealer Lending (Details) - SBNA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Referral fee</t>
        </is>
      </c>
      <c r="D4" s="6" t="n">
        <v>9000000</v>
      </c>
    </row>
    <row r="5">
      <c r="A5" s="4" t="inlineStr">
        <is>
          <t>Referral fee, amortization period</t>
        </is>
      </c>
      <c r="D5" s="4" t="inlineStr">
        <is>
          <t>10 years</t>
        </is>
      </c>
    </row>
    <row r="6">
      <c r="A6" s="4" t="inlineStr">
        <is>
          <t>Unamortized fee balance</t>
        </is>
      </c>
      <c r="B6" s="6" t="n">
        <v>2700000</v>
      </c>
      <c r="D6" s="6" t="n">
        <v>2700000</v>
      </c>
      <c r="F6" s="6" t="n">
        <v>3150000</v>
      </c>
    </row>
    <row r="7">
      <c r="A7" s="4" t="inlineStr">
        <is>
          <t>Income related to referral fee</t>
        </is>
      </c>
      <c r="B7" s="5" t="n">
        <v>225000</v>
      </c>
      <c r="C7" s="6" t="n">
        <v>450000</v>
      </c>
      <c r="D7" s="5" t="n">
        <v>225000</v>
      </c>
      <c r="E7" s="6" t="n">
        <v>450000</v>
      </c>
    </row>
    <row r="8">
      <c r="A8" s="4" t="inlineStr">
        <is>
          <t>Dealer Loan Portfolio</t>
        </is>
      </c>
    </row>
    <row r="9">
      <c r="A9" s="3" t="inlineStr">
        <is>
          <t>Related Party Transaction [Line Items]</t>
        </is>
      </c>
    </row>
    <row r="10">
      <c r="A10" s="4" t="inlineStr">
        <is>
          <t>Due from related parties</t>
        </is>
      </c>
      <c r="B10" s="5" t="n">
        <v>0</v>
      </c>
      <c r="D10" s="5" t="n">
        <v>0</v>
      </c>
      <c r="F10" s="5" t="n">
        <v>0</v>
      </c>
    </row>
    <row r="11">
      <c r="A11" s="4" t="inlineStr">
        <is>
          <t>Loan Origination on Sales of Floorplan Inventory</t>
        </is>
      </c>
    </row>
    <row r="12">
      <c r="A12" s="3" t="inlineStr">
        <is>
          <t>Related Party Transaction [Line Items]</t>
        </is>
      </c>
    </row>
    <row r="13">
      <c r="A13" s="4" t="inlineStr">
        <is>
          <t>Due to related parties</t>
        </is>
      </c>
      <c r="B13" s="6" t="n">
        <v>11617000</v>
      </c>
      <c r="D13" s="6" t="n">
        <v>11617000</v>
      </c>
      <c r="F13" s="6" t="n">
        <v>53840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Transactions with SBNA (Details) - SBNA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rigination and Renewal Fees</t>
        </is>
      </c>
    </row>
    <row r="4">
      <c r="A4" s="3" t="inlineStr">
        <is>
          <t>Related Party Transaction [Line Items]</t>
        </is>
      </c>
    </row>
    <row r="5">
      <c r="A5" s="4" t="inlineStr">
        <is>
          <t>Revenue from related parties</t>
        </is>
      </c>
      <c r="B5" s="6" t="n">
        <v>512</v>
      </c>
      <c r="C5" s="6" t="n">
        <v>1704</v>
      </c>
      <c r="D5" s="6" t="n">
        <v>2021</v>
      </c>
      <c r="E5" s="6" t="n">
        <v>2927</v>
      </c>
    </row>
    <row r="6">
      <c r="A6" s="4" t="inlineStr">
        <is>
          <t>Servicing Fees Expenses</t>
        </is>
      </c>
    </row>
    <row r="7">
      <c r="A7" s="3" t="inlineStr">
        <is>
          <t>Related Party Transaction [Line Items]</t>
        </is>
      </c>
    </row>
    <row r="8">
      <c r="A8" s="4" t="inlineStr">
        <is>
          <t>Expenses from transaction with related party</t>
        </is>
      </c>
      <c r="B8" s="6" t="n">
        <v>-2</v>
      </c>
      <c r="C8" s="6" t="n">
        <v>19</v>
      </c>
      <c r="D8" s="6" t="n">
        <v>72</v>
      </c>
      <c r="E8" s="6" t="n">
        <v>3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0</t>
        </is>
      </c>
    </row>
    <row r="3">
      <c r="A3" s="3" t="inlineStr">
        <is>
          <t>Receivables [Abstract]</t>
        </is>
      </c>
    </row>
    <row r="4">
      <c r="A4" s="4" t="inlineStr">
        <is>
          <t>Finance Receivables</t>
        </is>
      </c>
      <c r="B4" s="4" t="inlineStr">
        <is>
          <t xml:space="preserve">Finance Receivables Held For Investment Finance receivables held for investment, net is comprised of the following at June 30, 2020 and December 31, 2019: June 30, 2020 December 31, 2019 Retail installment contracts, net (a) $ 24,710,718 $ 27,719,221 Purchased receivables - credit deteriorated 9,312 12,177 Receivables from dealers 3,668 12,536 Finance lease receivables (Note 4) 22,786 23,085 Finance receivables held for investment, net $ 24,746,484 $ 27,767,019 (a) The Company has elected the fair value option for certain retail installment contracts reported in finance receivables held for investment, net. As of June 30, 2020 and December 31, 2019, $10,585 and $22,353 of loans were recorded at fair value, respectively (Note 10). The Company’s held for investment portfolio of retail installment contracts is comprised of the following at June 30, 2020 and December 31, 2019: June 30, 2020 Retail Installment Contracts Non-TDR TDR Unpaid principal balance $ 26,527,943 $ 3,946,808 ACL (4,818,187) (1,037,628) Discount (net of subvention and participation) 12,467 (13,288) Capitalized origination costs and fees 89,034 3,569 Net carrying balance $ 21,811,257 $ 2,899,461 ACL as a percentage of unpaid principal balance 18.2 % 26.3 % ACL and discount as a percentage of unpaid principal balance 18.1 % 26.6 % December 31, 2019 Retail Installment Contracts Non-TDR TDR Unpaid principal balance $ 26,895,551 $ 3,859,040 Credit loss allowance - specific — (914,718) Credit loss allowance - collective (2,123,878) — Discount (net of subvention and participation) (67,484) (17,167) Capitalized origination costs and fees 84,961 2,916 Net carrying balance $ 24,789,150 $ 2,930,071 Allowance as a percentage of unpaid principal balance 7.9 % 23.7 % Allowance and discount as a percentage of unpaid principal balance 8.1 % 24.1 %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7). Most of the borrowers on the Company’s retail installment contracts held for investment are retail consumers; however, $785,012 and $741,592 of the unpaid principal balance represented fleet contracts with commercial borrowers as of June 30, 2020 and December 31, 2019, respectively. During the six months ended June 30, 2020 and 2019, the Company originated (including the SBNA originations program) $7,310,275 and $5,895,651, respectively, in CCAP loans which represented 62% and 54%, respectively, of the total retail installment contract originations (including the SBNA originations program). As of June 30, 2020, borrowers on the Company’s retail installment contracts held for investment are located in Texas (17%), Florida (11%), California (8%), Georgia (6%) and other states each individually representing less than 5% of the Company’s total portfolio. Purchased receivables During the three and six months ended June 30, 2020 and 2019, the Company did not acquire any vehicle loan portfolios from third party lenders. During three months ended June 30, 2020 and 2019 the Company recognized certain retail installment contracts with an unpaid principal balance of $0 and $74,718, respectively, and for the six months ended June 30, 2020 and 2019, the Company recognized certain retail installment contracts with an unpaid principal balance of $76,878 and $74,718 respectively, held by non-consolidated securitization Trusts, under optional clean-up calls (Note 6).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0). Receivable from Dealers The receivables from dealers held for investment are all Chrysler Agreement-related. As of June 30, 2020, borrowers on these dealer receivables are located in New York. Held For Sale The carrying value of the Company’s finance receivables held for sale, net is comprised of the following at June 30, 2020 and December 31, 2019: June 30, 2020 December 31, 2019 Retail installment contracts acquired individually 1,637,194 — Personal loans $ 808,405 $ 1,007,105 Finance receivables held for sale, net $ 2,445,599 $ 1,007,105 Sales of retail installment contracts to third parties and proceeds from sales of charged-off assets for the three and six months ended June 30, 2020 and 2019 were as follows: Three Months Ended Six Months Ended June 30, 2020 June 30, 2019 June 30, 2020 June 30, 2019 Sales of retail installment contracts to third parties $ 512,286 $ — $ 512,286 $ — Proceeds from sales of charged-off assets to third parties $ — $ 6,148 $ 20,875 $ 26,3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Origination Support Services (Details) - Affiliates - SBNA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urchase of Retail Installment Contracts</t>
        </is>
      </c>
    </row>
    <row r="4">
      <c r="A4" s="3" t="inlineStr">
        <is>
          <t>Related Party Transaction [Line Items]</t>
        </is>
      </c>
    </row>
    <row r="5">
      <c r="A5" s="4" t="inlineStr">
        <is>
          <t>Additions to servicing asset</t>
        </is>
      </c>
      <c r="B5" s="6" t="n">
        <v>1700000</v>
      </c>
      <c r="C5" s="6" t="n">
        <v>1900000</v>
      </c>
      <c r="D5" s="6" t="n">
        <v>2800000</v>
      </c>
      <c r="E5" s="6" t="n">
        <v>3000000</v>
      </c>
    </row>
    <row r="6">
      <c r="A6" s="4" t="inlineStr">
        <is>
          <t>Referral And Servicing Fee</t>
        </is>
      </c>
    </row>
    <row r="7">
      <c r="A7" s="3" t="inlineStr">
        <is>
          <t>Related Party Transaction [Line Items]</t>
        </is>
      </c>
    </row>
    <row r="8">
      <c r="A8" s="4" t="inlineStr">
        <is>
          <t>Revenue from related parties</t>
        </is>
      </c>
      <c r="B8" s="5" t="n">
        <v>11067</v>
      </c>
      <c r="C8" s="5" t="n">
        <v>16388</v>
      </c>
      <c r="D8" s="5" t="n">
        <v>21555</v>
      </c>
      <c r="E8" s="5" t="n">
        <v>25825</v>
      </c>
    </row>
    <row r="9">
      <c r="A9" s="4" t="inlineStr">
        <is>
          <t>Due from related parties</t>
        </is>
      </c>
      <c r="B9" s="6" t="n">
        <v>2271</v>
      </c>
      <c r="C9" s="6" t="n">
        <v>4298</v>
      </c>
      <c r="D9" s="6" t="n">
        <v>2271</v>
      </c>
      <c r="E9" s="6" t="n">
        <v>4298</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ecuritiz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antander</t>
        </is>
      </c>
    </row>
    <row r="4">
      <c r="A4" s="3" t="inlineStr">
        <is>
          <t>Related Party Transaction [Line Items]</t>
        </is>
      </c>
    </row>
    <row r="5">
      <c r="A5" s="4" t="inlineStr">
        <is>
          <t>Due from related parties</t>
        </is>
      </c>
      <c r="B5" s="6" t="n">
        <v>1433</v>
      </c>
      <c r="D5" s="6" t="n">
        <v>1433</v>
      </c>
      <c r="F5" s="6" t="n">
        <v>1869</v>
      </c>
    </row>
    <row r="6">
      <c r="A6" s="4" t="inlineStr">
        <is>
          <t>Due to related parties</t>
        </is>
      </c>
      <c r="B6" s="5" t="n">
        <v>7058</v>
      </c>
      <c r="D6" s="5" t="n">
        <v>7058</v>
      </c>
      <c r="F6" s="6" t="n">
        <v>8180</v>
      </c>
    </row>
    <row r="7">
      <c r="A7" s="4" t="inlineStr">
        <is>
          <t>Affiliates | SIS | Fees Paid for Co-Management of Certain Securitizations</t>
        </is>
      </c>
    </row>
    <row r="8">
      <c r="A8" s="3" t="inlineStr">
        <is>
          <t>Related Party Transaction [Line Items]</t>
        </is>
      </c>
    </row>
    <row r="9">
      <c r="A9" s="4" t="inlineStr">
        <is>
          <t>Expenses from transaction with related party</t>
        </is>
      </c>
      <c r="B9" s="6" t="n">
        <v>713</v>
      </c>
      <c r="C9" s="6" t="n">
        <v>151</v>
      </c>
      <c r="D9" s="6" t="n">
        <v>1522</v>
      </c>
      <c r="E9" s="6" t="n">
        <v>96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Other Information on SPAIN Securi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Servicing fee income</t>
        </is>
      </c>
      <c r="B4" s="6" t="n">
        <v>11321</v>
      </c>
      <c r="C4" s="6" t="n">
        <v>14275</v>
      </c>
      <c r="D4" s="6" t="n">
        <v>23873</v>
      </c>
      <c r="E4" s="6" t="n">
        <v>27270</v>
      </c>
    </row>
    <row r="5">
      <c r="A5" s="4" t="inlineStr">
        <is>
          <t>Santander</t>
        </is>
      </c>
    </row>
    <row r="6">
      <c r="A6" s="3" t="inlineStr">
        <is>
          <t>Related Party Transaction [Line Items]</t>
        </is>
      </c>
    </row>
    <row r="7">
      <c r="A7" s="4" t="inlineStr">
        <is>
          <t>Servicing fee income</t>
        </is>
      </c>
      <c r="B7" s="6" t="n">
        <v>5220</v>
      </c>
      <c r="C7" s="6" t="n">
        <v>7711</v>
      </c>
      <c r="D7" s="6" t="n">
        <v>11193</v>
      </c>
      <c r="E7" s="6" t="n">
        <v>16142</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CEO and Other Employee Compensation (Details) - SHUSA - Administrative Services - Affiliates $ in Thousands</t>
        </is>
      </c>
      <c r="B1" s="2" t="inlineStr">
        <is>
          <t>Jun. 30, 2020USD ($)</t>
        </is>
      </c>
    </row>
    <row r="2">
      <c r="A2" s="3" t="inlineStr">
        <is>
          <t>Related Party Transaction [Line Items]</t>
        </is>
      </c>
    </row>
    <row r="3">
      <c r="A3" s="4" t="inlineStr">
        <is>
          <t>Due to related parties</t>
        </is>
      </c>
      <c r="B3" s="6" t="n">
        <v>5114</v>
      </c>
    </row>
    <row r="4">
      <c r="A4" s="4" t="inlineStr">
        <is>
          <t>Due from related parties</t>
        </is>
      </c>
      <c r="B4" s="6" t="n">
        <v>24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s>
  <sheetData>
    <row r="1">
      <c r="A1" s="1" t="inlineStr">
        <is>
          <t>Related-Party Transactions - Other Related Party Transactions (Details) ft² in Thousands</t>
        </is>
      </c>
      <c r="B1" s="2" t="inlineStr">
        <is>
          <t>3 Months Ended</t>
        </is>
      </c>
      <c r="D1" s="2" t="inlineStr">
        <is>
          <t>6 Months Ended</t>
        </is>
      </c>
    </row>
    <row r="2">
      <c r="B2" s="2" t="inlineStr">
        <is>
          <t>Jun. 30, 2020USD ($)ft²</t>
        </is>
      </c>
      <c r="C2" s="2" t="inlineStr">
        <is>
          <t>Jun. 30, 2019USD ($)</t>
        </is>
      </c>
      <c r="D2" s="2" t="inlineStr">
        <is>
          <t>Jun. 30, 2020USD ($)ft²</t>
        </is>
      </c>
      <c r="E2" s="2" t="inlineStr">
        <is>
          <t>Jun. 30, 2019USD ($)</t>
        </is>
      </c>
      <c r="F2" s="2" t="inlineStr">
        <is>
          <t>Dec. 31, 2019USD ($)</t>
        </is>
      </c>
    </row>
    <row r="3">
      <c r="A3" s="3" t="inlineStr">
        <is>
          <t>Related Party Transaction [Line Items]</t>
        </is>
      </c>
    </row>
    <row r="4">
      <c r="A4" s="4" t="inlineStr">
        <is>
          <t>Restricted cash</t>
        </is>
      </c>
      <c r="B4" s="6" t="n">
        <v>2057315000</v>
      </c>
      <c r="C4" s="6" t="n">
        <v>2272621000</v>
      </c>
      <c r="D4" s="6" t="n">
        <v>2057315000</v>
      </c>
      <c r="E4" s="6" t="n">
        <v>2272621000</v>
      </c>
      <c r="F4" s="6" t="n">
        <v>2079239000</v>
      </c>
    </row>
    <row r="5">
      <c r="A5" s="4" t="inlineStr">
        <is>
          <t>Deposit and checking accounts balance</t>
        </is>
      </c>
      <c r="B5" s="5" t="n">
        <v>105725000</v>
      </c>
      <c r="D5" s="5" t="n">
        <v>105725000</v>
      </c>
      <c r="F5" s="5" t="n">
        <v>41785000</v>
      </c>
    </row>
    <row r="6">
      <c r="A6" s="4" t="inlineStr">
        <is>
          <t>Affiliates | SBNA</t>
        </is>
      </c>
    </row>
    <row r="7">
      <c r="A7" s="3" t="inlineStr">
        <is>
          <t>Related Party Transaction [Line Items]</t>
        </is>
      </c>
    </row>
    <row r="8">
      <c r="A8" s="4" t="inlineStr">
        <is>
          <t>Deposit and checking accounts balance</t>
        </is>
      </c>
      <c r="B8" s="6" t="n">
        <v>97060000</v>
      </c>
      <c r="D8" s="6" t="n">
        <v>97060000</v>
      </c>
      <c r="F8" s="5" t="n">
        <v>33683000</v>
      </c>
    </row>
    <row r="9">
      <c r="A9" s="4" t="inlineStr">
        <is>
          <t>Affiliates | SBNA | Sublease of Corporate Office Space</t>
        </is>
      </c>
    </row>
    <row r="10">
      <c r="A10" s="3" t="inlineStr">
        <is>
          <t>Related Party Transaction [Line Items]</t>
        </is>
      </c>
    </row>
    <row r="11">
      <c r="A11" s="4" t="inlineStr">
        <is>
          <t>Area of property (in square foot) | ft²</t>
        </is>
      </c>
      <c r="B11" s="5" t="n">
        <v>13</v>
      </c>
      <c r="D11" s="5" t="n">
        <v>13</v>
      </c>
    </row>
    <row r="12">
      <c r="A12" s="4" t="inlineStr">
        <is>
          <t>Sublease income</t>
        </is>
      </c>
      <c r="B12" s="6" t="n">
        <v>44000</v>
      </c>
      <c r="D12" s="6" t="n">
        <v>88000</v>
      </c>
      <c r="E12" s="5" t="n">
        <v>88000</v>
      </c>
    </row>
    <row r="13">
      <c r="A13" s="4" t="inlineStr">
        <is>
          <t>Affiliates | SBNA | Fee for Payments Made at Retail Branch Locations</t>
        </is>
      </c>
    </row>
    <row r="14">
      <c r="A14" s="3" t="inlineStr">
        <is>
          <t>Related Party Transaction [Line Items]</t>
        </is>
      </c>
    </row>
    <row r="15">
      <c r="A15" s="4" t="inlineStr">
        <is>
          <t>Expenses from transaction with related party</t>
        </is>
      </c>
      <c r="B15" s="5" t="n">
        <v>43000</v>
      </c>
      <c r="C15" s="5" t="n">
        <v>84000</v>
      </c>
      <c r="D15" s="5" t="n">
        <v>101000</v>
      </c>
      <c r="E15" s="5" t="n">
        <v>133000</v>
      </c>
    </row>
    <row r="16">
      <c r="A16" s="4" t="inlineStr">
        <is>
          <t>Affiliates | Santander | Procurement Services</t>
        </is>
      </c>
    </row>
    <row r="17">
      <c r="A17" s="3" t="inlineStr">
        <is>
          <t>Related Party Transaction [Line Items]</t>
        </is>
      </c>
    </row>
    <row r="18">
      <c r="A18" s="4" t="inlineStr">
        <is>
          <t>Expenses from transaction with related party</t>
        </is>
      </c>
      <c r="B18" s="5" t="n">
        <v>784000</v>
      </c>
      <c r="C18" s="5" t="n">
        <v>379000</v>
      </c>
      <c r="D18" s="5" t="n">
        <v>1294000</v>
      </c>
      <c r="E18" s="5" t="n">
        <v>758000</v>
      </c>
    </row>
    <row r="19">
      <c r="A19" s="4" t="inlineStr">
        <is>
          <t>Affiliates | Santander | Professional Services, Telecommunications, and Internal/External Application</t>
        </is>
      </c>
    </row>
    <row r="20">
      <c r="A20" s="3" t="inlineStr">
        <is>
          <t>Related Party Transaction [Line Items]</t>
        </is>
      </c>
    </row>
    <row r="21">
      <c r="A21" s="4" t="inlineStr">
        <is>
          <t>Expenses from transaction with related party</t>
        </is>
      </c>
      <c r="B21" s="5" t="n">
        <v>-108000</v>
      </c>
      <c r="C21" s="5" t="n">
        <v>34000</v>
      </c>
      <c r="D21" s="5" t="n">
        <v>71000</v>
      </c>
      <c r="E21" s="5" t="n">
        <v>229000</v>
      </c>
    </row>
    <row r="22">
      <c r="A22" s="4" t="inlineStr">
        <is>
          <t>Affiliates | SHUSA</t>
        </is>
      </c>
    </row>
    <row r="23">
      <c r="A23" s="3" t="inlineStr">
        <is>
          <t>Related Party Transaction [Line Items]</t>
        </is>
      </c>
    </row>
    <row r="24">
      <c r="A24" s="4" t="inlineStr">
        <is>
          <t>Cyber liability insurance, coverage limit</t>
        </is>
      </c>
      <c r="D24" s="5" t="n">
        <v>270000000</v>
      </c>
    </row>
    <row r="25">
      <c r="A25" s="4" t="inlineStr">
        <is>
          <t>Affiliates | SHUSA | Allocated Portion of Insurance Premiums and Fees</t>
        </is>
      </c>
    </row>
    <row r="26">
      <c r="A26" s="3" t="inlineStr">
        <is>
          <t>Related Party Transaction [Line Items]</t>
        </is>
      </c>
    </row>
    <row r="27">
      <c r="A27" s="4" t="inlineStr">
        <is>
          <t>Expenses from transaction with related party</t>
        </is>
      </c>
      <c r="B27" s="5" t="n">
        <v>108000</v>
      </c>
      <c r="D27" s="5" t="n">
        <v>216000</v>
      </c>
    </row>
    <row r="28">
      <c r="A28" s="4" t="inlineStr">
        <is>
          <t>Affiliates | SHUSA | Various Other Insurance Products</t>
        </is>
      </c>
    </row>
    <row r="29">
      <c r="A29" s="3" t="inlineStr">
        <is>
          <t>Related Party Transaction [Line Items]</t>
        </is>
      </c>
    </row>
    <row r="30">
      <c r="A30" s="4" t="inlineStr">
        <is>
          <t>Expenses from transaction with related party</t>
        </is>
      </c>
      <c r="B30" s="5" t="n">
        <v>183000</v>
      </c>
      <c r="C30" s="6" t="n">
        <v>194000</v>
      </c>
      <c r="D30" s="5" t="n">
        <v>365000</v>
      </c>
      <c r="E30" s="6" t="n">
        <v>388000</v>
      </c>
    </row>
    <row r="31">
      <c r="A31" s="4" t="inlineStr">
        <is>
          <t>Subsidiaries | Banco Santander Puerto Rico | Demand Deposits</t>
        </is>
      </c>
    </row>
    <row r="32">
      <c r="A32" s="3" t="inlineStr">
        <is>
          <t>Related Party Transaction [Line Items]</t>
        </is>
      </c>
    </row>
    <row r="33">
      <c r="A33" s="4" t="inlineStr">
        <is>
          <t>Restricted cash</t>
        </is>
      </c>
      <c r="B33" s="6" t="n">
        <v>8665000</v>
      </c>
      <c r="D33" s="6" t="n">
        <v>8665000</v>
      </c>
      <c r="F33" s="6" t="n">
        <v>8102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mployee Benefit Plan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3</t>
        </is>
      </c>
      <c r="H2" s="2" t="inlineStr">
        <is>
          <t>Dec. 31, 2012</t>
        </is>
      </c>
    </row>
    <row r="3">
      <c r="A3" s="3" t="inlineStr">
        <is>
          <t>Share-based Compensation Arrangement by Share-based Payment Award [Line Items]</t>
        </is>
      </c>
    </row>
    <row r="4">
      <c r="A4" s="4" t="inlineStr">
        <is>
          <t>Common stock, shares issued (in shares)</t>
        </is>
      </c>
      <c r="B4" s="5" t="n">
        <v>363104222</v>
      </c>
      <c r="D4" s="5" t="n">
        <v>363104222</v>
      </c>
      <c r="F4" s="5" t="n">
        <v>362798115</v>
      </c>
    </row>
    <row r="5">
      <c r="A5" s="4" t="inlineStr">
        <is>
          <t>Expiration period</t>
        </is>
      </c>
      <c r="D5" s="4" t="inlineStr">
        <is>
          <t>10 years</t>
        </is>
      </c>
    </row>
    <row r="6">
      <c r="A6" s="4" t="inlineStr">
        <is>
          <t>Compensation expense paid</t>
        </is>
      </c>
      <c r="D6" s="6" t="n">
        <v>5150000</v>
      </c>
      <c r="E6" s="6" t="n">
        <v>7042000</v>
      </c>
    </row>
    <row r="7">
      <c r="A7" s="4" t="inlineStr">
        <is>
          <t>MEP</t>
        </is>
      </c>
    </row>
    <row r="8">
      <c r="A8" s="3" t="inlineStr">
        <is>
          <t>Share-based Compensation Arrangement by Share-based Payment Award [Line Items]</t>
        </is>
      </c>
    </row>
    <row r="9">
      <c r="A9" s="4" t="inlineStr">
        <is>
          <t>Common shares stock awards available for grant (in shares)</t>
        </is>
      </c>
      <c r="H9" s="5" t="n">
        <v>29000000</v>
      </c>
    </row>
    <row r="10">
      <c r="A10" s="4" t="inlineStr">
        <is>
          <t>MEP | Employees</t>
        </is>
      </c>
    </row>
    <row r="11">
      <c r="A11" s="3" t="inlineStr">
        <is>
          <t>Share-based Compensation Arrangement by Share-based Payment Award [Line Items]</t>
        </is>
      </c>
    </row>
    <row r="12">
      <c r="A12" s="4" t="inlineStr">
        <is>
          <t>Stock vesting period</t>
        </is>
      </c>
      <c r="D12" s="4" t="inlineStr">
        <is>
          <t>5 years</t>
        </is>
      </c>
    </row>
    <row r="13">
      <c r="A13" s="4" t="inlineStr">
        <is>
          <t>Omnibus Incentive Plan</t>
        </is>
      </c>
    </row>
    <row r="14">
      <c r="A14" s="3" t="inlineStr">
        <is>
          <t>Share-based Compensation Arrangement by Share-based Payment Award [Line Items]</t>
        </is>
      </c>
    </row>
    <row r="15">
      <c r="A15" s="4" t="inlineStr">
        <is>
          <t>Common stock, shares issued (in shares)</t>
        </is>
      </c>
      <c r="G15" s="5" t="n">
        <v>5192641</v>
      </c>
    </row>
    <row r="16">
      <c r="A16" s="4" t="inlineStr">
        <is>
          <t>Compensation expense</t>
        </is>
      </c>
      <c r="B16" s="6" t="n">
        <v>0</v>
      </c>
      <c r="C16" s="6" t="n">
        <v>0</v>
      </c>
      <c r="D16" s="6" t="n">
        <v>0</v>
      </c>
      <c r="E16" s="6" t="n">
        <v>0</v>
      </c>
    </row>
    <row r="17">
      <c r="A17" s="4" t="inlineStr">
        <is>
          <t>Omnibus Incentive Plan | Restricted Stock</t>
        </is>
      </c>
    </row>
    <row r="18">
      <c r="A18" s="3" t="inlineStr">
        <is>
          <t>Share-based Compensation Arrangement by Share-based Payment Award [Line Items]</t>
        </is>
      </c>
    </row>
    <row r="19">
      <c r="A19" s="4" t="inlineStr">
        <is>
          <t>Common shares stock awards available for grant (in shares)</t>
        </is>
      </c>
      <c r="B19" s="5" t="n">
        <v>583890</v>
      </c>
      <c r="D19" s="5" t="n">
        <v>583890</v>
      </c>
    </row>
    <row r="20">
      <c r="A20" s="4" t="inlineStr">
        <is>
          <t>Omnibus Incentive Plan | RSUs</t>
        </is>
      </c>
    </row>
    <row r="21">
      <c r="A21" s="3" t="inlineStr">
        <is>
          <t>Share-based Compensation Arrangement by Share-based Payment Award [Line Items]</t>
        </is>
      </c>
    </row>
    <row r="22">
      <c r="A22" s="4" t="inlineStr">
        <is>
          <t>Transfer and sale restrictions period</t>
        </is>
      </c>
      <c r="D22" s="4" t="inlineStr">
        <is>
          <t>1 year</t>
        </is>
      </c>
    </row>
    <row r="23">
      <c r="A23" s="4" t="inlineStr">
        <is>
          <t>Omnibus Incentive Plan | RSUs | Certain Officers</t>
        </is>
      </c>
    </row>
    <row r="24">
      <c r="A24" s="3" t="inlineStr">
        <is>
          <t>Share-based Compensation Arrangement by Share-based Payment Award [Line Items]</t>
        </is>
      </c>
    </row>
    <row r="25">
      <c r="A25" s="4" t="inlineStr">
        <is>
          <t>Stock vesting period</t>
        </is>
      </c>
      <c r="D25" s="4" t="inlineStr">
        <is>
          <t>3 years</t>
        </is>
      </c>
    </row>
    <row r="26">
      <c r="A26" s="4" t="inlineStr">
        <is>
          <t>Omnibus Incentive Plan | RSUs | Vesting One</t>
        </is>
      </c>
    </row>
    <row r="27">
      <c r="A27" s="3" t="inlineStr">
        <is>
          <t>Share-based Compensation Arrangement by Share-based Payment Award [Line Items]</t>
        </is>
      </c>
    </row>
    <row r="28">
      <c r="A28" s="4" t="inlineStr">
        <is>
          <t>Stock vesting period</t>
        </is>
      </c>
      <c r="D28" s="4" t="inlineStr">
        <is>
          <t>3 years</t>
        </is>
      </c>
    </row>
    <row r="29">
      <c r="A29" s="4" t="inlineStr">
        <is>
          <t>Omnibus Incentive Plan | RSUs | Vesting Two</t>
        </is>
      </c>
    </row>
    <row r="30">
      <c r="A30" s="3" t="inlineStr">
        <is>
          <t>Share-based Compensation Arrangement by Share-based Payment Award [Line Items]</t>
        </is>
      </c>
    </row>
    <row r="31">
      <c r="A31" s="4" t="inlineStr">
        <is>
          <t>Stock vesting period</t>
        </is>
      </c>
      <c r="D31" s="4" t="inlineStr">
        <is>
          <t>5 years</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mployee Benefit Plans - Summary of Stock Options and Related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Shares</t>
        </is>
      </c>
    </row>
    <row r="4">
      <c r="A4" s="4" t="inlineStr">
        <is>
          <t>Options outstanding as of beginning of period (in shares)</t>
        </is>
      </c>
      <c r="B4" s="5" t="n">
        <v>273737</v>
      </c>
    </row>
    <row r="5">
      <c r="A5" s="4" t="inlineStr">
        <is>
          <t>Granted (in shares)</t>
        </is>
      </c>
      <c r="B5" s="5" t="n">
        <v>0</v>
      </c>
    </row>
    <row r="6">
      <c r="A6" s="4" t="inlineStr">
        <is>
          <t>Exercised (in shares)</t>
        </is>
      </c>
      <c r="B6" s="5" t="n">
        <v>-38577</v>
      </c>
    </row>
    <row r="7">
      <c r="A7" s="4" t="inlineStr">
        <is>
          <t>Expired (in shares)</t>
        </is>
      </c>
      <c r="B7" s="5" t="n">
        <v>-15440</v>
      </c>
    </row>
    <row r="8">
      <c r="A8" s="4" t="inlineStr">
        <is>
          <t>Forfeited (in shares)</t>
        </is>
      </c>
      <c r="B8" s="5" t="n">
        <v>-3860</v>
      </c>
    </row>
    <row r="9">
      <c r="A9" s="4" t="inlineStr">
        <is>
          <t>Other (in shares)</t>
        </is>
      </c>
      <c r="B9" s="5" t="n">
        <v>0</v>
      </c>
    </row>
    <row r="10">
      <c r="A10" s="4" t="inlineStr">
        <is>
          <t>Options outstanding as of end of period (in shares)</t>
        </is>
      </c>
      <c r="B10" s="5" t="n">
        <v>215860</v>
      </c>
      <c r="C10" s="5" t="n">
        <v>273737</v>
      </c>
    </row>
    <row r="11">
      <c r="A11" s="4" t="inlineStr">
        <is>
          <t>Options exercisable as of end of period (in shares)</t>
        </is>
      </c>
      <c r="B11" s="5" t="n">
        <v>202340</v>
      </c>
    </row>
    <row r="12">
      <c r="A12" s="4" t="inlineStr">
        <is>
          <t>Options expected to vest as of period end (in shares)</t>
        </is>
      </c>
      <c r="B12" s="5" t="n">
        <v>13520</v>
      </c>
    </row>
    <row r="13">
      <c r="A13" s="3" t="inlineStr">
        <is>
          <t>Weighted Average Exercise Price</t>
        </is>
      </c>
    </row>
    <row r="14">
      <c r="A14" s="4" t="inlineStr">
        <is>
          <t>Options outstanding as of beginning of period (in dollars per share)</t>
        </is>
      </c>
      <c r="B14" s="7" t="n">
        <v>13.09</v>
      </c>
    </row>
    <row r="15">
      <c r="A15" s="4" t="inlineStr">
        <is>
          <t>Granted (in dollars per share)</t>
        </is>
      </c>
      <c r="B15" s="5" t="n">
        <v>0</v>
      </c>
    </row>
    <row r="16">
      <c r="A16" s="4" t="inlineStr">
        <is>
          <t>Exercised (in dollars per share)</t>
        </is>
      </c>
      <c r="B16" s="8" t="n">
        <v>10.54</v>
      </c>
    </row>
    <row r="17">
      <c r="A17" s="4" t="inlineStr">
        <is>
          <t>Expired (in dollars per share)</t>
        </is>
      </c>
      <c r="B17" s="8" t="n">
        <v>25.89</v>
      </c>
    </row>
    <row r="18">
      <c r="A18" s="4" t="inlineStr">
        <is>
          <t>Forfeited (in dollars per share)</t>
        </is>
      </c>
      <c r="B18" s="8" t="n">
        <v>25.89</v>
      </c>
    </row>
    <row r="19">
      <c r="A19" s="4" t="inlineStr">
        <is>
          <t>Other (in dollars per share)</t>
        </is>
      </c>
      <c r="B19" s="5" t="n">
        <v>0</v>
      </c>
    </row>
    <row r="20">
      <c r="A20" s="4" t="inlineStr">
        <is>
          <t>Options outstanding as of end of period (in dollars per share)</t>
        </is>
      </c>
      <c r="B20" s="8" t="n">
        <v>12.4</v>
      </c>
      <c r="C20" s="7" t="n">
        <v>13.09</v>
      </c>
    </row>
    <row r="21">
      <c r="A21" s="4" t="inlineStr">
        <is>
          <t>Options exercisable, weighted average exercise price as of end of period (in dollars per share)</t>
        </is>
      </c>
      <c r="B21" s="8" t="n">
        <v>12.15</v>
      </c>
    </row>
    <row r="22">
      <c r="A22" s="4" t="inlineStr">
        <is>
          <t>Options expected to vest, weighted average exercise price as of period end (in dollars per share)</t>
        </is>
      </c>
      <c r="B22" s="7" t="n">
        <v>16.08</v>
      </c>
    </row>
    <row r="23">
      <c r="A23" s="3" t="inlineStr">
        <is>
          <t>Weighted Average Remaining Contractual Term (Years)</t>
        </is>
      </c>
    </row>
    <row r="24">
      <c r="A24" s="4" t="inlineStr">
        <is>
          <t>Options outstanding (in years)</t>
        </is>
      </c>
      <c r="B24" s="4" t="inlineStr">
        <is>
          <t>2 years 4 months 24 days</t>
        </is>
      </c>
      <c r="C24" s="4" t="inlineStr">
        <is>
          <t>3 years 1 month 6 days</t>
        </is>
      </c>
    </row>
    <row r="25">
      <c r="A25" s="4" t="inlineStr">
        <is>
          <t>Options exercisable (in years)</t>
        </is>
      </c>
      <c r="B25" s="4" t="inlineStr">
        <is>
          <t>2 years 2 months 12 days</t>
        </is>
      </c>
    </row>
    <row r="26">
      <c r="A26" s="4" t="inlineStr">
        <is>
          <t>Options expected to vest (in years)</t>
        </is>
      </c>
      <c r="B26" s="4" t="inlineStr">
        <is>
          <t>5 years 6 months</t>
        </is>
      </c>
    </row>
    <row r="27">
      <c r="A27" s="3" t="inlineStr">
        <is>
          <t>Aggregate Intrinsic Value</t>
        </is>
      </c>
    </row>
    <row r="28">
      <c r="A28" s="4" t="inlineStr">
        <is>
          <t>Options outstanding as of beginning period</t>
        </is>
      </c>
      <c r="B28" s="6" t="n">
        <v>2867</v>
      </c>
    </row>
    <row r="29">
      <c r="A29" s="4" t="inlineStr">
        <is>
          <t>Exercised</t>
        </is>
      </c>
      <c r="B29" s="5" t="n">
        <v>621</v>
      </c>
    </row>
    <row r="30">
      <c r="A30" s="4" t="inlineStr">
        <is>
          <t>Options outstanding as of end of period</t>
        </is>
      </c>
      <c r="B30" s="5" t="n">
        <v>1462</v>
      </c>
      <c r="C30" s="6" t="n">
        <v>2867</v>
      </c>
    </row>
    <row r="31">
      <c r="A31" s="4" t="inlineStr">
        <is>
          <t>Options exercisable</t>
        </is>
      </c>
      <c r="B31" s="5" t="n">
        <v>1418</v>
      </c>
    </row>
    <row r="32">
      <c r="A32" s="4" t="inlineStr">
        <is>
          <t>Option expected to vest</t>
        </is>
      </c>
      <c r="B32" s="6" t="n">
        <v>4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Employee Benefit Plans - Schedule of Restricted Stock and Performance Stock Units (Details) - Restricted Stock and Performance Stock Units - USD ($) $ / shares in Units, $ in Thousands</t>
        </is>
      </c>
      <c r="B1" s="2" t="inlineStr">
        <is>
          <t>6 Months Ended</t>
        </is>
      </c>
      <c r="C1" s="2" t="inlineStr">
        <is>
          <t>12 Months Ended</t>
        </is>
      </c>
    </row>
    <row r="2">
      <c r="B2" s="2" t="inlineStr">
        <is>
          <t>Jun. 30, 2020</t>
        </is>
      </c>
      <c r="C2" s="2" t="inlineStr">
        <is>
          <t>Dec. 31, 2019</t>
        </is>
      </c>
    </row>
    <row r="3">
      <c r="A3" s="3" t="inlineStr">
        <is>
          <t>Shares</t>
        </is>
      </c>
    </row>
    <row r="4">
      <c r="A4" s="4" t="inlineStr">
        <is>
          <t>Outstanding as of beginning of period (in shares)</t>
        </is>
      </c>
      <c r="B4" s="5" t="n">
        <v>498299</v>
      </c>
    </row>
    <row r="5">
      <c r="A5" s="4" t="inlineStr">
        <is>
          <t>Granted (in shares)</t>
        </is>
      </c>
      <c r="B5" s="5" t="n">
        <v>268438</v>
      </c>
    </row>
    <row r="6">
      <c r="A6" s="4" t="inlineStr">
        <is>
          <t>Vested (in shares)</t>
        </is>
      </c>
      <c r="B6" s="5" t="n">
        <v>-359701</v>
      </c>
    </row>
    <row r="7">
      <c r="A7" s="4" t="inlineStr">
        <is>
          <t>Forfeited/canceled (in shares)</t>
        </is>
      </c>
      <c r="B7" s="5" t="n">
        <v>-10507</v>
      </c>
    </row>
    <row r="8">
      <c r="A8" s="4" t="inlineStr">
        <is>
          <t>Outstanding as of end of period (in shares)</t>
        </is>
      </c>
      <c r="B8" s="5" t="n">
        <v>396529</v>
      </c>
      <c r="C8" s="5" t="n">
        <v>498299</v>
      </c>
    </row>
    <row r="9">
      <c r="A9" s="3" t="inlineStr">
        <is>
          <t>Weighted Average Grant Date Fair Value</t>
        </is>
      </c>
    </row>
    <row r="10">
      <c r="A10" s="4" t="inlineStr">
        <is>
          <t>Outstanding as of beginning of period (in dollars per share)</t>
        </is>
      </c>
      <c r="B10" s="7" t="n">
        <v>17.41</v>
      </c>
    </row>
    <row r="11">
      <c r="A11" s="4" t="inlineStr">
        <is>
          <t>Granted (in dollars per share)</t>
        </is>
      </c>
      <c r="B11" s="8" t="n">
        <v>24.02</v>
      </c>
    </row>
    <row r="12">
      <c r="A12" s="4" t="inlineStr">
        <is>
          <t>Vested (in dollars per share)</t>
        </is>
      </c>
      <c r="B12" s="8" t="n">
        <v>19.62</v>
      </c>
    </row>
    <row r="13">
      <c r="A13" s="4" t="inlineStr">
        <is>
          <t>Forfeited/canceled (in dollars per share)</t>
        </is>
      </c>
      <c r="B13" s="8" t="n">
        <v>17.95</v>
      </c>
    </row>
    <row r="14">
      <c r="A14" s="4" t="inlineStr">
        <is>
          <t>Outstanding as of end of period (in dollars per share)</t>
        </is>
      </c>
      <c r="B14" s="7" t="n">
        <v>19.98</v>
      </c>
      <c r="C14" s="7" t="n">
        <v>17.41</v>
      </c>
    </row>
    <row r="15">
      <c r="A15" s="3" t="inlineStr">
        <is>
          <t>Weighted Average Remaining Contractual Term (Years)</t>
        </is>
      </c>
    </row>
    <row r="16">
      <c r="A16" s="4" t="inlineStr">
        <is>
          <t>Option outstanding (in years)</t>
        </is>
      </c>
      <c r="B16" s="4" t="inlineStr">
        <is>
          <t>1 year 2 months 12 days</t>
        </is>
      </c>
      <c r="C16" s="4" t="inlineStr">
        <is>
          <t>10 months 24 days</t>
        </is>
      </c>
    </row>
    <row r="17">
      <c r="A17" s="3" t="inlineStr">
        <is>
          <t>Aggregate Intrinsic Value</t>
        </is>
      </c>
    </row>
    <row r="18">
      <c r="A18" s="4" t="inlineStr">
        <is>
          <t>Outstanding as of beginning of period</t>
        </is>
      </c>
      <c r="C18" s="6" t="n">
        <v>11645</v>
      </c>
    </row>
    <row r="19">
      <c r="A19" s="4" t="inlineStr">
        <is>
          <t>Vested</t>
        </is>
      </c>
      <c r="B19" s="6" t="n">
        <v>8453</v>
      </c>
    </row>
    <row r="20">
      <c r="A20" s="4" t="inlineStr">
        <is>
          <t>Unvested as of end of period</t>
        </is>
      </c>
      <c r="B20" s="6" t="n">
        <v>73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edit Loss Allowance and Credit Quality</t>
        </is>
      </c>
      <c r="B1" s="2" t="inlineStr">
        <is>
          <t>6 Months Ended</t>
        </is>
      </c>
    </row>
    <row r="2">
      <c r="B2" s="2" t="inlineStr">
        <is>
          <t>Jun. 30, 2020</t>
        </is>
      </c>
    </row>
    <row r="3">
      <c r="A3" s="3" t="inlineStr">
        <is>
          <t>Loans and Leases Receivable Disclosure [Abstract]</t>
        </is>
      </c>
    </row>
    <row r="4">
      <c r="A4" s="4" t="inlineStr">
        <is>
          <t>Credit Loss Allowance and Credit Quality</t>
        </is>
      </c>
      <c r="B4" s="4" t="inlineStr">
        <is>
          <t>Credit Loss Allowance and Credit Quality Credit Loss Allowance During the first quarter of 2020, the Company changed the model used for estimating the ACL on retail installment contracts from incurred loss model to an expected lifetime loss model, as a result of the Company's adoption of the CECL standard on January 1, 2020. The Company maintains an ACL on the retail installment contracts held for investment, which excludes those loans measured at fair value in accordance with applicable accounting standards. The Company maintains an expected ACL for receivables from dealers based on risk ratings and individually evaluates loans for specific impairment as necessary. As of June 30, 2020 and 2019, the ACL for receivables from dealers is comprised entirely of general allowance as none of these receivables have been determined to be individually impaired. The Company estimates losses on the finance lease receivable portfolio based on delinquency status, loss experience to date, future expectation of losses as well as various economic factors. Retail installment contracts The activity in the ACL for the retail installment contracts for the three and six months ended June 30, 2020 and 2019 was as follows: Three Months Ended June 30, 2020 Three Months Ended June 30, 2019 Retail Installment Contracts Retail Installment Contracts Non-TDR TDR Non-TDR TDR Balance — beginning of period $ 4,482,663 $ 973,236 $ 1,891,351 $ 1,280,649 Credit loss expense (a) 744,511 116,419 348,817 59,806 Charge-offs (b) (721,218) (127,617) (795,901) (369,523) Recoveries 312,231 75,590 517,626 185,371 Balance — end of period $ 4,818,187 $ 1,037,628 $ 1,961,893 $ 1,156,303 Six Months Ended June 30, 2020 Six Months Ended June 30, 2019 Retail Installment Contracts Retail Installment Contracts Non-TDR TDR Non-TDR TDR Balance — beginning of period $ 2,123,878 $ 914,718 $ 1,819,360 $ 1,416,743 Day 1 - Adjustment to allowance for adoption of CECL standard 2,030,473 71,833 — — Credit loss expense (a) 1,501,704 267,268 795,305 164,419 Charge-offs (b) (1,620,768) (417,184) (1,723,358) (836,160) Recoveries 782,900 200,993 1,070,586 411,301 Balance — end of period $ 4,818,187 $ 1,037,628 $ 1,961,893 $ 1,156,303 (a) Excluded from the credit loss expense is $39 million related to retail installment contracts sold in an off-balance sheet securitization during the three and six months ended June 30, 2020. In addition, credit loss expense excludes $12 million related to retail installment contracts transferred to held for sale during the three and six months ended June 30, 2020. Furthermore, credit loss expense includes $20 million related to retail installment contracts transferred to held for sale during the three and six months ended June 30, 2019. (b) Charge-offs for retail installment contracts includes partial write-down of loans to the collateral value less estimated costs to sell, for which a bankruptcy notice was received. There is no additional ACL on these loans. The credit risk in the Company’s loan portfolios is driven by credit and collateral quality, and is affected by borrower-specific and economy-wide factors. In general, there is an inverse relationship between credit quality of loans and projections of impairment losses so that loans with better credit quality require a lower expected loss. The Company manages this risk through its underwriting, pricing strategies, credit policy standards, and servicing guidelines and practices, as well as the application of geographic and other concentration limits. The Company estimates lifetime expected losses based on prospective information as well as account level models based on historical data. Unemployment, HPI, and used vehicle index growth rates, along with loan level characteristics, are the key inputs used in the models for prediction of the likelihood that the borrower will default in the forecasted period (the probability of default). The used vehicle index is also used to estimate the loss in the event of default. The historic volume of loan deferrals provided to customers impacted by COVID-19 has driven positive trends in delinquencies and severity (charge-offs) in the quarter, however, the inclusion of key loan characteristics as inputs to the models (including number of extensions) and management’s evaluation of qualitative factors ensure the allowance is appropriate. The Company has determined the reasonable and supportable period to be three years at which time economic forecasts generally tend to revert to historical averages. The Company utilizes qualitative factors to capture any additional risks that may not be captured in either the economic forecasts or in the historical data. The Company generally uses a third-party vendor's consensus baseline macroeconomic scenario for the quantitative estimate and additional positive and negative macroeconomic scenarios to make qualitative adjustment for macroeconomic uncertainty. The baseline scenario was based on the latest consensus forecasts available which show a steep decline in key variables in this quarter, including a sharp increase in unemployment rates (which are a key driver to losses), followed by a recovery in the second half of the year, supported by reopening of the economy and government stimulus. The scenarios are periodically updated over a reasonable and supportable time horizon with weightings assigned by management and approved through established committee governance. The Company’s allowance for credit losses increased $0.4 billion and $2.8 billion for the three and six months ended June 30, 2020. For the three months ended June 30, 2020, the increase was primarily due to a reserve build associated with a weaker economic outlook related to COVID-19, partially offset by declines in balances. For the six months ended June 30, 2020, the primary drivers were a $2.1 billion increase at CECL adoption on January 1, 2020, driven mainly by the addition of lifetime expected credit losses for non-TDR loans, and additional reserves specific to COVID-19 risk, partially offset by a decline in balances. Other portfolios The ACL for the period end and its activity for Dealer Loans, Finance Lease receivable portfolio, and Purchased receivable portfolio - credit deteriorated, for the three and six months ended June 30, 2020 and 2019, is insignificant. Delinquencies Retail installment contracts and personal amortizing term loans are generally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The Company considers an account delinquent when an obligor fails to pay substantially all (defined as 90%) of the scheduled payment by the due date. In each case, the period of delinquency is based on the number of days payments are contractually past due. A summary of delinquencies as of June 30, 2020, and December 31, 2019 is as follows: June 30, 2020 Finance Receivables Held for Investment Retail Installment Contract Loans Purchased Receivables Portfolios - credit deteriorated Total Percent Amortized cost, 30-59 days past due $ 1,308,305 $ 1,103 $ 1,309,408 4.3 % Amortized cost over 59 days 743,693 477 744,170 2.4 % Total delinquent balance at amortized cost (a) $ 2,051,998 $ 1,580 $ 2,053,578 6.7 % (a) The amount of accrued interest excluded from the disclosed amortized cost table is $41,969. December 31, 2019 Finance Receivables Held for Investment Retail Installment Contract Loans Purchased Receivables Portfolios - credit impaired Total Percent Principal, 30-59 days past due $ 2,972,495 $ 1,930 $ 2,974,425 9.7 % Delinquent principal over 59 days 1,578,452 1,596 1,580,048 5.1 % Total delinquent principal (a) $ 4,550,947 $ 3,526 $ 4,554,473 14.8 % (a) The table includes balances based on UPB. Difference between amortized cost and UPB was not material. As of June 30, 2020 and December 31, 2019, there were no receivables from dealers that were 30 days or more delinquent. The accrual of interest on revolving personal loans continues until the loan is charged off. The unpaid principal balance on revolving personal loans 90 days past due and still accruing totaled $98,470 and $128,872 as of June 30, 2020 and December 31, 2019, respectively. Non-Accrual Loans for Retail Installment Contracts The amortized cost basis of financial instruments that are either non-accrual with related expected credit loss or non-accrual without related expected credit loss for retail installment contracts is as follows: June 30, 2020 Non-accrual loans Non-accrual loans with no allowance (a) Interest income recognized on nonaccrual loans (YTD) Non-accrual loans as a percent of total amortized cost Non-TDR $ 622,126 $ 139,643 $ 42,598 2.0 % TDR 242,037 48,194 19,974 0.8 % Total non-accrual loans $ 864,163 $ 187,837 $ 62,572 2.8 % (a) These represent loans for which a bankruptcy notice was received, and have been partially write-down to the collateral value less estimated costs to sell. Accordingly, there is no additional ACL on these loans. December 31, 2019 Amount Percent Non-TDR $ 1,099,462 3.6 % TDR 516,119 1.7 % Total nonaccrual principal (a) $ 1,615,581 5.3 % (a) The table includes balances based on UPB. Difference between amortized cost and UPB was not material. Delinquent balances and nonaccrual balances are lower as of June 30, 2020 primarily due to the large number of deferrals granted to borrowers impacted by COVID-19. Credit Quality Indicators FICO® Distribution (determined at origination) — Amortized Cost Basis (in millions) by Origination Year for Retail Installment Contacts Total June 30, 2020 2020 (a) 2019 2018 2017 2016 2015 Prior Amount % No-FICO ® s 926 1,498 696 702 374 231 59 4,486 14.7% &lt;540 1,002 1,656 1,131 583 352 266 149 5,139 16.8% 540-599 2,112 3,669 2,182 871 572 388 165 9,959 32.6% 600-639 1,298 2,276 1,257 438 316 193 89 5,867 19.2% &gt;640 1,364 1,776 1,046 356 292 209 73 5,116 16.7% Total (b) $ 6,702 $ 10,875 $ 6,312 $ 2,950 $ 1,906 $ 1,287 $ 535 $ 30,567 100.0% (a) Represents six months ended June 30, 2020 (b) The amount of accrued interest excluded from the disclosed amortized cost table is $447 million . FICO® Band December 31, 2019 (a) No-FICO®s 12.4% &lt;540 16.9% 540-599 31.9% 600-639 19.0% &gt;640 19.8% (a) Percentages are based on UPB. Difference between amortized cost and UPB was not material. Commercial Lending — The Company’s risk department performs a credit analysis and classifies certain loans over an internal threshold based on the commercial lending classifications. All the receivables from dealers, as of June 30, 2020 and December 31, 2019 were classified as “Pass.” Troubled Debt Restructurings In certain circumstances, the Company modifies the terms of its finance receivables to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The purchased receivables portfolio - credit deteriorated, operating and finance leases, and loans held for sale, including personal loans, are excluded from the scope of the applicable guidance. The Company’s TDR balance as of June 30, 2020 and December 31, 2019 primarily consisted of loans that had been deferred or modified to receive a temporary reduction in monthly payment. As of June 30, 2020 and December 31, 2019, there were no receivables from dealers classified as a TDR. A loan that has been classified as a TDR remains so until the loan is liquidated through payoff or charge-off. For loans on nonaccrual status, interest income is recognized on a cash basis, and the accrual of interest is resumed and reinstated if a delinquent account subsequently becomes 60 days or less past due.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for through the recognition of additional impairment, if not expected to be collected. The table below presents the Company’s amortized cost (including accrued interest) of TDRs as of June 30, 2020 and December 31, 2019: June 30, 2020 December 31, 2019 Retail Installment Contracts Amortized Cost including accrued interest (a) $ 3,981,618 $ 3,828,892 Impairment (1,037,628) (914,718) Amortized cost including accrued interest, net of impairment $ 2,943,990 $ 2,914,174 (a) As of June 30, 2020, this balances excludes $80.3 million of collateral-dependent bankruptcy TDRs that have been written down by $32.1 million to fair value less cost to sell. As of December 31, 2019, this balance excludes $94.9 million of collateral-dependent bankruptcy TDRs that have been written down by $36.4 million to fair value less cost to sell. A summary of the amortized cost (including accrued interest) of the Company’s delinquent TDRs at June 30, 2020 and December 31, 2019 is as follows: June 30, 2020 December 31, 2019 Retail Installment Contracts (a) 30-59 days past due $ 455,319 $ 927,952 Delinquent balance over 59 days 217,522 521,709 Total delinquent TDRs $ 672,841 $ 1,449,661 (a) The December 31, 2019 balances were based on unpaid principal balance. Difference between amortized cost and UPB was not material. The decrease in total delinquent TDRs is primarily due to the significant increase in deferrals provided to borrowers in response to COVID-19 impacts. Average amortized cost (including accrued interest) and interest income recognized on TDR loans are as follows: Three Months Ended Six Months Ended June 30, 2020 June 30, 2019 June 30, 2020 June 30, 2019 Retail Installment Contracts Retail Installment Contracts Average amortized cost (including accrued interest) $ 3,759,022 $ 4,745,931 $ 3,801,801 $ 4,970,364 Interest income recognized 135,768 199,305 292,006 434,993 The following table summarizes the financial effects, excluding impacts related to credit loss allowance and impairment, of TDRs (including collateral-dependent bankruptcy TDRs) that occurred for the three and six months ended June 30, 2020 and 2019: Three Months Ended Six Months Ended June 30, 2020 June 30, 2019 June 30, 2020 June 30, 2019 Retail Installment Contracts Retail Installment Contracts Amortized cost (including accrued interest) before TDR $ 905,143 $ 295,540 $ 1,082,358 $ 627,549 Amortized cost (including accrued interest) after TDR 920,850 296,257 1,098,453 628,887 Number of contracts (not in thousands) 45,340 17,335 55,166 37,208 A TDR is considered to have subsequently defaulted upon charge off, which for retail installment contracts is at the earlier of the date of repossession or 120 days past due and for revolving personal loans is generally the month in which the receivable becomes 180 days past due. Loan restructurings accounted for as TDRs within the previous twelve months that subsequently defaulted during the three and six months ended June 30, 2020 and 2019 are summarized in the following table: Three Months Ended Six Months Ended June 30, 2020 June 30, 2019 June 30, 2020 June 30, 2019 Retail Installment Contracts Retail Installment Contracts Amortized cost (including accrued interest) in TDRs that subsequently defaulted (a) $ 31,534 $ 90,128 $ 100,868 $ 216,365 Number of contracts (not in thousands) 2,003 5,335 6,088 12,907 (a) For TDR modifications and TDR modifications that subsequently default, the allowance methodology remains unchanged; however, the transition rates of the TDR loans are adjusted to reflect the respective ris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SC as Lessor)</t>
        </is>
      </c>
      <c r="B1" s="2" t="inlineStr">
        <is>
          <t>6 Months Ended</t>
        </is>
      </c>
    </row>
    <row r="2">
      <c r="B2" s="2" t="inlineStr">
        <is>
          <t>Jun. 30, 2020</t>
        </is>
      </c>
    </row>
    <row r="3">
      <c r="A3" s="3" t="inlineStr">
        <is>
          <t>Leases [Abstract]</t>
        </is>
      </c>
    </row>
    <row r="4">
      <c r="A4" s="4" t="inlineStr">
        <is>
          <t>Leases (SC as Lessor)</t>
        </is>
      </c>
      <c r="B4" s="4" t="inlineStr">
        <is>
          <t xml:space="preserve">Leases (SC as Lessor) The Company originates operating and finance leases, which are separately accounted for and recorded on the Company’s condensed consolidated balance sheets. Operating leases are reported as leased vehicles, net, while finance leases are included in finance receivables held for investment, net. Lease extensions granted by the Company are not treated as modifications. Income continues to accrue during the extension period and remaining lease payments are recorded on a straight-line basis over the modified lease term. Operating Leases Leased vehicles, net, which is comprised of leases originated under the Chrysler Agreement, consisted of the following as of June 30, 2020 and December 31, 2019: June 30, 2020 December 31, 2019 Leased vehicles $ 21,854,377 $ 21,722,726 Less: accumulated depreciation (4,647,703) (4,159,944) Depreciated net capitalized cost 17,206,674 17,562,782 Manufacturer subvention payments, net of accretion (1,034,636) (1,177,342) Origination fees and other costs 67,584 76,542 Net book value $ 16,239,622 $ 16,461,982 The following summarizes the maturity analysis of lease payments due to the Company as lessor under operating leases as of June 30, 2020: Remainder of 2020 $ 1,438,322 2021 2,090,896 2022 971,609 2023 231,052 2024 1,727 Thereafter — Total $ 4,733,606 Finance Leases Certain leases originated by the Company are accounted for as direct financing leases, as the contractual residual values are nominal amounts. Finance lease receivables, net consisted of the following as of June 30, 2020 and December 31, 2019: June 30, 2020 December 31, 2019 Gross investment in finance leases $ 33,892 $ 34,443 Origination fees and other 263 241 Less: unearned income (7,237) (6,859) Net investment in finance leases before allowance 26,918 27,825 Less: allowance for lease losses (a) (4,132) (4,740) Net investment in finance leases $ 22,786 $ 23,085 (a) The impact of day 1 - Adjustment to allowance for adoption of CECL standard was insignificant. The following summarizes the maturity analysis of lease payments due to the Company as lessor under finance leases as of June 30, 2020: Remainder of 2020 $ 5,331 2021 9,809 2022 8,392 2023 6,106 2024 3,534 Thereafter 720 Total $ 33,892 </t>
        </is>
      </c>
    </row>
    <row r="5">
      <c r="A5" s="4" t="inlineStr">
        <is>
          <t>Leases (SC as Lessor)</t>
        </is>
      </c>
      <c r="B5" s="4" t="inlineStr">
        <is>
          <t xml:space="preserve">Leases (SC as Lessor) The Company originates operating and finance leases, which are separately accounted for and recorded on the Company’s condensed consolidated balance sheets. Operating leases are reported as leased vehicles, net, while finance leases are included in finance receivables held for investment, net. Lease extensions granted by the Company are not treated as modifications. Income continues to accrue during the extension period and remaining lease payments are recorded on a straight-line basis over the modified lease term. Operating Leases Leased vehicles, net, which is comprised of leases originated under the Chrysler Agreement, consisted of the following as of June 30, 2020 and December 31, 2019: June 30, 2020 December 31, 2019 Leased vehicles $ 21,854,377 $ 21,722,726 Less: accumulated depreciation (4,647,703) (4,159,944) Depreciated net capitalized cost 17,206,674 17,562,782 Manufacturer subvention payments, net of accretion (1,034,636) (1,177,342) Origination fees and other costs 67,584 76,542 Net book value $ 16,239,622 $ 16,461,982 The following summarizes the maturity analysis of lease payments due to the Company as lessor under operating leases as of June 30, 2020: Remainder of 2020 $ 1,438,322 2021 2,090,896 2022 971,609 2023 231,052 2024 1,727 Thereafter — Total $ 4,733,606 Finance Leases Certain leases originated by the Company are accounted for as direct financing leases, as the contractual residual values are nominal amounts. Finance lease receivables, net consisted of the following as of June 30, 2020 and December 31, 2019: June 30, 2020 December 31, 2019 Gross investment in finance leases $ 33,892 $ 34,443 Origination fees and other 263 241 Less: unearned income (7,237) (6,859) Net investment in finance leases before allowance 26,918 27,825 Less: allowance for lease losses (a) (4,132) (4,740) Net investment in finance leases $ 22,786 $ 23,085 (a) The impact of day 1 - Adjustment to allowance for adoption of CECL standard was insignificant. The following summarizes the maturity analysis of lease payments due to the Company as lessor under finance leases as of June 30, 2020: Remainder of 2020 $ 5,331 2021 9,809 2022 8,392 2023 6,106 2024 3,534 Thereafter 720 Total $ 33,8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t>
        </is>
      </c>
      <c r="B1" s="2" t="inlineStr">
        <is>
          <t>6 Months Ended</t>
        </is>
      </c>
    </row>
    <row r="2">
      <c r="B2" s="2" t="inlineStr">
        <is>
          <t>Jun. 30, 2020</t>
        </is>
      </c>
    </row>
    <row r="3">
      <c r="A3" s="3" t="inlineStr">
        <is>
          <t>Other Assets, Leases And Investments [Abstract]</t>
        </is>
      </c>
    </row>
    <row r="4">
      <c r="A4" s="4" t="inlineStr">
        <is>
          <t>Other Assets</t>
        </is>
      </c>
      <c r="B4" s="4" t="inlineStr">
        <is>
          <t xml:space="preserve">Other Assets Other assets were comprised as follows: June 30, 2020 December 31, 2019 Vehicles (a) $ 292,191 $ 341,465 Manufacturer subvention payments receivable (b) 89,856 74,738 Upfront fee (b) 84,133 98,980 Derivative assets at fair value (c) 6,461 65,358 Derivative - collateral 128,249 147,914 Operating leases (Right-of-use-assets) 52,335 57,508 Available-for-sale debt securities 95,586 92,246 Held-to-maturity debt securities (d) 23,367 — Equity securities not held for trading 213 — Prepaids 49,094 45,644 Accounts receivable 30,161 24,103 Federal and State tax receivable 87,749 82,945 Other 28,244 40,119 Other assets $ 967,639 $ 1,071,020 (a) Includes vehicles recovered through repossession as well as vehicles recovered due to lease terminations. The balance is lower as of June 30, 2020 due to the Company’s temporary suspension of repossessions during the first months of the COVID-19 crisis. (b) These amounts relate to the Chrysler Agreement. The Company paid a $150,000 upfront fee upon the May 2013 inception of the Chrysler Agreement. The fee is being amortized into finance and other interest income over a ten (c) Derivative assets at fair value represent the gross amount of derivatives presented in the condensed consolidated financial statements. Refer to Note 9 - "Derivative Financial Instruments" to these condensed Consolidated Financial Statements for the detail of these amounts. (d) Held-to-maturity debt securities includes accrued interest as of June 30, 2020. Operating Leases (SC as Lessee) The Company has entered into various operating leases, primarily for office space. Operating leases are included within other assets as operating lease ROU assets and other liabilities within our consolidated balance sheets. ROU assets represent our right to use an underlying asset for the lease term and lease liabilities represent our obligation to make lease payments arising from the lease. Most of our real estate leases include one or more options to renew, with renewal terms that can extend the lease term from one year to 15 years or more. The exercise of lease renewal options is at our sole discretion. The Company does not include any of the renewal options in the lease term as it is not reasonably certain that these options will be exercised. Supplemental information relating to these operating leases is as follows: June 30, 2020 Operating leases-right of use assets $ 52,335 Other liabilities 72,242 Weighted average lease term 5.8 Weighted average discount rate 3.4 % Lease expense i ncurred totaled $3,545 and $3,448 for the three months ended June 30, 2020 and 2019, respectively, and $7,107 and $6,914 for the six months ended June 30, 2020 and 2019, and is included within “other operating costs” in the income statement. Leases with an initial term of 12 months or less are not recorded on the balance sheet; we recognize lease expense for these leases on a straight-line basis over the lease term. Cash paid for amounts included in the measurement of operating lease liabilities was $8,582 during the six months ended June 30, 2020. The maturity of lease liabilities at June 30, 2020 are as follows: June 30, 2020 2020 $ 8,479 2021 13,337 2022 12,632 2023 12,755 2024 12,701 Thereafter 19,691 Total $ 79,595 Less: Interest (7,353) Present value of lease liabilities $ 72,242 Available-for-sale and Held-to-maturity debt securities Debt securities expected to be held for an indefinite period of time are classified as available-for-sale (“AFS”) and are carried at fair value, with temporary unrealized gains and losses reported as a component of accumulated other comprehensive income within stockholder's equity, net of estimated income taxes. All of these securities are used to satisfy collateral requirements for our derivative financial instruments. Debt securities that the Company has the positive intent and ability to hold until maturity are classified as held-to-maturity ("HTM") securities. Held-to-maturity securities are reported at cost and adjusted for payments, charge-offs, amortization of premium and accretion of discount. Realized gains and losses on sales of investment securities are recognized on the trade date and are determined using specific identification method and are included in earnings within Investment gain (losses) on sale of securities. Unamortized premiums and discounts are recognized in interest income over the estimated life of the security using the interest method. The following tables present the amortized cost, gross unrealized gains and losses and approximate fair values of debt securities available-for-sale and held-to-maturity debt securities as of June 30, 2020: June 30, 2020 Amortized cost (before unrealized gains / losses) Gross Unrealized gain Gross Unrealized loss Fair value Available-for-sale debt securities (US Treasury securities) $ 92,165 $ 3,421 $ — $ 95,586 Held-to-maturity debt securities (Asset-Backed Notes) $ 23,342 $ 353 $ — $ 23,695 Contractual Maturities The contractual maturities of available-for-sale and held-to-maturity debt instruments are summarized in the following table: June 30, 2020 Available-for-sale debt securities Held-to-maturity debt securities Amortized cost Fair value Amortized cost Fair value Due within one year $ 4,969 $ 5,091 $ — $ — Due after one year but within 5 years 87,196 90,495 17,207 17,307 Due after 5 year but within 10 years — — 6,135 6,388 Total $ 92,165 $ 95,586 $ 23,342 $ 23,695 There we re no transfers o f securities between available-for-sale and held-to-maturity during the periods ended June 30, 2020 or December 31, 2019 . Other Investments Other investments includes the equity securities not held for trading as 5% of certificate related to the off-balance sheet securitization. Equity securities are measured at fair value as of June 30, 2020 for $213 , with ch anges in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y Disclosure [Abstract]</t>
        </is>
      </c>
    </row>
    <row r="4">
      <c r="A4" s="4" t="inlineStr">
        <is>
          <t>Variable Interest Entities</t>
        </is>
      </c>
      <c r="B4" s="4" t="inlineStr">
        <is>
          <t>Variable Interest Entities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the condensed consolidated balance sheets. For further description of the Company’s securitization activities, involvement with VIEs and accounting policies regarding consolidation of VIEs, see Part II, Item 8 - Financial Statements and Supplementary Data (Note 7) in the 2019 Annual Report on Form 10-K. On-balance sheet variable interest entities The assets of consolidated VIEs, presented based upon the legal transfer of the underlying assets in order to reflect legal ownership, that can be used only to settle obligations of the consolidated VIE and the liabilities of these entities for which creditors (or beneficial interest holders) do not have recourse to the Company’s general credit were as follows: June 30, 2020 December 31, 2019 Assets Restricted cash $ 1,612,388 $ 1,629,870 Finance receivables held for sale, net 640,237 — Finance receivables held for investment, net 22,489,596 26,532,328 Leased vehicles, net 16,239,622 16,461,982 Various other assets 703,234 625,359 Total assets $ 41,685,077 $ 45,249,539 Liabilities Notes payable $ 32,278,091 $ 34,249,851 Various other liabilities 101,067 188,093 Total liabilities $ 32,379,158 $ 34,437,944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June 30, 2020 and December 31, 2019, the Company was servicing $28,108,805 and $27,253,573, respectively, of gross retail installment contracts that have been transferred to consolidated Trusts. The remainder of the Company’s retail installment contracts remain unpledged. A summary of the cash flows received from consolidated securitization trusts during the three and six months ended June 30, 2020 and 2019, is as follows: Three Months Ended Six Months Ended June 30, 2020 June 30, 2019 June 30, 2020 June 30, 2019 Assets securitized $ 3,887,075 $ 4,913,261 $ 10,562,806 $ 9,841,723 Net proceeds from new securitizations (a) $ 2,932,117 $ 3,794,437 $ 6,808,647 $ 7,757,055 Net proceeds from retained bonds 1,526 99,999 55,993 117,305 Cash received for servicing fees (b) 246,545 289,634 493,288 497,959 Net distributions from Trusts (b) 621,708 1,078,665 1,557,381 1,671,434 Total cash received from Trusts $ 3,801,896 $ 5,262,735 $ 8,915,309 $ 10,043,753 (a) Includes additional advances on existing securitizations. (b) These amounts are not reflected in the accompanying condensed consolidated statements of cash flows because these cash flows are intra-company and eliminated in consolidation. Off-balance sheet variable interest entities During the three months ended June 30, 2020 the Compa ny sold $512,286, of gross retail installment contracts to third party investors in off-balance sheet securitizations for a loss of $26,884. The losses were recorded in investment losses, net, in the accompanying condensed consolidated statements of income. There were no s ales during the three months ended March 31, 2020 and for the three and six months ended June 30, 2019. As of June 30, 2020 and December 31, 2019, the Company was servici ng $2,250,584 and $ 2,408,205, respectively, of gross retail installment contracts that have been sold in off-balance sheet securitizations and were subject to an optional clean-up call. The portfolio was comprised as follows: June 30, 2020 December 31, 2019 Related party SPAIN serviced securitizations $ 1,639,063 $ 2,149,008 Third party SCART serviced securitizations 484,413 — Third party CCAP serviced securitizations 127,108 259,197 Total serviced for others portfolio $ 2,250,584 $ 2,408,205 Other than repurchases of sold assets due to standard representations and warranties, the Company ha s no exp osure to loss as a result of its involvement with these VIEs. A summary of the cash flows received from off-balance sheet securitization trusts for the three and six months ended June 30, 2020 and 2019 is as follows: Three Months Ended Six Months Ended June 30, 2020 June 30, 2019 June 30, 2020 June 30, 2019 Receivables securitized (a) $ 512,286 $ — $ 512,286 $ — Net proceeds from new securitizations 460,086 — 460,086 — Cash received for servicing fees 5,079 9,357 11,258 19,608 Total cash received from securitization trusts 465,165 9,357 471,344 19,608 (a) Represents the unpaid principal balance at the time of original securi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otal borrowings and other debt obligations as of June 30, 2020 and December 31, 2019 consists of: June 30, 2020 December 31, 2019 Notes Payable — Facilities with Third Parties $ 3,942,486 $ 5,399,931 Notes Payable — Secured Structured Financings 27,487,922 28,141,885 Notes Payable — Secured Structured Financing with Santander 4,534 — Notes Payable — Facilities with Santander and Related Subsidiaries 9,201,827 5,652,325 $ 40,636,769 $ 39,194,141 Notes Payable - Credit Facilities The following table presents information regarding the Company’s credit facilities as of June 30, 2020 and December 31, 2019: June 30, 2020 Maturity Date(s) Utilized Balance Committed Amount Effective Rate Assets Pledged Restricted Cash Pledged Facilities with third parties: Warehouse line June 2021 $ 325,683 $ 500,000 2.23% $ 442,349 $ — Warehouse line March 2021 46,445 1,250,000 2.03% 743,224 1 Warehouse line (a) October 2021 152,000 1,500,000 4.28% 136,639 — Warehouse line (b) October 2021 832,943 3,500,000 3.75% 415,514 — Warehouse line July 2021 322,790 500,000 2.58% 328,473 — Warehouse line October 2021 509,577 2,100,000 2.43% 1,234,913 17 Warehouse line January 2022 649,400 1,000,000 2.03% 875,599 — Warehouse line November 2021 428,120 500,000 1.94% 406,684 — Warehouse line June 2021 377,600 600,000 2.27% 199,388 1,684 Repurchase facility October 2020 253,128 253,128 3.80% 377,550 — Repurchase facility (c) September 2020 44,800 44,800 2.24% 69,945 — Total facilities with third parties 3,942,486 11,747,928 5,230,278 1,702 Facilities with Santander and related subsidiaries: Promissory Note December 2021 250,000 250,000 3.70% — — Promissory Note December 2022 250,000 250,000 3.95% — — Promissory Note December 2023 250,000 250,000 5.25% — — Promissory Note December 2022 250,000 250,000 5.00% — — Promissory Note May 2021 250,000 250,000 2.25% — — Promissory Note March 2021 300,000 300,000 3.95% — — Promissory Note May 2023 350,000 350,000 3.80% — — Promissory Note October 2020 400,000 400,000 3.10% — — Promissory Note November 2022 400,000 400,000 3.00% — — Promissory Note April 2023 450,000 450,000 6.13% — — Promissory Note June 2022 500,000 500,000 3.30% — — Promissory Note July 2024 500,000 500,000 3.90% — — Promissory Note March 2022 650,000 650,000 4.20% — — Promissory Note August 2021 650,000 650,000 3.44% — — Promissory Note September 2023 750,000 750,000 3.38% — — Promissory Note June 2025 1,000,000 1,000,000 3.99% — — Promissory Note June 2022 2,000,000 2,000,000 1.40% — — Line of credit July 2021 — 500,000 2.25% — — Line of credit March 2022 — 2,500,000 3.36% — — Total facilities with Santander and related subsidiaries 9,200,000 12,200,000 — — Total revolving credit facilities $ 13,142,486 $ 23,947,928 $ 5,230,278 $ 1,702 (a) Du ring the three months ended March 31, 2020 , Chrysler Finance Loan credit facility was reactivated with a $1 billion commitment. In April 2020, the commitment amount was increased by $500 million. (b) This line is held exclusively for financing of Chrysler Finance leases. In April 2020, the commitment amount was reduced by $500 million. (c)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December 31, 2019 Maturity Date(s) Utilized Balance Committed Amount Effective Rate Assets Pledged Restricted Cash Pledged Facilities with third parties: Warehouse line June 2021 $ 471,284 $ 500,000 3.32% $ 675,426 $ — Warehouse line March 2021 516,045 1,250,000 3.10% 734,640 1 Warehouse line October 2021 1,098,443 5,000,000 4.43% 1,898,365 1,756 Warehouse line July 2021 500,000 500,000 3.64% 761,690 302 Warehouse line October 2021 896,077 2,100,000 3.44% 1,748,325 7 Repurchase facility January 2020 273,655 273,655 3.80% 377,550 — Repurchase facility March 2020 100,756 100,756 3.04% 151,710 — Repurchase facility March 2020 47,851 47,851 3.15% 69,945 — Warehouse line November 2020 970,600 1,000,000 2.57% 1,353,305 — Warehouse line November 2020 471,320 500,000 2.69% 505,502 186 Warehouse line June 2021 53,900 600,000 7.02% 62,601 94 Total facilities with third parties 5,399,931 11,872,262 8,339,059 2,346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00% — — Promissory Note May 2020 500,000 500,000 3.49% — — Promissory Note June 2022 500,000 500,000 3.30% — — Promissory Note July 2024 500,000 500,000 3.90% — — Promissory Note March 2022 650,000 650,000 4.20% — — Promissory Note August 2021 650,000 650,000 3.44% — — Promissory Note September 2023 750,000 750,000 3.27% — — Line of credit July 2021 — 500,000 3.86% — — Line of credit March 2022 — 3,000,000 4.96% — — Total facilities with Santander and related subsidiaries 5,650,000 9,150,000 — — Total revolving credit facilities $ 11,049,931 $ 21,022,262 $ 8,339,059 $ 2,346 Notes Payable - Facilities with Third Parties The warehouse lines and repurchase facilities are fully collateralized by a designated portion of the Company’s retail installment contracts (Note 2), leased vehicles (Note 4), securitization notes payables and residuals retained by the Company. Facilities with Santander and Related Subsidiaries Lines of Credit SHUSA provides the Compan y with $3,000,000 of committed revolving credit that can be drawn on an unsecured basis. Promissory Notes SHUSA provides the Company with $7,200,000 of unsecured promissory notes. Santander provides the Company with $2,000,000 of unsecured promissory notes. Notes Payable - Secured Structured Financings The following table presents information regarding secured structured financings as of June 30, 2020 and December 31, 2019: June 30, 2020 Estimated Maturity Date(s) at Issuance Balance Initial Note Amounts Issued (d) Initial Weighted Average Interest Rate Collateral (b) Restricted Cash 2016 Securitizations April 2022 - March 2024 $ 729,308 $ 6,823,650 1.63% - 2.46% $ 1,050,071 $ 207,541 2017 Securitizations July 2022 - September 2024 1,568,138 9,296,570 1.35% - 2.52% 2,494,369 282,022 2018 Securitizations May 2022 - April 2026 3,902,475 12,039,840 2.41% - 3.42% 5,538,646 418,229 2019 Securitizations (e) May 2024 - February 2027 8,007,244 11,924,720 2.08% - 3.34% 9,154,797 454,602 2020 Securitizations (e) November 2024 - May 2028 3,651,140 4,030,225 1.29% - 2.73% 4,261,101 208,970 Public Securitizations (a) 17,858,305 44,115,005 22,498,984 1,571,364 2013 Private issuances July 2024 - September 2024 2,285,232 1,537,025 1.28% 3,916,984 752 2018 Private issuances June 2022 - April 2024 3,383,174 4,536,002 2.42% - 3.53% 4,253,923 8,810 2019 Private issuance September 2022 - November 2026 3,039,720 3,524,536 2.45% - 3.90% 3,428,021 24,859 2020 Private issuance April 2024 - December 2024 926,025 1,000,000 1.29% - 2.68% 884,182 4,902 Privately issued amortizing notes (c) 9,634,151 10,597,563 12,483,110 39,323 Total secured structured financings $ 27,492,456 $ 54,712,568 $ 34,982,094 $ 1,610,687 (a) Securitizations executed under Rule 144A of the Securities Act are included within this balance. (b) Secured structured financings may be collateralized by the Company’s collateral overages of other issuances. (c) All privately issued amortizing notes issued in 2014 through 2017 were paid in full. (d) Excludes securitizations which no longer have outstanding debt and excludes any incremental borrowings. (e) As of the June 30, 2020 , $4.5 million in secured structured financing is held by Santander. December 31, 2019 Estimated Maturity Date(s) at Issuance Balance Initial Note Amounts Issued Initial Weighted Average Interest Rate Collateral Restricted Cash 2015 Securitizations August 2021 - January 2023 $ 334,916 $ 3,258,300 1.67% - 2.29% $ 411,310 $ 94,382 2016 Securitizations April 2022- March 2024 1,144,421 7,462,790 1.63% - 2.80% 1,560,133 248,784 2017 Securitizations July 2022 - September 2024 2,364,177 9,296,570 1.35% - 2.52% 3,423,303 292,601 2018 Securitizations May 2022 - April 2026 5,376,231 12,039,840 2.41% - 3.42% 7,240,151 466,069 2019 Securitizations May 2024 - February 2027 9,588,028 11,924,720 2.08% - 3.34% 12,062,261 504,810 Public Securitizations 18,807,773 43,982,220 24,697,158 1,606,646 2013 Private issuances July 2024- September 2024 2,252,616 1,537,025 1.28% 2,143,065 303 2015 Private issuances July 2019 19,029 500,000 1.05% 67,007 113 2016 Private issuances September 2024 30,943 300,000 2.35% 90,352 — 2018 Private issuance June 2022-April 2024 3,742,509 4,536,002 2.42% - 3.53% 5,292,020 10,114 2019 Private issuance September 2022 - November 2026 3,289,015 3,524,536 2.45% - 3.90% 4,455,773 10,348 Privately issued amortizing notes 9,334,112 10,397,563 12,048,217 20,878 Total secured structured financings $ 28,141,885 $ 54,379,783 $ 36,745,375 $ 1,627,524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June 30, 2020 and December 31, 2019, the Company had private issuances of notes backed by vehicle leases to taling $10.8 billion and $10.2 billion, respectively. Unamortized debt issuance costs are amortized as interest expense over the terms of the related notes payable using the effective interest method and are classified as a discount to the related recorded debt balance. Amortized debt issuance costs we re $8,683 and $9,309 for the for the three months ended June 30, 2020 and 2019, respectively, and $18,036 and $17,770 for the six months ended June 30, 2020 and 2019, respectively. For securitizations, the term takes into consideration the expected execution of the contractual call option, if applicable. Amortization of premium or accretion of discount on notes payable is also included in interest expense using the effective interest method over the estimated remaining life of the notes. Total interest expense on secured structured financings for the three months ended June 30, 2020 and 2019 was $173,069 and $222,935, respectively, and for the six months ended June 30, 2020 and 2019 was $371,532 and $454,22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Share Repurchases In June 2019, the Company announced that the Board had authorized purchases by the Company of up to $1.1 billion , excluding commissions, of its outstanding common stock effective from the third quarter of 2019 through the end of the second quarter of 2020. Please find below the details of the Company's tender offer and other share repurchase programs for the three and six months ended June 30, 2020: Three Months Ended Six Months Ended June 30, 2020 June 30, 2019 June 30, 2020 June 30, 2019 Tender offer (a): Number of shares purchased — — 17,514,707 — Average price per share $ — $ — $ 26.00 $ — Cost of shares purchased (b) $ — $ — $ 455,382 $ — Other share repurchases: Number of shares purchased 4,911,300 3,749,692 5,757,761 4,715,122 Average price per share $ 17.08 $ 23.16 $ 16.60 $ 22.18 Cost of shares purchased (b) $ 83,890 $86,826 $ 95,590 $104,587 Total number of shares purchased 4,911,300 3,749,692 23,272,468 4,715,122 Average price per share $ 17.08 $ 23.16 $ 23.67 $ 22.18 Total cost of shares purchased (b) $ 83,890 $ 86,826 $ 550,972 $ 104,587 (a) During the three months ended March 31, 2020, the Company purchased shares of its common stock through a modified Dutch Action Tender Offer. (b) Cost of shares exclude commissions Refer to Part II Item 2 - " Unregistered Sales of Equity Securities and Use of Proceeds" section for additional details on share repurchases. Treasury Stock  The Company had 46,868,835 and 23,596,367 shares of treasury stock outstanding, with a cost of $1,078,347 and $525,897 as of June 30, 2020 and December 31, 2019, respectively. No shares were withheld to cover income taxes related to stock issued in connection with employee incentive compensation plans for the three months ended June 30, 2020. The value of the treasury stock is included within the additional paid-in-capital. Accumulated Other Comprehensive Income (Loss) A summary of changes in accumulated other comprehensive income (loss), net of tax, for the three and six months ended June 30, 2020 and 2019 is as follows: Three Months Ended Six Months Ended June 30, 2020 June 30, 2019 June 30, 2020 June 30, 2019 Beginning balance, unrealized gains (losses) $ (63,655) $ 12,938 $ (26,693) $ 33,515 Other comprehensive income (loss) before reclassifications (gross) (5,722) (22,997) (43,306) (33,678) Amounts (gross) reclassified out of accumulated other comprehensive income (loss) 5,672 (10,508) 6,294 (20,404) Ending balance, unrealized gains (losses) $ (63,705) $ (20,567) $ (63,705) $ (20,567) Amounts (gross) reclassified out of accumulated other comprehensive income (loss) during the three and six months ended June 30, 2020 and 2019 consist of the following: Three Months Ended Six Months Ended Income statement line item Reclassification June 30, 2020 June 30, 2019 June 30, 2020 June 30, 2019 Cash flow hedges $ 7,497 $ (13,901) $ 8,321 $ (26,941) Interest expense Available-for-sale — — — — Investment gain/loss Tax benefit (1,825) 3,393 (2,027) 6,537 Net of tax $ 5,672 $ (10,508) $ 6,294 $ (20,404)  Dividends The Company paid a cash divi dend of $0.22 i n May 2020 . The Company received written notification, on July 30, 2020, from the FRB that the FRB has approved SHUSA’s request for a dispensation from the prohibition restricting the payment of dividends in the FRB’s interim rule issued on June 25, 2020. The Company’s Board of Directors will determine whether a dividend will be declared and the timing and amount of any such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such as interest rate swaps, interest rate caps and the corresponding options written in order to offset the interest rate caps to manage the Company’s exposure to changing interest rates. The Company uses both derivatives that qualify for hedge accounting treatment and economic hedges. The underlying notional amounts of these derivative financial instruments at June 30, 2020 and December 31, 2019, are as follows: June 30, 2020 December 31, 2019 Notional Asset Liability Notional Asset Liability Interest rate swap agreements designated as cash flow hedges $ 2,750,000 $ — $ (88,512) $ 2,650,000 $ 2,807 $ (39,128) Interest rate swap agreements not designated as hedges 250,000 — (15,959) 1,281,000 — (10,267) Interest rate cap agreements 10,894,523 6,461 — 9,379,720 62,552 — Options for interest rate cap agreements 10,894,523 — (6,461) 9,379,720 — (62,552) The aggregate fair value of the interest rate swap agreements was included on the Company’s condensed consolidated balance sheets in other assets and other liabilities, as appropriate. The interest rate cap agreements were included in other assets and the related options in other liabilities on the Company’s condensed consolidated balance sheets. See Note 10 - “ Fair Value of Financial Instruments ” in the accompanying condensed financial statements for additional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June 30, 2020 and December 31, 2019: Gross Amounts Not Offset in the Assets Presented Collateral Net June 30, 2020 Interest rate caps - Santander and affiliates $ 2,281 $ (650) $ 1,631 Interest rate caps - third party 4,180 (4,180) — Total derivatives subject to a master netting arrangement or similar arrangement 6,461 (4,830) 1,631 Total derivatives not subject to a master netting arrangement or similar arrangement — — — Total derivative assets $ 6,461 $ (4,830) $ 1,631 Total financial assets $ 6,461 $ (4,830) $ 1,631 December 31, 2019 Interest rate swaps - third party (b) $ 2,807 $ (540) $ 2,267 Interest rate caps - Santander and affiliates 25,330 (14,930) 10,400 Interest rate caps - third party 37,222 (26,199) 11,023 Total derivatives subject to a master netting arrangement or similar arrangement 65,359 (41,669) 23,690 Total derivatives not subject to a master netting arrangement or similar arrangement — — — Total derivative assets $ 65,359 $ (41,669) $ 23,690 Total financial assets $ 65,359 $ (41,669) $ 23,690 (a) Collateral received includes cash, cash equivalents, and other financial instruments. Cash collateral received is reported in Other liabilities in the consolidated balance sheet. Financial instruments that are pledged to the Company are not reflected in the accompanying balance sheet since the Company does not control or have the ability of rehypothecation of these instruments. In certain instances, the counter party is over-collateralized since the actual amount of collateral received exceeds the associated financial asset. As a result, the actual amount of collateral received that is reported may be greater than the amount shown in the table above. (b) Includes derivative instruments originally transacted with Santander and affiliates and subsequently amended to reflect clearing with central clearing counterparties. Gross Amounts Not Offset in the condensed Consolidated Balance Sheet Liabilities Presented Collateral Net June 30, 2020 Interest rate swaps - Santander &amp; affiliates (b) $ 123 $ (123) $ — Interest rate swaps - third party (b) $ 104,348 $ (104,348) $ — Interest rate caps - Santander and affiliates 2,281 (2,281) — Interest rate caps - third party(a) 4,181 (4,181) — Total derivatives subject to a master netting arrangement or similar arrangement 110,933 (110,933) — Total derivatives not subject to a master netting arrangement or similar arrangement — — — Total derivative liabilities $ 110,933 $ (110,933) $ — Total financial liabilities $ 110,933 $ (110,933) $ — December 31, 2019 Interest rate swaps - third party $ 49,395 $ (49,395) $ — Interest rate caps - Santander and affiliates 25,330 (25,330) — Interest rate caps - third party 37,222 (37,222) — Total derivatives subject to a master netting arrangement or similar arrangement 111,947 (111,947) — Total derivatives not subject to a master netting arrangement or similar arrangement — — — Total derivative liabilities $ 111,947 $ (111,947) $ — Total financial liabilities $ 111,947 $ (111,947)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 The gross gains (losses) reclassified from accumulated other comprehensive income (loss) to net income, are included as components of interest expense. The impacts on the consolidated statements of income and comprehensive income for the three and six months ended June 30, 2020 and 2019 were as follows: Three Months Ended June 30, 2020 Recognized in Earnings Gross Gains (Loss) Recognized in Accumulated Other Comprehensive Income (Loss) Gross amount Reclassified From Accumulated Other Comprehensive Interest rate swap agreements designated as cash flow hedges $ — $ (7,275) $ (7,497) Derivative instruments not designated as hedges Losses (Gains) recognized in interest expenses $ 1,036 Three Months Ended June 30, 2019 Recognized in Earnings Gross Gains (Loss) Recognized in Accumulated Other Comprehensive Income (Loss) Gross amount Reclassified From Accumulated Other Comprehensive Interest rate swap agreements designated as cash flow hedges $ — $ (31,014) $ 13,901 Derivative instruments not designated as hedges Losses (Gains) recognized in interest expenses $ 8,446 Six Months Ended June 30, 2020 Recognized in Earnings Gross Gains (Loss) Recognized in Accumulated Other Comprehensive Income (Loss) Gross amount Reclassified From Accumulated Other Comprehensive Interest rate swap agreements designated as cash flow hedges $ — $ (59,661) $ (8,321) Derivative instruments not designated as hedges Losses (Gains) recognized in interest expenses $ 10,207 Six Months Ended June 30, 2019 Recognized in Earnings Gross Gains (Loss) Recognized in Accumulated Other Comprehensive Income (Loss) Gross amount Reclassified From Accumulated Other Comprehensive Interest rate swap agreements designated as cash flow hedges $ — $ (45,807) $ 26,941 Derivative instruments not designated as hedges Losses (Gains) recognized in interest expenses $ 13,847 The Company estimates that approxima tely $32,328 of unrealized gains inc luded in accumulated other comprehensive income (loss) will be reclassified to interest expense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or not readily observable for the asset or liability and are used to measure fair value to the extent relevant observable inputs are not available. Financial Instruments Measured At Fair Value On A Recurring Basis The following tables present the Company’s assets and liabilities that are measured at fair value on a recurring basis at June 30, 2020 and December 31, 2019, and the level within the fair value hierarchy: Level 1 Level 2 Level 3 Balance at June 30, 2020 Level 1 Level 2 Level 3 Balance at December 31, 2019 Other assets: Trading interest rate caps (a) $ — $ 6,461 $ — $ 6,461 $ — $ 62,552 $ — $ 62,552 Cash flow hedging interest rate swaps (a) — — — $ — — 2,807 — $ 2,807 Available-for-sale-debt securities (b) — 95,586 — $ 95,586 — 92,246 — $ 92,246 Other liabilities: Trading options for interest rate caps (a) — 6,461 — 6,461 — 62,552 — $ 62,552 Cash flow hedging interest rate swaps (a) — 88,512 — 88,512 — 39,128 — $ 39,128 Trading interest rate swaps (a) — 15,959 — 15,959 — 10,267 — $ 10,267 Retail installment contracts (c)(d) — — 10,585 10,585 — 17,634 4,719 $ 22,353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9).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The fair values of the retail installment contracts are estimated using a DCF model are classified as Level 3. As of December 31, 2019, Company had used the most recent purchase price as the fair value for certain loans and hence classified those retail installment contracts as Level 2. Changes in the fair value are recorded in investment gains (losses), net in the condensed consolidated statement of income. (d) The aggregate fair value of retail installment contracts in non-accrual status as of June 30, 2020 and December 31, 2019 is $1,863 a nd $9,511, respectively. Level 3 Rollforward for Assets and Liabilities Measured at Fair Value on a Recurring Basis The following table presents the changes in retail installment contracts held for investment balances classified as Level 3 balances for the three and six months ended June 30, 2020 and 2019: Three Months Ended June 30, Six Months Ended June 30, 2020 2019 2020 2019 Balance — beginning of year $ 15,307 $ 11,195 $ 4,719 $ 13,509 Additions / issuances — 2,079 2,512 2,079 Transfer from level 2 (a) — — 17,634 — Net collection activities (4,764) (4,412) (14,444) (7,066) Gains recognized in earnings 42 (30) 164 310 Balance — end of year $ 10,585 $ 8,832 $ 10,585 $ 8,832 (a) The Company transferred retail installment contracts from Level 2 to Level 3 during the three months ended March 31, 2020 because the fair value for these assets could not be determined by using readily observable inputs at March 31, 2020. There wer e no other material transfers in or out of Level 3 during the three and six months ended June 30, 2020 and three and six months ended June 30, 2019. Financial Instruments Measured At Fair Value On A Nonrecurring Basis The following table presents the Company’s assets and liabilities that are measured at fair value on a nonrecurring basis at June 30, 2020 and December 31, 2019, respectively: Six Months Ended June 30, 2020 Year Ended December 31, 2019 Total Lower of cost or fair value expense Total Lower of cost or fair value expense Other assets — vehicles (a) $ 292,191 $ — $ 341,465 $ — Personal loans held for sale (b) 808,405 184,600 1,007,105 408,700 Retail installment contracts held for sale (c) 1,637,194 — — — Auto loans impaired due to bankruptcy (d) 187,837 — 200,504 9,106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The lower of cost or fair value adjustment for personal loans held for sale includes customer default activity and adjustments related to the net change in the portfolio balance during the reporting period. (c) The estimated fair value is calculated based on a DCF analysis in which the Company uses significant unobservable inputs on key assumptions, including expected default rates, prepayment rates, recovery rates, and discount rates reflective of the cost of funds and appropriate rate of returns.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No additional lower of cost or fair value expense recorded for the six months ended June 30, 2020. Quantitative Information about Level 3 Fair Value Measurements The following table presents quantitative information about the significant unobservable inputs for assets and liabilities measured at fair value on a recurring and nonrecurring basis at June 30, 2020 and December 31, 2019, respectively: Financial Instruments Fair Value at June 30, 2020 Valuation Technique Unobservable Inputs Range (weighted average) (a) Financial Assets: Retail installment contracts held for investment $ 10,585 Discounted Cash Flow Discount Rate 7%-13% (8%) Default Rate 4%-20% (6%) Prepayment Rate 4%-15% (15%) Loss Severity Rate 50%-60% (56%) Personal loans held for sale (b) $ 808,405 Lower of Market or Income Approach Market Approach Market Participant View 65%-70% Income Approach Discount Rate 20%-30% Default Rate 45%-55% Net Principal &amp; Interest Payment Rate 50%-60% Loss Severity Rate 90%-95% Retail installment contracts held for sale $ 1,637,194 Discounted Cash Flow Discount Rate 1.5% - 2.5% (2%) Default Rate 1% - 2% (1.8%) Prepayment Rate 10% - 20% (15%) Loss Severity Rate 50% - 60% (55%) (a) Weighted average was developed by weighting the associated relative unpaid principal balances. (b) The estimated fair value for personal loans held for sale (Bluestem) is calculated based on the lower of market participant view, a DCF analysis in which the Company uses significant unobservable inputs on key assumptions, and also considers the possible outcomes of the Bluestem bankruptcy process. Financial Instruments Fair Value at December 31, 2019 Valuation Technique Unobservable Inputs Range Financial Assets: Retail installment contracts held for investment $ 4,719 Discounted Cash Flow Discount Rate 8%-10% Default Rate 15%-20% Prepayment Rate 6%-8% Loss Severity Rate 50%-60% Personal loans held for sale $ 1,007,105 Lower of Market or Income Approach Market Approach Market Participant View 70%-80% Income Approach Discount Rate 15%-25% Default Rate 30%-40% Net Principal &amp; Interest Payment Rate 70%-85% Loss Severity Rate 90%-95% Financial Instruments Disclosed, But Not Carried, At Fair Value The following tables present the carrying value and estimated fair value of the Company’s financial assets and liabilities disclosed, but not carried, at fair value at June 30, 2020 and December 31, 2019, and the level within the fair value hierarchy: June 30, 2020 December 31, 2019 Carrying Estimated Level 1 Level 2 Level 3 Carrying Estimated Level 1 Level 2 Level 3 Assets: Cash and cash equivalents (a) $ 175,936 $ 175,936 $ 175,936 $ — $ — $ 81,848 $ 81,848 $ 81,848 $ — $ — Finance receivables held for investment, net (b) 24,548,062 26,554,181 — — 26,554,181 27,544,162 28,133,427 — 1,009,358 27,124,069 Restricted cash (a) 2,057,315 2,057,315 2,057,315 — — 2,079,239 2,079,239 2,079,239 — — Investments in debt securities held to maturity (c) 23,342 23,695 — 23,695 — — — — — — Total $ 26,804,655 $ 28,811,127 $ 2,233,251 $ 23,695 $ 26,554,181 $ 29,705,249 $ 30,294,514 $ 2,161,087 $ 1,009,358 $ 27,124,069 Liabilities: Notes Payable: Facilities with third parties (d) $ 3,942,486 $ 3,942,486 $ — $ — $ 3,942,486 $ 5,399,931 $ 5,399,931 $ — $ — $ 5,399,931 Secured structured financings (e) 27,492,456 27,869,272 — 17,520,905 10,348,367 28,141,885 28,360,948 — 18,646,326 9,714,622 Facilities with Santander and related subsidiaries (f) 9,201,827 8,856,758 — — 8,856,758 5,652,325 5,724,675 — — 5,724,675 Total $ 40,636,769 $ 40,668,516 $ — $ 17,520,905 $ 23,147,611 $ 39,194,141 $ 39,485,554 $ — $ 18,646,326 $ 20,839,228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credit deteriorated — As of December 31, 2019 , Company had used the most recent purchase price as the fair value for certain loans and hence classified those retail installment contracts as Level 2. The estimated fair value of all finance receivables at June 30, 2020 is estimated using a DCF model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Investments in debt securities held to maturity - Investments in debt securities held to maturity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d)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which are considered level 3 inputs. (f)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 - $105,725 and $41,785 held at affiliates, respectively</t>
        </is>
      </c>
      <c r="B3" s="6" t="n">
        <v>175936</v>
      </c>
      <c r="C3" s="6" t="n">
        <v>81848</v>
      </c>
    </row>
    <row r="4">
      <c r="A4" s="4" t="inlineStr">
        <is>
          <t>Finance receivables held for sale, net</t>
        </is>
      </c>
      <c r="B4" s="5" t="n">
        <v>2445599</v>
      </c>
      <c r="C4" s="5" t="n">
        <v>1007105</v>
      </c>
    </row>
    <row r="5">
      <c r="A5" s="4" t="inlineStr">
        <is>
          <t>Finance receivables held for investment, at amortized cost</t>
        </is>
      </c>
      <c r="B5" s="5" t="n">
        <v>30606438</v>
      </c>
      <c r="C5" s="5" t="n">
        <v>30810487</v>
      </c>
    </row>
    <row r="6">
      <c r="A6" s="4" t="inlineStr">
        <is>
          <t>Allowance for credit loss</t>
        </is>
      </c>
      <c r="B6" s="5" t="n">
        <v>-5859954</v>
      </c>
      <c r="C6" s="5" t="n">
        <v>-3043468</v>
      </c>
    </row>
    <row r="7">
      <c r="A7" s="4" t="inlineStr">
        <is>
          <t>Finance receivables held for investment, at amortized cost, net</t>
        </is>
      </c>
      <c r="B7" s="5" t="n">
        <v>24746484</v>
      </c>
      <c r="C7" s="5" t="n">
        <v>27767019</v>
      </c>
    </row>
    <row r="8">
      <c r="A8" s="4" t="inlineStr">
        <is>
          <t>Restricted cash - $27 and $27 held at affiliates, respectively</t>
        </is>
      </c>
      <c r="B8" s="5" t="n">
        <v>2057315</v>
      </c>
      <c r="C8" s="5" t="n">
        <v>2079239</v>
      </c>
    </row>
    <row r="9">
      <c r="A9" s="4" t="inlineStr">
        <is>
          <t>Accrued interest receivable</t>
        </is>
      </c>
      <c r="B9" s="5" t="n">
        <v>447232</v>
      </c>
      <c r="C9" s="5" t="n">
        <v>288615</v>
      </c>
    </row>
    <row r="10">
      <c r="A10" s="4" t="inlineStr">
        <is>
          <t>Goodwill</t>
        </is>
      </c>
      <c r="B10" s="5" t="n">
        <v>74056</v>
      </c>
      <c r="C10" s="5" t="n">
        <v>74056</v>
      </c>
    </row>
    <row r="11">
      <c r="A11" s="4" t="inlineStr">
        <is>
          <t>Intangible assets, net of amortization of $57,664 and $52,665, respectively</t>
        </is>
      </c>
      <c r="B11" s="5" t="n">
        <v>53159</v>
      </c>
      <c r="C11" s="5" t="n">
        <v>42772</v>
      </c>
    </row>
    <row r="12">
      <c r="A12" s="4" t="inlineStr">
        <is>
          <t>Other assets - $6,011 and $30,841 held at affiliates, respectively</t>
        </is>
      </c>
      <c r="B12" s="5" t="n">
        <v>967639</v>
      </c>
      <c r="C12" s="5" t="n">
        <v>1071020</v>
      </c>
    </row>
    <row r="13">
      <c r="A13" s="4" t="inlineStr">
        <is>
          <t>TOTAL ASSETS</t>
        </is>
      </c>
      <c r="B13" s="5" t="n">
        <v>47268695</v>
      </c>
      <c r="C13" s="5" t="n">
        <v>48933529</v>
      </c>
    </row>
    <row r="14">
      <c r="A14" s="3" t="inlineStr">
        <is>
          <t>LIABILITIES</t>
        </is>
      </c>
    </row>
    <row r="15">
      <c r="A15" s="4" t="inlineStr">
        <is>
          <t>Borrowings and other debt obligations - $9,206,361 and $5,652,325 to/from affiliates, respectively</t>
        </is>
      </c>
      <c r="B15" s="5" t="n">
        <v>40636769</v>
      </c>
      <c r="C15" s="5" t="n">
        <v>39194141</v>
      </c>
    </row>
    <row r="16">
      <c r="A16" s="4" t="inlineStr">
        <is>
          <t>Deferred tax liabilities, net</t>
        </is>
      </c>
      <c r="B16" s="5" t="n">
        <v>910448</v>
      </c>
      <c r="C16" s="5" t="n">
        <v>1468222</v>
      </c>
    </row>
    <row r="17">
      <c r="A17" s="4" t="inlineStr">
        <is>
          <t>Accounts payable and accrued expenses - $77,437 and $63,951 held at affiliates, respectively</t>
        </is>
      </c>
      <c r="B17" s="5" t="n">
        <v>508290</v>
      </c>
      <c r="C17" s="5" t="n">
        <v>563277</v>
      </c>
    </row>
    <row r="18">
      <c r="A18" s="4" t="inlineStr">
        <is>
          <t>Other liabilities - $2,183 and $24,730 held at affiliates, respectively</t>
        </is>
      </c>
      <c r="B18" s="5" t="n">
        <v>317723</v>
      </c>
      <c r="C18" s="5" t="n">
        <v>389269</v>
      </c>
    </row>
    <row r="19">
      <c r="A19" s="4" t="inlineStr">
        <is>
          <t>TOTAL LIABILITIES</t>
        </is>
      </c>
      <c r="B19" s="5" t="n">
        <v>42373230</v>
      </c>
      <c r="C19" s="5" t="n">
        <v>41614909</v>
      </c>
    </row>
    <row r="20">
      <c r="A20" s="4" t="inlineStr">
        <is>
          <t>Commitments and contingencies (Notes 7 and 14)</t>
        </is>
      </c>
      <c r="B20" s="4" t="inlineStr">
        <is>
          <t xml:space="preserve"> </t>
        </is>
      </c>
      <c r="C20" s="4" t="inlineStr">
        <is>
          <t xml:space="preserve"> </t>
        </is>
      </c>
    </row>
    <row r="21">
      <c r="A21" s="3" t="inlineStr">
        <is>
          <t>STOCKHOLDERS' EQUITY:</t>
        </is>
      </c>
    </row>
    <row r="22">
      <c r="A22" s="4" t="inlineStr">
        <is>
          <t>Common stock, $0.01 par value - 1,100,000,000 shares authorized; 0 and 362,798,115 shares issued and 0 and 339,201,748 shares outstanding, respectively</t>
        </is>
      </c>
      <c r="B22" s="5" t="n">
        <v>3162</v>
      </c>
      <c r="C22" s="5" t="n">
        <v>3392</v>
      </c>
    </row>
    <row r="23">
      <c r="A23" s="4" t="inlineStr">
        <is>
          <t>Additional paid-in capital</t>
        </is>
      </c>
      <c r="B23" s="5" t="n">
        <v>624554</v>
      </c>
      <c r="C23" s="5" t="n">
        <v>1173262</v>
      </c>
    </row>
    <row r="24">
      <c r="A24" s="4" t="inlineStr">
        <is>
          <t>Accumulated other comprehensive income (loss), net of taxes</t>
        </is>
      </c>
      <c r="B24" s="5" t="n">
        <v>-63705</v>
      </c>
      <c r="C24" s="5" t="n">
        <v>-26693</v>
      </c>
    </row>
    <row r="25">
      <c r="A25" s="4" t="inlineStr">
        <is>
          <t>Retained earnings</t>
        </is>
      </c>
      <c r="B25" s="5" t="n">
        <v>4331454</v>
      </c>
      <c r="C25" s="5" t="n">
        <v>6168659</v>
      </c>
    </row>
    <row r="26">
      <c r="A26" s="4" t="inlineStr">
        <is>
          <t>TOTAL STOCKHOLDERS' EQUITY</t>
        </is>
      </c>
      <c r="B26" s="5" t="n">
        <v>4895465</v>
      </c>
      <c r="C26" s="5" t="n">
        <v>7318620</v>
      </c>
    </row>
    <row r="27">
      <c r="A27" s="4" t="inlineStr">
        <is>
          <t>TOTAL LIABILITIES AND EQUITY</t>
        </is>
      </c>
      <c r="B27" s="5" t="n">
        <v>47268695</v>
      </c>
      <c r="C27" s="5" t="n">
        <v>48933529</v>
      </c>
    </row>
    <row r="28">
      <c r="A28" s="4" t="inlineStr">
        <is>
          <t>Leased Vehicles</t>
        </is>
      </c>
    </row>
    <row r="29">
      <c r="A29" s="3" t="inlineStr">
        <is>
          <t>ASSETS</t>
        </is>
      </c>
    </row>
    <row r="30">
      <c r="A30" s="4" t="inlineStr">
        <is>
          <t>Property, plant and equipment, net</t>
        </is>
      </c>
      <c r="B30" s="5" t="n">
        <v>16239622</v>
      </c>
      <c r="C30" s="5" t="n">
        <v>16461982</v>
      </c>
    </row>
    <row r="31">
      <c r="A31" s="4" t="inlineStr">
        <is>
          <t>Furniture and Fixtures</t>
        </is>
      </c>
    </row>
    <row r="32">
      <c r="A32" s="3" t="inlineStr">
        <is>
          <t>ASSETS</t>
        </is>
      </c>
    </row>
    <row r="33">
      <c r="A33" s="4" t="inlineStr">
        <is>
          <t>Property, plant and equipment, net</t>
        </is>
      </c>
      <c r="B33" s="6" t="n">
        <v>61653</v>
      </c>
      <c r="C33" s="6" t="n">
        <v>59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Losses, Net</t>
        </is>
      </c>
      <c r="B1" s="2" t="inlineStr">
        <is>
          <t>6 Months Ended</t>
        </is>
      </c>
    </row>
    <row r="2">
      <c r="B2" s="2" t="inlineStr">
        <is>
          <t>Jun. 30, 2020</t>
        </is>
      </c>
    </row>
    <row r="3">
      <c r="A3" s="3" t="inlineStr">
        <is>
          <t>Investments, Debt and Equity Securities [Abstract]</t>
        </is>
      </c>
    </row>
    <row r="4">
      <c r="A4" s="4" t="inlineStr">
        <is>
          <t>Investment Losses, Net</t>
        </is>
      </c>
      <c r="B4" s="4" t="inlineStr">
        <is>
          <t>Investment Losses, Net When the Company sells retail installment contracts,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amortized cost of finance receivables held for sale are also recorded in investment gains (losses), net. Investment gains (losses), net was comprised of the following for the three and six months ended June 30, 2020 and 2019: Three Months Ended Six Months Ended June 30, 2020 June 30, 2019 June 30, 2020 June 30, 2019 Gain (loss) on sale of loans and leases $ (26,884) $ — $ (26,884) $ — Lower of cost or market adjustments (121,642) (84,021) (184,600) (151,712) Other gains, (losses and impairments), net 944 (766) 476 (172) $ (147,582) $ (84,787) $ (211,008) $ (151,884) The lower of cost or market adjustments f or the three and six months ended June 30, 2020 and 2019 included $86,698, $196,897, $97,267 and $206,421, in customer default activity, respectively, and net favorable adjustments of $34,944, $(12,297), $13,246 and $54,709, respecti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Company recorded income tax expense o f $(32,857) (25.4% effective tax rate) and $111,764 (23.3% effective tax rate) during the three months ended June 30, 2020 and 2019, respectively. The Company recorded income tax of $(35,315) (26.0% effective tax rate) and $201,528 (24.7% effective tax rate) during the six months ended June 30, 2020 and 2019, respectively. The Company is a party to a tax sharing agreement requiring that the unitary state tax liability among affiliates included in unitary state tax returns be allocated using the hypothetical separate company tax calculation method. The Company had a net receivable from affiliates under the tax sharing agreement of $1,315 and $11,010 at June 30, 2020 and December 31, 2019, respectively, which was included in related party taxes receivable in the condensed consolidated balance sheet. The Company provides U.S. income taxes on earnings of foreign subsidiaries unless the subsidiaries’ earnings are considered indefinitely reinvested outside of the United States. As of June 30, 2020 and December 31, 2019, the Company has no earnings that are considered indefinitely reinvested. The Company applies an aggregate portfolio approach whereby disproportionate income tax effects from accumulated other comprehensive income are released only when an entire portfolio (i.e., all related units of account) of a particular type is liquidated, sold or extinguished. Significant judgment is required in evaluating and reserving for uncertain tax positions. Although management believes adequate reserves have been established for all uncertain tax positions, the final outcomes of these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Basic and Diluted Earnings per Common Share</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 xml:space="preserve">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diluted EPS excludes the effect of exercise or settlement that would be anti-dilutive for employee stock options of 52,114, 52,114, 85,190 a nd 104,790 for the three and six months ended June 30, 2020 and 2019, respectively. The following table represents EPS numbers for the three and six months ended June 30, 2020 and 2019: Three Months Ended Six Months Ended 2020 2019 2020 2019 Earnings per common share Net income (loss) $ (96,678) $ 368,267 $ (100,665) $ 615,770 Weighted average number of common shares outstanding before restricted participating shares (in thousands) 319,774 351,106 326,900 351,310 Weighted average number of common shares outstanding (in thousands) 319,774 351,106 326,900 351,310 Earnings per common share $ (0.30) $ 1.05 $ (0.31) $ 1.75 Earnings per common share - assuming dilution Net income (loss) $ (96,678) $ 368,267 $ (100,665) $ 615,770 Weighted average number of common shares outstanding (in thousands) 319,774 351,106 326,900 351,310 Effect of employee stock-based awards (in thousands) 104 450 237 516 Weighted average number of common shares outstanding - assuming dilution (in thousands) 319,878 351,556 327,137 351,826 Earnings per common share - assuming dilution $ (0.30) $ 1.05 $ (0.31)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following table summarizes liabilities recorded for commitments and contingencies as of June 30, 2020 and December 31, 2019, all of which are included in accounts payable and accrued expenses in the accompanying condensed consolidated balance sheets: Agreement or Legal Matter Commitment or Contingency June 30, 2020 December 31, 2019 Chrysler Agreement Revenue-sharing and gain/(loss), net-sharing payments $ (2,228) $ 12,132 Agreement with Bank of America Servicer performance fee 1,508 2,503 Agreement with CBP Loss-sharing payments 940 1,429 Other Contingencies Consumer arrangements 12,300 1,991 Legal and regulatory proceedings Aggregate legal and regulatory liabilities 64,000 137,000 Total commitments and contingencies $ 76,520 $ 155,055 Following is a description of the agreements and legal matters pursuant to which the liabilities in the preceding table were recorded. Chrysler Agreement Under terms of the Chrysler Agreement, the Company must make revenue sharing payments to FCA and also must share with FCA when residual gains/(losses) on leased vehicles exceed a specified threshold. The Company had accrued $(2,228) and $12,132 at June 30, 2020 and December 31, 2019, respectively, related to these obligations. The Chrysler Agreement also requires that the Company maintain at least $5.0 billion in funding available for Floorplan Loans and $4.5 billion of financing dedicated to FCA retail financing. In turn, FCA must provide designated minimum threshold percentages of its subvention business to the Company.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1,508 and $2,503 at June 30, 2020 and December 31, 2019, respectively, related to this obligation. Agreement with CBP Until May 2017, the Company sold loans to CBP under terms of a flow agreement and predecessor sale agreements. The Company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The Company had accrued $940 and $1,429 at June 30, 2020 and December 31, 2019, respectively, related to the loss-sharing obligation. Other Contingencies The Company is or may be subject to potential liability under various other contingent exposures. The Company had accrued $12,300 and $1,991 at June 30, 2020 and December 31, 2019, respectively, for other miscellaneous contingencies. Legal and regulatory proceedings Periodically, The Company, including its subsidiaries, is and in the future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s, disputes, lawsuit, investigations, regulatory matter 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if any. Accordingly, except as provided below, the company is unable to reasonably estimate a range of its potential exposure, if any, to these claims, disputes, lawsuits, investigations, regulatory matters, and other legal proceedings at this time. Further,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 In accordance with applicable accounting guidance, the Company establishes an accrued liability for legal and, regulatory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egal or regulatory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June 30, 2020 and December 31, 2019, the Company accrued aggregate legal and regulatory liabilities of $64 million and $137 million, respectively. Further, the Company estimates the aggregate range of reasonably possible losses for legal and regulatory proceedings, in excess of reserves established, for legal and regulatory proceedings is up to $11.5 million as of June 30, 2020. Set forth below are descriptions of the material lawsuits, regulatory matters and other legal proceedings to which the Company is subject. Securities Class Action and Shareholder Derivative Lawsuits • Deka Lawsuit: The Company is a defendant in a purported securities class action lawsuit (the "Deka Lawsuit") in the United States District Court, Northern District of Texas, captioned Deka Investment GmbH et al. v. Santander Consumer USA Holdings Inc. et al ., No. 3:15-cv-2129-K. The Deka Lawsuit, which was filed in August 26,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In December 2015, the Company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fication. On July 28, 2020, the Company executed a Stipulation of Settlement with the plaintiffs in the Deka Lawsuit that fully resolves all of the plaintiffs’ claims for a cash payment of $47 million. The settlement is subject to approval by the Court and is not expected to have any financial impact on the Company. • In Re Santander Consumer USA Holdings, Inc. Derivative Litigation: In October 2015, a shareholder derivative complaint was filed in the Court of Chancery of the State of Delaware, captioned Feldman v. Jason A. Kulas, et al ., C.A. No. 11614-VCG (the "Feldman Lawsuit"). The Feldman Lawsuit names as defendants certain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In December 2015, the Feldman Lawsuit was stayed pending the resolution of the Deka Lawsuit. In September 2016, a shareholder derivative complaint was filed in the Court of Chancery of the State of Delaware, captioned Jackie888, Inc. v. Jason Kulas, et al ., C.A. No. 12775-VCG (the "Jackie888 Lawsuit"). The Jackie888 Lawsuit names as defendants current and former members of the Board, and names the Company as a nominal defendant. The complaint alleges, among other things, that the director defendants breached their fiduciary duties in connection with the Company’s accounting practices and controls. The complaint seeks unspecified damages and equitable relief. In April 2017, the Jackie888 Lawsuit was stayed pending the resolution of the Deka Lawsuit. In March 2018, the Feldman Lawsuit and Jackie888 Lawsuit were consolidated under the caption In Re Santander Consumer USA Holdings, Inc. Derivative Litigation , Consol. C.A. No. 11614-VCG. In January 2020, the Company executed a Stipulation and Agreement of Settlement, Compromise and Release with the plaintiffs in the consolidated action that, subject to Court approval, fully resolves all of the plaintiffs’ claims in the Feldman Lawsuit and the Jackie888 Lawsuit. The Stipulation provides for the settlement of the consolidated action and, in return, the Company has enacted or will enact and implement certain corporate governance reforms and enhancements. The Settlement Hearing at which the Court would consider the settlement was scheduled for May 27, 2020 at 1:30 pm, but on May 22, 2020, a shareholder filed its notice of intent to object to the settlement and the parties agreed to postpone the Settlement Hearing to a later date. The text of the Stipulation can be viewed and/or downloaded at https://www.sec.gov/Archives/edgar/data/1580608/000119312520053011/d896724dex991.htm.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The Company received a civil subpoena from the DOJ in 2014, under FIRREA, requesting the production of documents and communications that, among other things, relate to the underwriting and securitization of nonprime vehicle loans. The Company has responded to these requests within the deadlines specified in the subpoena and has otherwise cooperated with the DOJ with respect to this matter. •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On May 19, 2020, all of the Consortium members and the Company announced a settlement of the investigation requiring the Company to: (1) pay a total of $65 million to the states for consumer remediation; (2) pay $5 million to the states for investigation costs; (3) pay up to $2 million in settlement administration costs; (4) provide $45 million in prospective debt forgiveness; (5) provide deficiency waivers for a defined class of SC customers; and (6) implement certain enhancements to its loan underwriting process. • In August 2017, the Company received a CID from the CFPB. The stated purpose of the CID is to determine whether the Company has complied with the Fair Credit Reporting Act and related regulations. The Company has responded to these requests within the deadlines specified in the CIDs and has otherwise cooperated with the CFPB with respect to this matter. In February 2020, the Company received a communication from the CFPB inviting the Company to respond to the CFPB’s identified issues in the form of a Notice of Opportunity to Respond and Advise (“NORA”) during which the CFPB identified potential claims it might bring against the Company. • 2017 Written Agreement with the Federal Reserve: In March 2017, the Company and SHUSA entered into a written agreement with the FRBB. Under the terms of the agreement, the Company is required to enhance its compliance risk management program, Board oversight of risk management and senior management oversight of risk management, and SHUSA is required to enhance its oversight of the Company’s management and operations.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In March 2017, the Company filed motions to dismiss the lawsuit and the parties are proceeding with discovery. Agreements • Bluestem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June 30, 2020 and December 31, 2019, the total unused credit available to customers was $3 billion. In 2020, the Company purchased $0.5 billion of receivables, out of the $3 billion unused credit available to customers as of December 31, 2019. In 2019, the Company purchased $1.2 billion of receivables, out of the $3.1 billion unused credit available to customers as of December 31, 2018. In addition, the Company purchased $78,785 and $75,486 of receivables related to newly opened customer accounts during the six months ended June 30, 2020 and 2019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June 30, 2020 and December 31, 2019, the Company was obligated to purchase $14,918 and $10,628, respectively, in receivables that had been originated by Bluestem but not yet purchased by the Company. The Company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 of new accounts subsequently originated. On March 9, 2020, Bluestem and certain of its subsidiaries and affiliates filed Chapter 11 bankruptcy in the United States District Court for the District of Delaware. Bluestem has obtained court authorization to continue to perform under is agreements with the Company while its bankruptcy cases are pending, and has an approved agreement to sell its assets to a third party by August 31, 2020. There are a number of outcomes that could occur from the bankruptcy, including but not limited to, assumption of the agreements by the third party asset purchaser, an amendment to the agreements or the liquidation of the Bluestem assets.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Nissan a referral fee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June 30, 2020,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sset sale agreement with a third party under terms of which the Company committed to sell $350,000 in charged off loan receivables in bankruptcy status on a quarterly basis. However, any sale more than $275,000 is subject to a market price check. The remaining aggregate commitment as of June 30, 2020 and December 31, 2019, not subject to market price check was $27,702 and $39,787, respectively.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 xml:space="preserve">Related-Party Transactions Related-party transactions not otherwise disclosed in these footnotes to the condensed consolidated financial statements include the following: Credit Facilities Interest expense, including unused fees, for lines of credit from SHUSA (Note 7) totaled $70,352 and $45,996 for the three months ended June 30, 2020 and 2019 respectively, and $133,370 and $90,877 for the six months ended June 30, 2020 and 2019 respectively. Accrued interest for lines of credit from SHUSA at June 30, 2020 and December 31, 2019 was $35,632 and $29,326 respectively. Interest expense, including unused fees, for lines of credit from Santander (Note 7) totaled $703 and $0 for the three months ended June 30, 2020 and 2019 respectively, and $703 and $0 for the six months ended June 30, 2020 and 2019 respectively. Accrued interest for lines of credit from Santander at June 30, 2020 and December 31, 2019 was $703 and $0 respectively. In 2015, under an agreement with Santander, the Company agreed to begin incurring a fee of 12.5 basis points (per annum) on certain warehouse lines, as they renew, for which Santander provides a guarantee of the Company’s servicing obligations. The Company recognized guarantee fee expense of $0 and $154 for the three months ended June 30, 2020 and 2019, respectively, and $0 and $384 for the six months ended June 30, 2020 and 2019 respectively. As of June 30, 2020 and December 31, 2019, the Company had $0 of related fees payable to Santander. Derivatives The Company has derivative financial instruments with Santander and affiliates with outstanding notional amounts of $3,370,570 and $1,874,100 as of June 30, 2020 and December 31, 2019, respectively (Note 9). The Company had a collateral overage on derivative liabilities with Santander and affiliates of $1,389 and $2,220 as of June 30, 2020 and December 31, 2019, respectively. Retail Installment Contracts and RV Marine The Company also has agreements with SBNA to service auto retail installment contracts and recreational and marine vehicle portfolios. Servicing fee income recognized under these agreements totaled $541 and $370 for the three months ended June 30, 2020 and 2019, respectively, and $1,093 and $777 for the six months ended June 30, 2020 and 2019, respectively. Other information on the serviced auto loan and retail installment contract portfolios for SBNA as of June 30, 2020 and December 31, 2019 is as follows: June 30, 2020 December 31, 2019 Total serviced portfolio $ 233,970 $ 277,669 Cash collections due to owner 17,002 14,908 Servicing fees receivable 2,056 738 Dealer Lending Under the Company’s agreement with SBNA, the Company is required to permit SBNA a first right to review and assess CCAP dealer lending opportunities, and SBNA is required to pay the Company an origination fee and an annual renewal fee for each loan originated under the agreement. The agreement also transferred the servicing of all CCAP receivables from dealers, including receivables held by SBNA to the Company and from the Company to SBNA. The Company may provide advance funding for dealer loans originated by SBNA, which is reimbursed to the Company by SBNA. The Company had no outstanding receivable from SBNA as of June 30, 2020 or December 31, 2019 for such advances. Other information related to the above transactions with SBNA is as follows: Three Months Ended Six Months Ended June 30, 2020 June 30, 2019 June 30, 2020 June 30, 2019 Origination and renewal fee income from SBNA $ 512 $ 1,704 $ 2,021 $ 2,927 Servicing fees expenses charged by SBNA (2) 19 72 32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11,617 and $5,384 related to such originations as of June 30, 2020 and December 31, 2019, respectively. The Company received a $9,000 referral fee in connection with sourcing and servicing arrangement and is amortizing the fee into income over the ten Origination Support Services Beginning in 2018, the Company agreed to provide SBNA with origination support services in connection with the processing, underwriting and purchase of retail loans, primarily from FCA dealers. In addition, the Company agreed to perform the servicing for any loans originated on SBNA’s behalf. For the three and six months ended June 30, 2020, the Company facilitated the purcha se of $1.7 billion and $2.8 billion of retail installment contacts, respectively. For the three and six months ended June 30, 2019, the Company facilitated the purchase of $1.9 billion and $3.0 billion of retail installment contacts, respectively. The Company recognized origination/referral fee and servicing fee income of $11,067 and $21,555 for the three and six months ended June 30, 2020, of which $2,271 is receivable as of June 30, 2020. The Company recognized origination/referral fee and servicing fee income of $16,388 and $25,825 for the three and six months ended June 30, 2019, of which $4,298 is receivable as of June 30, 2019. Securitizations The Company had a Master Securities Purchase Agreement (MSPA) with Santander, whereby the Company had the option to sell a contractually determined amount of eligible prime loans to Santander, through the SPAIN securitization platform, for a term that ended in December 2018. The Company provides servicing on all loans originated under this arrangement. Other information relating to SPAIN securitization platform for the three and six months ended June 30, 2020 and 2019 is as follows: Three Months Ended Six Months Ended June 30, 2020 June 30, 2019 June 30, 2020 June 30, 2019 Servicing fee income $ 5,220 $ 7,711 $ 11,193 $ 16,142 Servicing fee receivable as of June 30, 2020 and December 31, 2019 was $1,433 and $1,869, respectively. The Company had $7,058 and $8,180 of collections due to Santander as of June 30, 2020 and December 31, 2019, respectively. Santander Investment Securities Inc. (SIS), an affiliated entity, serves as joint book runner and co-manager on certain of the Company’s securitizations. Amounts paid to SIS for the three months ended June 30, 2020 and 2019, totaled $713 and $151, respectively, and totaled $1,522 and $965 for the six months ended June 30, 2020 and 2019 respectively, and are included in debt issuance costs in the accompanying condensed consolidated financial statements. Other employee compensation Certain employees of the Company and SHUSA, provide services to each other. For the six months ended June 30, 2020, the Company owed SHUSA approximately $5,114 and SHUSA owed the Company approximately $2,413 for such service. Other related-party transactions • The Company subleases approximately 13,000 square feet of its corporate office space to SBNA. For the three months ended June 30, 2020 and 2019, the Company recorded $44 in sublease revenue on this property. For the six months ended June 30, 2020 and 2019, the company recorded $88, in sublease revenue on this property. • The Company’s wholly-owned subsidiary, Santander Consumer International Puerto Rico, LLC (SCI), has deposit accounts with Banco Santander Puerto Rico, an affiliated entity. As of June 30, 2020 and December 31, 2019, SCI had cash (including restricted cash) of $8,665 and $8,102, respectively, on deposit with Banco Santander Puerto Rico. • The Company has certain deposit and checking accounts with SBNA, an affiliated entity. As of June 30, 2020 and December 31, 2019, the Company had a balance of $97,060 and $33,683, respectively, in these accounts. • The Company and SBNA have a Credit Card Agreement (Card Agreement) whereby SBNA provides credit card services for travel and related business expenses for vendor payments. This service is at zero cost but generates rebates based on purchases made. As of June 30, 2020, the activities associated with the program were insignificant. • The Company pays SBNA a market rate-based fee expense for payments made at SBNA retail branch locations for accounts originated or serviced by the Company and the costs associated with modifying the Advanced Teller platform to the payments. The Company incurred expenses of $43 and $84 for these services for the three months ended June 30, 2020 and 2019, respectively, and $101 and $133 for the six months ended June 30, 2020 and 2019, respectively. • The Company has contracted Aquanima, a Santander affiliate, to provide procurement services. Expenses incurred totaled $784 and $379 for the three months ended June 30, 2020 and 2019, respectively, and $1,294 and $758 for the six months ended June 30, 2020 and 2019, respectively. • Santander Global Tech (formerly known a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densed consolidated statements of income, totaled $(108) and $34 for the three months ended June 30, 2020 and 2019, respectively, and $71 and $229 for the six months ended June 30,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n. 30, 2020</t>
        </is>
      </c>
    </row>
    <row r="3">
      <c r="A3" s="3" t="inlineStr">
        <is>
          <t>Share-based Payment Arrangement [Abstract]</t>
        </is>
      </c>
    </row>
    <row r="4">
      <c r="A4" s="4" t="inlineStr">
        <is>
          <t>Employee Benefit Plans</t>
        </is>
      </c>
      <c r="B4" s="4" t="inlineStr">
        <is>
          <t xml:space="preserve">Employee Benefit Plans The Company has granted stock options to certain executives, other employees, and independent directors under the Company’s 2011 Management Equity Plan (the MEP), which enabled the Company to make stock option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cash and of non-qualified and incentive stock options, stock appreciation rights, restricted stock awards, RSUs, and other awards that may be settled in or based upon the value of the Company’s common stock up to a total of 5,192,641 common shares.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expense over the vesting period as time and performance vesting conditions are met. Compensation expense related to the 583,890 shares of restricted stock that the Company has issued to certain executives is recognized over a five and $7,042 related to stock options and restricted stock units within compensation expense for the six months ended June 30, 2020 and 2019 , respectively. In addition, the Company recognizes forfeitures of awards as they occur. A summary of the Company’s stock options and related activity as of and for the six months ended June 30, 2020 is as follows: Shares Weighted Weighted Aggregate Options outstanding at January 1, 2020 273,737 $ 13.09 3.1 $ 2,867 Granted — — — — Exercised (38,577) 10.54 — 621 Expired (15,440) 25.89 — — Forfeited (3,860) 25.89 — — Other (a) — — — — Options outstanding at June 30, 2020 215,860 12.40 2.4 1,462 Options exercisable at June 30, 2020 202,340 $ 12.15 2.2 $ 1,418 Options expected to vest at June 30, 2020 13,520 $ 16.08 5.5 $ 45 (a) Represents stock options that were reinstated.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Under the Plan, a portion of these RSUs vest immediately upon grant, and a portion vest annually over the following three five one three A summary of the Company’s Restricted Stock Units and performance stock units and related activity as of and for the six months ended June 30, 2020 is as follows: Shares Weighted Weighted Aggregate Outstanding as of January 1, 2020 498,299 $ 17.41 0.9 $ 11,645 Granted 268,438 24.02 — — Vested (359,701) 19.62 — 8,453 Forfeited/canceled (10,507) 17.95 — — Non-vested at June 30, 2020 396,529 $ 19.98 1.2 $ 7,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Practic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include the accounts of the Company and its consolidated subsidiaries, including certain Trust that are considered VIEs. The Company also consolidates other VIEs for which it is deemed to be the primary beneficiary. All significant intercompany balances and transactions have been eliminated in consolidation. The accompanying condensed consolidated financial statements as of June 30, 2020 and December 31, 2019, and for the three and six months ended June 30, 2020 and 2019,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these financial statements contain all adjustments, consisting of normal and recurring adjustments, necessary for the fair statement of the financial position, results of operations and cash flows for the periods indicated and contain adequate disclosure for the fair statement of this interim financial information. Results of operations for the periods presented herein are not necessarily indicative of results of operations for the entire year. These financial statements should be read in conjunction with the Annual Report on Form 10-K for the year ended December 31, 2019.</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determination of credit loss allowance, accretion of discounts and subvention, impairment, fair value measurements, expected end-of-term lease residual values, values of repossessed assets, and income taxes. These </t>
        </is>
      </c>
    </row>
    <row r="6">
      <c r="A6" s="4" t="inlineStr">
        <is>
          <t>Business Segment Information</t>
        </is>
      </c>
      <c r="B6" s="4" t="inlineStr">
        <is>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t>
        </is>
      </c>
    </row>
    <row r="7">
      <c r="A7" s="4" t="inlineStr">
        <is>
          <t>Recently Adopted Accounting Standards</t>
        </is>
      </c>
      <c r="B7" s="4" t="inlineStr">
        <is>
          <t>Recently Adopted Accounting Standards Since January 1, 2020, the Company adopted the following FASB ASUs: • Financial Instruments - Credit Losses (Topic 326), Measurement of Credit Losses on Financial Instruments. This guidance significantly changed how entities measure credit losses for most financial assets and certain other instruments that are measured at amortized cost. The amendment introduced a new credit reserving framework known as "Current Expected Credit Loss" (“CECL”), which replaced the incurred loss impairment framework with one that reflects expected credit losses over the full expected life of financial assets and commitments, and requires consideration of a broader range of reasonable and supportable information, including estimation of future expected changes in macroeconomic conditions. Additionally, the standard changed the accounting framework for purchased credit deteriorated HTM debt securities and loans, and dictates measurement of AFS debt securities using an allowance instead of reducing the carrying amount as it is under the prior OTTI framework. The Company adopted the new guidance on January 1, 2020, on a modified retrospective basis, which resulted in an increase in the ACL of approximately $2.1 billion, a decrease to opening retained earnings of approximately $1.6 billion and a decrease in deferred tax liabilities, net of approximately $0.5 billion , at January 1, 2020. The increase was based on forecasts of expected future economic conditions and was primarily driven by the fact that the allowance covers expected lifetime credit losses of the loan portfolios. The standard did not have a material impact on the Company's other financial instruments. • In March 2020, the FASB issued ASU 2020-4, Reference Rate Reform (Topic 848): Facilitation of the Effects of Reference Rate Reform on Financial Reporting. This guidance provides temporary optional expedients to reduce the costs and complexity associated with the high volume of contractual modifications expected in the transition away from LIBOR as the benchmark rate in contracts and hedges. These optional expedients allow entities to negate many of the accounting impacts of modifying contracts and hedging relationships necessitated by reference rate reform, allowing them to generally maintain the accounting as if a change had not occurred. The Company adopted this standard during the three months ended March 31, 2020, and will elect the practical expedients relative to the Company’s contracts and hedging relationships modified as a result of reference rate reform through December 31, 2022. These practical expedients did not have a material impact on the Company’s business, financial position, results of operations, or disclosures. • In December 2019, the FASB issued ASU 2019-12, Simplifying the Accounting for Income Taxes. The amendments in this ASU simplify the accounting for income taxes by removing certain exceptions to the general tax accounting principles and simplifying other specific tax scenarios. The Company early adopted this update as of January 1, 2020, and it did not have any material impact to the Company’s business, financial position, results of operations, or disclosures. The adoption of the following ASUs did not have a material impact on the Company’s business, financial position or results of operations. • ASU 2018-17, Consolidation (Topic 10): Targeted Improvements to Related Party Guidance for Variable Interest Entities • ASU 2018-13, Fair Value Measurement (Topic 820): Disclosure Framework- Changes to the Disclosure Requirements for Fair Value Measurement</t>
        </is>
      </c>
    </row>
    <row r="8">
      <c r="A8" s="4" t="inlineStr">
        <is>
          <t>Investment securities</t>
        </is>
      </c>
      <c r="B8" s="4" t="inlineStr">
        <is>
          <t>Investment securities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the ACL for debt securities, and declines due to non-credit factors will be recorded in AOCI, net of taxes. Subsequent to recognition of a credit loss, improvements to the expectation of collectability will be reversed through the ACL for debt securities. If the Company has the intention or requirement to sell the security, the Company will record its fair value changes in earnings as a direct write down to the security. Increases in fair value above amortized cost basis are recorded in AOCI, net of taxes. The Company conducts an impairment assessment quarterly on all AFS securities with a fair value that is less than their amortized cost basis to determine whether the loss is due to credit factors. Securities for which management expects risk of nonpayment of the amortized cost basis is zero, do not have a reserve. The Company has a zero loss expectation when the securities are issued or guaranteed by certain US government entities, since the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t>
        </is>
      </c>
    </row>
    <row r="9">
      <c r="A9" s="4" t="inlineStr">
        <is>
          <t>Purchased Credit Deteriorated or PCD Loans</t>
        </is>
      </c>
      <c r="B9" s="4" t="inlineStr">
        <is>
          <t>Purchased Credit Deteriorated or PCD loansLoans that at acquisition the Company deems to have more than insignificant deterioration in credit quality since origination (i.e., Purchased Credit Deteriorated or PCD loans) require the recognition of an allowance for credit losses at purchase. The allowance for credit losses is added to the purchase price at the date of acquisition to determine the initial amortized cost basis of the PCD loan. The allowance for credit losses is calculated using the same methodology as originated loans, as described below. Alternatively, the Company can elect the fair value option at the time of purchase for any financial asset. Under the FVO, loans are recorded at fair value with changes in value recognized immediately in income. There is no ACL for loans under a FVO.</t>
        </is>
      </c>
    </row>
    <row r="10">
      <c r="A10" s="4" t="inlineStr">
        <is>
          <t>Credit Loss Expense and Allowance for Credit losses</t>
        </is>
      </c>
      <c r="B10" s="4" t="inlineStr">
        <is>
          <t>Credit Loss Expense and Allowance for Credit losses General Credit loss expenses are charged to operations in amounts sufficient to maintain the ACL at levels considered adequate to cover expected credit losses in the Company’s retail installment contracts. The allowance for expected credit losses on retail installment contracts is measured based on a lifetime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Company measures expected losses of all components on an amortized cost basis. For all loans except TDRs, the Company has elected to exclude accrued interest receivable balances from the measurement of expected credit losses because it applies a nonaccrual policy that results in the timely write off of uncollectible accrued interest. Methodology The Company uses several methodologies for the measurement of ACL. The ACL is made up of a quantitative and a qualitative component. To determine the quantitative component, the Company generally uses a DCF approach for determining ACL for TDRs and other individually assessed loans, and a non-DCF approach for other loans. Expected credit losses are estimated on an individual basis only if the individual asset or exposure does not share similar risk attributes with other financial assets or exposures, including when an asset is treated as a collateral dependent asset. The ACL estimate includes significant assumptions including the reasonable and supportable economic forecast period, which considers the availability of forward-looking scenarios and their respective time horizons, as well as the reversion method to historical losses. This method results in a single, quantitatively consistent credit model across the entire projection period as the macroeconomic effects in the historical data are controlled for the estimate of the long-run loss level. Models The Company uses a statistical methodology based on an ECL approach that focuses on forecasting the ECL components (i.e., probability of default, payoff, loss given default and exposure at default) on a loan level basis to estimate the expected future life time losses. The individual loan balances used in the models are measured on an amortized cost basis. • In calculating the probability of default and payoff, the Company developed model forecasts, which consider variables such as delinquency status, loan tenor and other credit quality indicators. • The loss given default component forecasts the extent of losses given that a default has occurred and considers variables such as collateral, loan-to-value and other credit quality indicators. • The exposure at default component captures the effects of expected partial prepayments and underpayments that are expected to occur during the forecast period and considers variable such as loan-to-value, collateral and other credit quality indicators. The above ECL components are used to compute an ACL based on the weighted average of the results of the macroeconomic scenarios. The weighting of these scenarios is governed and approved quarterly by management through established committee governance. These ECL components are inputs to both the Company’s DCF approach for TDR and individually assessed loans, and non-DCF approach for other loans. When using a non-DCF method to measure the ACL, the Company measures ECL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entity. DCF approaches A DCF method measures expected credit losses by forecasting expected future principal and interest cash flows and discounting them using the financial asset’s EIR. The ACL reflects the difference between the amortized cost basis (including accrued interest)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Collateral- Dependent Assets A loan is considered a Collateral Dependent Financial Asset when (a) the Company determines foreclosure is probable or (b) the borrower is experiencing financial difficulty and the Company expects repayment to be provided substantially through the operation or sale of the collateral. For all collateral dependent loans such as certain bankruptcy modifications, the Company measures the ACL as the difference between the loan’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The collateral dependent loan is written down (i.e. charged off) to the fair value of the collateral adjusted for costs to sell (if repayment from sale is expected.) Any subsequent increase or decrease in the collateral’s fair value less cost to sell is recognized as an adjustment to the related loan’s ACL. Negative allowance Negative allowance is defined as the amount of future recovery expected for accounts that have already been charged-off. The Company performs an analysis of the actual historical recovery values to determine the pattern of recovery and expected rate of recovery over a given historic period, and uses the results of this analysis to determine negative allowance. Negative allowance reduces the ACL. Qualitative Reserve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The qualitative adjustment is also established in consideration of several factors such as inherent delays in obtaining information regarding a customer's financial condition or changes in its unique business conditions and the interpretation of economic trends. This analysis is conducted at least quarterly, and the Company revises the qualitative component of the allowance when necessary in order to address improving or deteriorating credit quality trends or specific risks associated with loan pool classification, not otherwise captured in the quantitative models.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Company's Model Risk Management Committee.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e Receivables (Tables)</t>
        </is>
      </c>
      <c r="B1" s="2" t="inlineStr">
        <is>
          <t>6 Months Ended</t>
        </is>
      </c>
    </row>
    <row r="2">
      <c r="B2" s="2" t="inlineStr">
        <is>
          <t>Jun. 30, 2020</t>
        </is>
      </c>
    </row>
    <row r="3">
      <c r="A3" s="3" t="inlineStr">
        <is>
          <t>Receivables [Abstract]</t>
        </is>
      </c>
    </row>
    <row r="4">
      <c r="A4" s="4" t="inlineStr">
        <is>
          <t>Summary of Financing Receivables Held for Investment</t>
        </is>
      </c>
      <c r="B4" s="4" t="inlineStr">
        <is>
          <t>Finance receivables held for investment, net is comprised of the following at June 30, 2020 and December 31, 2019: June 30, 2020 December 31, 2019 Retail installment contracts, net (a) $ 24,710,718 $ 27,719,221 Purchased receivables - credit deteriorated 9,312 12,177 Receivables from dealers 3,668 12,536 Finance lease receivables (Note 4) 22,786 23,085 Finance receivables held for investment, net $ 24,746,484 $ 27,767,019 (a) The Company has elected the fair value option for certain retail installment contracts reported in finance receivables held for investment, net. As of June 30, 2020 and December 31, 2019, $10,585 and $22,353 of loans were recorded at fair value, respectively (Note 10). The Company’s held for investment portfolio of retail installment contracts is comprised of the following at June 30, 2020 and December 31, 2019: June 30, 2020 Retail Installment Contracts Non-TDR TDR Unpaid principal balance $ 26,527,943 $ 3,946,808 ACL (4,818,187) (1,037,628) Discount (net of subvention and participation) 12,467 (13,288) Capitalized origination costs and fees 89,034 3,569 Net carrying balance $ 21,811,257 $ 2,899,461 ACL as a percentage of unpaid principal balance 18.2 % 26.3 % ACL and discount as a percentage of unpaid principal balance 18.1 % 26.6 % December 31, 2019 Retail Installment Contracts Non-TDR TDR Unpaid principal balance $ 26,895,551 $ 3,859,040 Credit loss allowance - specific — (914,718) Credit loss allowance - collective (2,123,878) — Discount (net of subvention and participation) (67,484) (17,167) Capitalized origination costs and fees 84,961 2,916 Net carrying balance $ 24,789,150 $ 2,930,071 Allowance as a percentage of unpaid principal balance 7.9 % 23.7 % Allowance and discount as a percentage of unpaid principal balance 8.1 % 24.1 %</t>
        </is>
      </c>
    </row>
    <row r="5">
      <c r="A5" s="4" t="inlineStr">
        <is>
          <t>Schedule of Carrying Values of Finance Receivables Held for Sale</t>
        </is>
      </c>
      <c r="B5" s="4" t="inlineStr">
        <is>
          <t xml:space="preserve">The carrying value of the Company’s finance receivables held for sale, net is comprised of the following at June 30, 2020 and December 31, 2019: June 30, 2020 December 31, 2019 Retail installment contracts acquired individually 1,637,194 — Personal loans $ 808,405 $ 1,007,105 Finance receivables held for sale, net $ 2,445,599 $ 1,007,105 </t>
        </is>
      </c>
    </row>
    <row r="6">
      <c r="A6" s="4" t="inlineStr">
        <is>
          <t>Schedule of Sales of Retail Installment Contracts and Charged-off Assets</t>
        </is>
      </c>
      <c r="B6" s="4" t="inlineStr">
        <is>
          <t xml:space="preserve">Sales of retail installment contracts to third parties and proceeds from sales of charged-off assets for the three and six months ended June 30, 2020 and 2019 were as follows: Three Months Ended Six Months Ended June 30, 2020 June 30, 2019 June 30, 2020 June 30, 2019 Sales of retail installment contracts to third parties $ 512,286 $ — $ 512,286 $ — Proceeds from sales of charged-off assets to third parties $ — $ 6,148 $ 20,875 $ 26,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redit Loss Allowance and Credit Quality (Tables)</t>
        </is>
      </c>
      <c r="B1" s="2" t="inlineStr">
        <is>
          <t>6 Months Ended</t>
        </is>
      </c>
    </row>
    <row r="2">
      <c r="B2" s="2" t="inlineStr">
        <is>
          <t>Jun. 30, 2020</t>
        </is>
      </c>
    </row>
    <row r="3">
      <c r="A3" s="3" t="inlineStr">
        <is>
          <t>Loans and Leases Receivable Disclosure [Abstract]</t>
        </is>
      </c>
    </row>
    <row r="4">
      <c r="A4" s="4" t="inlineStr">
        <is>
          <t>Summary of Activity in Loan Loss Allowance</t>
        </is>
      </c>
      <c r="B4" s="4" t="inlineStr">
        <is>
          <t>The activity in the ACL for the retail installment contracts for the three and six months ended June 30, 2020 and 2019 was as follows: Three Months Ended June 30, 2020 Three Months Ended June 30, 2019 Retail Installment Contracts Retail Installment Contracts Non-TDR TDR Non-TDR TDR Balance — beginning of period $ 4,482,663 $ 973,236 $ 1,891,351 $ 1,280,649 Credit loss expense (a) 744,511 116,419 348,817 59,806 Charge-offs (b) (721,218) (127,617) (795,901) (369,523) Recoveries 312,231 75,590 517,626 185,371 Balance — end of period $ 4,818,187 $ 1,037,628 $ 1,961,893 $ 1,156,303 Six Months Ended June 30, 2020 Six Months Ended June 30, 2019 Retail Installment Contracts Retail Installment Contracts Non-TDR TDR Non-TDR TDR Balance — beginning of period $ 2,123,878 $ 914,718 $ 1,819,360 $ 1,416,743 Day 1 - Adjustment to allowance for adoption of CECL standard 2,030,473 71,833 — — Credit loss expense (a) 1,501,704 267,268 795,305 164,419 Charge-offs (b) (1,620,768) (417,184) (1,723,358) (836,160) Recoveries 782,900 200,993 1,070,586 411,301 Balance — end of period $ 4,818,187 $ 1,037,628 $ 1,961,893 $ 1,156,303 (a) Excluded from the credit loss expense is $39 million related to retail installment contracts sold in an off-balance sheet securitization during the three and six months ended June 30, 2020. In addition, credit loss expense excludes $12 million related to retail installment contracts transferred to held for sale during the three and six months ended June 30, 2020. Furthermore, credit loss expense includes $20 million related to retail installment contracts transferred to held for sale during the three and six months ended June 30, 2019. (b) Charge-offs for retail installment contracts includes partial write-down of loans to the collateral value less estimated costs to sell, for which a bankruptcy notice was received. There is no additional ACL on these loans. The credit risk in the Company’s loan portfolios is driven by credit and collateral quality, and is affected by borrower-specific and economy-wide factors. In general, there is an inverse relationship between credit quality of loans and projections of impairment losses so that loans with better credit quality require a lower expected loss. The Company manages this risk through its underwriting, pricing strategies, credit policy standards, and servicing guidelines and practices, as well as the application of geographic and other concentration limits. The Company estimates lifetime expected losses based on prospective information as well as account level models based on historical data. Unemployment, HPI, and used vehicle index growth rates, along with loan level characteristics, are the key inputs used in the models for prediction of the likelihood that the borrower will default in the forecasted period (the probability of default). The used vehicle index is also used to estimate the loss in the event of default. The historic volume of loan deferrals provided to customers impacted by COVID-19 has driven positive trends in delinquencies and severity (charge-offs) in the quarter, however, the inclusion of key loan characteristics as inputs to the models (including number of extensions) and management’s evaluation of qualitative factors ensure the allowance is appropriate. The Company has determined the reasonable and supportable period to be three years at which time economic forecasts generally tend to revert to historical averages. The Company utilizes qualitative factors to capture any additional risks that may not be captured in either the economic forecasts or in the historical data. The Company generally uses a third-party vendor's consensus baseline macroeconomic scenario for the quantitative estimate and additional positive and negative macroeconomic scenarios to make qualitative adjustment for macroeconomic uncertainty. The baseline scenario was based on the latest consensus forecasts available which show a steep decline in key variables in this quarter, including a sharp increase in unemployment rates (which are a key driver to losses), followed by a recovery in the second half of the year, supported by reopening of the economy and government stimulus. The scenarios are periodically updated over a reasonable and supportable time horizon with weightings assigned by management and approved through established committee governance. The Company’s allowance for credit losses increased $0.4 billion and $2.8 billion for the three and six months ended June 30, 2020. For the three months ended June 30, 2020, the increase was primarily due to a reserve build associated with a weaker economic outlook related to COVID-19, partially offset by declines in balances. For the six months ended June 30, 2020, the primary drivers were a $2.1 billion increase at CECL adoption on January 1, 2020, driven mainly by the addition of lifetime expected credit losses for non-TDR loans, and additional reserves specific to COVID-19 risk, partially offset by a decline in balances. Other portfolios</t>
        </is>
      </c>
    </row>
    <row r="5">
      <c r="A5" s="4" t="inlineStr">
        <is>
          <t>Summary of Delinquencies</t>
        </is>
      </c>
      <c r="B5" s="4" t="inlineStr">
        <is>
          <t>A summary of delinquencies as of June 30, 2020, and December 31, 2019 is as follows: June 30, 2020 Finance Receivables Held for Investment Retail Installment Contract Loans Purchased Receivables Portfolios - credit deteriorated Total Percent Amortized cost, 30-59 days past due $ 1,308,305 $ 1,103 $ 1,309,408 4.3 % Amortized cost over 59 days 743,693 477 744,170 2.4 % Total delinquent balance at amortized cost (a) $ 2,051,998 $ 1,580 $ 2,053,578 6.7 % (a) The amount of accrued interest excluded from the disclosed amortized cost table is $41,969. December 31, 2019 Finance Receivables Held for Investment Retail Installment Contract Loans Purchased Receivables Portfolios - credit impaired Total Percent Principal, 30-59 days past due $ 2,972,495 $ 1,930 $ 2,974,425 9.7 % Delinquent principal over 59 days 1,578,452 1,596 1,580,048 5.1 % Total delinquent principal (a) $ 4,550,947 $ 3,526 $ 4,554,473 14.8 % (a) The table includes balances based on UPB. Difference between amortized cost and UPB was not material.</t>
        </is>
      </c>
    </row>
    <row r="6">
      <c r="A6" s="4" t="inlineStr">
        <is>
          <t>Summary of Financing Receivables on Nonaccrual Status</t>
        </is>
      </c>
      <c r="B6" s="4" t="inlineStr">
        <is>
          <t>The amortized cost basis of financial instruments that are either non-accrual with related expected credit loss or non-accrual without related expected credit loss for retail installment contracts is as follows: June 30, 2020 Non-accrual loans Non-accrual loans with no allowance (a) Interest income recognized on nonaccrual loans (YTD) Non-accrual loans as a percent of total amortized cost Non-TDR $ 622,126 $ 139,643 $ 42,598 2.0 % TDR 242,037 48,194 19,974 0.8 % Total non-accrual loans $ 864,163 $ 187,837 $ 62,572 2.8 % (a) These represent loans for which a bankruptcy notice was received, and have been partially write-down to the collateral value less estimated costs to sell. Accordingly, there is no additional ACL on these loans. December 31, 2019 Amount Percent Non-TDR $ 1,099,462 3.6 % TDR 516,119 1.7 % Total nonaccrual principal (a) $ 1,615,581 5.3 % (a) The table includes balances based on UPB. Difference between amortized cost and UPB was not material.</t>
        </is>
      </c>
    </row>
    <row r="7">
      <c r="A7" s="4" t="inlineStr">
        <is>
          <t>Financing Receivable Credit Quality Indicators</t>
        </is>
      </c>
      <c r="B7" s="4" t="inlineStr">
        <is>
          <t>Total June 30, 2020 2020 (a) 2019 2018 2017 2016 2015 Prior Amount % No-FICO ® s 926 1,498 696 702 374 231 59 4,486 14.7% &lt;540 1,002 1,656 1,131 583 352 266 149 5,139 16.8% 540-599 2,112 3,669 2,182 871 572 388 165 9,959 32.6% 600-639 1,298 2,276 1,257 438 316 193 89 5,867 19.2% &gt;640 1,364 1,776 1,046 356 292 209 73 5,116 16.7% Total (b) $ 6,702 $ 10,875 $ 6,312 $ 2,950 $ 1,906 $ 1,287 $ 535 $ 30,567 100.0% (a) Represents six months ended June 30, 2020 (b) The amount of accrued interest excluded from the disclosed amortized cost table is $447 million . FICO® Band December 31, 2019 (a) No-FICO®s 12.4% &lt;540 16.9% 540-599 31.9% 600-639 19.0% &gt;640 19.8% (a) Percentages are based on UPB. Difference between amortized cost and UPB was not material.</t>
        </is>
      </c>
    </row>
    <row r="8">
      <c r="A8" s="4" t="inlineStr">
        <is>
          <t>Summary of TDRs</t>
        </is>
      </c>
      <c r="B8" s="4" t="inlineStr">
        <is>
          <t>The table below presents the Company’s amortized cost (including accrued interest) of TDRs as of June 30, 2020 and December 31, 2019: June 30, 2020 December 31, 2019 Retail Installment Contracts Amortized Cost including accrued interest (a) $ 3,981,618 $ 3,828,892 Impairment (1,037,628) (914,718) Amortized cost including accrued interest, net of impairment $ 2,943,990 $ 2,914,174 (a) As of June 30, 2020, this balances excludes $80.3 million of collateral-dependent bankruptcy TDRs that have been written down by $32.1 million to fair value less cost to sell. As of December 31, 2019, this balance excludes $94.9 million of collateral-dependent bankruptcy TDRs that have been written down by $36.4 million to fair value less cost to sell. A summary of the amortized cost (including accrued interest) of the Company’s delinquent TDRs at June 30, 2020 and December 31, 2019 is as follows: June 30, 2020 December 31, 2019 Retail Installment Contracts (a) 30-59 days past due $ 455,319 $ 927,952 Delinquent balance over 59 days 217,522 521,709 Total delinquent TDRs $ 672,841 $ 1,449,661 (a) The December 31, 2019 balances were based on unpaid principal balance. Difference between amortized cost and UPB was not material. The decrease in total delinquent TDRs is primarily due to the significant increase in deferrals provided to borrowers in response to COVID-19 impacts. Average amortized cost (including accrued interest) and interest income recognized on TDR loans are as follows: Three Months Ended Six Months Ended June 30, 2020 June 30, 2019 June 30, 2020 June 30, 2019 Retail Installment Contracts Retail Installment Contracts Average amortized cost (including accrued interest) $ 3,759,022 $ 4,745,931 $ 3,801,801 $ 4,970,364 Interest income recognized 135,768 199,305 292,006 434,993 The following table summarizes the financial effects, excluding impacts related to credit loss allowance and impairment, of TDRs (including collateral-dependent bankruptcy TDRs) that occurred for the three and six months ended June 30, 2020 and 2019: Three Months Ended Six Months Ended June 30, 2020 June 30, 2019 June 30, 2020 June 30, 2019 Retail Installment Contracts Retail Installment Contracts Amortized cost (including accrued interest) before TDR $ 905,143 $ 295,540 $ 1,082,358 $ 627,549 Amortized cost (including accrued interest) after TDR 920,850 296,257 1,098,453 628,887 Number of contracts (not in thousands) 45,340 17,335 55,166 37,208 Three Months Ended Six Months Ended June 30, 2020 June 30, 2019 June 30, 2020 June 30, 2019 Retail Installment Contracts Retail Installment Contracts Amortized cost (including accrued interest) in TDRs that subsequently defaulted (a) $ 31,534 $ 90,128 $ 100,868 $ 216,365 Number of contracts (not in thousands) 2,003 5,335 6,088 12,907 (a) For TDR modifications and TDR modifications that subsequently default, the allowance methodology remains unchanged; however, the transition rates of the TDR loans are adjusted to reflect the respective ris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SC as Lessor) (Tables)</t>
        </is>
      </c>
      <c r="B1" s="2" t="inlineStr">
        <is>
          <t>6 Months Ended</t>
        </is>
      </c>
    </row>
    <row r="2">
      <c r="B2" s="2" t="inlineStr">
        <is>
          <t>Jun. 30, 2020</t>
        </is>
      </c>
    </row>
    <row r="3">
      <c r="A3" s="3" t="inlineStr">
        <is>
          <t>Leases [Abstract]</t>
        </is>
      </c>
    </row>
    <row r="4">
      <c r="A4" s="4" t="inlineStr">
        <is>
          <t>Summary of Leased Vehicles, Net</t>
        </is>
      </c>
      <c r="B4" s="4" t="inlineStr">
        <is>
          <t xml:space="preserve">Leased vehicles, net, which is comprised of leases originated under the Chrysler Agreement, consisted of the following as of June 30, 2020 and December 31, 2019: June 30, 2020 December 31, 2019 Leased vehicles $ 21,854,377 $ 21,722,726 Less: accumulated depreciation (4,647,703) (4,159,944) Depreciated net capitalized cost 17,206,674 17,562,782 Manufacturer subvention payments, net of accretion (1,034,636) (1,177,342) Origination fees and other costs 67,584 76,542 Net book value $ 16,239,622 $ 16,461,982 </t>
        </is>
      </c>
    </row>
    <row r="5">
      <c r="A5" s="4" t="inlineStr">
        <is>
          <t>Summary of Maturity of Operating Lease Payments to be Received</t>
        </is>
      </c>
      <c r="B5" s="4" t="inlineStr">
        <is>
          <t xml:space="preserve">The following summarizes the maturity analysis of lease payments due to the Company as lessor under operating leases as of June 30, 2020: Remainder of 2020 $ 1,438,322 2021 2,090,896 2022 971,609 2023 231,052 2024 1,727 Thereafter — Total $ 4,733,606 </t>
        </is>
      </c>
    </row>
    <row r="6">
      <c r="A6" s="4" t="inlineStr">
        <is>
          <t>Schedule of Finance Lease Receivables, Net</t>
        </is>
      </c>
      <c r="B6" s="4" t="inlineStr">
        <is>
          <t>Finance lease receivables, net consisted of the following as of June 30, 2020 and December 31, 2019: June 30, 2020 December 31, 2019 Gross investment in finance leases $ 33,892 $ 34,443 Origination fees and other 263 241 Less: unearned income (7,237) (6,859) Net investment in finance leases before allowance 26,918 27,825 Less: allowance for lease losses (a) (4,132) (4,740) Net investment in finance leases $ 22,786 $ 23,085 (a) The impact of day 1 - Adjustment to allowance for adoption of CECL standard was insignificant.</t>
        </is>
      </c>
    </row>
    <row r="7">
      <c r="A7" s="4" t="inlineStr">
        <is>
          <t>Summary of Maturity of Finance Lease Payments to be Received</t>
        </is>
      </c>
      <c r="B7" s="4" t="inlineStr">
        <is>
          <t xml:space="preserve">The following summarizes the maturity analysis of lease payments due to the Company as lessor under finance leases as of June 30, 2020: Remainder of 2020 $ 5,331 2021 9,809 2022 8,392 2023 6,106 2024 3,534 Thereafter 720 Total $ 33,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Cash and cash equivalents held for affiliates</t>
        </is>
      </c>
      <c r="B3" s="6" t="n">
        <v>105725</v>
      </c>
      <c r="C3" s="6" t="n">
        <v>41785</v>
      </c>
    </row>
    <row r="4">
      <c r="A4" s="4" t="inlineStr">
        <is>
          <t>Restricted cash held for affiliates</t>
        </is>
      </c>
      <c r="B4" s="5" t="n">
        <v>27</v>
      </c>
      <c r="C4" s="5" t="n">
        <v>27</v>
      </c>
    </row>
    <row r="5">
      <c r="A5" s="4" t="inlineStr">
        <is>
          <t>Accumulated depreciation</t>
        </is>
      </c>
      <c r="B5" s="5" t="n">
        <v>95252</v>
      </c>
      <c r="C5" s="5" t="n">
        <v>85347</v>
      </c>
    </row>
    <row r="6">
      <c r="A6" s="4" t="inlineStr">
        <is>
          <t>Amortization</t>
        </is>
      </c>
      <c r="B6" s="5" t="n">
        <v>57664</v>
      </c>
      <c r="C6" s="5" t="n">
        <v>52665</v>
      </c>
    </row>
    <row r="7">
      <c r="A7" s="4" t="inlineStr">
        <is>
          <t>Other assets held at affiliates</t>
        </is>
      </c>
      <c r="B7" s="5" t="n">
        <v>6011</v>
      </c>
      <c r="C7" s="5" t="n">
        <v>30841</v>
      </c>
    </row>
    <row r="8">
      <c r="A8" s="4" t="inlineStr">
        <is>
          <t>Total borrowings and other debt obligations from/to affiliates</t>
        </is>
      </c>
      <c r="B8" s="5" t="n">
        <v>9206361</v>
      </c>
      <c r="C8" s="5" t="n">
        <v>5652325</v>
      </c>
    </row>
    <row r="9">
      <c r="A9" s="4" t="inlineStr">
        <is>
          <t>Accounts payable and accrued expenses held at affiliates</t>
        </is>
      </c>
      <c r="B9" s="5" t="n">
        <v>77437</v>
      </c>
      <c r="C9" s="5" t="n">
        <v>63951</v>
      </c>
    </row>
    <row r="10">
      <c r="A10" s="4" t="inlineStr">
        <is>
          <t>Other liabilities held at affiliates</t>
        </is>
      </c>
      <c r="B10" s="6" t="n">
        <v>2183</v>
      </c>
      <c r="C10" s="6" t="n">
        <v>24730</v>
      </c>
    </row>
    <row r="11">
      <c r="A11" s="4" t="inlineStr">
        <is>
          <t>Common stock, par value (in dollars per share)</t>
        </is>
      </c>
      <c r="B11" s="7" t="n">
        <v>0.01</v>
      </c>
      <c r="C11" s="7" t="n">
        <v>0.01</v>
      </c>
    </row>
    <row r="12">
      <c r="A12" s="4" t="inlineStr">
        <is>
          <t>Common stock, shares authorized (in shares)</t>
        </is>
      </c>
      <c r="B12" s="5" t="n">
        <v>1100000000</v>
      </c>
      <c r="C12" s="5" t="n">
        <v>1100000000</v>
      </c>
    </row>
    <row r="13">
      <c r="A13" s="4" t="inlineStr">
        <is>
          <t>Common stock, shares issued (in shares)</t>
        </is>
      </c>
      <c r="B13" s="5" t="n">
        <v>363104222</v>
      </c>
      <c r="C13" s="5" t="n">
        <v>362798115</v>
      </c>
    </row>
    <row r="14">
      <c r="A14" s="4" t="inlineStr">
        <is>
          <t>Common stock, shares outstanding (in shares)</t>
        </is>
      </c>
      <c r="B14" s="5" t="n">
        <v>316235387</v>
      </c>
      <c r="C14" s="5" t="n">
        <v>339201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Assets (Tables)</t>
        </is>
      </c>
      <c r="B1" s="2" t="inlineStr">
        <is>
          <t>6 Months Ended</t>
        </is>
      </c>
    </row>
    <row r="2">
      <c r="B2" s="2" t="inlineStr">
        <is>
          <t>Jun. 30, 2020</t>
        </is>
      </c>
    </row>
    <row r="3">
      <c r="A3" s="3" t="inlineStr">
        <is>
          <t>Other Assets, Leases And Investments [Abstract]</t>
        </is>
      </c>
    </row>
    <row r="4">
      <c r="A4" s="4" t="inlineStr">
        <is>
          <t>Schedule of Other Assets</t>
        </is>
      </c>
      <c r="B4" s="4" t="inlineStr">
        <is>
          <t>Other assets were comprised as follows: June 30, 2020 December 31, 2019 Vehicles (a) $ 292,191 $ 341,465 Manufacturer subvention payments receivable (b) 89,856 74,738 Upfront fee (b) 84,133 98,980 Derivative assets at fair value (c) 6,461 65,358 Derivative - collateral 128,249 147,914 Operating leases (Right-of-use-assets) 52,335 57,508 Available-for-sale debt securities 95,586 92,246 Held-to-maturity debt securities (d) 23,367 — Equity securities not held for trading 213 — Prepaids 49,094 45,644 Accounts receivable 30,161 24,103 Federal and State tax receivable 87,749 82,945 Other 28,244 40,119 Other assets $ 967,639 $ 1,071,020 (a) Includes vehicles recovered through repossession as well as vehicles recovered due to lease terminations. The balance is lower as of June 30, 2020 due to the Company’s temporary suspension of repossessions during the first months of the COVID-19 crisis. (b) These amounts relate to the Chrysler Agreement. The Company paid a $150,000 upfront fee upon the May 2013 inception of the Chrysler Agreement. The fee is being amortized into finance and other interest income over a ten (c) Derivative assets at fair value represent the gross amount of derivatives presented in the condensed consolidated financial statements. Refer to Note 9 - "Derivative Financial Instruments" to these condensed Consolidated Financial Statements for the detail of these amounts.</t>
        </is>
      </c>
    </row>
    <row r="5">
      <c r="A5" s="4" t="inlineStr">
        <is>
          <t>Supplemental Information Related to Operating Leases</t>
        </is>
      </c>
      <c r="B5" s="4" t="inlineStr">
        <is>
          <t>Supplemental information relating to these operating leases is as follows: June 30, 2020 Operating leases-right of use assets $ 52,335 Other liabilities 72,242 Weighted average lease term 5.8 Weighted average discount rate 3.4 %</t>
        </is>
      </c>
    </row>
    <row r="6">
      <c r="A6" s="4" t="inlineStr">
        <is>
          <t>Schedule of Maturity of Lease Liabilities</t>
        </is>
      </c>
      <c r="B6" s="4" t="inlineStr">
        <is>
          <t xml:space="preserve">The maturity of lease liabilities at June 30, 2020 are as follows: June 30, 2020 2020 $ 8,479 2021 13,337 2022 12,632 2023 12,755 2024 12,701 Thereafter 19,691 Total $ 79,595 Less: Interest (7,353) Present value of lease liabilities $ 72,242 </t>
        </is>
      </c>
    </row>
    <row r="7">
      <c r="A7" s="4" t="inlineStr">
        <is>
          <t>Schedule of Debt Securities, AFS</t>
        </is>
      </c>
      <c r="B7" s="4" t="inlineStr">
        <is>
          <t xml:space="preserve">The following tables present the amortized cost, gross unrealized gains and losses and approximate fair values of debt securities available-for-sale and held-to-maturity debt securities as of June 30, 2020: June 30, 2020 Amortized cost (before unrealized gains / losses) Gross Unrealized gain Gross Unrealized loss Fair value Available-for-sale debt securities (US Treasury securities) $ 92,165 $ 3,421 $ — $ 95,586 Held-to-maturity debt securities (Asset-Backed Notes) $ 23,342 $ 353 $ — $ 23,695 Contractual Maturities The contractual maturities of available-for-sale and held-to-maturity debt instruments are summarized in the following table: June 30, 2020 Available-for-sale debt securities Held-to-maturity debt securities Amortized cost Fair value Amortized cost Fair value Due within one year $ 4,969 $ 5,091 $ — $ — Due after one year but within 5 years 87,196 90,495 17,207 17,307 Due after 5 year but within 10 years — — 6,135 6,388 Total $ 92,165 $ 95,586 $ 23,342 $ 23,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y Disclosure [Abstract]</t>
        </is>
      </c>
    </row>
    <row r="4">
      <c r="A4" s="4" t="inlineStr">
        <is>
          <t>Schedule of Variable Interest Entities</t>
        </is>
      </c>
      <c r="B4" s="4" t="inlineStr">
        <is>
          <t xml:space="preserve">The assets of consolidated VIEs, presented based upon the legal transfer of the underlying assets in order to reflect legal ownership, that can be used only to settle obligations of the consolidated VIE and the liabilities of these entities for which creditors (or beneficial interest holders) do not have recourse to the Company’s general credit were as follows: June 30, 2020 December 31, 2019 Assets Restricted cash $ 1,612,388 $ 1,629,870 Finance receivables held for sale, net 640,237 — Finance receivables held for investment, net 22,489,596 26,532,328 Leased vehicles, net 16,239,622 16,461,982 Various other assets 703,234 625,359 Total assets $ 41,685,077 $ 45,249,539 Liabilities Notes payable $ 32,278,091 $ 34,249,851 Various other liabilities 101,067 188,093 Total liabilities $ 32,379,158 $ 34,437,944 </t>
        </is>
      </c>
    </row>
    <row r="5">
      <c r="A5" s="4" t="inlineStr">
        <is>
          <t>Summary of Cash Flows Received from Consolidated Securitization Trusts</t>
        </is>
      </c>
      <c r="B5" s="4" t="inlineStr">
        <is>
          <t>A summary of the cash flows received from consolidated securitization trusts during the three and six months ended June 30, 2020 and 2019, is as follows: Three Months Ended Six Months Ended June 30, 2020 June 30, 2019 June 30, 2020 June 30, 2019 Assets securitized $ 3,887,075 $ 4,913,261 $ 10,562,806 $ 9,841,723 Net proceeds from new securitizations (a) $ 2,932,117 $ 3,794,437 $ 6,808,647 $ 7,757,055 Net proceeds from retained bonds 1,526 99,999 55,993 117,305 Cash received for servicing fees (b) 246,545 289,634 493,288 497,959 Net distributions from Trusts (b) 621,708 1,078,665 1,557,381 1,671,434 Total cash received from Trusts $ 3,801,896 $ 5,262,735 $ 8,915,309 $ 10,043,753 (a) Includes additional advances on existing securitizations. (b) These amounts are not reflected in the accompanying condensed consolidated statements of cash flows because these cash flows are intra-company and eliminated in consolidation. A summary of the cash flows received from off-balance sheet securitization trusts for the three and six months ended June 30, 2020 and 2019 is as follows: Three Months Ended Six Months Ended June 30, 2020 June 30, 2019 June 30, 2020 June 30, 2019 Receivables securitized (a) $ 512,286 $ — $ 512,286 $ — Net proceeds from new securitizations 460,086 — 460,086 — Cash received for servicing fees 5,079 9,357 11,258 19,608 Total cash received from securitization trusts 465,165 9,357 471,344 19,608 (a) Represents the unpaid principal balance at the time of original securitization.</t>
        </is>
      </c>
    </row>
    <row r="6">
      <c r="A6" s="4" t="inlineStr">
        <is>
          <t>Off-balance Sheet Variable Interest Entities Portfolio</t>
        </is>
      </c>
      <c r="B6" s="4" t="inlineStr">
        <is>
          <t xml:space="preserve">The portfolio was comprised as follows: June 30, 2020 December 31, 2019 Related party SPAIN serviced securitizations $ 1,639,063 $ 2,149,008 Third party SCART serviced securitizations 484,413 — Third party CCAP serviced securitizations 127,108 259,197 Total serviced for others portfolio $ 2,250,584 $ 2,408,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otal borrowings and other debt obligations as of June 30, 2020 and December 31, 2019 consists of: June 30, 2020 December 31, 2019 Notes Payable — Facilities with Third Parties $ 3,942,486 $ 5,399,931 Notes Payable — Secured Structured Financings 27,487,922 28,141,885 Notes Payable — Secured Structured Financing with Santander 4,534 — Notes Payable — Facilities with Santander and Related Subsidiaries 9,201,827 5,652,325 $ 40,636,769 $ 39,194,141 </t>
        </is>
      </c>
    </row>
    <row r="5">
      <c r="A5" s="4" t="inlineStr">
        <is>
          <t>Schedule of Credit Facilities</t>
        </is>
      </c>
      <c r="B5" s="4" t="inlineStr">
        <is>
          <t xml:space="preserve">The following table presents information regarding the Company’s credit facilities as of June 30, 2020 and December 31, 2019: June 30, 2020 Maturity Date(s) Utilized Balance Committed Amount Effective Rate Assets Pledged Restricted Cash Pledged Facilities with third parties: Warehouse line June 2021 $ 325,683 $ 500,000 2.23% $ 442,349 $ — Warehouse line March 2021 46,445 1,250,000 2.03% 743,224 1 Warehouse line (a) October 2021 152,000 1,500,000 4.28% 136,639 — Warehouse line (b) October 2021 832,943 3,500,000 3.75% 415,514 — Warehouse line July 2021 322,790 500,000 2.58% 328,473 — Warehouse line October 2021 509,577 2,100,000 2.43% 1,234,913 17 Warehouse line January 2022 649,400 1,000,000 2.03% 875,599 — Warehouse line November 2021 428,120 500,000 1.94% 406,684 — Warehouse line June 2021 377,600 600,000 2.27% 199,388 1,684 Repurchase facility October 2020 253,128 253,128 3.80% 377,550 — Repurchase facility (c) September 2020 44,800 44,800 2.24% 69,945 — Total facilities with third parties 3,942,486 11,747,928 5,230,278 1,702 Facilities with Santander and related subsidiaries: Promissory Note December 2021 250,000 250,000 3.70% — — Promissory Note December 2022 250,000 250,000 3.95% — — Promissory Note December 2023 250,000 250,000 5.25% — — Promissory Note December 2022 250,000 250,000 5.00% — — Promissory Note May 2021 250,000 250,000 2.25% — — Promissory Note March 2021 300,000 300,000 3.95% — — Promissory Note May 2023 350,000 350,000 3.80% — — Promissory Note October 2020 400,000 400,000 3.10% — — Promissory Note November 2022 400,000 400,000 3.00% — — Promissory Note April 2023 450,000 450,000 6.13% — — Promissory Note June 2022 500,000 500,000 3.30% — — Promissory Note July 2024 500,000 500,000 3.90% — — Promissory Note March 2022 650,000 650,000 4.20% — — Promissory Note August 2021 650,000 650,000 3.44% — — Promissory Note September 2023 750,000 750,000 3.38% — — Promissory Note June 2025 1,000,000 1,000,000 3.99% — — Promissory Note June 2022 2,000,000 2,000,000 1.40% — — Line of credit July 2021 — 500,000 2.25% — — Line of credit March 2022 — 2,500,000 3.36% — — Total facilities with Santander and related subsidiaries 9,200,000 12,200,000 — — Total revolving credit facilities $ 13,142,486 $ 23,947,928 $ 5,230,278 $ 1,702 (a) Du ring the three months ended March 31, 2020 , Chrysler Finance Loan credit facility was reactivated with a $1 billion commitment. In April 2020, the commitment amount was increased by $500 million. (b) This line is held exclusively for financing of Chrysler Finance leases. In April 2020, the commitment amount was reduced by $500 million. (c)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December 31, 2019 Maturity Date(s) Utilized Balance Committed Amount Effective Rate Assets Pledged Restricted Cash Pledged Facilities with third parties: Warehouse line June 2021 $ 471,284 $ 500,000 3.32% $ 675,426 $ — Warehouse line March 2021 516,045 1,250,000 3.10% 734,640 1 Warehouse line October 2021 1,098,443 5,000,000 4.43% 1,898,365 1,756 Warehouse line July 2021 500,000 500,000 3.64% 761,690 302 Warehouse line October 2021 896,077 2,100,000 3.44% 1,748,325 7 Repurchase facility January 2020 273,655 273,655 3.80% 377,550 — Repurchase facility March 2020 100,756 100,756 3.04% 151,710 — Repurchase facility March 2020 47,851 47,851 3.15% 69,945 — Warehouse line November 2020 970,600 1,000,000 2.57% 1,353,305 — Warehouse line November 2020 471,320 500,000 2.69% 505,502 186 Warehouse line June 2021 53,900 600,000 7.02% 62,601 94 Total facilities with third parties 5,399,931 11,872,262 8,339,059 2,346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 — Promissory Note October 2020 400,000 400,000 3.10% — — Promissory Note November 2022 400,000 400,000 3.00% — — Promissory Note May 2020 500,000 500,000 3.49% — — Promissory Note June 2022 500,000 500,000 3.30% — — Promissory Note July 2024 500,000 500,000 3.90% — — Promissory Note March 2022 650,000 650,000 4.20% — — Promissory Note August 2021 650,000 650,000 3.44% — — Promissory Note September 2023 750,000 750,000 3.27% — — Line of credit July 2021 — 500,000 3.86% — — Line of credit March 2022 — 3,000,000 4.96% — — Total facilities with Santander and related subsidiaries 5,650,000 9,150,000 — — Total revolving credit facilities $ 11,049,931 $ 21,022,262 $ 8,339,059 $ 2,346 </t>
        </is>
      </c>
    </row>
    <row r="6">
      <c r="A6" s="4" t="inlineStr">
        <is>
          <t>Summary of Secured Structured Financings</t>
        </is>
      </c>
      <c r="B6" s="4" t="inlineStr">
        <is>
          <t xml:space="preserve">The following table presents information regarding secured structured financings as of June 30, 2020 and December 31, 2019: June 30, 2020 Estimated Maturity Date(s) at Issuance Balance Initial Note Amounts Issued (d) Initial Weighted Average Interest Rate Collateral (b) Restricted Cash 2016 Securitizations April 2022 - March 2024 $ 729,308 $ 6,823,650 1.63% - 2.46% $ 1,050,071 $ 207,541 2017 Securitizations July 2022 - September 2024 1,568,138 9,296,570 1.35% - 2.52% 2,494,369 282,022 2018 Securitizations May 2022 - April 2026 3,902,475 12,039,840 2.41% - 3.42% 5,538,646 418,229 2019 Securitizations (e) May 2024 - February 2027 8,007,244 11,924,720 2.08% - 3.34% 9,154,797 454,602 2020 Securitizations (e) November 2024 - May 2028 3,651,140 4,030,225 1.29% - 2.73% 4,261,101 208,970 Public Securitizations (a) 17,858,305 44,115,005 22,498,984 1,571,364 2013 Private issuances July 2024 - September 2024 2,285,232 1,537,025 1.28% 3,916,984 752 2018 Private issuances June 2022 - April 2024 3,383,174 4,536,002 2.42% - 3.53% 4,253,923 8,810 2019 Private issuance September 2022 - November 2026 3,039,720 3,524,536 2.45% - 3.90% 3,428,021 24,859 2020 Private issuance April 2024 - December 2024 926,025 1,000,000 1.29% - 2.68% 884,182 4,902 Privately issued amortizing notes (c) 9,634,151 10,597,563 12,483,110 39,323 Total secured structured financings $ 27,492,456 $ 54,712,568 $ 34,982,094 $ 1,610,687 (a) Securitizations executed under Rule 144A of the Securities Act are included within this balance. (b) Secured structured financings may be collateralized by the Company’s collateral overages of other issuances. (c) All privately issued amortizing notes issued in 2014 through 2017 were paid in full. (d) Excludes securitizations which no longer have outstanding debt and excludes any incremental borrowings. (e) As of the June 30, 2020 , $4.5 million in secured structured financing is held by Santander. December 31, 2019 Estimated Maturity Date(s) at Issuance Balance Initial Note Amounts Issued Initial Weighted Average Interest Rate Collateral Restricted Cash 2015 Securitizations August 2021 - January 2023 $ 334,916 $ 3,258,300 1.67% - 2.29% $ 411,310 $ 94,382 2016 Securitizations April 2022- March 2024 1,144,421 7,462,790 1.63% - 2.80% 1,560,133 248,784 2017 Securitizations July 2022 - September 2024 2,364,177 9,296,570 1.35% - 2.52% 3,423,303 292,601 2018 Securitizations May 2022 - April 2026 5,376,231 12,039,840 2.41% - 3.42% 7,240,151 466,069 2019 Securitizations May 2024 - February 2027 9,588,028 11,924,720 2.08% - 3.34% 12,062,261 504,810 Public Securitizations 18,807,773 43,982,220 24,697,158 1,606,646 2013 Private issuances July 2024- September 2024 2,252,616 1,537,025 1.28% 2,143,065 303 2015 Private issuances July 2019 19,029 500,000 1.05% 67,007 113 2016 Private issuances September 2024 30,943 300,000 2.35% 90,352 — 2018 Private issuance June 2022-April 2024 3,742,509 4,536,002 2.42% - 3.53% 5,292,020 10,114 2019 Private issuance September 2022 - November 2026 3,289,015 3,524,536 2.45% - 3.90% 4,455,773 10,348 Privately issued amortizing notes 9,334,112 10,397,563 12,048,217 20,878 Total secured structured financings $ 28,141,885 $ 54,379,783 $ 36,745,375 $ 1,627,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Class of Treasury Stock</t>
        </is>
      </c>
      <c r="B4" s="4" t="inlineStr">
        <is>
          <t>Please find below the details of the Company's tender offer and other share repurchase programs for the three and six months ended June 30, 2020: Three Months Ended Six Months Ended June 30, 2020 June 30, 2019 June 30, 2020 June 30, 2019 Tender offer (a): Number of shares purchased — — 17,514,707 — Average price per share $ — $ — $ 26.00 $ — Cost of shares purchased (b) $ — $ — $ 455,382 $ — Other share repurchases: Number of shares purchased 4,911,300 3,749,692 5,757,761 4,715,122 Average price per share $ 17.08 $ 23.16 $ 16.60 $ 22.18 Cost of shares purchased (b) $ 83,890 $86,826 $ 95,590 $104,587 Total number of shares purchased 4,911,300 3,749,692 23,272,468 4,715,122 Average price per share $ 17.08 $ 23.16 $ 23.67 $ 22.18 Total cost of shares purchased (b) $ 83,890 $ 86,826 $ 550,972 $ 104,587 (a) During the three months ended March 31, 2020, the Company purchased shares of its common stock through a modified Dutch Action Tender Offer. (b) Cost of shares exclude commissions</t>
        </is>
      </c>
    </row>
    <row r="5">
      <c r="A5" s="4" t="inlineStr">
        <is>
          <t>Summary of Changes in Accumulated Other Comprehensive Income (Loss), Net of Tax</t>
        </is>
      </c>
      <c r="B5" s="4" t="inlineStr">
        <is>
          <t xml:space="preserve">A summary of changes in accumulated other comprehensive income (loss), net of tax, for the three and six months ended June 30, 2020 and 2019 is as follows: Three Months Ended Six Months Ended June 30, 2020 June 30, 2019 June 30, 2020 June 30, 2019 Beginning balance, unrealized gains (losses) $ (63,655) $ 12,938 $ (26,693) $ 33,515 Other comprehensive income (loss) before reclassifications (gross) (5,722) (22,997) (43,306) (33,678) Amounts (gross) reclassified out of accumulated other comprehensive income (loss) 5,672 (10,508) 6,294 (20,404) Ending balance, unrealized gains (losses) $ (63,705) $ (20,567) $ (63,705) $ (20,567) </t>
        </is>
      </c>
    </row>
    <row r="6">
      <c r="A6" s="4" t="inlineStr">
        <is>
          <t>Reclassification of Amounts Out of Accumulated Other Comprehensive Income (Loss)</t>
        </is>
      </c>
      <c r="B6" s="4" t="inlineStr">
        <is>
          <t xml:space="preserve">Amounts (gross) reclassified out of accumulated other comprehensive income (loss) during the three and six months ended June 30, 2020 and 2019 consist of the following: Three Months Ended Six Months Ended Income statement line item Reclassification June 30, 2020 June 30, 2019 June 30, 2020 June 30, 2019 Cash flow hedges $ 7,497 $ (13,901) $ 8,321 $ (26,941) Interest expense Available-for-sale — — — — Investment gain/loss Tax benefit (1,825) 3,393 (2,027) 6,537 Net of tax $ 5,672 $ (10,508) $ 6,294 $ (20,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Underlying Notional Amounts and Aggregate Fair Values</t>
        </is>
      </c>
      <c r="B4" s="4" t="inlineStr">
        <is>
          <t xml:space="preserve">The underlying notional amounts of these derivative financial instruments at June 30, 2020 and December 31, 2019, are as follows: June 30, 2020 December 31, 2019 Notional Asset Liability Notional Asset Liability Interest rate swap agreements designated as cash flow hedges $ 2,750,000 $ — $ (88,512) $ 2,650,000 $ 2,807 $ (39,128) Interest rate swap agreements not designated as hedges 250,000 — (15,959) 1,281,000 — (10,267) Interest rate cap agreements 10,894,523 6,461 — 9,379,720 62,552 — Options for interest rate cap agreements 10,894,523 — (6,461) 9,379,720 — (62,552) </t>
        </is>
      </c>
    </row>
    <row r="5">
      <c r="A5" s="4" t="inlineStr">
        <is>
          <t>Schedule of Offsetting Financial Assets</t>
        </is>
      </c>
      <c r="B5" s="4" t="inlineStr">
        <is>
          <t>Information on the offsetting of derivative assets and derivative liabilities due to the right of offset was as follows, as of June 30, 2020 and December 31, 2019: Gross Amounts Not Offset in the Assets Presented Collateral Net June 30, 2020 Interest rate caps - Santander and affiliates $ 2,281 $ (650) $ 1,631 Interest rate caps - third party 4,180 (4,180) — Total derivatives subject to a master netting arrangement or similar arrangement 6,461 (4,830) 1,631 Total derivatives not subject to a master netting arrangement or similar arrangement — — — Total derivative assets $ 6,461 $ (4,830) $ 1,631 Total financial assets $ 6,461 $ (4,830) $ 1,631 December 31, 2019 Interest rate swaps - third party (b) $ 2,807 $ (540) $ 2,267 Interest rate caps - Santander and affiliates 25,330 (14,930) 10,400 Interest rate caps - third party 37,222 (26,199) 11,023 Total derivatives subject to a master netting arrangement or similar arrangement 65,359 (41,669) 23,690 Total derivatives not subject to a master netting arrangement or similar arrangement — — — Total derivative assets $ 65,359 $ (41,669) $ 23,690 Total financial assets $ 65,359 $ (41,669) $ 23,690 (a) Collateral received includes cash, cash equivalents, and other financial instruments. Cash collateral received is reported in Other liabilities in the consolidated balance sheet. Financial instruments that are pledged to the Company are not reflected in the accompanying balance sheet since the Company does not control or have the ability of rehypothecation of these instruments. In certain instances, the counter party is over-collateralized since the actual amount of collateral received exceeds the associated financial asset. As a result, the actual amount of collateral received that is reported may be greater than the amount shown in the table above. (b) Includes derivative instruments originally transacted with Santander and affiliates and subsequently amended to reflect clearing with central clearing counterparties.</t>
        </is>
      </c>
    </row>
    <row r="6">
      <c r="A6" s="4" t="inlineStr">
        <is>
          <t>Schedule of Offsetting Financial Liabilities</t>
        </is>
      </c>
      <c r="B6" s="4" t="inlineStr">
        <is>
          <t>Gross Amounts Not Offset in the condensed Consolidated Balance Sheet Liabilities Presented Collateral Net June 30, 2020 Interest rate swaps - Santander &amp; affiliates (b) $ 123 $ (123) $ — Interest rate swaps - third party (b) $ 104,348 $ (104,348) $ — Interest rate caps - Santander and affiliates 2,281 (2,281) — Interest rate caps - third party(a) 4,181 (4,181) — Total derivatives subject to a master netting arrangement or similar arrangement 110,933 (110,933) — Total derivatives not subject to a master netting arrangement or similar arrangement — — — Total derivative liabilities $ 110,933 $ (110,933) $ — Total financial liabilities $ 110,933 $ (110,933) $ — December 31, 2019 Interest rate swaps - third party $ 49,395 $ (49,395) $ — Interest rate caps - Santander and affiliates 25,330 (25,330) — Interest rate caps - third party 37,222 (37,222) — Total derivatives subject to a master netting arrangement or similar arrangement 111,947 (111,947) — Total derivatives not subject to a master netting arrangement or similar arrangement — — — Total derivative liabilities $ 111,947 $ (111,947) $ — Total financial liabilities $ 111,947 $ (111,947)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t>
        </is>
      </c>
    </row>
    <row r="7">
      <c r="A7" s="4" t="inlineStr">
        <is>
          <t>Schedule of Net Investment Hedges in Accumulated Other Comprehensive Income (Loss)</t>
        </is>
      </c>
      <c r="B7" s="4" t="inlineStr">
        <is>
          <t xml:space="preserve">The impacts on the consolidated statements of income and comprehensive income for the three and six months ended June 30, 2020 and 2019 were as follows: Three Months Ended June 30, 2020 Recognized in Earnings Gross Gains (Loss) Recognized in Accumulated Other Comprehensive Income (Loss) Gross amount Reclassified From Accumulated Other Comprehensive Interest rate swap agreements designated as cash flow hedges $ — $ (7,275) $ (7,497) Derivative instruments not designated as hedges Losses (Gains) recognized in interest expenses $ 1,036 Three Months Ended June 30, 2019 Recognized in Earnings Gross Gains (Loss) Recognized in Accumulated Other Comprehensive Income (Loss) Gross amount Reclassified From Accumulated Other Comprehensive Interest rate swap agreements designated as cash flow hedges $ — $ (31,014) $ 13,901 Derivative instruments not designated as hedges Losses (Gains) recognized in interest expenses $ 8,446 Six Months Ended June 30, 2020 Recognized in Earnings Gross Gains (Loss) Recognized in Accumulated Other Comprehensive Income (Loss) Gross amount Reclassified From Accumulated Other Comprehensive Interest rate swap agreements designated as cash flow hedges $ — $ (59,661) $ (8,321) Derivative instruments not designated as hedges Losses (Gains) recognized in interest expenses $ 10,207 Six Months Ended June 30, 2019 Recognized in Earnings Gross Gains (Loss) Recognized in Accumulated Other Comprehensive Income (Loss) Gross amount Reclassified From Accumulated Other Comprehensive Interest rate swap agreements designated as cash flow hedges $ — $ (45,807) $ 26,941 Derivative instruments not designated as hedges Losses (Gains) recognized in interest expenses $ 13,847 </t>
        </is>
      </c>
    </row>
    <row r="8">
      <c r="A8" s="4" t="inlineStr">
        <is>
          <t>Schedule of Cash Flow Hedges Included in Accumulated Other Comprehensive Income (Loss)</t>
        </is>
      </c>
      <c r="B8" s="4" t="inlineStr">
        <is>
          <t xml:space="preserve">The impacts on the consolidated statements of income and comprehensive income for the three and six months ended June 30, 2020 and 2019 were as follows: Three Months Ended June 30, 2020 Recognized in Earnings Gross Gains (Loss) Recognized in Accumulated Other Comprehensive Income (Loss) Gross amount Reclassified From Accumulated Other Comprehensive Interest rate swap agreements designated as cash flow hedges $ — $ (7,275) $ (7,497) Derivative instruments not designated as hedges Losses (Gains) recognized in interest expenses $ 1,036 Three Months Ended June 30, 2019 Recognized in Earnings Gross Gains (Loss) Recognized in Accumulated Other Comprehensive Income (Loss) Gross amount Reclassified From Accumulated Other Comprehensive Interest rate swap agreements designated as cash flow hedges $ — $ (31,014) $ 13,901 Derivative instruments not designated as hedges Losses (Gains) recognized in interest expenses $ 8,446 Six Months Ended June 30, 2020 Recognized in Earnings Gross Gains (Loss) Recognized in Accumulated Other Comprehensive Income (Loss) Gross amount Reclassified From Accumulated Other Comprehensive Interest rate swap agreements designated as cash flow hedges $ — $ (59,661) $ (8,321) Derivative instruments not designated as hedges Losses (Gains) recognized in interest expenses $ 10,207 Six Months Ended June 30, 2019 Recognized in Earnings Gross Gains (Loss) Recognized in Accumulated Other Comprehensive Income (Loss) Gross amount Reclassified From Accumulated Other Comprehensive Interest rate swap agreements designated as cash flow hedges $ — $ (45,807) $ 26,941 Derivative instruments not designated as hedges Losses (Gains) recognized in interest expenses $ 13,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The following tables present the Company’s assets and liabilities that are measured at fair value on a recurring basis at June 30, 2020 and December 31, 2019, and the level within the fair value hierarchy: Level 1 Level 2 Level 3 Balance at June 30, 2020 Level 1 Level 2 Level 3 Balance at December 31, 2019 Other assets: Trading interest rate caps (a) $ — $ 6,461 $ — $ 6,461 $ — $ 62,552 $ — $ 62,552 Cash flow hedging interest rate swaps (a) — — — $ — — 2,807 — $ 2,807 Available-for-sale-debt securities (b) — 95,586 — $ 95,586 — 92,246 — $ 92,246 Other liabilities: Trading options for interest rate caps (a) — 6,461 — 6,461 — 62,552 — $ 62,552 Cash flow hedging interest rate swaps (a) — 88,512 — 88,512 — 39,128 — $ 39,128 Trading interest rate swaps (a) — 15,959 — 15,959 — 10,267 — $ 10,267 Retail installment contracts (c)(d) — — 10,585 10,585 — 17,634 4,719 $ 22,353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9).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The fair values of the retail installment contracts are estimated using a DCF model are classified as Level 3. As of December 31, 2019, Company had used the most recent purchase price as the fair value for certain loans and hence classified those retail installment contracts as Level 2. Changes in the fair value are recorded in investment gains (losses), net in the condensed consolidated statement of income. (d) The aggregate fair value of retail installment contracts in non-accrual status as of June 30, 2020 and December 31, 2019 is $1,863 a nd $9,511, respectively.</t>
        </is>
      </c>
    </row>
    <row r="5">
      <c r="A5" s="4" t="inlineStr">
        <is>
          <t>Changes in Level 3 Balances, Assets</t>
        </is>
      </c>
      <c r="B5" s="4" t="inlineStr">
        <is>
          <t xml:space="preserve">The following table presents the changes in retail installment contracts held for investment balances classified as Level 3 balances for the three and six months ended June 30, 2020 and 2019: Three Months Ended June 30, Six Months Ended June 30, 2020 2019 2020 2019 Balance — beginning of year $ 15,307 $ 11,195 $ 4,719 $ 13,509 Additions / issuances — 2,079 2,512 2,079 Transfer from level 2 (a) — — 17,634 — Net collection activities (4,764) (4,412) (14,444) (7,066) Gains recognized in earnings 42 (30) 164 310 Balance — end of year $ 10,585 $ 8,832 $ 10,585 $ 8,832 (a) The Company transferred retail installment contracts from Level 2 to Level 3 during the three months ended March 31, 2020 because the fair value for these assets could not be determined by using readily observable inputs at March 31, 2020. There wer e no </t>
        </is>
      </c>
    </row>
    <row r="6">
      <c r="A6" s="4" t="inlineStr">
        <is>
          <t>Assets and Liabilities Measured at Fair Value on Nonrecurring Basis</t>
        </is>
      </c>
      <c r="B6" s="4" t="inlineStr">
        <is>
          <t>The following table presents the Company’s assets and liabilities that are measured at fair value on a nonrecurring basis at June 30, 2020 and December 31, 2019, respectively: Six Months Ended June 30, 2020 Year Ended December 31, 2019 Total Lower of cost or fair value expense Total Lower of cost or fair value expense Other assets — vehicles (a) $ 292,191 $ — $ 341,465 $ — Personal loans held for sale (b) 808,405 184,600 1,007,105 408,700 Retail installment contracts held for sale (c) 1,637,194 — — — Auto loans impaired due to bankruptcy (d) 187,837 — 200,504 9,106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The lower of cost or fair value adjustment for personal loans held for sale includes customer default activity and adjustments related to the net change in the portfolio balance during the reporting period. (c) The estimated fair value is calculated based on a DCF analysis in which the Company uses significant unobservable inputs on key assumptions, including expected default rates, prepayment rates, recovery rates, and discount rates reflective of the cost of funds and appropriate rate of returns.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No additional lower of cost or fair value expense recorded for the six months ended June 30, 2020.</t>
        </is>
      </c>
    </row>
    <row r="7">
      <c r="A7" s="4" t="inlineStr">
        <is>
          <t>Quantitative Information About Significant Unobservable Inputs for Liabilities Measured at Fair Value</t>
        </is>
      </c>
      <c r="B7" s="4" t="inlineStr">
        <is>
          <t>The following table presents quantitative information about the significant unobservable inputs for assets and liabilities measured at fair value on a recurring and nonrecurring basis at June 30, 2020 and December 31, 2019, respectively: Financial Instruments Fair Value at June 30, 2020 Valuation Technique Unobservable Inputs Range (weighted average) (a) Financial Assets: Retail installment contracts held for investment $ 10,585 Discounted Cash Flow Discount Rate 7%-13% (8%) Default Rate 4%-20% (6%) Prepayment Rate 4%-15% (15%) Loss Severity Rate 50%-60% (56%) Personal loans held for sale (b) $ 808,405 Lower of Market or Income Approach Market Approach Market Participant View 65%-70% Income Approach Discount Rate 20%-30% Default Rate 45%-55% Net Principal &amp; Interest Payment Rate 50%-60% Loss Severity Rate 90%-95% Retail installment contracts held for sale $ 1,637,194 Discounted Cash Flow Discount Rate 1.5% - 2.5% (2%) Default Rate 1% - 2% (1.8%) Prepayment Rate 10% - 20% (15%) Loss Severity Rate 50% - 60% (55%) (a) Weighted average was developed by weighting the associated relative unpaid principal balances. (b) The estimated fair value for personal loans held for sale (Bluestem) is calculated based on the lower of market participant view, a DCF analysis in which the Company uses significant unobservable inputs on key assumptions, and also considers the possible outcomes of the Bluestem bankruptcy process. Financial Instruments Fair Value at December 31, 2019 Valuation Technique Unobservable Inputs Range Financial Assets: Retail installment contracts held for investment $ 4,719 Discounted Cash Flow Discount Rate 8%-10% Default Rate 15%-20% Prepayment Rate 6%-8% Loss Severity Rate 50%-60% Personal loans held for sale $ 1,007,105 Lower of Market or Income Approach Market Approach Market Participant View 70%-80% Income Approach Discount Rate 15%-25% Default Rate 30%-40% Net Principal &amp; Interest Payment Rate 70%-85% Loss Severity Rate 90%-95%</t>
        </is>
      </c>
    </row>
    <row r="8">
      <c r="A8" s="4" t="inlineStr">
        <is>
          <t>Summary of Fair Value Estimates, Methods and Assumptions</t>
        </is>
      </c>
      <c r="B8" s="4" t="inlineStr">
        <is>
          <t>The following tables present the carrying value and estimated fair value of the Company’s financial assets and liabilities disclosed, but not carried, at fair value at June 30, 2020 and December 31, 2019, and the level within the fair value hierarchy: June 30, 2020 December 31, 2019 Carrying Estimated Level 1 Level 2 Level 3 Carrying Estimated Level 1 Level 2 Level 3 Assets: Cash and cash equivalents (a) $ 175,936 $ 175,936 $ 175,936 $ — $ — $ 81,848 $ 81,848 $ 81,848 $ — $ — Finance receivables held for investment, net (b) 24,548,062 26,554,181 — — 26,554,181 27,544,162 28,133,427 — 1,009,358 27,124,069 Restricted cash (a) 2,057,315 2,057,315 2,057,315 — — 2,079,239 2,079,239 2,079,239 — — Investments in debt securities held to maturity (c) 23,342 23,695 — 23,695 — — — — — — Total $ 26,804,655 $ 28,811,127 $ 2,233,251 $ 23,695 $ 26,554,181 $ 29,705,249 $ 30,294,514 $ 2,161,087 $ 1,009,358 $ 27,124,069 Liabilities: Notes Payable: Facilities with third parties (d) $ 3,942,486 $ 3,942,486 $ — $ — $ 3,942,486 $ 5,399,931 $ 5,399,931 $ — $ — $ 5,399,931 Secured structured financings (e) 27,492,456 27,869,272 — 17,520,905 10,348,367 28,141,885 28,360,948 — 18,646,326 9,714,622 Facilities with Santander and related subsidiaries (f) 9,201,827 8,856,758 — — 8,856,758 5,652,325 5,724,675 — — 5,724,675 Total $ 40,636,769 $ 40,668,516 $ — $ 17,520,905 $ 23,147,611 $ 39,194,141 $ 39,485,554 $ — $ 18,646,326 $ 20,839,228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credit deteriorated — As of December 31, 2019 , Company had used the most recent purchase price as the fair value for certain loans and hence classified those retail installment contracts as Level 2. The estimated fair value of all finance receivables at June 30, 2020 is estimated using a DCF model are classified as Level 3.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Investments in debt securities held to maturity - Investments in debt securities held to maturity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d) Notes payable — facilities with third par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which are considered level 3 inputs. (f) Notes payable — facilities with Santander and related subsidiaries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Losses, Net (Tables)</t>
        </is>
      </c>
      <c r="B1" s="2" t="inlineStr">
        <is>
          <t>6 Months Ended</t>
        </is>
      </c>
    </row>
    <row r="2">
      <c r="B2" s="2" t="inlineStr">
        <is>
          <t>Jun. 30, 2020</t>
        </is>
      </c>
    </row>
    <row r="3">
      <c r="A3" s="3" t="inlineStr">
        <is>
          <t>Investments, Debt and Equity Securities [Abstract]</t>
        </is>
      </c>
    </row>
    <row r="4">
      <c r="A4" s="4" t="inlineStr">
        <is>
          <t>Schedule of Investment Gains (Losses), Net</t>
        </is>
      </c>
      <c r="B4" s="4" t="inlineStr">
        <is>
          <t xml:space="preserve">Investment gains (losses), net was comprised of the following for the three and six months ended June 30, 2020 and 2019: Three Months Ended Six Months Ended June 30, 2020 June 30, 2019 June 30, 2020 June 30, 2019 Gain (loss) on sale of loans and leases $ (26,884) $ — $ (26,884) $ — Lower of cost or market adjustments (121,642) (84,021) (184,600) (151,712) Other gains, (losses and impairments), net 944 (766) 476 (172) $ (147,582) $ (84,787) $ (211,008) $ (151,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utation of Basic and Diluted Earnings per Common Share (Tables)</t>
        </is>
      </c>
      <c r="B1" s="2" t="inlineStr">
        <is>
          <t>6 Months Ended</t>
        </is>
      </c>
    </row>
    <row r="2">
      <c r="B2" s="2" t="inlineStr">
        <is>
          <t>Jun. 30, 2020</t>
        </is>
      </c>
    </row>
    <row r="3">
      <c r="A3" s="3" t="inlineStr">
        <is>
          <t>Earnings Per Share [Abstract]</t>
        </is>
      </c>
    </row>
    <row r="4">
      <c r="A4" s="4" t="inlineStr">
        <is>
          <t>Summary of Computation of Basic and Diluted Earnings per Common Share</t>
        </is>
      </c>
      <c r="B4" s="4" t="inlineStr">
        <is>
          <t xml:space="preserve">The following table represents EPS numbers for the three and six months ended June 30, 2020 and 2019: Three Months Ended Six Months Ended 2020 2019 2020 2019 Earnings per common share Net income (loss) $ (96,678) $ 368,267 $ (100,665) $ 615,770 Weighted average number of common shares outstanding before restricted participating shares (in thousands) 319,774 351,106 326,900 351,310 Weighted average number of common shares outstanding (in thousands) 319,774 351,106 326,900 351,310 Earnings per common share $ (0.30) $ 1.05 $ (0.31) $ 1.75 Earnings per common share - assuming dilution Net income (loss) $ (96,678) $ 368,267 $ (100,665) $ 615,770 Weighted average number of common shares outstanding (in thousands) 319,774 351,106 326,900 351,310 Effect of employee stock-based awards (in thousands) 104 450 237 516 Weighted average number of common shares outstanding - assuming dilution (in thousands) 319,878 351,556 327,137 351,826 Earnings per common share - assuming dilution $ (0.30) $ 1.05 $ (0.31) $ 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Liabilities for Commitments and Contingencies</t>
        </is>
      </c>
      <c r="B4" s="4" t="inlineStr">
        <is>
          <t xml:space="preserve">The following table summarizes liabilities recorded for commitments and contingencies as of June 30, 2020 and December 31, 2019, all of which are included in accounts payable and accrued expenses in the accompanying condensed consolidated balance sheets: Agreement or Legal Matter Commitment or Contingency June 30, 2020 December 31, 2019 Chrysler Agreement Revenue-sharing and gain/(loss), net-sharing payments $ (2,228) $ 12,132 Agreement with Bank of America Servicer performance fee 1,508 2,503 Agreement with CBP Loss-sharing payments 940 1,429 Other Contingencies Consumer arrangements 12,300 1,991 Legal and regulatory proceedings Aggregate legal and regulatory liabilities 64,000 137,000 Total commitments and contingencies $ 76,520 $ 155,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Other information on the serviced auto loan and retail installment contract portfolios for SBNA as of June 30, 2020 and December 31, 2019 is as follows: June 30, 2020 December 31, 2019 Total serviced portfolio $ 233,970 $ 277,669 Cash collections due to owner 17,002 14,908 Servicing fees receivable 2,056 738 Other information related to the above transactions with SBNA is as follows: Three Months Ended Six Months Ended June 30, 2020 June 30, 2019 June 30, 2020 June 30, 2019 Origination and renewal fee income from SBNA $ 512 $ 1,704 $ 2,021 $ 2,927 Servicing fees expenses charged by SBNA (2) 19 72 32 Other information relating to SPAIN securitization platform for the three and six months ended June 30, 2020 and 2019 is as follows: Three Months Ended Six Months Ended June 30, 2020 June 30, 2019 June 30, 2020 June 30, 2019 Servicing fee income $ 5,220 $ 7,711 $ 11,193 $ 16,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on finance receivables and loans</t>
        </is>
      </c>
      <c r="B4" s="6" t="n">
        <v>1236600</v>
      </c>
      <c r="C4" s="6" t="n">
        <v>1261098</v>
      </c>
      <c r="D4" s="6" t="n">
        <v>2510419</v>
      </c>
      <c r="E4" s="6" t="n">
        <v>2514678</v>
      </c>
    </row>
    <row r="5">
      <c r="A5" s="4" t="inlineStr">
        <is>
          <t>Leased vehicle income</t>
        </is>
      </c>
      <c r="B5" s="5" t="n">
        <v>737549</v>
      </c>
      <c r="C5" s="5" t="n">
        <v>676236</v>
      </c>
      <c r="D5" s="5" t="n">
        <v>1485528</v>
      </c>
      <c r="E5" s="5" t="n">
        <v>1325796</v>
      </c>
    </row>
    <row r="6">
      <c r="A6" s="4" t="inlineStr">
        <is>
          <t>Other finance and interest income</t>
        </is>
      </c>
      <c r="B6" s="5" t="n">
        <v>2657</v>
      </c>
      <c r="C6" s="5" t="n">
        <v>11437</v>
      </c>
      <c r="D6" s="5" t="n">
        <v>10208</v>
      </c>
      <c r="E6" s="5" t="n">
        <v>21684</v>
      </c>
    </row>
    <row r="7">
      <c r="A7" s="4" t="inlineStr">
        <is>
          <t>Total finance and other interest income</t>
        </is>
      </c>
      <c r="B7" s="5" t="n">
        <v>1976806</v>
      </c>
      <c r="C7" s="5" t="n">
        <v>1948771</v>
      </c>
      <c r="D7" s="5" t="n">
        <v>4006155</v>
      </c>
      <c r="E7" s="5" t="n">
        <v>3862158</v>
      </c>
    </row>
    <row r="8">
      <c r="A8" s="4" t="inlineStr">
        <is>
          <t>Interest expense — Including $71,055, $45,909 and $133,825 and $90,782 to affiliates, respectively</t>
        </is>
      </c>
      <c r="B8" s="5" t="n">
        <v>308982</v>
      </c>
      <c r="C8" s="5" t="n">
        <v>330039</v>
      </c>
      <c r="D8" s="5" t="n">
        <v>637816</v>
      </c>
      <c r="E8" s="5" t="n">
        <v>664421</v>
      </c>
    </row>
    <row r="9">
      <c r="A9" s="4" t="inlineStr">
        <is>
          <t>Leased vehicle expense</t>
        </is>
      </c>
      <c r="B9" s="5" t="n">
        <v>610861</v>
      </c>
      <c r="C9" s="5" t="n">
        <v>444442</v>
      </c>
      <c r="D9" s="5" t="n">
        <v>1163773</v>
      </c>
      <c r="E9" s="5" t="n">
        <v>888461</v>
      </c>
    </row>
    <row r="10">
      <c r="A10" s="4" t="inlineStr">
        <is>
          <t>Net finance and other interest income</t>
        </is>
      </c>
      <c r="B10" s="5" t="n">
        <v>1056963</v>
      </c>
      <c r="C10" s="5" t="n">
        <v>1174290</v>
      </c>
      <c r="D10" s="5" t="n">
        <v>2204566</v>
      </c>
      <c r="E10" s="5" t="n">
        <v>2309276</v>
      </c>
    </row>
    <row r="11">
      <c r="A11" s="4" t="inlineStr">
        <is>
          <t>Credit loss expense</t>
        </is>
      </c>
      <c r="B11" s="5" t="n">
        <v>861896</v>
      </c>
      <c r="C11" s="5" t="n">
        <v>430676</v>
      </c>
      <c r="D11" s="5" t="n">
        <v>1769783</v>
      </c>
      <c r="E11" s="5" t="n">
        <v>981555</v>
      </c>
    </row>
    <row r="12">
      <c r="A12" s="4" t="inlineStr">
        <is>
          <t>Net finance and other interest income after credit loss expense</t>
        </is>
      </c>
      <c r="B12" s="5" t="n">
        <v>195067</v>
      </c>
      <c r="C12" s="5" t="n">
        <v>743614</v>
      </c>
      <c r="D12" s="5" t="n">
        <v>434783</v>
      </c>
      <c r="E12" s="5" t="n">
        <v>1327721</v>
      </c>
    </row>
    <row r="13">
      <c r="A13" s="4" t="inlineStr">
        <is>
          <t>Profit sharing</t>
        </is>
      </c>
      <c r="B13" s="5" t="n">
        <v>11530</v>
      </c>
      <c r="C13" s="5" t="n">
        <v>13345</v>
      </c>
      <c r="D13" s="5" t="n">
        <v>25825</v>
      </c>
      <c r="E13" s="5" t="n">
        <v>20313</v>
      </c>
    </row>
    <row r="14">
      <c r="A14" s="4" t="inlineStr">
        <is>
          <t>Net finance and other interest income after credit loss expense and profit sharing</t>
        </is>
      </c>
      <c r="B14" s="5" t="n">
        <v>183537</v>
      </c>
      <c r="C14" s="5" t="n">
        <v>730269</v>
      </c>
      <c r="D14" s="5" t="n">
        <v>408958</v>
      </c>
      <c r="E14" s="5" t="n">
        <v>1307408</v>
      </c>
    </row>
    <row r="15">
      <c r="A15" s="4" t="inlineStr">
        <is>
          <t>Investment losses, net</t>
        </is>
      </c>
      <c r="B15" s="5" t="n">
        <v>-147582</v>
      </c>
      <c r="C15" s="5" t="n">
        <v>-84787</v>
      </c>
      <c r="D15" s="5" t="n">
        <v>-211008</v>
      </c>
      <c r="E15" s="5" t="n">
        <v>-151884</v>
      </c>
    </row>
    <row r="16">
      <c r="A16" s="4" t="inlineStr">
        <is>
          <t>Servicing fee income — Including $11,321, $14,275, $23,873 and $27,270 from affiliates, respectively</t>
        </is>
      </c>
      <c r="B16" s="5" t="n">
        <v>19120</v>
      </c>
      <c r="C16" s="5" t="n">
        <v>25002</v>
      </c>
      <c r="D16" s="5" t="n">
        <v>38223</v>
      </c>
      <c r="E16" s="5" t="n">
        <v>48808</v>
      </c>
    </row>
    <row r="17">
      <c r="A17" s="4" t="inlineStr">
        <is>
          <t>Fees, commissions, and other — Including $6,567, $12,186, $9,873 and $18,967 from affiliates, respectively</t>
        </is>
      </c>
      <c r="B17" s="5" t="n">
        <v>82069</v>
      </c>
      <c r="C17" s="5" t="n">
        <v>90196</v>
      </c>
      <c r="D17" s="5" t="n">
        <v>177199</v>
      </c>
      <c r="E17" s="5" t="n">
        <v>184572</v>
      </c>
    </row>
    <row r="18">
      <c r="A18" s="4" t="inlineStr">
        <is>
          <t>Total other income</t>
        </is>
      </c>
      <c r="B18" s="5" t="n">
        <v>-46393</v>
      </c>
      <c r="C18" s="5" t="n">
        <v>30411</v>
      </c>
      <c r="D18" s="5" t="n">
        <v>4414</v>
      </c>
      <c r="E18" s="5" t="n">
        <v>81496</v>
      </c>
    </row>
    <row r="19">
      <c r="A19" s="4" t="inlineStr">
        <is>
          <t>Compensation and benefits</t>
        </is>
      </c>
      <c r="B19" s="5" t="n">
        <v>127643</v>
      </c>
      <c r="C19" s="5" t="n">
        <v>122678</v>
      </c>
      <c r="D19" s="5" t="n">
        <v>260969</v>
      </c>
      <c r="E19" s="5" t="n">
        <v>250572</v>
      </c>
    </row>
    <row r="20">
      <c r="A20" s="4" t="inlineStr">
        <is>
          <t>Repossession expense</t>
        </is>
      </c>
      <c r="B20" s="5" t="n">
        <v>22289</v>
      </c>
      <c r="C20" s="5" t="n">
        <v>69699</v>
      </c>
      <c r="D20" s="5" t="n">
        <v>79951</v>
      </c>
      <c r="E20" s="5" t="n">
        <v>140559</v>
      </c>
    </row>
    <row r="21">
      <c r="A21" s="4" t="inlineStr">
        <is>
          <t>Other expenses — Including $1,208, $811, $2,305 and $1,744 to affiliates, respectively</t>
        </is>
      </c>
      <c r="B21" s="5" t="n">
        <v>116747</v>
      </c>
      <c r="C21" s="5" t="n">
        <v>88272</v>
      </c>
      <c r="D21" s="5" t="n">
        <v>208432</v>
      </c>
      <c r="E21" s="5" t="n">
        <v>180475</v>
      </c>
    </row>
    <row r="22">
      <c r="A22" s="4" t="inlineStr">
        <is>
          <t>Total other expenses</t>
        </is>
      </c>
      <c r="B22" s="5" t="n">
        <v>266679</v>
      </c>
      <c r="C22" s="5" t="n">
        <v>280649</v>
      </c>
      <c r="D22" s="5" t="n">
        <v>549352</v>
      </c>
      <c r="E22" s="5" t="n">
        <v>571606</v>
      </c>
    </row>
    <row r="23">
      <c r="A23" s="4" t="inlineStr">
        <is>
          <t>Income (loss) before income taxes</t>
        </is>
      </c>
      <c r="B23" s="5" t="n">
        <v>-129535</v>
      </c>
      <c r="C23" s="5" t="n">
        <v>480031</v>
      </c>
      <c r="D23" s="5" t="n">
        <v>-135980</v>
      </c>
      <c r="E23" s="5" t="n">
        <v>817298</v>
      </c>
    </row>
    <row r="24">
      <c r="A24" s="4" t="inlineStr">
        <is>
          <t>Income tax expense</t>
        </is>
      </c>
      <c r="B24" s="5" t="n">
        <v>-32857</v>
      </c>
      <c r="C24" s="5" t="n">
        <v>111764</v>
      </c>
      <c r="D24" s="5" t="n">
        <v>-35315</v>
      </c>
      <c r="E24" s="5" t="n">
        <v>201528</v>
      </c>
    </row>
    <row r="25">
      <c r="A25" s="4" t="inlineStr">
        <is>
          <t>Net income (loss)</t>
        </is>
      </c>
      <c r="B25" s="5" t="n">
        <v>-96678</v>
      </c>
      <c r="C25" s="5" t="n">
        <v>368267</v>
      </c>
      <c r="D25" s="5" t="n">
        <v>-100665</v>
      </c>
      <c r="E25" s="5" t="n">
        <v>615770</v>
      </c>
    </row>
    <row r="26">
      <c r="A26" s="3" t="inlineStr">
        <is>
          <t>Other comprehensive income (loss):</t>
        </is>
      </c>
    </row>
    <row r="27">
      <c r="A27" s="4" t="inlineStr">
        <is>
          <t>Unrealized gains (losses) on cash flow hedges, net of tax of $41, $10,870, $(12,502) and $17,665, respectively</t>
        </is>
      </c>
      <c r="B27" s="5" t="n">
        <v>180</v>
      </c>
      <c r="C27" s="5" t="n">
        <v>-34045</v>
      </c>
      <c r="D27" s="5" t="n">
        <v>-38838</v>
      </c>
      <c r="E27" s="5" t="n">
        <v>-55084</v>
      </c>
    </row>
    <row r="28">
      <c r="A28" s="4" t="inlineStr">
        <is>
          <t>Unrealized gains (losses) on available-for-sale and held-to-maturity debt securities net of tax of $(74), $(173), $587 and $(321), respectively</t>
        </is>
      </c>
      <c r="B28" s="5" t="n">
        <v>-230</v>
      </c>
      <c r="C28" s="5" t="n">
        <v>539</v>
      </c>
      <c r="D28" s="5" t="n">
        <v>1826</v>
      </c>
      <c r="E28" s="5" t="n">
        <v>1001</v>
      </c>
    </row>
    <row r="29">
      <c r="A29" s="4" t="inlineStr">
        <is>
          <t>Comprehensive income (loss)</t>
        </is>
      </c>
      <c r="B29" s="6" t="n">
        <v>-96728</v>
      </c>
      <c r="C29" s="6" t="n">
        <v>334761</v>
      </c>
      <c r="D29" s="6" t="n">
        <v>-137677</v>
      </c>
      <c r="E29" s="6" t="n">
        <v>561687</v>
      </c>
    </row>
    <row r="30">
      <c r="A30" s="4" t="inlineStr">
        <is>
          <t>Net income per common share (basic) (in dollars per share)</t>
        </is>
      </c>
      <c r="B30" s="7" t="n">
        <v>-0.3</v>
      </c>
      <c r="C30" s="7" t="n">
        <v>1.05</v>
      </c>
      <c r="D30" s="7" t="n">
        <v>-0.31</v>
      </c>
      <c r="E30" s="7" t="n">
        <v>1.75</v>
      </c>
    </row>
    <row r="31">
      <c r="A31" s="4" t="inlineStr">
        <is>
          <t>Net income per common share (diluted) (in dollars per share)</t>
        </is>
      </c>
      <c r="B31" s="8" t="n">
        <v>-0.3</v>
      </c>
      <c r="C31" s="8" t="n">
        <v>1.05</v>
      </c>
      <c r="D31" s="8" t="n">
        <v>-0.31</v>
      </c>
      <c r="E31" s="8" t="n">
        <v>1.75</v>
      </c>
    </row>
    <row r="32">
      <c r="A32" s="4" t="inlineStr">
        <is>
          <t>Dividend declared per common share (in dollars per share)</t>
        </is>
      </c>
      <c r="B32" s="7" t="n">
        <v>0.22</v>
      </c>
      <c r="C32" s="7" t="n">
        <v>0.2</v>
      </c>
      <c r="D32" s="7" t="n">
        <v>0.44</v>
      </c>
      <c r="E32" s="7" t="n">
        <v>0.4</v>
      </c>
    </row>
    <row r="33">
      <c r="A33" s="4" t="inlineStr">
        <is>
          <t>Weighted average common shares (basic) (in shares)</t>
        </is>
      </c>
      <c r="B33" s="5" t="n">
        <v>319773636</v>
      </c>
      <c r="C33" s="5" t="n">
        <v>351106197</v>
      </c>
      <c r="D33" s="5" t="n">
        <v>326899844</v>
      </c>
      <c r="E33" s="5" t="n">
        <v>351309700</v>
      </c>
    </row>
    <row r="34">
      <c r="A34" s="4" t="inlineStr">
        <is>
          <t>Weighted average common shares (diluted) (in shares)</t>
        </is>
      </c>
      <c r="B34" s="5" t="n">
        <v>319878145</v>
      </c>
      <c r="C34" s="5" t="n">
        <v>351556349</v>
      </c>
      <c r="D34" s="5" t="n">
        <v>327137104</v>
      </c>
      <c r="E34" s="5" t="n">
        <v>351825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Share-based Payment Arrangement [Abstract]</t>
        </is>
      </c>
    </row>
    <row r="4">
      <c r="A4" s="4" t="inlineStr">
        <is>
          <t>Summary of Stock Options and Related Activity</t>
        </is>
      </c>
      <c r="B4" s="4" t="inlineStr">
        <is>
          <t>A summary of the Company’s stock options and related activity as of and for the six months ended June 30, 2020 is as follows: Shares Weighted Weighted Aggregate Options outstanding at January 1, 2020 273,737 $ 13.09 3.1 $ 2,867 Granted — — — — Exercised (38,577) 10.54 — 621 Expired (15,440) 25.89 — — Forfeited (3,860) 25.89 — — Other (a) — — — — Options outstanding at June 30, 2020 215,860 12.40 2.4 1,462 Options exercisable at June 30, 2020 202,340 $ 12.15 2.2 $ 1,418 Options expected to vest at June 30, 2020 13,520 $ 16.08 5.5 $ 45 (a) Represents stock options that were reinstated.</t>
        </is>
      </c>
    </row>
    <row r="5">
      <c r="A5" s="4" t="inlineStr">
        <is>
          <t>Schedule of Nonvested Restricted Stock Units and Performance Stock Units Activity</t>
        </is>
      </c>
      <c r="B5" s="4" t="inlineStr">
        <is>
          <t xml:space="preserve">A summary of the Company’s Restricted Stock Units and performance stock units and related activity as of and for the six months ended June 30, 2020 is as follows: Shares Weighted Weighted Aggregate Outstanding as of January 1, 2020 498,299 $ 17.41 0.9 $ 11,645 Granted 268,438 24.02 — — Vested (359,701) 19.62 — 8,453 Forfeited/canceled (10,507) 17.95 — — Non-vested at June 30, 2020 396,529 $ 19.98 1.2 $ 7,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and Practices - Additional Information (Details)</t>
        </is>
      </c>
      <c r="B1" s="2" t="inlineStr">
        <is>
          <t>6 Months Ended</t>
        </is>
      </c>
    </row>
    <row r="2">
      <c r="B2" s="2" t="inlineStr">
        <is>
          <t>Jun. 30, 2020segment</t>
        </is>
      </c>
    </row>
    <row r="3">
      <c r="A3" s="3" t="inlineStr">
        <is>
          <t>Basis Of Presentation And Significant Accounting Policies [Line Items]</t>
        </is>
      </c>
    </row>
    <row r="4">
      <c r="A4" s="4" t="inlineStr">
        <is>
          <t>Number of reportable segments</t>
        </is>
      </c>
      <c r="B4" s="5" t="n">
        <v>1</v>
      </c>
    </row>
    <row r="5">
      <c r="A5" s="4" t="inlineStr">
        <is>
          <t>SHUSA</t>
        </is>
      </c>
    </row>
    <row r="6">
      <c r="A6" s="3" t="inlineStr">
        <is>
          <t>Basis Of Presentation And Significant Accounting Policies [Line Items]</t>
        </is>
      </c>
    </row>
    <row r="7">
      <c r="A7" s="4" t="inlineStr">
        <is>
          <t>Ownership percentage held in the Company</t>
        </is>
      </c>
      <c r="B7" s="4" t="inlineStr">
        <is>
          <t>77.70%</t>
        </is>
      </c>
    </row>
    <row r="8">
      <c r="A8" s="4" t="inlineStr">
        <is>
          <t>Public Shareholders</t>
        </is>
      </c>
    </row>
    <row r="9">
      <c r="A9" s="3" t="inlineStr">
        <is>
          <t>Basis Of Presentation And Significant Accounting Policies [Line Items]</t>
        </is>
      </c>
    </row>
    <row r="10">
      <c r="A10" s="4" t="inlineStr">
        <is>
          <t>Ownership percentage held in the Company</t>
        </is>
      </c>
      <c r="B10" s="4" t="inlineStr">
        <is>
          <t>22.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Basis of Presentation, and Significant Accounting Policies and Practices - Recently Adopted Accounting Standard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t>
        </is>
      </c>
      <c r="B3" s="6" t="n">
        <v>5859954</v>
      </c>
      <c r="E3" s="6" t="n">
        <v>3043468</v>
      </c>
    </row>
    <row r="4">
      <c r="A4" s="4" t="inlineStr">
        <is>
          <t>Decrease in retained earnings</t>
        </is>
      </c>
      <c r="B4" s="5" t="n">
        <v>4895465</v>
      </c>
      <c r="C4" s="6" t="n">
        <v>5146103</v>
      </c>
      <c r="E4" s="5" t="n">
        <v>7318620</v>
      </c>
      <c r="F4" s="6" t="n">
        <v>7337261</v>
      </c>
      <c r="G4" s="6" t="n">
        <v>7158530</v>
      </c>
      <c r="H4" s="6" t="n">
        <v>7018358</v>
      </c>
    </row>
    <row r="5">
      <c r="A5" s="4" t="inlineStr">
        <is>
          <t>ASU 2016-13</t>
        </is>
      </c>
    </row>
    <row r="6">
      <c r="A6" s="3" t="inlineStr">
        <is>
          <t>New Accounting Pronouncements or Change in Accounting Principle [Line Items]</t>
        </is>
      </c>
    </row>
    <row r="7">
      <c r="A7" s="4" t="inlineStr">
        <is>
          <t>Allowance for credit loss</t>
        </is>
      </c>
      <c r="D7" s="6" t="n">
        <v>2100000</v>
      </c>
    </row>
    <row r="8">
      <c r="A8" s="4" t="inlineStr">
        <is>
          <t>Deferred tax liabilities, net</t>
        </is>
      </c>
      <c r="D8" s="5" t="n">
        <v>500000</v>
      </c>
    </row>
    <row r="9">
      <c r="A9" s="4" t="inlineStr">
        <is>
          <t>Retained Earnings</t>
        </is>
      </c>
    </row>
    <row r="10">
      <c r="A10" s="3" t="inlineStr">
        <is>
          <t>New Accounting Pronouncements or Change in Accounting Principle [Line Items]</t>
        </is>
      </c>
    </row>
    <row r="11">
      <c r="A11" s="4" t="inlineStr">
        <is>
          <t>Decrease in retained earnings</t>
        </is>
      </c>
      <c r="B11" s="6" t="n">
        <v>4331454</v>
      </c>
      <c r="C11" s="6" t="n">
        <v>4499163</v>
      </c>
      <c r="E11" s="6" t="n">
        <v>6168659</v>
      </c>
      <c r="F11" s="6" t="n">
        <v>5940886</v>
      </c>
      <c r="G11" s="6" t="n">
        <v>5642983</v>
      </c>
      <c r="H11" s="6" t="n">
        <v>5465748</v>
      </c>
    </row>
    <row r="12">
      <c r="A12" s="4" t="inlineStr">
        <is>
          <t>Retained Earnings | ASU 2016-13</t>
        </is>
      </c>
    </row>
    <row r="13">
      <c r="A13" s="3" t="inlineStr">
        <is>
          <t>New Accounting Pronouncements or Change in Accounting Principle [Line Items]</t>
        </is>
      </c>
    </row>
    <row r="14">
      <c r="A14" s="4" t="inlineStr">
        <is>
          <t>Decrease in retained earnings</t>
        </is>
      </c>
      <c r="D14" s="6" t="n">
        <v>-1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e Receivables - Held for Investment (Details) - USD ($) $ in Thousands</t>
        </is>
      </c>
      <c r="B1" s="2" t="inlineStr">
        <is>
          <t>Jun. 30, 2020</t>
        </is>
      </c>
      <c r="C1" s="2" t="inlineStr">
        <is>
          <t>Dec. 31, 2019</t>
        </is>
      </c>
    </row>
    <row r="2">
      <c r="A2" s="3" t="inlineStr">
        <is>
          <t>Accounts, Notes, Loans and Financing Receivable [Line Items]</t>
        </is>
      </c>
    </row>
    <row r="3">
      <c r="A3" s="4" t="inlineStr">
        <is>
          <t>Finance receivables held for investment, net</t>
        </is>
      </c>
      <c r="B3" s="6" t="n">
        <v>24746484</v>
      </c>
      <c r="C3" s="6" t="n">
        <v>27767019</v>
      </c>
    </row>
    <row r="4">
      <c r="A4" s="4" t="inlineStr">
        <is>
          <t>Finance lease receivables</t>
        </is>
      </c>
      <c r="B4" s="5" t="n">
        <v>22786</v>
      </c>
      <c r="C4" s="5" t="n">
        <v>23085</v>
      </c>
    </row>
    <row r="5">
      <c r="A5" s="4" t="inlineStr">
        <is>
          <t>Recurring</t>
        </is>
      </c>
    </row>
    <row r="6">
      <c r="A6" s="3" t="inlineStr">
        <is>
          <t>Accounts, Notes, Loans and Financing Receivable [Line Items]</t>
        </is>
      </c>
    </row>
    <row r="7">
      <c r="A7" s="4" t="inlineStr">
        <is>
          <t>Loans at fair value</t>
        </is>
      </c>
      <c r="B7" s="5" t="n">
        <v>10585</v>
      </c>
      <c r="C7" s="5" t="n">
        <v>22353</v>
      </c>
    </row>
    <row r="8">
      <c r="A8" s="4" t="inlineStr">
        <is>
          <t>Financial Asset Acquired with Credit Deterioration</t>
        </is>
      </c>
    </row>
    <row r="9">
      <c r="A9" s="3" t="inlineStr">
        <is>
          <t>Accounts, Notes, Loans and Financing Receivable [Line Items]</t>
        </is>
      </c>
    </row>
    <row r="10">
      <c r="A10" s="4" t="inlineStr">
        <is>
          <t>Finance receivables held for investment, net</t>
        </is>
      </c>
      <c r="B10" s="5" t="n">
        <v>9312</v>
      </c>
      <c r="C10" s="5" t="n">
        <v>12177</v>
      </c>
    </row>
    <row r="11">
      <c r="A11" s="4" t="inlineStr">
        <is>
          <t>Consumer Portfolio Segment</t>
        </is>
      </c>
    </row>
    <row r="12">
      <c r="A12" s="3" t="inlineStr">
        <is>
          <t>Accounts, Notes, Loans and Financing Receivable [Line Items]</t>
        </is>
      </c>
    </row>
    <row r="13">
      <c r="A13" s="4" t="inlineStr">
        <is>
          <t>Finance receivables held for investment, net</t>
        </is>
      </c>
      <c r="B13" s="5" t="n">
        <v>24710718</v>
      </c>
      <c r="C13" s="5" t="n">
        <v>27719221</v>
      </c>
    </row>
    <row r="14">
      <c r="A14" s="4" t="inlineStr">
        <is>
          <t>Consumer Portfolio Segment | Recurring</t>
        </is>
      </c>
    </row>
    <row r="15">
      <c r="A15" s="3" t="inlineStr">
        <is>
          <t>Accounts, Notes, Loans and Financing Receivable [Line Items]</t>
        </is>
      </c>
    </row>
    <row r="16">
      <c r="A16" s="4" t="inlineStr">
        <is>
          <t>Loans at fair value</t>
        </is>
      </c>
      <c r="B16" s="5" t="n">
        <v>10585</v>
      </c>
      <c r="C16" s="5" t="n">
        <v>22353</v>
      </c>
    </row>
    <row r="17">
      <c r="A17" s="4" t="inlineStr">
        <is>
          <t>Commercial Portfolio Segment</t>
        </is>
      </c>
    </row>
    <row r="18">
      <c r="A18" s="3" t="inlineStr">
        <is>
          <t>Accounts, Notes, Loans and Financing Receivable [Line Items]</t>
        </is>
      </c>
    </row>
    <row r="19">
      <c r="A19" s="4" t="inlineStr">
        <is>
          <t>Finance receivables held for investment, net</t>
        </is>
      </c>
      <c r="B19" s="5" t="n">
        <v>3668</v>
      </c>
      <c r="C19" s="5" t="n">
        <v>12536</v>
      </c>
    </row>
    <row r="20">
      <c r="A20" s="4" t="inlineStr">
        <is>
          <t>Finance Leases Portfolio Segment</t>
        </is>
      </c>
    </row>
    <row r="21">
      <c r="A21" s="3" t="inlineStr">
        <is>
          <t>Accounts, Notes, Loans and Financing Receivable [Line Items]</t>
        </is>
      </c>
    </row>
    <row r="22">
      <c r="A22" s="4" t="inlineStr">
        <is>
          <t>Finance lease receivables</t>
        </is>
      </c>
      <c r="B22" s="6" t="n">
        <v>22786</v>
      </c>
      <c r="C22" s="6" t="n">
        <v>23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omposition of Held for Investment Portfolio (Details) - USD ($) $ in Thousands</t>
        </is>
      </c>
      <c r="B1" s="2" t="inlineStr">
        <is>
          <t>Jun. 30, 2020</t>
        </is>
      </c>
      <c r="C1" s="2" t="inlineStr">
        <is>
          <t>Dec. 31, 2019</t>
        </is>
      </c>
    </row>
    <row r="2">
      <c r="A2" s="3" t="inlineStr">
        <is>
          <t>Accounts, Notes, Loans and Financing Receivable [Line Items]</t>
        </is>
      </c>
    </row>
    <row r="3">
      <c r="A3" s="4" t="inlineStr">
        <is>
          <t>ACL</t>
        </is>
      </c>
      <c r="B3" s="6" t="n">
        <v>-5859954</v>
      </c>
      <c r="C3" s="6" t="n">
        <v>-3043468</v>
      </c>
    </row>
    <row r="4">
      <c r="A4" s="4" t="inlineStr">
        <is>
          <t>Finance receivables held for investment, at amortized cost, net</t>
        </is>
      </c>
      <c r="B4" s="5" t="n">
        <v>24746484</v>
      </c>
      <c r="C4" s="5" t="n">
        <v>27767019</v>
      </c>
    </row>
    <row r="5">
      <c r="A5" s="4" t="inlineStr">
        <is>
          <t>Consumer Portfolio Segment</t>
        </is>
      </c>
    </row>
    <row r="6">
      <c r="A6" s="3" t="inlineStr">
        <is>
          <t>Accounts, Notes, Loans and Financing Receivable [Line Items]</t>
        </is>
      </c>
    </row>
    <row r="7">
      <c r="A7" s="4" t="inlineStr">
        <is>
          <t>Finance receivables held for investment, at amortized cost, net</t>
        </is>
      </c>
      <c r="B7" s="5" t="n">
        <v>24710718</v>
      </c>
      <c r="C7" s="5" t="n">
        <v>27719221</v>
      </c>
    </row>
    <row r="8">
      <c r="A8" s="4" t="inlineStr">
        <is>
          <t>Consumer Portfolio Segment | Non-TDR</t>
        </is>
      </c>
    </row>
    <row r="9">
      <c r="A9" s="3" t="inlineStr">
        <is>
          <t>Accounts, Notes, Loans and Financing Receivable [Line Items]</t>
        </is>
      </c>
    </row>
    <row r="10">
      <c r="A10" s="4" t="inlineStr">
        <is>
          <t>Unpaid principal balance</t>
        </is>
      </c>
      <c r="B10" s="5" t="n">
        <v>26527943</v>
      </c>
      <c r="C10" s="5" t="n">
        <v>26895551</v>
      </c>
    </row>
    <row r="11">
      <c r="A11" s="4" t="inlineStr">
        <is>
          <t>ACL</t>
        </is>
      </c>
      <c r="B11" s="5" t="n">
        <v>-4818187</v>
      </c>
      <c r="C11" s="5" t="n">
        <v>-2123878</v>
      </c>
    </row>
    <row r="12">
      <c r="A12" s="4" t="inlineStr">
        <is>
          <t>Discount (net of subvention and participation)</t>
        </is>
      </c>
      <c r="B12" s="5" t="n">
        <v>12467</v>
      </c>
      <c r="C12" s="5" t="n">
        <v>-67484</v>
      </c>
    </row>
    <row r="13">
      <c r="A13" s="4" t="inlineStr">
        <is>
          <t>Capitalized origination costs and fees</t>
        </is>
      </c>
      <c r="B13" s="5" t="n">
        <v>89034</v>
      </c>
      <c r="C13" s="5" t="n">
        <v>84961</v>
      </c>
    </row>
    <row r="14">
      <c r="A14" s="4" t="inlineStr">
        <is>
          <t>Finance receivables held for investment, at amortized cost, net</t>
        </is>
      </c>
      <c r="B14" s="6" t="n">
        <v>21811257</v>
      </c>
      <c r="C14" s="6" t="n">
        <v>24789150</v>
      </c>
    </row>
    <row r="15">
      <c r="A15" s="4" t="inlineStr">
        <is>
          <t>ACL as a percentage of unpaid principal balance</t>
        </is>
      </c>
      <c r="B15" s="4" t="inlineStr">
        <is>
          <t>18.20%</t>
        </is>
      </c>
      <c r="C15" s="4" t="inlineStr">
        <is>
          <t>7.90%</t>
        </is>
      </c>
    </row>
    <row r="16">
      <c r="A16" s="4" t="inlineStr">
        <is>
          <t>ACL and discount as a percentage of unpaid principal balance</t>
        </is>
      </c>
      <c r="B16" s="4" t="inlineStr">
        <is>
          <t>18.10%</t>
        </is>
      </c>
      <c r="C16" s="4" t="inlineStr">
        <is>
          <t>8.10%</t>
        </is>
      </c>
    </row>
    <row r="17">
      <c r="A17" s="4" t="inlineStr">
        <is>
          <t>Consumer Portfolio Segment | TDR</t>
        </is>
      </c>
    </row>
    <row r="18">
      <c r="A18" s="3" t="inlineStr">
        <is>
          <t>Accounts, Notes, Loans and Financing Receivable [Line Items]</t>
        </is>
      </c>
    </row>
    <row r="19">
      <c r="A19" s="4" t="inlineStr">
        <is>
          <t>Unpaid principal balance</t>
        </is>
      </c>
      <c r="B19" s="6" t="n">
        <v>3946808</v>
      </c>
      <c r="C19" s="6" t="n">
        <v>3859040</v>
      </c>
    </row>
    <row r="20">
      <c r="A20" s="4" t="inlineStr">
        <is>
          <t>ACL</t>
        </is>
      </c>
      <c r="B20" s="5" t="n">
        <v>-1037628</v>
      </c>
      <c r="C20" s="5" t="n">
        <v>-914718</v>
      </c>
    </row>
    <row r="21">
      <c r="A21" s="4" t="inlineStr">
        <is>
          <t>Discount (net of subvention and participation)</t>
        </is>
      </c>
      <c r="B21" s="5" t="n">
        <v>-13288</v>
      </c>
      <c r="C21" s="5" t="n">
        <v>-17167</v>
      </c>
    </row>
    <row r="22">
      <c r="A22" s="4" t="inlineStr">
        <is>
          <t>Capitalized origination costs and fees</t>
        </is>
      </c>
      <c r="B22" s="5" t="n">
        <v>3569</v>
      </c>
      <c r="C22" s="5" t="n">
        <v>2916</v>
      </c>
    </row>
    <row r="23">
      <c r="A23" s="4" t="inlineStr">
        <is>
          <t>Finance receivables held for investment, at amortized cost, net</t>
        </is>
      </c>
      <c r="B23" s="6" t="n">
        <v>2899461</v>
      </c>
      <c r="C23" s="6" t="n">
        <v>2930071</v>
      </c>
    </row>
    <row r="24">
      <c r="A24" s="4" t="inlineStr">
        <is>
          <t>ACL as a percentage of unpaid principal balance</t>
        </is>
      </c>
      <c r="B24" s="4" t="inlineStr">
        <is>
          <t>26.30%</t>
        </is>
      </c>
      <c r="C24" s="4" t="inlineStr">
        <is>
          <t>23.70%</t>
        </is>
      </c>
    </row>
    <row r="25">
      <c r="A25" s="4" t="inlineStr">
        <is>
          <t>ACL and discount as a percentage of unpaid principal balance</t>
        </is>
      </c>
      <c r="B25" s="4" t="inlineStr">
        <is>
          <t>26.60%</t>
        </is>
      </c>
      <c r="C25" s="4" t="inlineStr">
        <is>
          <t>24.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Financing Receivables [Line Items]</t>
        </is>
      </c>
    </row>
    <row r="4">
      <c r="A4" s="4" t="inlineStr">
        <is>
          <t>Loans classified as non-performing, period for classification</t>
        </is>
      </c>
      <c r="D4" s="4" t="inlineStr">
        <is>
          <t>60 days</t>
        </is>
      </c>
    </row>
    <row r="5">
      <c r="A5" s="4" t="inlineStr">
        <is>
          <t>Chrysler Capital Loans</t>
        </is>
      </c>
    </row>
    <row r="6">
      <c r="A6" s="3" t="inlineStr">
        <is>
          <t>Schedule Of Financing Receivables [Line Items]</t>
        </is>
      </c>
    </row>
    <row r="7">
      <c r="A7" s="4" t="inlineStr">
        <is>
          <t>Purchase of portfolios of finance receivables held for investment</t>
        </is>
      </c>
      <c r="D7" s="6" t="n">
        <v>7310275</v>
      </c>
      <c r="E7" s="6" t="n">
        <v>5895651</v>
      </c>
    </row>
    <row r="8">
      <c r="A8" s="4" t="inlineStr">
        <is>
          <t>Chrysler Capital Loans | Credit Concentration Risk | Accounts Receivable</t>
        </is>
      </c>
    </row>
    <row r="9">
      <c r="A9" s="3" t="inlineStr">
        <is>
          <t>Schedule Of Financing Receivables [Line Items]</t>
        </is>
      </c>
    </row>
    <row r="10">
      <c r="A10" s="4" t="inlineStr">
        <is>
          <t>Concentration risk percentage</t>
        </is>
      </c>
      <c r="D10" s="4" t="inlineStr">
        <is>
          <t>62.00%</t>
        </is>
      </c>
      <c r="E10" s="4" t="inlineStr">
        <is>
          <t>54.00%</t>
        </is>
      </c>
    </row>
    <row r="11">
      <c r="A11" s="4" t="inlineStr">
        <is>
          <t>Consumer Portfolio Segment | Nonperforming Financial Instruments</t>
        </is>
      </c>
    </row>
    <row r="12">
      <c r="A12" s="3" t="inlineStr">
        <is>
          <t>Schedule Of Financing Receivables [Line Items]</t>
        </is>
      </c>
    </row>
    <row r="13">
      <c r="A13" s="4" t="inlineStr">
        <is>
          <t>Financing receivable, purchased with credit deterioration, amount at par value</t>
        </is>
      </c>
      <c r="B13" s="6" t="n">
        <v>0</v>
      </c>
      <c r="C13" s="6" t="n">
        <v>74718</v>
      </c>
      <c r="D13" s="6" t="n">
        <v>76878</v>
      </c>
      <c r="E13" s="6" t="n">
        <v>74718</v>
      </c>
    </row>
    <row r="14">
      <c r="A14" s="4" t="inlineStr">
        <is>
          <t>Loans classified as non-performing, period for classification</t>
        </is>
      </c>
      <c r="D14" s="4" t="inlineStr">
        <is>
          <t>60 days</t>
        </is>
      </c>
    </row>
    <row r="15">
      <c r="A15" s="4" t="inlineStr">
        <is>
          <t>Consumer Portfolio Segment | Geographic Concentration Risk | Borrower Location | Texas</t>
        </is>
      </c>
    </row>
    <row r="16">
      <c r="A16" s="3" t="inlineStr">
        <is>
          <t>Schedule Of Financing Receivables [Line Items]</t>
        </is>
      </c>
    </row>
    <row r="17">
      <c r="A17" s="4" t="inlineStr">
        <is>
          <t>Concentration risk percentage</t>
        </is>
      </c>
      <c r="D17" s="4" t="inlineStr">
        <is>
          <t>17.00%</t>
        </is>
      </c>
    </row>
    <row r="18">
      <c r="A18" s="4" t="inlineStr">
        <is>
          <t>Consumer Portfolio Segment | Geographic Concentration Risk | Borrower Location | Florida</t>
        </is>
      </c>
    </row>
    <row r="19">
      <c r="A19" s="3" t="inlineStr">
        <is>
          <t>Schedule Of Financing Receivables [Line Items]</t>
        </is>
      </c>
    </row>
    <row r="20">
      <c r="A20" s="4" t="inlineStr">
        <is>
          <t>Concentration risk percentage</t>
        </is>
      </c>
      <c r="D20" s="4" t="inlineStr">
        <is>
          <t>11.00%</t>
        </is>
      </c>
    </row>
    <row r="21">
      <c r="A21" s="4" t="inlineStr">
        <is>
          <t>Consumer Portfolio Segment | Geographic Concentration Risk | Borrower Location | California</t>
        </is>
      </c>
    </row>
    <row r="22">
      <c r="A22" s="3" t="inlineStr">
        <is>
          <t>Schedule Of Financing Receivables [Line Items]</t>
        </is>
      </c>
    </row>
    <row r="23">
      <c r="A23" s="4" t="inlineStr">
        <is>
          <t>Concentration risk percentage</t>
        </is>
      </c>
      <c r="D23" s="4" t="inlineStr">
        <is>
          <t>8.00%</t>
        </is>
      </c>
    </row>
    <row r="24">
      <c r="A24" s="4" t="inlineStr">
        <is>
          <t>Consumer Portfolio Segment | Geographic Concentration Risk | Borrower Location | Georgia</t>
        </is>
      </c>
    </row>
    <row r="25">
      <c r="A25" s="3" t="inlineStr">
        <is>
          <t>Schedule Of Financing Receivables [Line Items]</t>
        </is>
      </c>
    </row>
    <row r="26">
      <c r="A26" s="4" t="inlineStr">
        <is>
          <t>Concentration risk percentage</t>
        </is>
      </c>
      <c r="D26" s="4" t="inlineStr">
        <is>
          <t>6.00%</t>
        </is>
      </c>
    </row>
    <row r="27">
      <c r="A27" s="4" t="inlineStr">
        <is>
          <t>Consumer Portfolio Segment | Geographic Concentration Risk | Borrower Location | Other States (less than 5%)</t>
        </is>
      </c>
    </row>
    <row r="28">
      <c r="A28" s="3" t="inlineStr">
        <is>
          <t>Schedule Of Financing Receivables [Line Items]</t>
        </is>
      </c>
    </row>
    <row r="29">
      <c r="A29" s="4" t="inlineStr">
        <is>
          <t>Concentration risk percentage</t>
        </is>
      </c>
      <c r="D29" s="4" t="inlineStr">
        <is>
          <t>5.00%</t>
        </is>
      </c>
    </row>
    <row r="30">
      <c r="A30" s="4" t="inlineStr">
        <is>
          <t>Consumer Portfolio Segment | Commercial Fleet Contracts</t>
        </is>
      </c>
    </row>
    <row r="31">
      <c r="A31" s="3" t="inlineStr">
        <is>
          <t>Schedule Of Financing Receivables [Line Items]</t>
        </is>
      </c>
    </row>
    <row r="32">
      <c r="A32" s="4" t="inlineStr">
        <is>
          <t>Unpaid principal balance</t>
        </is>
      </c>
      <c r="B32" s="6" t="n">
        <v>785012</v>
      </c>
      <c r="D32" s="6" t="n">
        <v>785012</v>
      </c>
      <c r="F32" s="6" t="n">
        <v>741592</v>
      </c>
    </row>
    <row r="33">
      <c r="A33" s="4" t="inlineStr">
        <is>
          <t>Commercial Portfolio Segment</t>
        </is>
      </c>
    </row>
    <row r="34">
      <c r="A34" s="3" t="inlineStr">
        <is>
          <t>Schedule Of Financing Receivables [Line Items]</t>
        </is>
      </c>
    </row>
    <row r="35">
      <c r="A35" s="4" t="inlineStr">
        <is>
          <t>Loans classified as non-performing, period for classification</t>
        </is>
      </c>
      <c r="D35" s="4" t="inlineStr">
        <is>
          <t>90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Carrying Values of Finance Receivables Held for Sale (Details) - USD ($) $ in Thousands</t>
        </is>
      </c>
      <c r="B1" s="2" t="inlineStr">
        <is>
          <t>Jun. 30, 2020</t>
        </is>
      </c>
      <c r="C1" s="2" t="inlineStr">
        <is>
          <t>Dec. 31, 2019</t>
        </is>
      </c>
    </row>
    <row r="2">
      <c r="A2" s="3" t="inlineStr">
        <is>
          <t>Accounts, Notes, Loans and Financing Receivable [Line Items]</t>
        </is>
      </c>
    </row>
    <row r="3">
      <c r="A3" s="4" t="inlineStr">
        <is>
          <t>Finance receivable held for sale</t>
        </is>
      </c>
      <c r="B3" s="6" t="n">
        <v>2445599</v>
      </c>
      <c r="C3" s="6" t="n">
        <v>1007105</v>
      </c>
    </row>
    <row r="4">
      <c r="A4" s="4" t="inlineStr">
        <is>
          <t>Consumer Portfolio Segment</t>
        </is>
      </c>
    </row>
    <row r="5">
      <c r="A5" s="3" t="inlineStr">
        <is>
          <t>Accounts, Notes, Loans and Financing Receivable [Line Items]</t>
        </is>
      </c>
    </row>
    <row r="6">
      <c r="A6" s="4" t="inlineStr">
        <is>
          <t>Finance receivable held for sale</t>
        </is>
      </c>
      <c r="B6" s="5" t="n">
        <v>1637194</v>
      </c>
      <c r="C6" s="5" t="n">
        <v>0</v>
      </c>
    </row>
    <row r="7">
      <c r="A7" s="4" t="inlineStr">
        <is>
          <t>Consumer Portfolio Segment | Personal Loans</t>
        </is>
      </c>
    </row>
    <row r="8">
      <c r="A8" s="3" t="inlineStr">
        <is>
          <t>Accounts, Notes, Loans and Financing Receivable [Line Items]</t>
        </is>
      </c>
    </row>
    <row r="9">
      <c r="A9" s="4" t="inlineStr">
        <is>
          <t>Finance receivable held for sale</t>
        </is>
      </c>
      <c r="B9" s="6" t="n">
        <v>808405</v>
      </c>
      <c r="C9" s="6" t="n">
        <v>1007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Sales of Retail Installment Contracts and Charged-off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Proceeds from sales of charged-off assets to third parties</t>
        </is>
      </c>
      <c r="B4" s="6" t="n">
        <v>0</v>
      </c>
      <c r="C4" s="6" t="n">
        <v>6148</v>
      </c>
      <c r="D4" s="6" t="n">
        <v>20875</v>
      </c>
      <c r="E4" s="6" t="n">
        <v>26373</v>
      </c>
    </row>
    <row r="5">
      <c r="A5" s="4" t="inlineStr">
        <is>
          <t>Sales of retail installment contracts to third parties</t>
        </is>
      </c>
      <c r="B5" s="6" t="n">
        <v>512286</v>
      </c>
      <c r="C5" s="6" t="n">
        <v>0</v>
      </c>
      <c r="D5" s="6" t="n">
        <v>512286</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 Allowance and Credit Quality - Activity in Loan Loss Allow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Balance — beginning of period</t>
        </is>
      </c>
      <c r="D4" s="6" t="n">
        <v>3043468</v>
      </c>
    </row>
    <row r="5">
      <c r="A5" s="4" t="inlineStr">
        <is>
          <t>Balance — end of period</t>
        </is>
      </c>
      <c r="B5" s="6" t="n">
        <v>5859954</v>
      </c>
      <c r="D5" s="5" t="n">
        <v>5859954</v>
      </c>
    </row>
    <row r="6">
      <c r="A6" s="4" t="inlineStr">
        <is>
          <t>Proceeds from retail installment contracts sold</t>
        </is>
      </c>
      <c r="B6" s="5" t="n">
        <v>39000</v>
      </c>
      <c r="D6" s="5" t="n">
        <v>39000</v>
      </c>
    </row>
    <row r="7">
      <c r="A7" s="4" t="inlineStr">
        <is>
          <t>Consumer Portfolio Segment</t>
        </is>
      </c>
    </row>
    <row r="8">
      <c r="A8" s="3" t="inlineStr">
        <is>
          <t>Financing Receivable, Allowance for Credit Loss [Roll Forward]</t>
        </is>
      </c>
    </row>
    <row r="9">
      <c r="A9" s="4" t="inlineStr">
        <is>
          <t>Transfers to held-for-sale</t>
        </is>
      </c>
      <c r="B9" s="5" t="n">
        <v>12000</v>
      </c>
      <c r="C9" s="6" t="n">
        <v>20000</v>
      </c>
      <c r="D9" s="5" t="n">
        <v>12000</v>
      </c>
      <c r="E9" s="6" t="n">
        <v>20000</v>
      </c>
    </row>
    <row r="10">
      <c r="A10" s="4" t="inlineStr">
        <is>
          <t>Non-TDR | Consumer Portfolio Segment</t>
        </is>
      </c>
    </row>
    <row r="11">
      <c r="A11" s="3" t="inlineStr">
        <is>
          <t>Financing Receivable, Allowance for Credit Loss [Roll Forward]</t>
        </is>
      </c>
    </row>
    <row r="12">
      <c r="A12" s="4" t="inlineStr">
        <is>
          <t>Balance — beginning of period</t>
        </is>
      </c>
      <c r="B12" s="5" t="n">
        <v>4482663</v>
      </c>
      <c r="C12" s="5" t="n">
        <v>1891351</v>
      </c>
      <c r="D12" s="5" t="n">
        <v>2123878</v>
      </c>
      <c r="E12" s="5" t="n">
        <v>1819360</v>
      </c>
    </row>
    <row r="13">
      <c r="A13" s="4" t="inlineStr">
        <is>
          <t>Credit loss expense (a)</t>
        </is>
      </c>
      <c r="B13" s="5" t="n">
        <v>744511</v>
      </c>
      <c r="C13" s="5" t="n">
        <v>348817</v>
      </c>
      <c r="D13" s="5" t="n">
        <v>1501704</v>
      </c>
      <c r="E13" s="5" t="n">
        <v>795305</v>
      </c>
    </row>
    <row r="14">
      <c r="A14" s="4" t="inlineStr">
        <is>
          <t>Charge-offs</t>
        </is>
      </c>
      <c r="B14" s="5" t="n">
        <v>-721218</v>
      </c>
      <c r="C14" s="5" t="n">
        <v>-795901</v>
      </c>
      <c r="D14" s="5" t="n">
        <v>-1620768</v>
      </c>
      <c r="E14" s="5" t="n">
        <v>-1723358</v>
      </c>
    </row>
    <row r="15">
      <c r="A15" s="4" t="inlineStr">
        <is>
          <t>Recoveries</t>
        </is>
      </c>
      <c r="B15" s="5" t="n">
        <v>312231</v>
      </c>
      <c r="C15" s="5" t="n">
        <v>517626</v>
      </c>
      <c r="D15" s="5" t="n">
        <v>782900</v>
      </c>
      <c r="E15" s="5" t="n">
        <v>1070586</v>
      </c>
    </row>
    <row r="16">
      <c r="A16" s="4" t="inlineStr">
        <is>
          <t>Balance — end of period</t>
        </is>
      </c>
      <c r="B16" s="5" t="n">
        <v>4818187</v>
      </c>
      <c r="C16" s="5" t="n">
        <v>1961893</v>
      </c>
      <c r="D16" s="5" t="n">
        <v>4818187</v>
      </c>
      <c r="E16" s="5" t="n">
        <v>1961893</v>
      </c>
    </row>
    <row r="17">
      <c r="A17" s="4" t="inlineStr">
        <is>
          <t>Non-TDR | Cumulative Effect, Period Of Adoption, Adjustment | Consumer Portfolio Segment</t>
        </is>
      </c>
    </row>
    <row r="18">
      <c r="A18" s="3" t="inlineStr">
        <is>
          <t>Financing Receivable, Allowance for Credit Loss [Roll Forward]</t>
        </is>
      </c>
    </row>
    <row r="19">
      <c r="A19" s="4" t="inlineStr">
        <is>
          <t>Balance — beginning of period</t>
        </is>
      </c>
      <c r="D19" s="5" t="n">
        <v>2030473</v>
      </c>
      <c r="E19" s="5" t="n">
        <v>0</v>
      </c>
    </row>
    <row r="20">
      <c r="A20" s="4" t="inlineStr">
        <is>
          <t>TDR | Consumer Portfolio Segment</t>
        </is>
      </c>
    </row>
    <row r="21">
      <c r="A21" s="3" t="inlineStr">
        <is>
          <t>Financing Receivable, Allowance for Credit Loss [Roll Forward]</t>
        </is>
      </c>
    </row>
    <row r="22">
      <c r="A22" s="4" t="inlineStr">
        <is>
          <t>Balance — beginning of period</t>
        </is>
      </c>
      <c r="B22" s="5" t="n">
        <v>973236</v>
      </c>
      <c r="C22" s="5" t="n">
        <v>1280649</v>
      </c>
      <c r="D22" s="5" t="n">
        <v>914718</v>
      </c>
      <c r="E22" s="5" t="n">
        <v>1416743</v>
      </c>
    </row>
    <row r="23">
      <c r="A23" s="4" t="inlineStr">
        <is>
          <t>Credit loss expense (a)</t>
        </is>
      </c>
      <c r="B23" s="5" t="n">
        <v>116419</v>
      </c>
      <c r="C23" s="5" t="n">
        <v>59806</v>
      </c>
      <c r="D23" s="5" t="n">
        <v>267268</v>
      </c>
      <c r="E23" s="5" t="n">
        <v>164419</v>
      </c>
    </row>
    <row r="24">
      <c r="A24" s="4" t="inlineStr">
        <is>
          <t>Charge-offs</t>
        </is>
      </c>
      <c r="B24" s="5" t="n">
        <v>-127617</v>
      </c>
      <c r="C24" s="5" t="n">
        <v>-369523</v>
      </c>
      <c r="D24" s="5" t="n">
        <v>-417184</v>
      </c>
      <c r="E24" s="5" t="n">
        <v>-836160</v>
      </c>
    </row>
    <row r="25">
      <c r="A25" s="4" t="inlineStr">
        <is>
          <t>Recoveries</t>
        </is>
      </c>
      <c r="B25" s="5" t="n">
        <v>75590</v>
      </c>
      <c r="C25" s="5" t="n">
        <v>185371</v>
      </c>
      <c r="D25" s="5" t="n">
        <v>200993</v>
      </c>
      <c r="E25" s="5" t="n">
        <v>411301</v>
      </c>
    </row>
    <row r="26">
      <c r="A26" s="4" t="inlineStr">
        <is>
          <t>Balance — end of period</t>
        </is>
      </c>
      <c r="B26" s="6" t="n">
        <v>1037628</v>
      </c>
      <c r="C26" s="6" t="n">
        <v>1156303</v>
      </c>
      <c r="D26" s="5" t="n">
        <v>1037628</v>
      </c>
      <c r="E26" s="5" t="n">
        <v>1156303</v>
      </c>
    </row>
    <row r="27">
      <c r="A27" s="4" t="inlineStr">
        <is>
          <t>TDR | Cumulative Effect, Period Of Adoption, Adjustment | Consumer Portfolio Segment</t>
        </is>
      </c>
    </row>
    <row r="28">
      <c r="A28" s="3" t="inlineStr">
        <is>
          <t>Financing Receivable, Allowance for Credit Loss [Roll Forward]</t>
        </is>
      </c>
    </row>
    <row r="29">
      <c r="A29" s="4" t="inlineStr">
        <is>
          <t>Balance — beginning of period</t>
        </is>
      </c>
      <c r="D29" s="6" t="n">
        <v>71833</v>
      </c>
      <c r="E2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Credit Loss Allowance and Credit Quality - RICs and Delinquencies, Narrative (Details) - USD ($)</t>
        </is>
      </c>
      <c r="B1" s="2" t="inlineStr">
        <is>
          <t>3 Months Ended</t>
        </is>
      </c>
      <c r="C1" s="2" t="inlineStr">
        <is>
          <t>6 Months Ended</t>
        </is>
      </c>
    </row>
    <row r="2">
      <c r="B2" s="2" t="inlineStr">
        <is>
          <t>Jun. 30, 2020</t>
        </is>
      </c>
      <c r="C2" s="2" t="inlineStr">
        <is>
          <t>Jun. 30, 2020</t>
        </is>
      </c>
      <c r="D2" s="2" t="inlineStr">
        <is>
          <t>Mar. 31, 2020</t>
        </is>
      </c>
      <c r="E2" s="2" t="inlineStr">
        <is>
          <t>Jan. 01, 2020</t>
        </is>
      </c>
      <c r="F2" s="2" t="inlineStr">
        <is>
          <t>Dec. 31, 2019</t>
        </is>
      </c>
      <c r="G2" s="2" t="inlineStr">
        <is>
          <t>Jun. 30, 2019</t>
        </is>
      </c>
      <c r="H2" s="2" t="inlineStr">
        <is>
          <t>Mar. 31, 2019</t>
        </is>
      </c>
      <c r="I2" s="2" t="inlineStr">
        <is>
          <t>Dec. 31, 2018</t>
        </is>
      </c>
    </row>
    <row r="3">
      <c r="A3" s="3" t="inlineStr">
        <is>
          <t>Financing Receivable, Past Due [Line Items]</t>
        </is>
      </c>
    </row>
    <row r="4">
      <c r="A4" s="4" t="inlineStr">
        <is>
          <t>Financing receivable, allowance for credit loss, period increase (decrease)</t>
        </is>
      </c>
      <c r="B4" s="6" t="n">
        <v>400000000</v>
      </c>
      <c r="C4" s="6" t="n">
        <v>2800000000</v>
      </c>
    </row>
    <row r="5">
      <c r="A5" s="4" t="inlineStr">
        <is>
          <t>Allowance for credit loss</t>
        </is>
      </c>
      <c r="B5" s="5" t="n">
        <v>5859954000</v>
      </c>
      <c r="C5" s="6" t="n">
        <v>5859954000</v>
      </c>
      <c r="F5" s="6" t="n">
        <v>3043468000</v>
      </c>
    </row>
    <row r="6">
      <c r="A6" s="4" t="inlineStr">
        <is>
          <t>Financing receivable, nonperforming loans, period for classification</t>
        </is>
      </c>
      <c r="C6" s="4" t="inlineStr">
        <is>
          <t>60 days</t>
        </is>
      </c>
    </row>
    <row r="7">
      <c r="A7" s="4" t="inlineStr">
        <is>
          <t>Total delinquent balance at amortized cost</t>
        </is>
      </c>
      <c r="B7" s="5" t="n">
        <v>2053578000</v>
      </c>
      <c r="C7" s="6" t="n">
        <v>2053578000</v>
      </c>
      <c r="F7" s="5" t="n">
        <v>4554473000</v>
      </c>
    </row>
    <row r="8">
      <c r="A8" s="4" t="inlineStr">
        <is>
          <t>ASU 2016-13</t>
        </is>
      </c>
    </row>
    <row r="9">
      <c r="A9" s="3" t="inlineStr">
        <is>
          <t>Financing Receivable, Past Due [Line Items]</t>
        </is>
      </c>
    </row>
    <row r="10">
      <c r="A10" s="4" t="inlineStr">
        <is>
          <t>Allowance for credit loss</t>
        </is>
      </c>
      <c r="E10" s="6" t="n">
        <v>2100000000</v>
      </c>
    </row>
    <row r="11">
      <c r="A11" s="4" t="inlineStr">
        <is>
          <t>Commercial Portfolio Segment</t>
        </is>
      </c>
    </row>
    <row r="12">
      <c r="A12" s="3" t="inlineStr">
        <is>
          <t>Financing Receivable, Past Due [Line Items]</t>
        </is>
      </c>
    </row>
    <row r="13">
      <c r="A13" s="4" t="inlineStr">
        <is>
          <t>Financing receivable, nonperforming loans, period for classification</t>
        </is>
      </c>
      <c r="C13" s="4" t="inlineStr">
        <is>
          <t>90 days</t>
        </is>
      </c>
    </row>
    <row r="14">
      <c r="A14" s="4" t="inlineStr">
        <is>
          <t>Total delinquent balance at amortized cost</t>
        </is>
      </c>
      <c r="B14" s="5" t="n">
        <v>0</v>
      </c>
      <c r="C14" s="6" t="n">
        <v>0</v>
      </c>
      <c r="F14" s="5" t="n">
        <v>0</v>
      </c>
    </row>
    <row r="15">
      <c r="A15" s="4" t="inlineStr">
        <is>
          <t>Consumer Portfolio Segment</t>
        </is>
      </c>
    </row>
    <row r="16">
      <c r="A16" s="3" t="inlineStr">
        <is>
          <t>Financing Receivable, Past Due [Line Items]</t>
        </is>
      </c>
    </row>
    <row r="17">
      <c r="A17" s="4" t="inlineStr">
        <is>
          <t>Total delinquent balance at amortized cost</t>
        </is>
      </c>
      <c r="B17" s="5" t="n">
        <v>2051998000</v>
      </c>
      <c r="C17" s="5" t="n">
        <v>2051998000</v>
      </c>
      <c r="F17" s="5" t="n">
        <v>4550947000</v>
      </c>
    </row>
    <row r="18">
      <c r="A18" s="4" t="inlineStr">
        <is>
          <t>Financing receivable, recorded investment, 90 days past due and still accruing</t>
        </is>
      </c>
      <c r="B18" s="5" t="n">
        <v>98470000</v>
      </c>
      <c r="C18" s="5" t="n">
        <v>98470000</v>
      </c>
      <c r="F18" s="5" t="n">
        <v>128872000</v>
      </c>
    </row>
    <row r="19">
      <c r="A19" s="4" t="inlineStr">
        <is>
          <t>Consumer Portfolio Segment | Non-TDR</t>
        </is>
      </c>
    </row>
    <row r="20">
      <c r="A20" s="3" t="inlineStr">
        <is>
          <t>Financing Receivable, Past Due [Line Items]</t>
        </is>
      </c>
    </row>
    <row r="21">
      <c r="A21" s="4" t="inlineStr">
        <is>
          <t>Allowance for credit loss</t>
        </is>
      </c>
      <c r="B21" s="6" t="n">
        <v>4818187000</v>
      </c>
      <c r="C21" s="6" t="n">
        <v>4818187000</v>
      </c>
      <c r="D21" s="6" t="n">
        <v>4482663000</v>
      </c>
      <c r="F21" s="6" t="n">
        <v>2123878000</v>
      </c>
      <c r="G21" s="6" t="n">
        <v>1961893000</v>
      </c>
      <c r="H21" s="6" t="n">
        <v>1891351000</v>
      </c>
      <c r="I21" s="6" t="n">
        <v>18193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expense to affiliates</t>
        </is>
      </c>
      <c r="B4" s="6" t="n">
        <v>71055</v>
      </c>
      <c r="C4" s="6" t="n">
        <v>45909</v>
      </c>
      <c r="D4" s="6" t="n">
        <v>133825</v>
      </c>
      <c r="E4" s="6" t="n">
        <v>90782</v>
      </c>
    </row>
    <row r="5">
      <c r="A5" s="4" t="inlineStr">
        <is>
          <t>Servicing fee income from affiliates</t>
        </is>
      </c>
      <c r="B5" s="5" t="n">
        <v>11321</v>
      </c>
      <c r="C5" s="5" t="n">
        <v>14275</v>
      </c>
      <c r="D5" s="5" t="n">
        <v>23873</v>
      </c>
      <c r="E5" s="5" t="n">
        <v>27270</v>
      </c>
    </row>
    <row r="6">
      <c r="A6" s="4" t="inlineStr">
        <is>
          <t>Fees, commissions and other from affiliates</t>
        </is>
      </c>
      <c r="B6" s="5" t="n">
        <v>6567</v>
      </c>
      <c r="C6" s="5" t="n">
        <v>12186</v>
      </c>
      <c r="D6" s="5" t="n">
        <v>9873</v>
      </c>
      <c r="E6" s="5" t="n">
        <v>18967</v>
      </c>
    </row>
    <row r="7">
      <c r="A7" s="4" t="inlineStr">
        <is>
          <t>Other operating costs to affiliates</t>
        </is>
      </c>
      <c r="B7" s="5" t="n">
        <v>1208</v>
      </c>
      <c r="C7" s="5" t="n">
        <v>811</v>
      </c>
      <c r="D7" s="5" t="n">
        <v>2305</v>
      </c>
      <c r="E7" s="5" t="n">
        <v>1744</v>
      </c>
    </row>
    <row r="8">
      <c r="A8" s="4" t="inlineStr">
        <is>
          <t>Change in unrealized gains (losses) on cash flow hedges, tax</t>
        </is>
      </c>
      <c r="B8" s="5" t="n">
        <v>41</v>
      </c>
      <c r="C8" s="5" t="n">
        <v>10870</v>
      </c>
      <c r="D8" s="5" t="n">
        <v>-12502</v>
      </c>
      <c r="E8" s="5" t="n">
        <v>17665</v>
      </c>
    </row>
    <row r="9">
      <c r="A9" s="4" t="inlineStr">
        <is>
          <t>Unrealized gain/losses on available-for-sale securities, tax</t>
        </is>
      </c>
      <c r="B9" s="6" t="n">
        <v>-74</v>
      </c>
      <c r="C9" s="6" t="n">
        <v>-173</v>
      </c>
      <c r="D9" s="6" t="n">
        <v>587</v>
      </c>
      <c r="E9" s="6" t="n">
        <v>-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 Allowance and Credit Quality - Summary of Delinquencies (Details) - USD ($) $ in Thousands</t>
        </is>
      </c>
      <c r="B1" s="2" t="inlineStr">
        <is>
          <t>Jun. 30, 2020</t>
        </is>
      </c>
      <c r="C1" s="2" t="inlineStr">
        <is>
          <t>Dec. 31, 2019</t>
        </is>
      </c>
    </row>
    <row r="2">
      <c r="A2" s="3" t="inlineStr">
        <is>
          <t>Financing Receivable, Past Due [Line Items]</t>
        </is>
      </c>
    </row>
    <row r="3">
      <c r="A3" s="4" t="inlineStr">
        <is>
          <t>Total delinquent balance at amortized cost</t>
        </is>
      </c>
      <c r="B3" s="6" t="n">
        <v>2053578</v>
      </c>
      <c r="C3" s="6" t="n">
        <v>4554473</v>
      </c>
    </row>
    <row r="4">
      <c r="A4" s="4" t="inlineStr">
        <is>
          <t>Total delinquent principal, percent</t>
        </is>
      </c>
      <c r="B4" s="4" t="inlineStr">
        <is>
          <t>6.70%</t>
        </is>
      </c>
      <c r="C4" s="4" t="inlineStr">
        <is>
          <t>14.80%</t>
        </is>
      </c>
    </row>
    <row r="5">
      <c r="A5" s="4" t="inlineStr">
        <is>
          <t>Accrued interest receivable</t>
        </is>
      </c>
      <c r="B5" s="6" t="n">
        <v>447232</v>
      </c>
      <c r="C5" s="6" t="n">
        <v>288615</v>
      </c>
    </row>
    <row r="6">
      <c r="A6" s="4" t="inlineStr">
        <is>
          <t>Financial Asset Acquired with Credit Deterioration</t>
        </is>
      </c>
    </row>
    <row r="7">
      <c r="A7" s="3" t="inlineStr">
        <is>
          <t>Financing Receivable, Past Due [Line Items]</t>
        </is>
      </c>
    </row>
    <row r="8">
      <c r="A8" s="4" t="inlineStr">
        <is>
          <t>Total delinquent balance at amortized cost</t>
        </is>
      </c>
      <c r="B8" s="5" t="n">
        <v>1580</v>
      </c>
      <c r="C8" s="5" t="n">
        <v>3526</v>
      </c>
    </row>
    <row r="9">
      <c r="A9" s="4" t="inlineStr">
        <is>
          <t>Financial Asset Originated and Financial Asset Acquired with Credit Deterioration</t>
        </is>
      </c>
    </row>
    <row r="10">
      <c r="A10" s="3" t="inlineStr">
        <is>
          <t>Financing Receivable, Past Due [Line Items]</t>
        </is>
      </c>
    </row>
    <row r="11">
      <c r="A11" s="4" t="inlineStr">
        <is>
          <t>Accrued interest receivable</t>
        </is>
      </c>
      <c r="B11" s="5" t="n">
        <v>41969</v>
      </c>
    </row>
    <row r="12">
      <c r="A12" s="4" t="inlineStr">
        <is>
          <t>Consumer Portfolio Segment</t>
        </is>
      </c>
    </row>
    <row r="13">
      <c r="A13" s="3" t="inlineStr">
        <is>
          <t>Financing Receivable, Past Due [Line Items]</t>
        </is>
      </c>
    </row>
    <row r="14">
      <c r="A14" s="4" t="inlineStr">
        <is>
          <t>Total delinquent balance at amortized cost</t>
        </is>
      </c>
      <c r="B14" s="5" t="n">
        <v>2051998</v>
      </c>
      <c r="C14" s="5" t="n">
        <v>4550947</v>
      </c>
    </row>
    <row r="15">
      <c r="A15" s="4" t="inlineStr">
        <is>
          <t>30-59 days past due</t>
        </is>
      </c>
    </row>
    <row r="16">
      <c r="A16" s="3" t="inlineStr">
        <is>
          <t>Financing Receivable, Past Due [Line Items]</t>
        </is>
      </c>
    </row>
    <row r="17">
      <c r="A17" s="4" t="inlineStr">
        <is>
          <t>Total delinquent balance at amortized cost</t>
        </is>
      </c>
      <c r="B17" s="6" t="n">
        <v>1309408</v>
      </c>
      <c r="C17" s="6" t="n">
        <v>2974425</v>
      </c>
    </row>
    <row r="18">
      <c r="A18" s="4" t="inlineStr">
        <is>
          <t>Total delinquent principal, percent</t>
        </is>
      </c>
      <c r="B18" s="4" t="inlineStr">
        <is>
          <t>4.30%</t>
        </is>
      </c>
      <c r="C18" s="4" t="inlineStr">
        <is>
          <t>9.70%</t>
        </is>
      </c>
    </row>
    <row r="19">
      <c r="A19" s="4" t="inlineStr">
        <is>
          <t>30-59 days past due | Financial Asset Acquired with Credit Deterioration</t>
        </is>
      </c>
    </row>
    <row r="20">
      <c r="A20" s="3" t="inlineStr">
        <is>
          <t>Financing Receivable, Past Due [Line Items]</t>
        </is>
      </c>
    </row>
    <row r="21">
      <c r="A21" s="4" t="inlineStr">
        <is>
          <t>Total delinquent balance at amortized cost</t>
        </is>
      </c>
      <c r="B21" s="6" t="n">
        <v>1103</v>
      </c>
      <c r="C21" s="6" t="n">
        <v>1930</v>
      </c>
    </row>
    <row r="22">
      <c r="A22" s="4" t="inlineStr">
        <is>
          <t>30-59 days past due | Consumer Portfolio Segment</t>
        </is>
      </c>
    </row>
    <row r="23">
      <c r="A23" s="3" t="inlineStr">
        <is>
          <t>Financing Receivable, Past Due [Line Items]</t>
        </is>
      </c>
    </row>
    <row r="24">
      <c r="A24" s="4" t="inlineStr">
        <is>
          <t>Total delinquent balance at amortized cost</t>
        </is>
      </c>
      <c r="B24" s="5" t="n">
        <v>1308305</v>
      </c>
      <c r="C24" s="5" t="n">
        <v>2972495</v>
      </c>
    </row>
    <row r="25">
      <c r="A25" s="4" t="inlineStr">
        <is>
          <t>Over 59 days</t>
        </is>
      </c>
    </row>
    <row r="26">
      <c r="A26" s="3" t="inlineStr">
        <is>
          <t>Financing Receivable, Past Due [Line Items]</t>
        </is>
      </c>
    </row>
    <row r="27">
      <c r="A27" s="4" t="inlineStr">
        <is>
          <t>Total delinquent balance at amortized cost</t>
        </is>
      </c>
      <c r="B27" s="6" t="n">
        <v>744170</v>
      </c>
      <c r="C27" s="6" t="n">
        <v>1580048</v>
      </c>
    </row>
    <row r="28">
      <c r="A28" s="4" t="inlineStr">
        <is>
          <t>Total delinquent principal, percent</t>
        </is>
      </c>
      <c r="B28" s="4" t="inlineStr">
        <is>
          <t>2.40%</t>
        </is>
      </c>
      <c r="C28" s="4" t="inlineStr">
        <is>
          <t>5.10%</t>
        </is>
      </c>
    </row>
    <row r="29">
      <c r="A29" s="4" t="inlineStr">
        <is>
          <t>Over 59 days | Financial Asset Acquired with Credit Deterioration</t>
        </is>
      </c>
    </row>
    <row r="30">
      <c r="A30" s="3" t="inlineStr">
        <is>
          <t>Financing Receivable, Past Due [Line Items]</t>
        </is>
      </c>
    </row>
    <row r="31">
      <c r="A31" s="4" t="inlineStr">
        <is>
          <t>Total delinquent balance at amortized cost</t>
        </is>
      </c>
      <c r="B31" s="6" t="n">
        <v>477</v>
      </c>
      <c r="C31" s="6" t="n">
        <v>1596</v>
      </c>
    </row>
    <row r="32">
      <c r="A32" s="4" t="inlineStr">
        <is>
          <t>Over 59 days | Consumer Portfolio Segment</t>
        </is>
      </c>
    </row>
    <row r="33">
      <c r="A33" s="3" t="inlineStr">
        <is>
          <t>Financing Receivable, Past Due [Line Items]</t>
        </is>
      </c>
    </row>
    <row r="34">
      <c r="A34" s="4" t="inlineStr">
        <is>
          <t>Total delinquent balance at amortized cost</t>
        </is>
      </c>
      <c r="B34" s="6" t="n">
        <v>743693</v>
      </c>
      <c r="C34" s="6" t="n">
        <v>1578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 Allowance and Credit Quality - Retail Installment Contracts Held for Investment on Nonaccrual Status (Details) - Consumer Portfolio Segment - USD ($) $ in Thousands</t>
        </is>
      </c>
      <c r="B1" s="2" t="inlineStr">
        <is>
          <t>6 Months Ended</t>
        </is>
      </c>
    </row>
    <row r="2">
      <c r="B2" s="2" t="inlineStr">
        <is>
          <t>Jun. 30, 2020</t>
        </is>
      </c>
      <c r="C2" s="2" t="inlineStr">
        <is>
          <t>Dec. 31, 2019</t>
        </is>
      </c>
    </row>
    <row r="3">
      <c r="A3" s="3" t="inlineStr">
        <is>
          <t>Financing Receivable, Troubled Debt Restructuring [Line Items]</t>
        </is>
      </c>
    </row>
    <row r="4">
      <c r="A4" s="4" t="inlineStr">
        <is>
          <t>Non-accrual loans</t>
        </is>
      </c>
      <c r="B4" s="6" t="n">
        <v>864163</v>
      </c>
      <c r="C4" s="6" t="n">
        <v>1615581</v>
      </c>
    </row>
    <row r="5">
      <c r="A5" s="4" t="inlineStr">
        <is>
          <t>Non-accrual loans with no allowance</t>
        </is>
      </c>
      <c r="B5" s="5" t="n">
        <v>187837</v>
      </c>
    </row>
    <row r="6">
      <c r="A6" s="4" t="inlineStr">
        <is>
          <t>Interest income recognized on nonaccrual loans (YTD)</t>
        </is>
      </c>
      <c r="B6" s="6" t="n">
        <v>62572</v>
      </c>
    </row>
    <row r="7">
      <c r="A7" s="4" t="inlineStr">
        <is>
          <t>Non-accrual loans as a percent of total amortized cost</t>
        </is>
      </c>
      <c r="B7" s="4" t="inlineStr">
        <is>
          <t>2.80%</t>
        </is>
      </c>
      <c r="C7" s="4" t="inlineStr">
        <is>
          <t>5.30%</t>
        </is>
      </c>
    </row>
    <row r="8">
      <c r="A8" s="4" t="inlineStr">
        <is>
          <t>Non-TDR</t>
        </is>
      </c>
    </row>
    <row r="9">
      <c r="A9" s="3" t="inlineStr">
        <is>
          <t>Financing Receivable, Troubled Debt Restructuring [Line Items]</t>
        </is>
      </c>
    </row>
    <row r="10">
      <c r="A10" s="4" t="inlineStr">
        <is>
          <t>Non-accrual loans</t>
        </is>
      </c>
      <c r="B10" s="6" t="n">
        <v>622126</v>
      </c>
      <c r="C10" s="6" t="n">
        <v>1099462</v>
      </c>
    </row>
    <row r="11">
      <c r="A11" s="4" t="inlineStr">
        <is>
          <t>Non-accrual loans with no allowance</t>
        </is>
      </c>
      <c r="B11" s="5" t="n">
        <v>139643</v>
      </c>
    </row>
    <row r="12">
      <c r="A12" s="4" t="inlineStr">
        <is>
          <t>Interest income recognized on nonaccrual loans (YTD)</t>
        </is>
      </c>
      <c r="B12" s="6" t="n">
        <v>42598</v>
      </c>
    </row>
    <row r="13">
      <c r="A13" s="4" t="inlineStr">
        <is>
          <t>Non-accrual loans as a percent of total amortized cost</t>
        </is>
      </c>
      <c r="B13" s="4" t="inlineStr">
        <is>
          <t>2.00%</t>
        </is>
      </c>
      <c r="C13" s="4" t="inlineStr">
        <is>
          <t>3.60%</t>
        </is>
      </c>
    </row>
    <row r="14">
      <c r="A14" s="4" t="inlineStr">
        <is>
          <t>TDR</t>
        </is>
      </c>
    </row>
    <row r="15">
      <c r="A15" s="3" t="inlineStr">
        <is>
          <t>Financing Receivable, Troubled Debt Restructuring [Line Items]</t>
        </is>
      </c>
    </row>
    <row r="16">
      <c r="A16" s="4" t="inlineStr">
        <is>
          <t>Non-accrual loans</t>
        </is>
      </c>
      <c r="B16" s="6" t="n">
        <v>242037</v>
      </c>
      <c r="C16" s="6" t="n">
        <v>516119</v>
      </c>
    </row>
    <row r="17">
      <c r="A17" s="4" t="inlineStr">
        <is>
          <t>Non-accrual loans with no allowance</t>
        </is>
      </c>
      <c r="B17" s="5" t="n">
        <v>48194</v>
      </c>
    </row>
    <row r="18">
      <c r="A18" s="4" t="inlineStr">
        <is>
          <t>Interest income recognized on nonaccrual loans (YTD)</t>
        </is>
      </c>
      <c r="B18" s="6" t="n">
        <v>19974</v>
      </c>
    </row>
    <row r="19">
      <c r="A19" s="4" t="inlineStr">
        <is>
          <t>Non-accrual loans as a percent of total amortized cost</t>
        </is>
      </c>
      <c r="B19" s="4" t="inlineStr">
        <is>
          <t>0.80%</t>
        </is>
      </c>
      <c r="C19" s="4" t="inlineStr">
        <is>
          <t>1.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 Allowance and Credit Quality - Credit Risk Profile (Details) - USD ($) $ in Thousands</t>
        </is>
      </c>
      <c r="B1" s="2" t="inlineStr">
        <is>
          <t>Jun. 30, 2020</t>
        </is>
      </c>
      <c r="C1" s="2" t="inlineStr">
        <is>
          <t>Dec. 31, 2019</t>
        </is>
      </c>
    </row>
    <row r="2">
      <c r="A2" s="3" t="inlineStr">
        <is>
          <t>Financing Receivable Recorded Investment [Line Items]</t>
        </is>
      </c>
    </row>
    <row r="3">
      <c r="A3" s="4" t="inlineStr">
        <is>
          <t>Total Amount</t>
        </is>
      </c>
      <c r="B3" s="6" t="n">
        <v>30606438</v>
      </c>
      <c r="C3" s="6" t="n">
        <v>30810487</v>
      </c>
    </row>
    <row r="4">
      <c r="A4" s="4" t="inlineStr">
        <is>
          <t>Accrued interest receivable</t>
        </is>
      </c>
      <c r="B4" s="5" t="n">
        <v>447232</v>
      </c>
      <c r="C4" s="6" t="n">
        <v>288615</v>
      </c>
    </row>
    <row r="5">
      <c r="A5" s="4" t="inlineStr">
        <is>
          <t>Consumer Portfolio Segment</t>
        </is>
      </c>
    </row>
    <row r="6">
      <c r="A6" s="3" t="inlineStr">
        <is>
          <t>Financing Receivable Recorded Investment [Line Items]</t>
        </is>
      </c>
    </row>
    <row r="7">
      <c r="A7" s="4" t="inlineStr">
        <is>
          <t>2020</t>
        </is>
      </c>
      <c r="B7" s="5" t="n">
        <v>6702000</v>
      </c>
    </row>
    <row r="8">
      <c r="A8" s="4" t="inlineStr">
        <is>
          <t>2019</t>
        </is>
      </c>
      <c r="B8" s="5" t="n">
        <v>10875000</v>
      </c>
    </row>
    <row r="9">
      <c r="A9" s="4" t="inlineStr">
        <is>
          <t>2018</t>
        </is>
      </c>
      <c r="B9" s="5" t="n">
        <v>6312000</v>
      </c>
    </row>
    <row r="10">
      <c r="A10" s="4" t="inlineStr">
        <is>
          <t>2017</t>
        </is>
      </c>
      <c r="B10" s="5" t="n">
        <v>2950000</v>
      </c>
    </row>
    <row r="11">
      <c r="A11" s="4" t="inlineStr">
        <is>
          <t>2016</t>
        </is>
      </c>
      <c r="B11" s="5" t="n">
        <v>1906000</v>
      </c>
    </row>
    <row r="12">
      <c r="A12" s="4" t="inlineStr">
        <is>
          <t>2015</t>
        </is>
      </c>
      <c r="B12" s="5" t="n">
        <v>1287000</v>
      </c>
    </row>
    <row r="13">
      <c r="A13" s="4" t="inlineStr">
        <is>
          <t>Prior</t>
        </is>
      </c>
      <c r="B13" s="5" t="n">
        <v>535000</v>
      </c>
    </row>
    <row r="14">
      <c r="A14" s="4" t="inlineStr">
        <is>
          <t>Total Amount</t>
        </is>
      </c>
      <c r="B14" s="6" t="n">
        <v>30567000</v>
      </c>
    </row>
    <row r="15">
      <c r="A15" s="4" t="inlineStr">
        <is>
          <t>Total %</t>
        </is>
      </c>
      <c r="B15" s="4" t="inlineStr">
        <is>
          <t>100.00%</t>
        </is>
      </c>
    </row>
    <row r="16">
      <c r="A16" s="4" t="inlineStr">
        <is>
          <t>No FICO | Consumer Portfolio Segment</t>
        </is>
      </c>
    </row>
    <row r="17">
      <c r="A17" s="3" t="inlineStr">
        <is>
          <t>Financing Receivable Recorded Investment [Line Items]</t>
        </is>
      </c>
    </row>
    <row r="18">
      <c r="A18" s="4" t="inlineStr">
        <is>
          <t>2020</t>
        </is>
      </c>
      <c r="B18" s="6" t="n">
        <v>926000</v>
      </c>
    </row>
    <row r="19">
      <c r="A19" s="4" t="inlineStr">
        <is>
          <t>2019</t>
        </is>
      </c>
      <c r="B19" s="5" t="n">
        <v>1498000</v>
      </c>
    </row>
    <row r="20">
      <c r="A20" s="4" t="inlineStr">
        <is>
          <t>2018</t>
        </is>
      </c>
      <c r="B20" s="5" t="n">
        <v>696000</v>
      </c>
    </row>
    <row r="21">
      <c r="A21" s="4" t="inlineStr">
        <is>
          <t>2017</t>
        </is>
      </c>
      <c r="B21" s="5" t="n">
        <v>702000</v>
      </c>
    </row>
    <row r="22">
      <c r="A22" s="4" t="inlineStr">
        <is>
          <t>2016</t>
        </is>
      </c>
      <c r="B22" s="5" t="n">
        <v>374000</v>
      </c>
    </row>
    <row r="23">
      <c r="A23" s="4" t="inlineStr">
        <is>
          <t>2015</t>
        </is>
      </c>
      <c r="B23" s="5" t="n">
        <v>231000</v>
      </c>
    </row>
    <row r="24">
      <c r="A24" s="4" t="inlineStr">
        <is>
          <t>Prior</t>
        </is>
      </c>
      <c r="B24" s="5" t="n">
        <v>59000</v>
      </c>
    </row>
    <row r="25">
      <c r="A25" s="4" t="inlineStr">
        <is>
          <t>Total Amount</t>
        </is>
      </c>
      <c r="B25" s="6" t="n">
        <v>4486000</v>
      </c>
    </row>
    <row r="26">
      <c r="A26" s="4" t="inlineStr">
        <is>
          <t>Total %</t>
        </is>
      </c>
      <c r="B26" s="4" t="inlineStr">
        <is>
          <t>14.70%</t>
        </is>
      </c>
      <c r="C26" s="4" t="inlineStr">
        <is>
          <t>12.40%</t>
        </is>
      </c>
    </row>
    <row r="27">
      <c r="A27" s="4" t="inlineStr">
        <is>
          <t>FICO Band Less than 540 | Consumer Portfolio Segment</t>
        </is>
      </c>
    </row>
    <row r="28">
      <c r="A28" s="3" t="inlineStr">
        <is>
          <t>Financing Receivable Recorded Investment [Line Items]</t>
        </is>
      </c>
    </row>
    <row r="29">
      <c r="A29" s="4" t="inlineStr">
        <is>
          <t>2020</t>
        </is>
      </c>
      <c r="B29" s="6" t="n">
        <v>1002000</v>
      </c>
    </row>
    <row r="30">
      <c r="A30" s="4" t="inlineStr">
        <is>
          <t>2019</t>
        </is>
      </c>
      <c r="B30" s="5" t="n">
        <v>1656000</v>
      </c>
    </row>
    <row r="31">
      <c r="A31" s="4" t="inlineStr">
        <is>
          <t>2018</t>
        </is>
      </c>
      <c r="B31" s="5" t="n">
        <v>1131000</v>
      </c>
    </row>
    <row r="32">
      <c r="A32" s="4" t="inlineStr">
        <is>
          <t>2017</t>
        </is>
      </c>
      <c r="B32" s="5" t="n">
        <v>583000</v>
      </c>
    </row>
    <row r="33">
      <c r="A33" s="4" t="inlineStr">
        <is>
          <t>2016</t>
        </is>
      </c>
      <c r="B33" s="5" t="n">
        <v>352000</v>
      </c>
    </row>
    <row r="34">
      <c r="A34" s="4" t="inlineStr">
        <is>
          <t>2015</t>
        </is>
      </c>
      <c r="B34" s="5" t="n">
        <v>266000</v>
      </c>
    </row>
    <row r="35">
      <c r="A35" s="4" t="inlineStr">
        <is>
          <t>Prior</t>
        </is>
      </c>
      <c r="B35" s="5" t="n">
        <v>149000</v>
      </c>
    </row>
    <row r="36">
      <c r="A36" s="4" t="inlineStr">
        <is>
          <t>Total Amount</t>
        </is>
      </c>
      <c r="B36" s="6" t="n">
        <v>5139000</v>
      </c>
    </row>
    <row r="37">
      <c r="A37" s="4" t="inlineStr">
        <is>
          <t>Total %</t>
        </is>
      </c>
      <c r="B37" s="4" t="inlineStr">
        <is>
          <t>16.80%</t>
        </is>
      </c>
      <c r="C37" s="4" t="inlineStr">
        <is>
          <t>16.90%</t>
        </is>
      </c>
    </row>
    <row r="38">
      <c r="A38" s="4" t="inlineStr">
        <is>
          <t>FICO Band 540-599 | Consumer Portfolio Segment</t>
        </is>
      </c>
    </row>
    <row r="39">
      <c r="A39" s="3" t="inlineStr">
        <is>
          <t>Financing Receivable Recorded Investment [Line Items]</t>
        </is>
      </c>
    </row>
    <row r="40">
      <c r="A40" s="4" t="inlineStr">
        <is>
          <t>2020</t>
        </is>
      </c>
      <c r="B40" s="6" t="n">
        <v>2112000</v>
      </c>
    </row>
    <row r="41">
      <c r="A41" s="4" t="inlineStr">
        <is>
          <t>2019</t>
        </is>
      </c>
      <c r="B41" s="5" t="n">
        <v>3669000</v>
      </c>
    </row>
    <row r="42">
      <c r="A42" s="4" t="inlineStr">
        <is>
          <t>2018</t>
        </is>
      </c>
      <c r="B42" s="5" t="n">
        <v>2182000</v>
      </c>
    </row>
    <row r="43">
      <c r="A43" s="4" t="inlineStr">
        <is>
          <t>2017</t>
        </is>
      </c>
      <c r="B43" s="5" t="n">
        <v>871000</v>
      </c>
    </row>
    <row r="44">
      <c r="A44" s="4" t="inlineStr">
        <is>
          <t>2016</t>
        </is>
      </c>
      <c r="B44" s="5" t="n">
        <v>572000</v>
      </c>
    </row>
    <row r="45">
      <c r="A45" s="4" t="inlineStr">
        <is>
          <t>2015</t>
        </is>
      </c>
      <c r="B45" s="5" t="n">
        <v>388000</v>
      </c>
    </row>
    <row r="46">
      <c r="A46" s="4" t="inlineStr">
        <is>
          <t>Prior</t>
        </is>
      </c>
      <c r="B46" s="5" t="n">
        <v>165000</v>
      </c>
    </row>
    <row r="47">
      <c r="A47" s="4" t="inlineStr">
        <is>
          <t>Total Amount</t>
        </is>
      </c>
      <c r="B47" s="6" t="n">
        <v>9959000</v>
      </c>
    </row>
    <row r="48">
      <c r="A48" s="4" t="inlineStr">
        <is>
          <t>Total %</t>
        </is>
      </c>
      <c r="B48" s="4" t="inlineStr">
        <is>
          <t>32.60%</t>
        </is>
      </c>
      <c r="C48" s="4" t="inlineStr">
        <is>
          <t>31.90%</t>
        </is>
      </c>
    </row>
    <row r="49">
      <c r="A49" s="4" t="inlineStr">
        <is>
          <t>FICO Band 600-639 | Consumer Portfolio Segment</t>
        </is>
      </c>
    </row>
    <row r="50">
      <c r="A50" s="3" t="inlineStr">
        <is>
          <t>Financing Receivable Recorded Investment [Line Items]</t>
        </is>
      </c>
    </row>
    <row r="51">
      <c r="A51" s="4" t="inlineStr">
        <is>
          <t>2020</t>
        </is>
      </c>
      <c r="B51" s="6" t="n">
        <v>1298000</v>
      </c>
    </row>
    <row r="52">
      <c r="A52" s="4" t="inlineStr">
        <is>
          <t>2019</t>
        </is>
      </c>
      <c r="B52" s="5" t="n">
        <v>2276000</v>
      </c>
    </row>
    <row r="53">
      <c r="A53" s="4" t="inlineStr">
        <is>
          <t>2018</t>
        </is>
      </c>
      <c r="B53" s="5" t="n">
        <v>1257000</v>
      </c>
    </row>
    <row r="54">
      <c r="A54" s="4" t="inlineStr">
        <is>
          <t>2017</t>
        </is>
      </c>
      <c r="B54" s="5" t="n">
        <v>438000</v>
      </c>
    </row>
    <row r="55">
      <c r="A55" s="4" t="inlineStr">
        <is>
          <t>2016</t>
        </is>
      </c>
      <c r="B55" s="5" t="n">
        <v>316000</v>
      </c>
    </row>
    <row r="56">
      <c r="A56" s="4" t="inlineStr">
        <is>
          <t>2015</t>
        </is>
      </c>
      <c r="B56" s="5" t="n">
        <v>193000</v>
      </c>
    </row>
    <row r="57">
      <c r="A57" s="4" t="inlineStr">
        <is>
          <t>Prior</t>
        </is>
      </c>
      <c r="B57" s="5" t="n">
        <v>89000</v>
      </c>
    </row>
    <row r="58">
      <c r="A58" s="4" t="inlineStr">
        <is>
          <t>Total Amount</t>
        </is>
      </c>
      <c r="B58" s="6" t="n">
        <v>5867000</v>
      </c>
    </row>
    <row r="59">
      <c r="A59" s="4" t="inlineStr">
        <is>
          <t>Total %</t>
        </is>
      </c>
      <c r="B59" s="4" t="inlineStr">
        <is>
          <t>19.20%</t>
        </is>
      </c>
      <c r="C59" s="4" t="inlineStr">
        <is>
          <t>19.00%</t>
        </is>
      </c>
    </row>
    <row r="60">
      <c r="A60" s="4" t="inlineStr">
        <is>
          <t>FICO Band Greater than 640 | Consumer Portfolio Segment</t>
        </is>
      </c>
    </row>
    <row r="61">
      <c r="A61" s="3" t="inlineStr">
        <is>
          <t>Financing Receivable Recorded Investment [Line Items]</t>
        </is>
      </c>
    </row>
    <row r="62">
      <c r="A62" s="4" t="inlineStr">
        <is>
          <t>2020</t>
        </is>
      </c>
      <c r="B62" s="6" t="n">
        <v>1364000</v>
      </c>
    </row>
    <row r="63">
      <c r="A63" s="4" t="inlineStr">
        <is>
          <t>2019</t>
        </is>
      </c>
      <c r="B63" s="5" t="n">
        <v>1776000</v>
      </c>
    </row>
    <row r="64">
      <c r="A64" s="4" t="inlineStr">
        <is>
          <t>2018</t>
        </is>
      </c>
      <c r="B64" s="5" t="n">
        <v>1046000</v>
      </c>
    </row>
    <row r="65">
      <c r="A65" s="4" t="inlineStr">
        <is>
          <t>2017</t>
        </is>
      </c>
      <c r="B65" s="5" t="n">
        <v>356000</v>
      </c>
    </row>
    <row r="66">
      <c r="A66" s="4" t="inlineStr">
        <is>
          <t>2016</t>
        </is>
      </c>
      <c r="B66" s="5" t="n">
        <v>292000</v>
      </c>
    </row>
    <row r="67">
      <c r="A67" s="4" t="inlineStr">
        <is>
          <t>2015</t>
        </is>
      </c>
      <c r="B67" s="5" t="n">
        <v>209000</v>
      </c>
    </row>
    <row r="68">
      <c r="A68" s="4" t="inlineStr">
        <is>
          <t>Prior</t>
        </is>
      </c>
      <c r="B68" s="5" t="n">
        <v>73000</v>
      </c>
    </row>
    <row r="69">
      <c r="A69" s="4" t="inlineStr">
        <is>
          <t>Total Amount</t>
        </is>
      </c>
      <c r="B69" s="6" t="n">
        <v>5116000</v>
      </c>
    </row>
    <row r="70">
      <c r="A70" s="4" t="inlineStr">
        <is>
          <t>Total %</t>
        </is>
      </c>
      <c r="B70" s="4" t="inlineStr">
        <is>
          <t>16.70%</t>
        </is>
      </c>
      <c r="C70" s="4" t="inlineStr">
        <is>
          <t>19.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Loss Allowance and Credit Quality - Troubled Debt Restructurings, Narrative (Details) - USD ($)</t>
        </is>
      </c>
      <c r="B1" s="2" t="inlineStr">
        <is>
          <t>6 Months Ended</t>
        </is>
      </c>
    </row>
    <row r="2">
      <c r="B2" s="2" t="inlineStr">
        <is>
          <t>Jun. 30, 2020</t>
        </is>
      </c>
      <c r="C2" s="2" t="inlineStr">
        <is>
          <t>Dec. 31, 2019</t>
        </is>
      </c>
    </row>
    <row r="3">
      <c r="A3" s="4" t="inlineStr">
        <is>
          <t>Commercial Portfolio Segment</t>
        </is>
      </c>
    </row>
    <row r="4">
      <c r="A4" s="3" t="inlineStr">
        <is>
          <t>Financing Receivable, Troubled Debt Restructuring [Line Items]</t>
        </is>
      </c>
    </row>
    <row r="5">
      <c r="A5" s="4" t="inlineStr">
        <is>
          <t>Total TDR principal</t>
        </is>
      </c>
      <c r="B5" s="6" t="n">
        <v>0</v>
      </c>
      <c r="C5" s="6" t="n">
        <v>0</v>
      </c>
    </row>
    <row r="6">
      <c r="A6" s="4" t="inlineStr">
        <is>
          <t>Consumer Portfolio Segment</t>
        </is>
      </c>
    </row>
    <row r="7">
      <c r="A7" s="3" t="inlineStr">
        <is>
          <t>Financing Receivable, Troubled Debt Restructuring [Line Items]</t>
        </is>
      </c>
    </row>
    <row r="8">
      <c r="A8" s="4" t="inlineStr">
        <is>
          <t>Total TDR principal</t>
        </is>
      </c>
      <c r="B8" s="6" t="n">
        <v>3981618000</v>
      </c>
      <c r="C8" s="6" t="n">
        <v>3828892000</v>
      </c>
    </row>
    <row r="9">
      <c r="A9" s="4" t="inlineStr">
        <is>
          <t>Threshold period past due for nonaccrual state of financing receivables</t>
        </is>
      </c>
      <c r="B9" s="4" t="inlineStr">
        <is>
          <t>60 days</t>
        </is>
      </c>
    </row>
    <row r="10">
      <c r="A10" s="4" t="inlineStr">
        <is>
          <t>Trouble debt restructuring, number of days past due considered subsequently defaulted</t>
        </is>
      </c>
      <c r="B10" s="4" t="inlineStr">
        <is>
          <t>120 days</t>
        </is>
      </c>
    </row>
    <row r="11">
      <c r="A11" s="4" t="inlineStr">
        <is>
          <t>Consumer Portfolio Segment | Unsecured Consumer Loans</t>
        </is>
      </c>
    </row>
    <row r="12">
      <c r="A12" s="3" t="inlineStr">
        <is>
          <t>Financing Receivable, Troubled Debt Restructuring [Line Items]</t>
        </is>
      </c>
    </row>
    <row r="13">
      <c r="A13" s="4" t="inlineStr">
        <is>
          <t>Trouble debt restructuring, number of days past due considered subsequently defaulted</t>
        </is>
      </c>
      <c r="B13" s="4" t="inlineStr">
        <is>
          <t>18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Loss Allowance and Credit Quality - Summary of TDRs (Details) - Consumer Portfolio Segment - USD ($) $ in Thousands</t>
        </is>
      </c>
      <c r="B1" s="2" t="inlineStr">
        <is>
          <t>6 Months Ended</t>
        </is>
      </c>
    </row>
    <row r="2">
      <c r="B2" s="2" t="inlineStr">
        <is>
          <t>Jun. 30, 2020</t>
        </is>
      </c>
      <c r="C2" s="2" t="inlineStr">
        <is>
          <t>Jun. 30, 2019</t>
        </is>
      </c>
      <c r="D2" s="2" t="inlineStr">
        <is>
          <t>Dec. 31, 2019</t>
        </is>
      </c>
    </row>
    <row r="3">
      <c r="A3" s="3" t="inlineStr">
        <is>
          <t>Financing Receivable, Troubled Debt Restructuring [Line Items]</t>
        </is>
      </c>
    </row>
    <row r="4">
      <c r="A4" s="4" t="inlineStr">
        <is>
          <t>Outstanding recorded investment</t>
        </is>
      </c>
      <c r="B4" s="6" t="n">
        <v>3981618</v>
      </c>
      <c r="D4" s="6" t="n">
        <v>3828892</v>
      </c>
    </row>
    <row r="5">
      <c r="A5" s="4" t="inlineStr">
        <is>
          <t>Impairment</t>
        </is>
      </c>
      <c r="B5" s="5" t="n">
        <v>-1037628</v>
      </c>
      <c r="D5" s="5" t="n">
        <v>-914718</v>
      </c>
    </row>
    <row r="6">
      <c r="A6" s="4" t="inlineStr">
        <is>
          <t>Amortized cost including accrued interest, net of impairment</t>
        </is>
      </c>
      <c r="B6" s="5" t="n">
        <v>2943990</v>
      </c>
      <c r="D6" s="5" t="n">
        <v>2914174</v>
      </c>
    </row>
    <row r="7">
      <c r="A7" s="4" t="inlineStr">
        <is>
          <t>Collateral Dependent</t>
        </is>
      </c>
    </row>
    <row r="8">
      <c r="A8" s="3" t="inlineStr">
        <is>
          <t>Financing Receivable, Troubled Debt Restructuring [Line Items]</t>
        </is>
      </c>
    </row>
    <row r="9">
      <c r="A9" s="4" t="inlineStr">
        <is>
          <t>Outstanding recorded investment</t>
        </is>
      </c>
      <c r="B9" s="5" t="n">
        <v>80300</v>
      </c>
      <c r="D9" s="6" t="n">
        <v>94900</v>
      </c>
    </row>
    <row r="10">
      <c r="A10" s="4" t="inlineStr">
        <is>
          <t>TDR write down</t>
        </is>
      </c>
      <c r="B10" s="6" t="n">
        <v>32100</v>
      </c>
      <c r="C10" s="6" t="n">
        <v>36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 Allowance and Credit Quality - Delinquent TDRs (Details) - Consumer Portfolio Segment - USD ($) $ in Thousands</t>
        </is>
      </c>
      <c r="B1" s="2" t="inlineStr">
        <is>
          <t>Jun. 30, 2020</t>
        </is>
      </c>
      <c r="C1" s="2" t="inlineStr">
        <is>
          <t>Dec. 31, 2019</t>
        </is>
      </c>
    </row>
    <row r="2">
      <c r="A2" s="3" t="inlineStr">
        <is>
          <t>Troubled Debt Restructuring Debtor Current Period [Line Items]</t>
        </is>
      </c>
    </row>
    <row r="3">
      <c r="A3" s="4" t="inlineStr">
        <is>
          <t>Total TDR principal</t>
        </is>
      </c>
      <c r="B3" s="6" t="n">
        <v>3981618</v>
      </c>
      <c r="C3" s="6" t="n">
        <v>3828892</v>
      </c>
    </row>
    <row r="4">
      <c r="A4" s="4" t="inlineStr">
        <is>
          <t>Equal to or greater than 30 days past due</t>
        </is>
      </c>
    </row>
    <row r="5">
      <c r="A5" s="3" t="inlineStr">
        <is>
          <t>Troubled Debt Restructuring Debtor Current Period [Line Items]</t>
        </is>
      </c>
    </row>
    <row r="6">
      <c r="A6" s="4" t="inlineStr">
        <is>
          <t>Total TDR principal</t>
        </is>
      </c>
      <c r="B6" s="5" t="n">
        <v>672841</v>
      </c>
      <c r="C6" s="5" t="n">
        <v>1449661</v>
      </c>
    </row>
    <row r="7">
      <c r="A7" s="4" t="inlineStr">
        <is>
          <t>30-59 days past due</t>
        </is>
      </c>
    </row>
    <row r="8">
      <c r="A8" s="3" t="inlineStr">
        <is>
          <t>Troubled Debt Restructuring Debtor Current Period [Line Items]</t>
        </is>
      </c>
    </row>
    <row r="9">
      <c r="A9" s="4" t="inlineStr">
        <is>
          <t>Total TDR principal</t>
        </is>
      </c>
      <c r="B9" s="5" t="n">
        <v>455319</v>
      </c>
      <c r="C9" s="5" t="n">
        <v>927952</v>
      </c>
    </row>
    <row r="10">
      <c r="A10" s="4" t="inlineStr">
        <is>
          <t>Over 59 days</t>
        </is>
      </c>
    </row>
    <row r="11">
      <c r="A11" s="3" t="inlineStr">
        <is>
          <t>Troubled Debt Restructuring Debtor Current Period [Line Items]</t>
        </is>
      </c>
    </row>
    <row r="12">
      <c r="A12" s="4" t="inlineStr">
        <is>
          <t>Total TDR principal</t>
        </is>
      </c>
      <c r="B12" s="6" t="n">
        <v>217522</v>
      </c>
      <c r="C12" s="6" t="n">
        <v>5217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 Allowance and Credit Quality - Average Recorded Investment and Income Recognized on TDR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Troubled Debt Restructuring [Line Items]</t>
        </is>
      </c>
    </row>
    <row r="4">
      <c r="A4" s="4" t="inlineStr">
        <is>
          <t>Interest income recognized</t>
        </is>
      </c>
      <c r="B4" s="6" t="n">
        <v>1236600</v>
      </c>
      <c r="C4" s="6" t="n">
        <v>1261098</v>
      </c>
      <c r="D4" s="6" t="n">
        <v>2510419</v>
      </c>
      <c r="E4" s="6" t="n">
        <v>2514678</v>
      </c>
    </row>
    <row r="5">
      <c r="A5" s="4" t="inlineStr">
        <is>
          <t>Consumer Portfolio Segment</t>
        </is>
      </c>
    </row>
    <row r="6">
      <c r="A6" s="3" t="inlineStr">
        <is>
          <t>Financing Receivable, Troubled Debt Restructuring [Line Items]</t>
        </is>
      </c>
    </row>
    <row r="7">
      <c r="A7" s="4" t="inlineStr">
        <is>
          <t>Average amortized cost (including accrued interest)</t>
        </is>
      </c>
      <c r="B7" s="5" t="n">
        <v>3759022</v>
      </c>
      <c r="C7" s="5" t="n">
        <v>4745931</v>
      </c>
      <c r="D7" s="5" t="n">
        <v>3801801</v>
      </c>
      <c r="E7" s="5" t="n">
        <v>4970364</v>
      </c>
    </row>
    <row r="8">
      <c r="A8" s="4" t="inlineStr">
        <is>
          <t>Consumer Portfolio Segment | TDR</t>
        </is>
      </c>
    </row>
    <row r="9">
      <c r="A9" s="3" t="inlineStr">
        <is>
          <t>Financing Receivable, Troubled Debt Restructuring [Line Items]</t>
        </is>
      </c>
    </row>
    <row r="10">
      <c r="A10" s="4" t="inlineStr">
        <is>
          <t>Interest income recognized</t>
        </is>
      </c>
      <c r="B10" s="6" t="n">
        <v>135768</v>
      </c>
      <c r="C10" s="6" t="n">
        <v>199305</v>
      </c>
      <c r="D10" s="6" t="n">
        <v>292006</v>
      </c>
      <c r="E10" s="6" t="n">
        <v>4349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redit Loss Allowance and Credit Quality - Financial Effects of TDRs (Details) - Consumer Portfolio Segment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Amortized cost (including accrued interest) before TDR</t>
        </is>
      </c>
      <c r="B4" s="6" t="n">
        <v>905143</v>
      </c>
      <c r="C4" s="6" t="n">
        <v>295540</v>
      </c>
      <c r="D4" s="6" t="n">
        <v>1082358</v>
      </c>
      <c r="E4" s="6" t="n">
        <v>627549</v>
      </c>
    </row>
    <row r="5">
      <c r="A5" s="4" t="inlineStr">
        <is>
          <t>Amortized cost (including accrued interest) after TDR</t>
        </is>
      </c>
      <c r="B5" s="6" t="n">
        <v>920850</v>
      </c>
      <c r="C5" s="6" t="n">
        <v>296257</v>
      </c>
      <c r="D5" s="6" t="n">
        <v>1098453</v>
      </c>
      <c r="E5" s="6" t="n">
        <v>628887</v>
      </c>
    </row>
    <row r="6">
      <c r="A6" s="4" t="inlineStr">
        <is>
          <t>Number of contracts | contract</t>
        </is>
      </c>
      <c r="B6" s="5" t="n">
        <v>45340000</v>
      </c>
      <c r="C6" s="5" t="n">
        <v>17335000</v>
      </c>
      <c r="D6" s="5" t="n">
        <v>55166000</v>
      </c>
      <c r="E6" s="5" t="n">
        <v>37208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redit Loss Allowance and Credit Quality - Defaults in Loan Modifications Accounted for as TDRs (Details) - Consumer Portfolio Segment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Amortized cost (including accrued interest) in TDRs that subsequently defaulted | $</t>
        </is>
      </c>
      <c r="B4" s="6" t="n">
        <v>31534</v>
      </c>
      <c r="C4" s="6" t="n">
        <v>90128</v>
      </c>
      <c r="D4" s="6" t="n">
        <v>100868</v>
      </c>
      <c r="E4" s="6" t="n">
        <v>216365</v>
      </c>
    </row>
    <row r="5">
      <c r="A5" s="4" t="inlineStr">
        <is>
          <t>Number of contracts | contract</t>
        </is>
      </c>
      <c r="B5" s="5" t="n">
        <v>2003</v>
      </c>
      <c r="C5" s="5" t="n">
        <v>5335</v>
      </c>
      <c r="D5" s="5" t="n">
        <v>6088</v>
      </c>
      <c r="E5" s="5" t="n">
        <v>129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 as Lessor) - Summary of Leased Vehicles (Details) - USD ($) $ in Thousands</t>
        </is>
      </c>
      <c r="B1" s="2" t="inlineStr">
        <is>
          <t>Jun. 30, 2020</t>
        </is>
      </c>
      <c r="C1" s="2" t="inlineStr">
        <is>
          <t>Dec. 31, 2019</t>
        </is>
      </c>
    </row>
    <row r="2">
      <c r="A2" s="3" t="inlineStr">
        <is>
          <t>Lessor, Lease, Description [Line Items]</t>
        </is>
      </c>
    </row>
    <row r="3">
      <c r="A3" s="4" t="inlineStr">
        <is>
          <t>Less: accumulated depreciation</t>
        </is>
      </c>
      <c r="B3" s="6" t="n">
        <v>-95252</v>
      </c>
      <c r="C3" s="6" t="n">
        <v>-85347</v>
      </c>
    </row>
    <row r="4">
      <c r="A4" s="4" t="inlineStr">
        <is>
          <t>Leased Vehicles</t>
        </is>
      </c>
    </row>
    <row r="5">
      <c r="A5" s="3" t="inlineStr">
        <is>
          <t>Lessor, Lease, Description [Line Items]</t>
        </is>
      </c>
    </row>
    <row r="6">
      <c r="A6" s="4" t="inlineStr">
        <is>
          <t>Leased vehicles</t>
        </is>
      </c>
      <c r="B6" s="5" t="n">
        <v>21854377</v>
      </c>
      <c r="C6" s="5" t="n">
        <v>21722726</v>
      </c>
    </row>
    <row r="7">
      <c r="A7" s="4" t="inlineStr">
        <is>
          <t>Less: accumulated depreciation</t>
        </is>
      </c>
      <c r="B7" s="5" t="n">
        <v>-4647703</v>
      </c>
      <c r="C7" s="5" t="n">
        <v>-4159944</v>
      </c>
    </row>
    <row r="8">
      <c r="A8" s="4" t="inlineStr">
        <is>
          <t>Depreciated net capitalized cost</t>
        </is>
      </c>
      <c r="B8" s="5" t="n">
        <v>17206674</v>
      </c>
      <c r="C8" s="5" t="n">
        <v>17562782</v>
      </c>
    </row>
    <row r="9">
      <c r="A9" s="4" t="inlineStr">
        <is>
          <t>Manufacturer subvention payments, net of accretion</t>
        </is>
      </c>
      <c r="B9" s="5" t="n">
        <v>-1034636</v>
      </c>
      <c r="C9" s="5" t="n">
        <v>-1177342</v>
      </c>
    </row>
    <row r="10">
      <c r="A10" s="4" t="inlineStr">
        <is>
          <t>Origination fees and other costs</t>
        </is>
      </c>
      <c r="B10" s="5" t="n">
        <v>67584</v>
      </c>
      <c r="C10" s="5" t="n">
        <v>76542</v>
      </c>
    </row>
    <row r="11">
      <c r="A11" s="4" t="inlineStr">
        <is>
          <t>Net book value</t>
        </is>
      </c>
      <c r="B11" s="6" t="n">
        <v>16239622</v>
      </c>
      <c r="C11" s="6" t="n">
        <v>16461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18" customWidth="1" min="7" max="7"/>
    <col width="67" customWidth="1" min="8" max="8"/>
  </cols>
  <sheetData>
    <row r="1">
      <c r="A1" s="1" t="inlineStr">
        <is>
          <t>CONDENSED 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eginning balance (in shares) at Dec. 31, 2018</t>
        </is>
      </c>
      <c r="D2" s="5" t="n">
        <v>352303000</v>
      </c>
    </row>
    <row r="3">
      <c r="A3" s="4" t="inlineStr">
        <is>
          <t>Beginning balance at Dec. 31, 2018</t>
        </is>
      </c>
      <c r="B3" s="6" t="n">
        <v>7018358</v>
      </c>
      <c r="D3" s="6" t="n">
        <v>3523</v>
      </c>
      <c r="E3" s="6" t="n">
        <v>1515572</v>
      </c>
      <c r="F3" s="6" t="n">
        <v>33515</v>
      </c>
      <c r="G3" s="6" t="n">
        <v>5465748</v>
      </c>
    </row>
    <row r="4">
      <c r="A4" s="3" t="inlineStr">
        <is>
          <t>Increase (Decrease) in Stockholders' Equity [Roll Forward]</t>
        </is>
      </c>
    </row>
    <row r="5">
      <c r="A5" s="4" t="inlineStr">
        <is>
          <t>Stock issued in connection with employee incentive compensation plans (in shares)</t>
        </is>
      </c>
      <c r="D5" s="5" t="n">
        <v>542000</v>
      </c>
    </row>
    <row r="6">
      <c r="A6" s="4" t="inlineStr">
        <is>
          <t>Stock issued in connection with employee incentive compensation plans</t>
        </is>
      </c>
      <c r="B6" s="5" t="n">
        <v>-1569</v>
      </c>
      <c r="D6" s="6" t="n">
        <v>5</v>
      </c>
      <c r="E6" s="5" t="n">
        <v>-1574</v>
      </c>
    </row>
    <row r="7">
      <c r="A7" s="4" t="inlineStr">
        <is>
          <t>Stock-based compensation expense</t>
        </is>
      </c>
      <c r="B7" s="6" t="n">
        <v>7042</v>
      </c>
      <c r="E7" s="5" t="n">
        <v>7042</v>
      </c>
    </row>
    <row r="8">
      <c r="A8" s="4" t="inlineStr">
        <is>
          <t>Stock repurchase/Treasury stock (in shares)</t>
        </is>
      </c>
      <c r="B8" s="5" t="n">
        <v>-4715122</v>
      </c>
      <c r="D8" s="5" t="n">
        <v>-4715000</v>
      </c>
    </row>
    <row r="9">
      <c r="A9" s="4" t="inlineStr">
        <is>
          <t>Stock repurchase/Treasury stock</t>
        </is>
      </c>
      <c r="B9" s="6" t="n">
        <v>-104644</v>
      </c>
      <c r="D9" s="6" t="n">
        <v>-47</v>
      </c>
      <c r="E9" s="5" t="n">
        <v>-104597</v>
      </c>
    </row>
    <row r="10">
      <c r="A10" s="4" t="inlineStr">
        <is>
          <t>Dividends-Common stock</t>
        </is>
      </c>
      <c r="B10" s="5" t="n">
        <v>-140632</v>
      </c>
      <c r="G10" s="5" t="n">
        <v>-140632</v>
      </c>
    </row>
    <row r="11">
      <c r="A11" s="4" t="inlineStr">
        <is>
          <t>Tax sharing with affiliate</t>
        </is>
      </c>
      <c r="B11" s="5" t="n">
        <v>-2982</v>
      </c>
      <c r="E11" s="5" t="n">
        <v>-2982</v>
      </c>
    </row>
    <row r="12">
      <c r="A12" s="4" t="inlineStr">
        <is>
          <t>Available-for-sale securities, net of taxes</t>
        </is>
      </c>
      <c r="B12" s="5" t="n">
        <v>1001</v>
      </c>
      <c r="F12" s="5" t="n">
        <v>1001</v>
      </c>
    </row>
    <row r="13">
      <c r="A13" s="4" t="inlineStr">
        <is>
          <t>Net income (loss)</t>
        </is>
      </c>
      <c r="B13" s="5" t="n">
        <v>615770</v>
      </c>
      <c r="G13" s="5" t="n">
        <v>615770</v>
      </c>
    </row>
    <row r="14">
      <c r="A14" s="4" t="inlineStr">
        <is>
          <t>Other comprehensive income (loss), net of taxes</t>
        </is>
      </c>
      <c r="B14" s="5" t="n">
        <v>-55083</v>
      </c>
      <c r="F14" s="5" t="n">
        <v>-55083</v>
      </c>
    </row>
    <row r="15">
      <c r="A15" s="4" t="inlineStr">
        <is>
          <t>Ending balance (in shares) at Jun. 30, 2019</t>
        </is>
      </c>
      <c r="D15" s="5" t="n">
        <v>348130000</v>
      </c>
    </row>
    <row r="16">
      <c r="A16" s="4" t="inlineStr">
        <is>
          <t>Ending balance at Jun. 30, 2019</t>
        </is>
      </c>
      <c r="B16" s="5" t="n">
        <v>7337261</v>
      </c>
      <c r="D16" s="6" t="n">
        <v>3481</v>
      </c>
      <c r="E16" s="5" t="n">
        <v>1413461</v>
      </c>
      <c r="F16" s="5" t="n">
        <v>-20567</v>
      </c>
      <c r="G16" s="5" t="n">
        <v>5940886</v>
      </c>
    </row>
    <row r="17">
      <c r="A17" s="4" t="inlineStr">
        <is>
          <t>Beginning balance (in shares) at Mar. 31, 2019</t>
        </is>
      </c>
      <c r="D17" s="5" t="n">
        <v>351729000</v>
      </c>
    </row>
    <row r="18">
      <c r="A18" s="4" t="inlineStr">
        <is>
          <t>Beginning balance at Mar. 31, 2019</t>
        </is>
      </c>
      <c r="B18" s="5" t="n">
        <v>7158530</v>
      </c>
      <c r="D18" s="6" t="n">
        <v>3517</v>
      </c>
      <c r="E18" s="5" t="n">
        <v>1499092</v>
      </c>
      <c r="F18" s="5" t="n">
        <v>12938</v>
      </c>
      <c r="G18" s="5" t="n">
        <v>5642983</v>
      </c>
    </row>
    <row r="19">
      <c r="A19" s="3" t="inlineStr">
        <is>
          <t>Increase (Decrease) in Stockholders' Equity [Roll Forward]</t>
        </is>
      </c>
    </row>
    <row r="20">
      <c r="A20" s="4" t="inlineStr">
        <is>
          <t>Stock issued in connection with employee incentive compensation plans (in shares)</t>
        </is>
      </c>
      <c r="D20" s="5" t="n">
        <v>151000</v>
      </c>
    </row>
    <row r="21">
      <c r="A21" s="4" t="inlineStr">
        <is>
          <t>Stock issued in connection with employee incentive compensation plans</t>
        </is>
      </c>
      <c r="B21" s="5" t="n">
        <v>142</v>
      </c>
      <c r="D21" s="6" t="n">
        <v>1</v>
      </c>
      <c r="E21" s="5" t="n">
        <v>141</v>
      </c>
    </row>
    <row r="22">
      <c r="A22" s="4" t="inlineStr">
        <is>
          <t>Stock-based compensation expense</t>
        </is>
      </c>
      <c r="B22" s="6" t="n">
        <v>1055</v>
      </c>
      <c r="E22" s="5" t="n">
        <v>1055</v>
      </c>
    </row>
    <row r="23">
      <c r="A23" s="4" t="inlineStr">
        <is>
          <t>Stock repurchase/Treasury stock (in shares)</t>
        </is>
      </c>
      <c r="B23" s="5" t="n">
        <v>-3749692</v>
      </c>
      <c r="D23" s="5" t="n">
        <v>-3750000</v>
      </c>
    </row>
    <row r="24">
      <c r="A24" s="4" t="inlineStr">
        <is>
          <t>Stock repurchase/Treasury stock</t>
        </is>
      </c>
      <c r="B24" s="6" t="n">
        <v>-86864</v>
      </c>
      <c r="D24" s="6" t="n">
        <v>-37</v>
      </c>
      <c r="E24" s="5" t="n">
        <v>-86827</v>
      </c>
    </row>
    <row r="25">
      <c r="A25" s="4" t="inlineStr">
        <is>
          <t>Dividends-Common stock</t>
        </is>
      </c>
      <c r="B25" s="5" t="n">
        <v>-70364</v>
      </c>
      <c r="G25" s="5" t="n">
        <v>-70364</v>
      </c>
    </row>
    <row r="26">
      <c r="A26" s="4" t="inlineStr">
        <is>
          <t>Available-for-sale securities, net of taxes</t>
        </is>
      </c>
      <c r="B26" s="5" t="n">
        <v>539</v>
      </c>
      <c r="F26" s="5" t="n">
        <v>539</v>
      </c>
    </row>
    <row r="27">
      <c r="A27" s="4" t="inlineStr">
        <is>
          <t>Net income (loss)</t>
        </is>
      </c>
      <c r="B27" s="5" t="n">
        <v>368267</v>
      </c>
      <c r="G27" s="5" t="n">
        <v>368267</v>
      </c>
    </row>
    <row r="28">
      <c r="A28" s="4" t="inlineStr">
        <is>
          <t>Other comprehensive income (loss), net of taxes</t>
        </is>
      </c>
      <c r="B28" s="5" t="n">
        <v>-34044</v>
      </c>
      <c r="F28" s="5" t="n">
        <v>-34044</v>
      </c>
    </row>
    <row r="29">
      <c r="A29" s="4" t="inlineStr">
        <is>
          <t>Ending balance (in shares) at Jun. 30, 2019</t>
        </is>
      </c>
      <c r="D29" s="5" t="n">
        <v>348130000</v>
      </c>
    </row>
    <row r="30">
      <c r="A30" s="4" t="inlineStr">
        <is>
          <t>Ending balance at Jun. 30, 2019</t>
        </is>
      </c>
      <c r="B30" s="6" t="n">
        <v>7337261</v>
      </c>
      <c r="D30" s="6" t="n">
        <v>3481</v>
      </c>
      <c r="E30" s="5" t="n">
        <v>1413461</v>
      </c>
      <c r="F30" s="5" t="n">
        <v>-20567</v>
      </c>
      <c r="G30" s="5" t="n">
        <v>5940886</v>
      </c>
    </row>
    <row r="31">
      <c r="A31" s="4" t="inlineStr">
        <is>
          <t>Beginning balance (in shares) at Dec. 31, 2019</t>
        </is>
      </c>
      <c r="B31" s="5" t="n">
        <v>339201748</v>
      </c>
      <c r="D31" s="5" t="n">
        <v>339202000</v>
      </c>
    </row>
    <row r="32">
      <c r="A32" s="4" t="inlineStr">
        <is>
          <t>Beginning balance at Dec. 31, 2019</t>
        </is>
      </c>
      <c r="B32" s="6" t="n">
        <v>7318620</v>
      </c>
      <c r="D32" s="6" t="n">
        <v>3392</v>
      </c>
      <c r="E32" s="5" t="n">
        <v>1173262</v>
      </c>
      <c r="F32" s="5" t="n">
        <v>-26693</v>
      </c>
      <c r="G32" s="5" t="n">
        <v>6168659</v>
      </c>
    </row>
    <row r="33">
      <c r="A33" s="4" t="inlineStr">
        <is>
          <t>Beginning balance (ASU 2016-13) at Dec. 31, 2019</t>
        </is>
      </c>
      <c r="C33" s="6" t="n">
        <v>-1590885</v>
      </c>
      <c r="H33" s="6" t="n">
        <v>-1590885</v>
      </c>
    </row>
    <row r="34">
      <c r="A34" s="4" t="inlineStr">
        <is>
          <t>Beginning balance (ASU 2019-12) at Dec. 31, 2019</t>
        </is>
      </c>
      <c r="C34" s="5" t="n">
        <v>-382</v>
      </c>
      <c r="H34" s="5" t="n">
        <v>-382</v>
      </c>
    </row>
    <row r="35">
      <c r="A35" s="3" t="inlineStr">
        <is>
          <t>Increase (Decrease) in Stockholders' Equity [Roll Forward]</t>
        </is>
      </c>
    </row>
    <row r="36">
      <c r="A36" s="4" t="inlineStr">
        <is>
          <t>Stock issued in connection with employee incentive compensation plans (in shares)</t>
        </is>
      </c>
      <c r="D36" s="5" t="n">
        <v>305000</v>
      </c>
    </row>
    <row r="37">
      <c r="A37" s="4" t="inlineStr">
        <is>
          <t>Stock issued in connection with employee incentive compensation plans</t>
        </is>
      </c>
      <c r="B37" s="5" t="n">
        <v>-1743</v>
      </c>
      <c r="D37" s="6" t="n">
        <v>3</v>
      </c>
      <c r="E37" s="5" t="n">
        <v>-1746</v>
      </c>
    </row>
    <row r="38">
      <c r="A38" s="4" t="inlineStr">
        <is>
          <t>Stock-based compensation expense</t>
        </is>
      </c>
      <c r="B38" s="6" t="n">
        <v>5150</v>
      </c>
      <c r="E38" s="5" t="n">
        <v>5150</v>
      </c>
    </row>
    <row r="39">
      <c r="A39" s="4" t="inlineStr">
        <is>
          <t>Stock repurchase/Treasury stock (in shares)</t>
        </is>
      </c>
      <c r="B39" s="5" t="n">
        <v>-23272468</v>
      </c>
      <c r="D39" s="5" t="n">
        <v>-23272000</v>
      </c>
    </row>
    <row r="40">
      <c r="A40" s="4" t="inlineStr">
        <is>
          <t>Stock repurchase/Treasury stock</t>
        </is>
      </c>
      <c r="B40" s="6" t="n">
        <v>-552453</v>
      </c>
      <c r="D40" s="6" t="n">
        <v>-233</v>
      </c>
      <c r="E40" s="5" t="n">
        <v>-552220</v>
      </c>
    </row>
    <row r="41">
      <c r="A41" s="4" t="inlineStr">
        <is>
          <t>Dividends-Common stock</t>
        </is>
      </c>
      <c r="B41" s="5" t="n">
        <v>-145273</v>
      </c>
      <c r="G41" s="5" t="n">
        <v>-145273</v>
      </c>
    </row>
    <row r="42">
      <c r="A42" s="4" t="inlineStr">
        <is>
          <t>Tax sharing with affiliate</t>
        </is>
      </c>
      <c r="B42" s="5" t="n">
        <v>108</v>
      </c>
      <c r="E42" s="5" t="n">
        <v>108</v>
      </c>
    </row>
    <row r="43">
      <c r="A43" s="4" t="inlineStr">
        <is>
          <t>Available-for-sale securities, net of taxes</t>
        </is>
      </c>
      <c r="B43" s="5" t="n">
        <v>1826</v>
      </c>
      <c r="F43" s="5" t="n">
        <v>1826</v>
      </c>
    </row>
    <row r="44">
      <c r="A44" s="4" t="inlineStr">
        <is>
          <t>Net income (loss)</t>
        </is>
      </c>
      <c r="B44" s="5" t="n">
        <v>-100665</v>
      </c>
      <c r="G44" s="5" t="n">
        <v>-100665</v>
      </c>
    </row>
    <row r="45">
      <c r="A45" s="4" t="inlineStr">
        <is>
          <t>Other comprehensive income (loss), net of taxes</t>
        </is>
      </c>
      <c r="B45" s="6" t="n">
        <v>-38838</v>
      </c>
      <c r="F45" s="5" t="n">
        <v>-38838</v>
      </c>
    </row>
    <row r="46">
      <c r="A46" s="4" t="inlineStr">
        <is>
          <t>Ending balance (in shares) at Jun. 30, 2020</t>
        </is>
      </c>
      <c r="B46" s="5" t="n">
        <v>316235387</v>
      </c>
      <c r="D46" s="5" t="n">
        <v>316235000</v>
      </c>
    </row>
    <row r="47">
      <c r="A47" s="4" t="inlineStr">
        <is>
          <t>Ending balance at Jun. 30, 2020</t>
        </is>
      </c>
      <c r="B47" s="6" t="n">
        <v>4895465</v>
      </c>
      <c r="D47" s="6" t="n">
        <v>3162</v>
      </c>
      <c r="E47" s="5" t="n">
        <v>624554</v>
      </c>
      <c r="F47" s="5" t="n">
        <v>-63705</v>
      </c>
      <c r="G47" s="5" t="n">
        <v>4331454</v>
      </c>
    </row>
    <row r="48">
      <c r="A48" s="3" t="inlineStr">
        <is>
          <t>Increase (Decrease) in Stockholders' Equity [Roll Forward]</t>
        </is>
      </c>
    </row>
    <row r="49">
      <c r="A49" s="4" t="inlineStr">
        <is>
          <t>Accounting Standards Update [Extensible List] | ASU 2016-13</t>
        </is>
      </c>
      <c r="B49" s="4" t="inlineStr">
        <is>
          <t>us-gaap:AccountingStandardsUpdate201613Member</t>
        </is>
      </c>
    </row>
    <row r="50">
      <c r="A50" s="4" t="inlineStr">
        <is>
          <t>Accounting Standards Update [Extensible List] | ASU 2019-12</t>
        </is>
      </c>
      <c r="B50" s="4" t="inlineStr">
        <is>
          <t>us-gaap:AccountingStandardsUpdate201912Member</t>
        </is>
      </c>
    </row>
    <row r="51">
      <c r="A51" s="4" t="inlineStr">
        <is>
          <t>Beginning balance (in shares) at Mar. 31, 2020</t>
        </is>
      </c>
      <c r="D51" s="5" t="n">
        <v>321118000</v>
      </c>
    </row>
    <row r="52">
      <c r="A52" s="4" t="inlineStr">
        <is>
          <t>Beginning balance at Mar. 31, 2020</t>
        </is>
      </c>
      <c r="B52" s="6" t="n">
        <v>5146103</v>
      </c>
      <c r="D52" s="6" t="n">
        <v>3211</v>
      </c>
      <c r="E52" s="5" t="n">
        <v>707384</v>
      </c>
      <c r="F52" s="5" t="n">
        <v>-63655</v>
      </c>
      <c r="G52" s="5" t="n">
        <v>4499163</v>
      </c>
    </row>
    <row r="53">
      <c r="A53" s="4" t="inlineStr">
        <is>
          <t>Beginning balance (ASU 2019-12) at Mar. 31, 2020</t>
        </is>
      </c>
      <c r="C53" s="6" t="n">
        <v>-382</v>
      </c>
      <c r="H53" s="6" t="n">
        <v>-382</v>
      </c>
    </row>
    <row r="54">
      <c r="A54" s="3" t="inlineStr">
        <is>
          <t>Increase (Decrease) in Stockholders' Equity [Roll Forward]</t>
        </is>
      </c>
    </row>
    <row r="55">
      <c r="A55" s="4" t="inlineStr">
        <is>
          <t>Stock issued in connection with employee incentive compensation plans (in shares)</t>
        </is>
      </c>
      <c r="D55" s="5" t="n">
        <v>-29000</v>
      </c>
    </row>
    <row r="56">
      <c r="A56" s="4" t="inlineStr">
        <is>
          <t>Stock issued in connection with employee incentive compensation plans</t>
        </is>
      </c>
      <c r="B56" s="5" t="n">
        <v>-112</v>
      </c>
      <c r="D56" s="6" t="n">
        <v>0</v>
      </c>
      <c r="E56" s="5" t="n">
        <v>-112</v>
      </c>
    </row>
    <row r="57">
      <c r="A57" s="4" t="inlineStr">
        <is>
          <t>Stock-based compensation expense</t>
        </is>
      </c>
      <c r="B57" s="6" t="n">
        <v>1113</v>
      </c>
      <c r="E57" s="5" t="n">
        <v>1113</v>
      </c>
    </row>
    <row r="58">
      <c r="A58" s="4" t="inlineStr">
        <is>
          <t>Stock repurchase/Treasury stock (in shares)</t>
        </is>
      </c>
      <c r="B58" s="5" t="n">
        <v>-4911300</v>
      </c>
      <c r="D58" s="5" t="n">
        <v>-4912000</v>
      </c>
    </row>
    <row r="59">
      <c r="A59" s="4" t="inlineStr">
        <is>
          <t>Stock repurchase/Treasury stock</t>
        </is>
      </c>
      <c r="B59" s="6" t="n">
        <v>-83988</v>
      </c>
      <c r="D59" s="6" t="n">
        <v>-49</v>
      </c>
      <c r="E59" s="5" t="n">
        <v>-83939</v>
      </c>
    </row>
    <row r="60">
      <c r="A60" s="4" t="inlineStr">
        <is>
          <t>Dividends-Common stock</t>
        </is>
      </c>
      <c r="B60" s="5" t="n">
        <v>-70649</v>
      </c>
      <c r="G60" s="5" t="n">
        <v>-70649</v>
      </c>
    </row>
    <row r="61">
      <c r="A61" s="4" t="inlineStr">
        <is>
          <t>Tax sharing with affiliate</t>
        </is>
      </c>
      <c r="B61" s="5" t="n">
        <v>108</v>
      </c>
      <c r="E61" s="5" t="n">
        <v>108</v>
      </c>
    </row>
    <row r="62">
      <c r="A62" s="4" t="inlineStr">
        <is>
          <t>Available-for-sale securities, net of taxes</t>
        </is>
      </c>
      <c r="B62" s="5" t="n">
        <v>-230</v>
      </c>
      <c r="F62" s="5" t="n">
        <v>-230</v>
      </c>
    </row>
    <row r="63">
      <c r="A63" s="4" t="inlineStr">
        <is>
          <t>Net income (loss)</t>
        </is>
      </c>
      <c r="B63" s="5" t="n">
        <v>-96678</v>
      </c>
      <c r="G63" s="5" t="n">
        <v>-96678</v>
      </c>
    </row>
    <row r="64">
      <c r="A64" s="4" t="inlineStr">
        <is>
          <t>Other comprehensive income (loss), net of taxes</t>
        </is>
      </c>
      <c r="B64" s="6" t="n">
        <v>180</v>
      </c>
      <c r="F64" s="5" t="n">
        <v>180</v>
      </c>
    </row>
    <row r="65">
      <c r="A65" s="4" t="inlineStr">
        <is>
          <t>Ending balance (in shares) at Jun. 30, 2020</t>
        </is>
      </c>
      <c r="B65" s="5" t="n">
        <v>316235387</v>
      </c>
      <c r="D65" s="5" t="n">
        <v>316235000</v>
      </c>
    </row>
    <row r="66">
      <c r="A66" s="4" t="inlineStr">
        <is>
          <t>Ending balance at Jun. 30, 2020</t>
        </is>
      </c>
      <c r="B66" s="6" t="n">
        <v>4895465</v>
      </c>
      <c r="D66" s="6" t="n">
        <v>3162</v>
      </c>
      <c r="E66" s="6" t="n">
        <v>624554</v>
      </c>
      <c r="F66" s="6" t="n">
        <v>-63705</v>
      </c>
      <c r="G66" s="6" t="n">
        <v>43314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 as Lessor) - Future Minimum Rental Payments Due to Lessor under Operating Leases (Details) $ in Thousands</t>
        </is>
      </c>
      <c r="B1" s="2" t="inlineStr">
        <is>
          <t>Jun. 30, 2020USD ($)</t>
        </is>
      </c>
    </row>
    <row r="2">
      <c r="A2" s="3" t="inlineStr">
        <is>
          <t>Leases [Abstract]</t>
        </is>
      </c>
    </row>
    <row r="3">
      <c r="A3" s="4" t="inlineStr">
        <is>
          <t>Remainder of 2020</t>
        </is>
      </c>
      <c r="B3" s="6" t="n">
        <v>1438322</v>
      </c>
    </row>
    <row r="4">
      <c r="A4" s="4" t="inlineStr">
        <is>
          <t>2021</t>
        </is>
      </c>
      <c r="B4" s="5" t="n">
        <v>2090896</v>
      </c>
    </row>
    <row r="5">
      <c r="A5" s="4" t="inlineStr">
        <is>
          <t>2022</t>
        </is>
      </c>
      <c r="B5" s="5" t="n">
        <v>971609</v>
      </c>
    </row>
    <row r="6">
      <c r="A6" s="4" t="inlineStr">
        <is>
          <t>2023</t>
        </is>
      </c>
      <c r="B6" s="5" t="n">
        <v>231052</v>
      </c>
    </row>
    <row r="7">
      <c r="A7" s="4" t="inlineStr">
        <is>
          <t>2024</t>
        </is>
      </c>
      <c r="B7" s="5" t="n">
        <v>1727</v>
      </c>
    </row>
    <row r="8">
      <c r="A8" s="4" t="inlineStr">
        <is>
          <t>Thereafter</t>
        </is>
      </c>
      <c r="B8" s="5" t="n">
        <v>0</v>
      </c>
    </row>
    <row r="9">
      <c r="A9" s="4" t="inlineStr">
        <is>
          <t>Total</t>
        </is>
      </c>
      <c r="B9" s="6" t="n">
        <v>4733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 as Lessor) - Summary of Finance Lease Receivables (Details) - USD ($) $ in Thousands</t>
        </is>
      </c>
      <c r="B1" s="2" t="inlineStr">
        <is>
          <t>Jun. 30, 2020</t>
        </is>
      </c>
      <c r="C1" s="2" t="inlineStr">
        <is>
          <t>Dec. 31, 2019</t>
        </is>
      </c>
    </row>
    <row r="2">
      <c r="A2" s="3" t="inlineStr">
        <is>
          <t>Leases [Abstract]</t>
        </is>
      </c>
    </row>
    <row r="3">
      <c r="A3" s="4" t="inlineStr">
        <is>
          <t>Gross investment in finance leases</t>
        </is>
      </c>
      <c r="B3" s="6" t="n">
        <v>33892</v>
      </c>
      <c r="C3" s="6" t="n">
        <v>34443</v>
      </c>
    </row>
    <row r="4">
      <c r="A4" s="4" t="inlineStr">
        <is>
          <t>Origination fees and other</t>
        </is>
      </c>
      <c r="B4" s="5" t="n">
        <v>263</v>
      </c>
      <c r="C4" s="5" t="n">
        <v>241</v>
      </c>
    </row>
    <row r="5">
      <c r="A5" s="4" t="inlineStr">
        <is>
          <t>Less: unearned income</t>
        </is>
      </c>
      <c r="B5" s="5" t="n">
        <v>-7237</v>
      </c>
      <c r="C5" s="5" t="n">
        <v>-6859</v>
      </c>
    </row>
    <row r="6">
      <c r="A6" s="4" t="inlineStr">
        <is>
          <t>Net investment in finance leases before allowance</t>
        </is>
      </c>
      <c r="B6" s="5" t="n">
        <v>26918</v>
      </c>
      <c r="C6" s="5" t="n">
        <v>27825</v>
      </c>
    </row>
    <row r="7">
      <c r="A7" s="4" t="inlineStr">
        <is>
          <t>Less: allowance for lease losses</t>
        </is>
      </c>
      <c r="B7" s="5" t="n">
        <v>-4132</v>
      </c>
      <c r="C7" s="5" t="n">
        <v>-4740</v>
      </c>
    </row>
    <row r="8">
      <c r="A8" s="4" t="inlineStr">
        <is>
          <t>Net investment in finance leases</t>
        </is>
      </c>
      <c r="B8" s="6" t="n">
        <v>22786</v>
      </c>
      <c r="C8" s="6" t="n">
        <v>230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 as Lessor) - Future Minimum Rental Receivable under Finance Leases (Details) $ in Thousands</t>
        </is>
      </c>
      <c r="B1" s="2" t="inlineStr">
        <is>
          <t>Jun. 30, 2020USD ($)</t>
        </is>
      </c>
    </row>
    <row r="2">
      <c r="A2" s="3" t="inlineStr">
        <is>
          <t>Leases [Abstract]</t>
        </is>
      </c>
    </row>
    <row r="3">
      <c r="A3" s="4" t="inlineStr">
        <is>
          <t>Remainder of 2020</t>
        </is>
      </c>
      <c r="B3" s="6" t="n">
        <v>5331</v>
      </c>
    </row>
    <row r="4">
      <c r="A4" s="4" t="inlineStr">
        <is>
          <t>2021</t>
        </is>
      </c>
      <c r="B4" s="5" t="n">
        <v>9809</v>
      </c>
    </row>
    <row r="5">
      <c r="A5" s="4" t="inlineStr">
        <is>
          <t>2022</t>
        </is>
      </c>
      <c r="B5" s="5" t="n">
        <v>8392</v>
      </c>
    </row>
    <row r="6">
      <c r="A6" s="4" t="inlineStr">
        <is>
          <t>2023</t>
        </is>
      </c>
      <c r="B6" s="5" t="n">
        <v>6106</v>
      </c>
    </row>
    <row r="7">
      <c r="A7" s="4" t="inlineStr">
        <is>
          <t>2024</t>
        </is>
      </c>
      <c r="B7" s="5" t="n">
        <v>3534</v>
      </c>
    </row>
    <row r="8">
      <c r="A8" s="4" t="inlineStr">
        <is>
          <t>Thereafter</t>
        </is>
      </c>
      <c r="B8" s="5" t="n">
        <v>720</v>
      </c>
    </row>
    <row r="9">
      <c r="A9" s="4" t="inlineStr">
        <is>
          <t>Total</t>
        </is>
      </c>
      <c r="B9" s="6" t="n">
        <v>338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4" customWidth="1" min="5" max="5"/>
    <col width="14" customWidth="1" min="6" max="6"/>
  </cols>
  <sheetData>
    <row r="1">
      <c r="A1" s="1" t="inlineStr">
        <is>
          <t>Other Assets - Summary (Details) - USD ($) $ in Thousands</t>
        </is>
      </c>
      <c r="B1" s="2" t="inlineStr">
        <is>
          <t>1 Months Ended</t>
        </is>
      </c>
      <c r="D1" s="2" t="inlineStr">
        <is>
          <t>6 Months Ended</t>
        </is>
      </c>
    </row>
    <row r="2">
      <c r="B2" s="2" t="inlineStr">
        <is>
          <t>Jun. 30, 2019</t>
        </is>
      </c>
      <c r="C2" s="2" t="inlineStr">
        <is>
          <t>May 31, 2013</t>
        </is>
      </c>
      <c r="D2" s="2" t="inlineStr">
        <is>
          <t>Jun. 30, 2020</t>
        </is>
      </c>
      <c r="E2" s="2" t="inlineStr">
        <is>
          <t>Jun. 30, 2019</t>
        </is>
      </c>
      <c r="F2" s="2" t="inlineStr">
        <is>
          <t>Dec. 31, 2019</t>
        </is>
      </c>
    </row>
    <row r="3">
      <c r="A3" s="3" t="inlineStr">
        <is>
          <t>Derivative [Line Items]</t>
        </is>
      </c>
    </row>
    <row r="4">
      <c r="A4" s="4" t="inlineStr">
        <is>
          <t>Vehicles</t>
        </is>
      </c>
      <c r="D4" s="6" t="n">
        <v>292191</v>
      </c>
      <c r="F4" s="6" t="n">
        <v>341465</v>
      </c>
    </row>
    <row r="5">
      <c r="A5" s="4" t="inlineStr">
        <is>
          <t>Manufacturer subvention payments receivable</t>
        </is>
      </c>
      <c r="D5" s="5" t="n">
        <v>89856</v>
      </c>
      <c r="F5" s="5" t="n">
        <v>74738</v>
      </c>
    </row>
    <row r="6">
      <c r="A6" s="4" t="inlineStr">
        <is>
          <t>Upfront fee</t>
        </is>
      </c>
      <c r="D6" s="5" t="n">
        <v>84133</v>
      </c>
      <c r="F6" s="5" t="n">
        <v>98980</v>
      </c>
    </row>
    <row r="7">
      <c r="A7" s="4" t="inlineStr">
        <is>
          <t>Derivative - collateral</t>
        </is>
      </c>
      <c r="D7" s="5" t="n">
        <v>128249</v>
      </c>
      <c r="F7" s="5" t="n">
        <v>147914</v>
      </c>
    </row>
    <row r="8">
      <c r="A8" s="4" t="inlineStr">
        <is>
          <t>Operating leases (Right-of-use-assets)</t>
        </is>
      </c>
      <c r="D8" s="5" t="n">
        <v>52335</v>
      </c>
      <c r="F8" s="5" t="n">
        <v>57508</v>
      </c>
    </row>
    <row r="9">
      <c r="A9" s="4" t="inlineStr">
        <is>
          <t>Available-for-sale debt securities</t>
        </is>
      </c>
      <c r="D9" s="5" t="n">
        <v>95586</v>
      </c>
      <c r="F9" s="5" t="n">
        <v>92246</v>
      </c>
    </row>
    <row r="10">
      <c r="A10" s="4" t="inlineStr">
        <is>
          <t>Held-to-maturity debt securities</t>
        </is>
      </c>
      <c r="D10" s="5" t="n">
        <v>23367</v>
      </c>
      <c r="F10" s="5" t="n">
        <v>0</v>
      </c>
    </row>
    <row r="11">
      <c r="A11" s="4" t="inlineStr">
        <is>
          <t>Equity securities not held for trading</t>
        </is>
      </c>
      <c r="D11" s="5" t="n">
        <v>213</v>
      </c>
      <c r="F11" s="5" t="n">
        <v>0</v>
      </c>
    </row>
    <row r="12">
      <c r="A12" s="4" t="inlineStr">
        <is>
          <t>Prepaids</t>
        </is>
      </c>
      <c r="D12" s="5" t="n">
        <v>49094</v>
      </c>
      <c r="F12" s="5" t="n">
        <v>45644</v>
      </c>
    </row>
    <row r="13">
      <c r="A13" s="4" t="inlineStr">
        <is>
          <t>Accounts receivable</t>
        </is>
      </c>
      <c r="D13" s="5" t="n">
        <v>30161</v>
      </c>
      <c r="F13" s="5" t="n">
        <v>24103</v>
      </c>
    </row>
    <row r="14">
      <c r="A14" s="4" t="inlineStr">
        <is>
          <t>Federal and State tax receivable</t>
        </is>
      </c>
      <c r="D14" s="5" t="n">
        <v>87749</v>
      </c>
      <c r="F14" s="5" t="n">
        <v>82945</v>
      </c>
    </row>
    <row r="15">
      <c r="A15" s="4" t="inlineStr">
        <is>
          <t>Other</t>
        </is>
      </c>
      <c r="D15" s="5" t="n">
        <v>28244</v>
      </c>
      <c r="F15" s="5" t="n">
        <v>40119</v>
      </c>
    </row>
    <row r="16">
      <c r="A16" s="4" t="inlineStr">
        <is>
          <t>Other assets - $6,011 and $30,841 held at affiliates, respectively</t>
        </is>
      </c>
      <c r="D16" s="5" t="n">
        <v>967639</v>
      </c>
      <c r="F16" s="5" t="n">
        <v>1071020</v>
      </c>
    </row>
    <row r="17">
      <c r="A17" s="4" t="inlineStr">
        <is>
          <t>Upfront fee</t>
        </is>
      </c>
      <c r="B17" s="6" t="n">
        <v>60000</v>
      </c>
      <c r="C17" s="6" t="n">
        <v>150000</v>
      </c>
      <c r="D17" s="5" t="n">
        <v>0</v>
      </c>
      <c r="E17" s="6" t="n">
        <v>60000</v>
      </c>
    </row>
    <row r="18">
      <c r="A18" s="4" t="inlineStr">
        <is>
          <t>Finance and other interest income amortization period</t>
        </is>
      </c>
      <c r="C18" s="4" t="inlineStr">
        <is>
          <t>10 years</t>
        </is>
      </c>
    </row>
    <row r="19">
      <c r="A19" s="4" t="inlineStr">
        <is>
          <t>Third Party</t>
        </is>
      </c>
    </row>
    <row r="20">
      <c r="A20" s="3" t="inlineStr">
        <is>
          <t>Derivative [Line Items]</t>
        </is>
      </c>
    </row>
    <row r="21">
      <c r="A21" s="4" t="inlineStr">
        <is>
          <t>Derivative assets (third party) at fair value</t>
        </is>
      </c>
      <c r="D21" s="6" t="n">
        <v>6461</v>
      </c>
      <c r="F21" s="6" t="n">
        <v>653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Operating Leases,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Lease expense</t>
        </is>
      </c>
      <c r="B4" s="6" t="n">
        <v>3545</v>
      </c>
      <c r="C4" s="6" t="n">
        <v>3448</v>
      </c>
      <c r="D4" s="6" t="n">
        <v>7107</v>
      </c>
      <c r="E4" s="6" t="n">
        <v>6914</v>
      </c>
    </row>
    <row r="5">
      <c r="A5" s="4" t="inlineStr">
        <is>
          <t>Operating cash flows from operating leases</t>
        </is>
      </c>
      <c r="D5" s="5" t="n">
        <v>8582</v>
      </c>
    </row>
    <row r="6">
      <c r="A6" s="4" t="inlineStr">
        <is>
          <t>Equity securities not held for trading</t>
        </is>
      </c>
      <c r="B6" s="6" t="n">
        <v>213</v>
      </c>
      <c r="D6" s="6" t="n">
        <v>213</v>
      </c>
      <c r="F6" s="6" t="n">
        <v>0</v>
      </c>
    </row>
    <row r="7">
      <c r="A7" s="4" t="inlineStr">
        <is>
          <t>Minimum</t>
        </is>
      </c>
    </row>
    <row r="8">
      <c r="A8" s="3" t="inlineStr">
        <is>
          <t>Lessee, Lease, Description [Line Items]</t>
        </is>
      </c>
    </row>
    <row r="9">
      <c r="A9" s="4" t="inlineStr">
        <is>
          <t>Lease renewal term</t>
        </is>
      </c>
      <c r="B9" s="4" t="inlineStr">
        <is>
          <t>1 year</t>
        </is>
      </c>
      <c r="D9" s="4" t="inlineStr">
        <is>
          <t>1 year</t>
        </is>
      </c>
    </row>
    <row r="10">
      <c r="A10" s="4" t="inlineStr">
        <is>
          <t>Maximum</t>
        </is>
      </c>
    </row>
    <row r="11">
      <c r="A11" s="3" t="inlineStr">
        <is>
          <t>Lessee, Lease, Description [Line Items]</t>
        </is>
      </c>
    </row>
    <row r="12">
      <c r="A12" s="4" t="inlineStr">
        <is>
          <t>Lease renewal term</t>
        </is>
      </c>
      <c r="B12" s="4" t="inlineStr">
        <is>
          <t>15 years</t>
        </is>
      </c>
      <c r="D12" s="4" t="inlineStr">
        <is>
          <t>15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Assets - Supplemental Information Related to Operating Leases (Details) - USD ($) $ in Thousands</t>
        </is>
      </c>
      <c r="B1" s="2" t="inlineStr">
        <is>
          <t>Jun. 30, 2020</t>
        </is>
      </c>
      <c r="C1" s="2" t="inlineStr">
        <is>
          <t>Dec. 31, 2019</t>
        </is>
      </c>
    </row>
    <row r="2">
      <c r="A2" s="3" t="inlineStr">
        <is>
          <t>Other Assets, Leases And Investments [Abstract]</t>
        </is>
      </c>
    </row>
    <row r="3">
      <c r="A3" s="4" t="inlineStr">
        <is>
          <t>Operating leases-right of use assets</t>
        </is>
      </c>
      <c r="B3" s="6" t="n">
        <v>52335</v>
      </c>
      <c r="C3" s="6" t="n">
        <v>57508</v>
      </c>
    </row>
    <row r="4">
      <c r="A4" s="4" t="inlineStr">
        <is>
          <t>Other liabilities</t>
        </is>
      </c>
      <c r="B4" s="6" t="n">
        <v>72242</v>
      </c>
    </row>
    <row r="5">
      <c r="A5" s="4" t="inlineStr">
        <is>
          <t>Weighted average lease term</t>
        </is>
      </c>
      <c r="B5" s="4" t="inlineStr">
        <is>
          <t>5 years 9 months 18 days</t>
        </is>
      </c>
    </row>
    <row r="6">
      <c r="A6" s="4" t="inlineStr">
        <is>
          <t>Weighted average discount rate</t>
        </is>
      </c>
      <c r="B6" s="4" t="inlineStr">
        <is>
          <t>3.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ssets - Maturity of Operating Lease Liabilities (Details) $ in Thousands</t>
        </is>
      </c>
      <c r="B1" s="2" t="inlineStr">
        <is>
          <t>Jun. 30, 2020USD ($)</t>
        </is>
      </c>
    </row>
    <row r="2">
      <c r="A2" s="3" t="inlineStr">
        <is>
          <t>Other Assets, Leases And Investments [Abstract]</t>
        </is>
      </c>
    </row>
    <row r="3">
      <c r="A3" s="4" t="inlineStr">
        <is>
          <t>2020</t>
        </is>
      </c>
      <c r="B3" s="6" t="n">
        <v>8479</v>
      </c>
    </row>
    <row r="4">
      <c r="A4" s="4" t="inlineStr">
        <is>
          <t>2021</t>
        </is>
      </c>
      <c r="B4" s="5" t="n">
        <v>13337</v>
      </c>
    </row>
    <row r="5">
      <c r="A5" s="4" t="inlineStr">
        <is>
          <t>2022</t>
        </is>
      </c>
      <c r="B5" s="5" t="n">
        <v>12632</v>
      </c>
    </row>
    <row r="6">
      <c r="A6" s="4" t="inlineStr">
        <is>
          <t>2023</t>
        </is>
      </c>
      <c r="B6" s="5" t="n">
        <v>12755</v>
      </c>
    </row>
    <row r="7">
      <c r="A7" s="4" t="inlineStr">
        <is>
          <t>2024</t>
        </is>
      </c>
      <c r="B7" s="5" t="n">
        <v>12701</v>
      </c>
    </row>
    <row r="8">
      <c r="A8" s="4" t="inlineStr">
        <is>
          <t>Thereafter</t>
        </is>
      </c>
      <c r="B8" s="5" t="n">
        <v>19691</v>
      </c>
    </row>
    <row r="9">
      <c r="A9" s="4" t="inlineStr">
        <is>
          <t>Total</t>
        </is>
      </c>
      <c r="B9" s="5" t="n">
        <v>79595</v>
      </c>
    </row>
    <row r="10">
      <c r="A10" s="4" t="inlineStr">
        <is>
          <t>Less: Interest</t>
        </is>
      </c>
      <c r="B10" s="5" t="n">
        <v>-7353</v>
      </c>
    </row>
    <row r="11">
      <c r="A11" s="4" t="inlineStr">
        <is>
          <t>Present value of lease liabilities</t>
        </is>
      </c>
      <c r="B11" s="6" t="n">
        <v>722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mortized Cost, Gross Unrealized Gains and Losses and Fair Values of AFS and HTM Debt Securities (Details) - USD ($) $ in Thousands</t>
        </is>
      </c>
      <c r="B1" s="2" t="inlineStr">
        <is>
          <t>Jun. 30, 2020</t>
        </is>
      </c>
      <c r="C1" s="2" t="inlineStr">
        <is>
          <t>Dec. 31, 2019</t>
        </is>
      </c>
    </row>
    <row r="2">
      <c r="A2" s="3" t="inlineStr">
        <is>
          <t>Available-for-sale debt securities (US Treasury securities)</t>
        </is>
      </c>
    </row>
    <row r="3">
      <c r="A3" s="4" t="inlineStr">
        <is>
          <t>Amortized cost (before unrealized gains / losses)</t>
        </is>
      </c>
      <c r="B3" s="6" t="n">
        <v>92165</v>
      </c>
    </row>
    <row r="4">
      <c r="A4" s="4" t="inlineStr">
        <is>
          <t>Gross Unrealized gain</t>
        </is>
      </c>
      <c r="B4" s="5" t="n">
        <v>3421</v>
      </c>
    </row>
    <row r="5">
      <c r="A5" s="4" t="inlineStr">
        <is>
          <t>Gross Unrealized loss</t>
        </is>
      </c>
      <c r="B5" s="5" t="n">
        <v>0</v>
      </c>
    </row>
    <row r="6">
      <c r="A6" s="4" t="inlineStr">
        <is>
          <t>Fair value</t>
        </is>
      </c>
      <c r="B6" s="5" t="n">
        <v>95586</v>
      </c>
      <c r="C6" s="6" t="n">
        <v>92246</v>
      </c>
    </row>
    <row r="7">
      <c r="A7" s="3" t="inlineStr">
        <is>
          <t>Held-to-maturity debt securities (Asset-Backed Notes)</t>
        </is>
      </c>
    </row>
    <row r="8">
      <c r="A8" s="4" t="inlineStr">
        <is>
          <t>Amortized cost (before unrealized gains / losses)</t>
        </is>
      </c>
      <c r="B8" s="5" t="n">
        <v>23342</v>
      </c>
    </row>
    <row r="9">
      <c r="A9" s="4" t="inlineStr">
        <is>
          <t>Gross Unrealized gain</t>
        </is>
      </c>
      <c r="B9" s="5" t="n">
        <v>353</v>
      </c>
    </row>
    <row r="10">
      <c r="A10" s="4" t="inlineStr">
        <is>
          <t>Gross Unrealized loss</t>
        </is>
      </c>
      <c r="B10" s="5" t="n">
        <v>0</v>
      </c>
    </row>
    <row r="11">
      <c r="A11" s="4" t="inlineStr">
        <is>
          <t>Fair value</t>
        </is>
      </c>
      <c r="B11" s="6" t="n">
        <v>236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Assets - Contractual Maturities of AFS and HTM Debt Securities (Details) $ in Thousands</t>
        </is>
      </c>
      <c r="B1" s="2" t="inlineStr">
        <is>
          <t>Jun. 30, 2020USD ($)</t>
        </is>
      </c>
    </row>
    <row r="2">
      <c r="A2" s="3" t="inlineStr">
        <is>
          <t>Amortized cost</t>
        </is>
      </c>
    </row>
    <row r="3">
      <c r="A3" s="4" t="inlineStr">
        <is>
          <t>Due within one year</t>
        </is>
      </c>
      <c r="B3" s="6" t="n">
        <v>4969</v>
      </c>
    </row>
    <row r="4">
      <c r="A4" s="4" t="inlineStr">
        <is>
          <t>Due after one year but within 5 years</t>
        </is>
      </c>
      <c r="B4" s="5" t="n">
        <v>87196</v>
      </c>
    </row>
    <row r="5">
      <c r="A5" s="4" t="inlineStr">
        <is>
          <t>Due after 5 year but within 10 years</t>
        </is>
      </c>
      <c r="B5" s="5" t="n">
        <v>0</v>
      </c>
    </row>
    <row r="6">
      <c r="A6" s="4" t="inlineStr">
        <is>
          <t>Total</t>
        </is>
      </c>
      <c r="B6" s="5" t="n">
        <v>92165</v>
      </c>
    </row>
    <row r="7">
      <c r="A7" s="3" t="inlineStr">
        <is>
          <t>Fair value</t>
        </is>
      </c>
    </row>
    <row r="8">
      <c r="A8" s="4" t="inlineStr">
        <is>
          <t>Due within one year</t>
        </is>
      </c>
      <c r="B8" s="5" t="n">
        <v>5091</v>
      </c>
    </row>
    <row r="9">
      <c r="A9" s="4" t="inlineStr">
        <is>
          <t>Due after one year but within 5 years</t>
        </is>
      </c>
      <c r="B9" s="5" t="n">
        <v>90495</v>
      </c>
    </row>
    <row r="10">
      <c r="A10" s="4" t="inlineStr">
        <is>
          <t>Due after 5 year but within 10 years</t>
        </is>
      </c>
      <c r="B10" s="5" t="n">
        <v>0</v>
      </c>
    </row>
    <row r="11">
      <c r="A11" s="4" t="inlineStr">
        <is>
          <t>Total</t>
        </is>
      </c>
      <c r="B11" s="5" t="n">
        <v>95586</v>
      </c>
    </row>
    <row r="12">
      <c r="A12" s="3" t="inlineStr">
        <is>
          <t>Amortized cost</t>
        </is>
      </c>
    </row>
    <row r="13">
      <c r="A13" s="4" t="inlineStr">
        <is>
          <t>Due within one year</t>
        </is>
      </c>
      <c r="B13" s="5" t="n">
        <v>0</v>
      </c>
    </row>
    <row r="14">
      <c r="A14" s="4" t="inlineStr">
        <is>
          <t>Due after one year but within 5 years</t>
        </is>
      </c>
      <c r="B14" s="5" t="n">
        <v>17207</v>
      </c>
    </row>
    <row r="15">
      <c r="A15" s="4" t="inlineStr">
        <is>
          <t>Due after 5 year but within 10 years</t>
        </is>
      </c>
      <c r="B15" s="5" t="n">
        <v>6135</v>
      </c>
    </row>
    <row r="16">
      <c r="A16" s="4" t="inlineStr">
        <is>
          <t>Total</t>
        </is>
      </c>
      <c r="B16" s="5" t="n">
        <v>23342</v>
      </c>
    </row>
    <row r="17">
      <c r="A17" s="3" t="inlineStr">
        <is>
          <t>Fair value</t>
        </is>
      </c>
    </row>
    <row r="18">
      <c r="A18" s="4" t="inlineStr">
        <is>
          <t>Due within one year</t>
        </is>
      </c>
      <c r="B18" s="5" t="n">
        <v>0</v>
      </c>
    </row>
    <row r="19">
      <c r="A19" s="4" t="inlineStr">
        <is>
          <t>Due after one year but within 5 years</t>
        </is>
      </c>
      <c r="B19" s="5" t="n">
        <v>17307</v>
      </c>
    </row>
    <row r="20">
      <c r="A20" s="4" t="inlineStr">
        <is>
          <t>Due after 5 year but within 10 years</t>
        </is>
      </c>
      <c r="B20" s="5" t="n">
        <v>6388</v>
      </c>
    </row>
    <row r="21">
      <c r="A21" s="4" t="inlineStr">
        <is>
          <t>Fair value</t>
        </is>
      </c>
      <c r="B21" s="6" t="n">
        <v>236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On-balance Sheet Variable Interest Entities (Details) - USD ($) $ in Thousands</t>
        </is>
      </c>
      <c r="B1" s="2" t="inlineStr">
        <is>
          <t>Jun. 30, 2020</t>
        </is>
      </c>
      <c r="C1" s="2" t="inlineStr">
        <is>
          <t>Dec. 31, 2019</t>
        </is>
      </c>
      <c r="D1" s="2" t="inlineStr">
        <is>
          <t>Jun. 30, 2019</t>
        </is>
      </c>
    </row>
    <row r="2">
      <c r="A2" s="3" t="inlineStr">
        <is>
          <t>Assets</t>
        </is>
      </c>
    </row>
    <row r="3">
      <c r="A3" s="4" t="inlineStr">
        <is>
          <t>Restricted cash</t>
        </is>
      </c>
      <c r="B3" s="6" t="n">
        <v>2057315</v>
      </c>
      <c r="C3" s="6" t="n">
        <v>2079239</v>
      </c>
      <c r="D3" s="6" t="n">
        <v>2272621</v>
      </c>
    </row>
    <row r="4">
      <c r="A4" s="4" t="inlineStr">
        <is>
          <t>Finance receivables held for sale, net</t>
        </is>
      </c>
      <c r="B4" s="5" t="n">
        <v>2445599</v>
      </c>
      <c r="C4" s="5" t="n">
        <v>1007105</v>
      </c>
    </row>
    <row r="5">
      <c r="A5" s="4" t="inlineStr">
        <is>
          <t>Finance receivables held for investment, net</t>
        </is>
      </c>
      <c r="B5" s="5" t="n">
        <v>24746484</v>
      </c>
      <c r="C5" s="5" t="n">
        <v>27767019</v>
      </c>
    </row>
    <row r="6">
      <c r="A6" s="4" t="inlineStr">
        <is>
          <t>Various other assets</t>
        </is>
      </c>
      <c r="B6" s="5" t="n">
        <v>967639</v>
      </c>
      <c r="C6" s="5" t="n">
        <v>1071020</v>
      </c>
    </row>
    <row r="7">
      <c r="A7" s="4" t="inlineStr">
        <is>
          <t>Total assets</t>
        </is>
      </c>
      <c r="B7" s="5" t="n">
        <v>47268695</v>
      </c>
      <c r="C7" s="5" t="n">
        <v>48933529</v>
      </c>
    </row>
    <row r="8">
      <c r="A8" s="3" t="inlineStr">
        <is>
          <t>Liabilities</t>
        </is>
      </c>
    </row>
    <row r="9">
      <c r="A9" s="4" t="inlineStr">
        <is>
          <t>Notes payable</t>
        </is>
      </c>
      <c r="B9" s="5" t="n">
        <v>40636769</v>
      </c>
      <c r="C9" s="5" t="n">
        <v>39194141</v>
      </c>
    </row>
    <row r="10">
      <c r="A10" s="4" t="inlineStr">
        <is>
          <t>Various other liabilities</t>
        </is>
      </c>
      <c r="B10" s="5" t="n">
        <v>317723</v>
      </c>
      <c r="C10" s="5" t="n">
        <v>389269</v>
      </c>
    </row>
    <row r="11">
      <c r="A11" s="4" t="inlineStr">
        <is>
          <t>TOTAL LIABILITIES</t>
        </is>
      </c>
      <c r="B11" s="5" t="n">
        <v>42373230</v>
      </c>
      <c r="C11" s="5" t="n">
        <v>41614909</v>
      </c>
    </row>
    <row r="12">
      <c r="A12" s="4" t="inlineStr">
        <is>
          <t>Leased Vehicles</t>
        </is>
      </c>
    </row>
    <row r="13">
      <c r="A13" s="3" t="inlineStr">
        <is>
          <t>Assets</t>
        </is>
      </c>
    </row>
    <row r="14">
      <c r="A14" s="4" t="inlineStr">
        <is>
          <t>Leased vehicles, net</t>
        </is>
      </c>
      <c r="B14" s="5" t="n">
        <v>16239622</v>
      </c>
      <c r="C14" s="5" t="n">
        <v>16461982</v>
      </c>
    </row>
    <row r="15">
      <c r="A15" s="4" t="inlineStr">
        <is>
          <t>Variable Interest Entity, Primary Beneficiary</t>
        </is>
      </c>
    </row>
    <row r="16">
      <c r="A16" s="3" t="inlineStr">
        <is>
          <t>Assets</t>
        </is>
      </c>
    </row>
    <row r="17">
      <c r="A17" s="4" t="inlineStr">
        <is>
          <t>Restricted cash</t>
        </is>
      </c>
      <c r="B17" s="5" t="n">
        <v>1612388</v>
      </c>
      <c r="C17" s="5" t="n">
        <v>1629870</v>
      </c>
    </row>
    <row r="18">
      <c r="A18" s="4" t="inlineStr">
        <is>
          <t>Finance receivables held for sale, net</t>
        </is>
      </c>
      <c r="B18" s="5" t="n">
        <v>640237</v>
      </c>
      <c r="C18" s="5" t="n">
        <v>0</v>
      </c>
    </row>
    <row r="19">
      <c r="A19" s="4" t="inlineStr">
        <is>
          <t>Finance receivables held for investment, net</t>
        </is>
      </c>
      <c r="B19" s="5" t="n">
        <v>22489596</v>
      </c>
      <c r="C19" s="5" t="n">
        <v>26532328</v>
      </c>
    </row>
    <row r="20">
      <c r="A20" s="4" t="inlineStr">
        <is>
          <t>Various other assets</t>
        </is>
      </c>
      <c r="B20" s="5" t="n">
        <v>703234</v>
      </c>
      <c r="C20" s="5" t="n">
        <v>625359</v>
      </c>
    </row>
    <row r="21">
      <c r="A21" s="4" t="inlineStr">
        <is>
          <t>Total assets</t>
        </is>
      </c>
      <c r="B21" s="5" t="n">
        <v>41685077</v>
      </c>
      <c r="C21" s="5" t="n">
        <v>45249539</v>
      </c>
    </row>
    <row r="22">
      <c r="A22" s="3" t="inlineStr">
        <is>
          <t>Liabilities</t>
        </is>
      </c>
    </row>
    <row r="23">
      <c r="A23" s="4" t="inlineStr">
        <is>
          <t>Notes payable</t>
        </is>
      </c>
      <c r="B23" s="5" t="n">
        <v>32278091</v>
      </c>
      <c r="C23" s="5" t="n">
        <v>34249851</v>
      </c>
    </row>
    <row r="24">
      <c r="A24" s="4" t="inlineStr">
        <is>
          <t>Various other liabilities</t>
        </is>
      </c>
      <c r="B24" s="5" t="n">
        <v>101067</v>
      </c>
      <c r="C24" s="5" t="n">
        <v>188093</v>
      </c>
    </row>
    <row r="25">
      <c r="A25" s="4" t="inlineStr">
        <is>
          <t>TOTAL LIABILITIES</t>
        </is>
      </c>
      <c r="B25" s="5" t="n">
        <v>32379158</v>
      </c>
      <c r="C25" s="5" t="n">
        <v>34437944</v>
      </c>
    </row>
    <row r="26">
      <c r="A26" s="4" t="inlineStr">
        <is>
          <t>Variable Interest Entity, Primary Beneficiary | Leased Vehicles</t>
        </is>
      </c>
    </row>
    <row r="27">
      <c r="A27" s="3" t="inlineStr">
        <is>
          <t>Assets</t>
        </is>
      </c>
    </row>
    <row r="28">
      <c r="A28" s="4" t="inlineStr">
        <is>
          <t>Leased vehicles, net</t>
        </is>
      </c>
      <c r="B28" s="6" t="n">
        <v>16239622</v>
      </c>
      <c r="C28" s="6" t="n">
        <v>16461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 declared per common share (in dollars per share)</t>
        </is>
      </c>
      <c r="B4" s="7" t="n">
        <v>0.22</v>
      </c>
      <c r="C4" s="7" t="n">
        <v>0.2</v>
      </c>
      <c r="D4" s="7" t="n">
        <v>0.44</v>
      </c>
      <c r="E4" s="7" t="n">
        <v>0.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Variable Interest Entities - Additional Information (Details) - USD ($)</t>
        </is>
      </c>
      <c r="B1" s="2" t="inlineStr">
        <is>
          <t>3 Months Ended</t>
        </is>
      </c>
    </row>
    <row r="2">
      <c r="B2" s="2" t="inlineStr">
        <is>
          <t>Jun. 30, 2020</t>
        </is>
      </c>
      <c r="C2" s="2" t="inlineStr">
        <is>
          <t>Mar. 31, 2020</t>
        </is>
      </c>
      <c r="D2" s="2" t="inlineStr">
        <is>
          <t>Dec. 31, 2019</t>
        </is>
      </c>
      <c r="E2" s="2" t="inlineStr">
        <is>
          <t>Jun. 30, 2019</t>
        </is>
      </c>
      <c r="F2" s="2" t="inlineStr">
        <is>
          <t>Mar. 31, 2019</t>
        </is>
      </c>
    </row>
    <row r="3">
      <c r="A3" s="4" t="inlineStr">
        <is>
          <t>Variable Interest Entity, Primary Beneficiary</t>
        </is>
      </c>
    </row>
    <row r="4">
      <c r="A4" s="3" t="inlineStr">
        <is>
          <t>Securitization Financial Asset For Which Transfer Is Accounted As Sale [Line Items]</t>
        </is>
      </c>
    </row>
    <row r="5">
      <c r="A5" s="4" t="inlineStr">
        <is>
          <t>Gross retail installment contracts transferred and serviced</t>
        </is>
      </c>
      <c r="B5" s="6" t="n">
        <v>28108805000</v>
      </c>
      <c r="D5" s="6" t="n">
        <v>27253573000</v>
      </c>
    </row>
    <row r="6">
      <c r="A6" s="4" t="inlineStr">
        <is>
          <t>VIE, Not Primary Beneficiary</t>
        </is>
      </c>
    </row>
    <row r="7">
      <c r="A7" s="3" t="inlineStr">
        <is>
          <t>Securitization Financial Asset For Which Transfer Is Accounted As Sale [Line Items]</t>
        </is>
      </c>
    </row>
    <row r="8">
      <c r="A8" s="4" t="inlineStr">
        <is>
          <t>Gross retail installment contracts transferred and serviced</t>
        </is>
      </c>
      <c r="B8" s="5" t="n">
        <v>2250584000</v>
      </c>
      <c r="D8" s="6" t="n">
        <v>2408205000</v>
      </c>
    </row>
    <row r="9">
      <c r="A9" s="4" t="inlineStr">
        <is>
          <t>Cash proceeds received for assets derecognized</t>
        </is>
      </c>
      <c r="B9" s="5" t="n">
        <v>512286000</v>
      </c>
      <c r="C9" s="6" t="n">
        <v>0</v>
      </c>
      <c r="E9" s="6" t="n">
        <v>0</v>
      </c>
      <c r="F9" s="6" t="n">
        <v>0</v>
      </c>
    </row>
    <row r="10">
      <c r="A10" s="4" t="inlineStr">
        <is>
          <t>Off-balance securitizations loss</t>
        </is>
      </c>
      <c r="B10" s="6" t="n">
        <v>2688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Cash Flows Received from Securitization Tru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Variable Interest Entity, Primary Beneficiary</t>
        </is>
      </c>
    </row>
    <row r="4">
      <c r="A4" s="3" t="inlineStr">
        <is>
          <t>Variable Interest Entity [Line Items]</t>
        </is>
      </c>
    </row>
    <row r="5">
      <c r="A5" s="4" t="inlineStr">
        <is>
          <t>Assets securitized</t>
        </is>
      </c>
      <c r="B5" s="6" t="n">
        <v>3887075</v>
      </c>
      <c r="C5" s="6" t="n">
        <v>4913261</v>
      </c>
      <c r="D5" s="6" t="n">
        <v>10562806</v>
      </c>
      <c r="E5" s="6" t="n">
        <v>9841723</v>
      </c>
    </row>
    <row r="6">
      <c r="A6" s="4" t="inlineStr">
        <is>
          <t>Net proceeds from new securitizations</t>
        </is>
      </c>
      <c r="B6" s="5" t="n">
        <v>2932117</v>
      </c>
      <c r="C6" s="5" t="n">
        <v>3794437</v>
      </c>
      <c r="D6" s="5" t="n">
        <v>6808647</v>
      </c>
      <c r="E6" s="5" t="n">
        <v>7757055</v>
      </c>
    </row>
    <row r="7">
      <c r="A7" s="4" t="inlineStr">
        <is>
          <t>Net proceeds from retained bonds</t>
        </is>
      </c>
      <c r="B7" s="5" t="n">
        <v>1526</v>
      </c>
      <c r="C7" s="5" t="n">
        <v>99999</v>
      </c>
      <c r="D7" s="5" t="n">
        <v>55993</v>
      </c>
      <c r="E7" s="5" t="n">
        <v>117305</v>
      </c>
    </row>
    <row r="8">
      <c r="A8" s="4" t="inlineStr">
        <is>
          <t>Cash received for servicing fees</t>
        </is>
      </c>
      <c r="B8" s="5" t="n">
        <v>246545</v>
      </c>
      <c r="C8" s="5" t="n">
        <v>289634</v>
      </c>
      <c r="D8" s="5" t="n">
        <v>493288</v>
      </c>
      <c r="E8" s="5" t="n">
        <v>497959</v>
      </c>
    </row>
    <row r="9">
      <c r="A9" s="4" t="inlineStr">
        <is>
          <t>Net distributions from Trusts</t>
        </is>
      </c>
      <c r="B9" s="5" t="n">
        <v>621708</v>
      </c>
      <c r="C9" s="5" t="n">
        <v>1078665</v>
      </c>
      <c r="D9" s="5" t="n">
        <v>1557381</v>
      </c>
      <c r="E9" s="5" t="n">
        <v>1671434</v>
      </c>
    </row>
    <row r="10">
      <c r="A10" s="4" t="inlineStr">
        <is>
          <t>Total cash received from Trusts</t>
        </is>
      </c>
      <c r="B10" s="5" t="n">
        <v>3801896</v>
      </c>
      <c r="C10" s="5" t="n">
        <v>5262735</v>
      </c>
      <c r="D10" s="5" t="n">
        <v>8915309</v>
      </c>
      <c r="E10" s="5" t="n">
        <v>10043753</v>
      </c>
    </row>
    <row r="11">
      <c r="A11" s="4" t="inlineStr">
        <is>
          <t>VIE, Not Primary Beneficiary</t>
        </is>
      </c>
    </row>
    <row r="12">
      <c r="A12" s="3" t="inlineStr">
        <is>
          <t>Variable Interest Entity [Line Items]</t>
        </is>
      </c>
    </row>
    <row r="13">
      <c r="A13" s="4" t="inlineStr">
        <is>
          <t>Net proceeds from new securitizations</t>
        </is>
      </c>
      <c r="B13" s="5" t="n">
        <v>460086</v>
      </c>
      <c r="C13" s="5" t="n">
        <v>0</v>
      </c>
      <c r="D13" s="5" t="n">
        <v>460086</v>
      </c>
      <c r="E13" s="5" t="n">
        <v>0</v>
      </c>
    </row>
    <row r="14">
      <c r="A14" s="4" t="inlineStr">
        <is>
          <t>Cash received for servicing fees</t>
        </is>
      </c>
      <c r="B14" s="5" t="n">
        <v>5079</v>
      </c>
      <c r="C14" s="5" t="n">
        <v>9357</v>
      </c>
      <c r="D14" s="5" t="n">
        <v>11258</v>
      </c>
      <c r="E14" s="5" t="n">
        <v>19608</v>
      </c>
    </row>
    <row r="15">
      <c r="A15" s="4" t="inlineStr">
        <is>
          <t>Total cash received from Trusts</t>
        </is>
      </c>
      <c r="B15" s="6" t="n">
        <v>465165</v>
      </c>
      <c r="C15" s="6" t="n">
        <v>9357</v>
      </c>
      <c r="D15" s="6" t="n">
        <v>471344</v>
      </c>
      <c r="E15" s="6" t="n">
        <v>196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Off-balance Sheet Variable Interest Entities Portfolio (Details) - VIE, Not Primary Beneficiary - USD ($) $ in Thousands</t>
        </is>
      </c>
      <c r="B1" s="2" t="inlineStr">
        <is>
          <t>Jun. 30, 2020</t>
        </is>
      </c>
      <c r="C1" s="2" t="inlineStr">
        <is>
          <t>Dec. 31, 2019</t>
        </is>
      </c>
    </row>
    <row r="2">
      <c r="A2" s="3" t="inlineStr">
        <is>
          <t>Variable Interest Entity [Line Items]</t>
        </is>
      </c>
    </row>
    <row r="3">
      <c r="A3" s="4" t="inlineStr">
        <is>
          <t>Total serviced</t>
        </is>
      </c>
      <c r="B3" s="6" t="n">
        <v>2250584</v>
      </c>
      <c r="C3" s="6" t="n">
        <v>2408205</v>
      </c>
    </row>
    <row r="4">
      <c r="A4" s="4" t="inlineStr">
        <is>
          <t>Third party SCART serviced securitizations</t>
        </is>
      </c>
    </row>
    <row r="5">
      <c r="A5" s="3" t="inlineStr">
        <is>
          <t>Variable Interest Entity [Line Items]</t>
        </is>
      </c>
    </row>
    <row r="6">
      <c r="A6" s="4" t="inlineStr">
        <is>
          <t>Total serviced</t>
        </is>
      </c>
      <c r="B6" s="5" t="n">
        <v>484413</v>
      </c>
      <c r="C6" s="5" t="n">
        <v>0</v>
      </c>
    </row>
    <row r="7">
      <c r="A7" s="4" t="inlineStr">
        <is>
          <t>Third party CCAP serviced securitizations</t>
        </is>
      </c>
    </row>
    <row r="8">
      <c r="A8" s="3" t="inlineStr">
        <is>
          <t>Variable Interest Entity [Line Items]</t>
        </is>
      </c>
    </row>
    <row r="9">
      <c r="A9" s="4" t="inlineStr">
        <is>
          <t>Total serviced</t>
        </is>
      </c>
      <c r="B9" s="5" t="n">
        <v>127108</v>
      </c>
      <c r="C9" s="5" t="n">
        <v>259197</v>
      </c>
    </row>
    <row r="10">
      <c r="A10" s="4" t="inlineStr">
        <is>
          <t>Santander</t>
        </is>
      </c>
    </row>
    <row r="11">
      <c r="A11" s="3" t="inlineStr">
        <is>
          <t>Variable Interest Entity [Line Items]</t>
        </is>
      </c>
    </row>
    <row r="12">
      <c r="A12" s="4" t="inlineStr">
        <is>
          <t>Total serviced</t>
        </is>
      </c>
      <c r="B12" s="6" t="n">
        <v>1639063</v>
      </c>
      <c r="C12" s="6" t="n">
        <v>2149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Borrowings and Other Debt Obligations (Details) - USD ($) $ in Thousands</t>
        </is>
      </c>
      <c r="B1" s="2" t="inlineStr">
        <is>
          <t>Jun. 30, 2020</t>
        </is>
      </c>
      <c r="C1" s="2" t="inlineStr">
        <is>
          <t>Dec. 31, 2019</t>
        </is>
      </c>
    </row>
    <row r="2">
      <c r="A2" s="3" t="inlineStr">
        <is>
          <t>Debt Instrument [Line Items]</t>
        </is>
      </c>
    </row>
    <row r="3">
      <c r="A3" s="4" t="inlineStr">
        <is>
          <t>Total borrowings and other debt obligations</t>
        </is>
      </c>
      <c r="B3" s="6" t="n">
        <v>40636769</v>
      </c>
      <c r="C3" s="6" t="n">
        <v>39194141</v>
      </c>
    </row>
    <row r="4">
      <c r="A4" s="4" t="inlineStr">
        <is>
          <t>Secured Structured Financings</t>
        </is>
      </c>
    </row>
    <row r="5">
      <c r="A5" s="3" t="inlineStr">
        <is>
          <t>Debt Instrument [Line Items]</t>
        </is>
      </c>
    </row>
    <row r="6">
      <c r="A6" s="4" t="inlineStr">
        <is>
          <t>Notes Payable — Secured Structured Financings</t>
        </is>
      </c>
      <c r="B6" s="5" t="n">
        <v>27492456</v>
      </c>
      <c r="C6" s="5" t="n">
        <v>28141885</v>
      </c>
    </row>
    <row r="7">
      <c r="A7" s="4" t="inlineStr">
        <is>
          <t>Secured Structured Financings | Parent</t>
        </is>
      </c>
    </row>
    <row r="8">
      <c r="A8" s="3" t="inlineStr">
        <is>
          <t>Debt Instrument [Line Items]</t>
        </is>
      </c>
    </row>
    <row r="9">
      <c r="A9" s="4" t="inlineStr">
        <is>
          <t>Notes Payable — Secured Structured Financings</t>
        </is>
      </c>
      <c r="B9" s="5" t="n">
        <v>27487922</v>
      </c>
      <c r="C9" s="5" t="n">
        <v>28141885</v>
      </c>
    </row>
    <row r="10">
      <c r="A10" s="4" t="inlineStr">
        <is>
          <t>Secured Structured Financings | Santander</t>
        </is>
      </c>
    </row>
    <row r="11">
      <c r="A11" s="3" t="inlineStr">
        <is>
          <t>Debt Instrument [Line Items]</t>
        </is>
      </c>
    </row>
    <row r="12">
      <c r="A12" s="4" t="inlineStr">
        <is>
          <t>Notes Payable — Secured Structured Financings</t>
        </is>
      </c>
      <c r="B12" s="5" t="n">
        <v>4500</v>
      </c>
    </row>
    <row r="13">
      <c r="A13" s="4" t="inlineStr">
        <is>
          <t>Secured Structured Financings | Santander | Subsidiaries</t>
        </is>
      </c>
    </row>
    <row r="14">
      <c r="A14" s="3" t="inlineStr">
        <is>
          <t>Debt Instrument [Line Items]</t>
        </is>
      </c>
    </row>
    <row r="15">
      <c r="A15" s="4" t="inlineStr">
        <is>
          <t>Notes Payable — Secured Structured Financings</t>
        </is>
      </c>
      <c r="B15" s="5" t="n">
        <v>4534</v>
      </c>
      <c r="C15" s="5" t="n">
        <v>0</v>
      </c>
    </row>
    <row r="16">
      <c r="A16" s="4" t="inlineStr">
        <is>
          <t>Facilities with third parties</t>
        </is>
      </c>
    </row>
    <row r="17">
      <c r="A17" s="3" t="inlineStr">
        <is>
          <t>Debt Instrument [Line Items]</t>
        </is>
      </c>
    </row>
    <row r="18">
      <c r="A18" s="4" t="inlineStr">
        <is>
          <t>Notes payable</t>
        </is>
      </c>
      <c r="B18" s="5" t="n">
        <v>3942486</v>
      </c>
      <c r="C18" s="5" t="n">
        <v>5399931</v>
      </c>
    </row>
    <row r="19">
      <c r="A19" s="4" t="inlineStr">
        <is>
          <t>Facilities with Santander and related subsidiaries</t>
        </is>
      </c>
    </row>
    <row r="20">
      <c r="A20" s="3" t="inlineStr">
        <is>
          <t>Debt Instrument [Line Items]</t>
        </is>
      </c>
    </row>
    <row r="21">
      <c r="A21" s="4" t="inlineStr">
        <is>
          <t>Notes payable</t>
        </is>
      </c>
      <c r="B21" s="5" t="n">
        <v>9200000</v>
      </c>
      <c r="C21" s="5" t="n">
        <v>5650000</v>
      </c>
    </row>
    <row r="22">
      <c r="A22" s="4" t="inlineStr">
        <is>
          <t>Notes Payable - Facilities with Santander and Related Subsidiaries</t>
        </is>
      </c>
      <c r="B22" s="6" t="n">
        <v>9201827</v>
      </c>
      <c r="C22" s="6" t="n">
        <v>56523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 width="16" customWidth="1" min="5" max="5"/>
  </cols>
  <sheetData>
    <row r="1">
      <c r="A1" s="1" t="inlineStr">
        <is>
          <t>Debt - Schedule of Credit Facilities (Details) - USD ($)</t>
        </is>
      </c>
      <c r="B1" s="2" t="inlineStr">
        <is>
          <t>Jun. 30, 2020</t>
        </is>
      </c>
      <c r="C1" s="2" t="inlineStr">
        <is>
          <t>Apr. 30, 2020</t>
        </is>
      </c>
      <c r="D1" s="2" t="inlineStr">
        <is>
          <t>Mar. 31, 2020</t>
        </is>
      </c>
      <c r="E1" s="2" t="inlineStr">
        <is>
          <t>Dec. 31, 2019</t>
        </is>
      </c>
    </row>
    <row r="2">
      <c r="A2" s="4" t="inlineStr">
        <is>
          <t>Total revolving credit facilities</t>
        </is>
      </c>
    </row>
    <row r="3">
      <c r="A3" s="3" t="inlineStr">
        <is>
          <t>Line of Credit Facility [Line Items]</t>
        </is>
      </c>
    </row>
    <row r="4">
      <c r="A4" s="4" t="inlineStr">
        <is>
          <t>Utilized Balance</t>
        </is>
      </c>
      <c r="B4" s="6" t="n">
        <v>13142486000</v>
      </c>
      <c r="E4" s="6" t="n">
        <v>11049931000</v>
      </c>
    </row>
    <row r="5">
      <c r="A5" s="4" t="inlineStr">
        <is>
          <t>Committed Amount</t>
        </is>
      </c>
      <c r="B5" s="5" t="n">
        <v>23947928000</v>
      </c>
      <c r="E5" s="5" t="n">
        <v>21022262000</v>
      </c>
    </row>
    <row r="6">
      <c r="A6" s="4" t="inlineStr">
        <is>
          <t>Assets Pledged</t>
        </is>
      </c>
      <c r="B6" s="5" t="n">
        <v>5230278000</v>
      </c>
      <c r="E6" s="5" t="n">
        <v>8339059000</v>
      </c>
    </row>
    <row r="7">
      <c r="A7" s="4" t="inlineStr">
        <is>
          <t>Restricted Cash Pledged</t>
        </is>
      </c>
      <c r="B7" s="5" t="n">
        <v>1702000</v>
      </c>
      <c r="E7" s="5" t="n">
        <v>2346000</v>
      </c>
    </row>
    <row r="8">
      <c r="A8" s="4" t="inlineStr">
        <is>
          <t>Facilities with third parties</t>
        </is>
      </c>
    </row>
    <row r="9">
      <c r="A9" s="3" t="inlineStr">
        <is>
          <t>Line of Credit Facility [Line Items]</t>
        </is>
      </c>
    </row>
    <row r="10">
      <c r="A10" s="4" t="inlineStr">
        <is>
          <t>Utilized Balance</t>
        </is>
      </c>
      <c r="B10" s="5" t="n">
        <v>3942486000</v>
      </c>
      <c r="E10" s="5" t="n">
        <v>5399931000</v>
      </c>
    </row>
    <row r="11">
      <c r="A11" s="4" t="inlineStr">
        <is>
          <t>Committed Amount</t>
        </is>
      </c>
      <c r="B11" s="5" t="n">
        <v>11747928000</v>
      </c>
      <c r="E11" s="5" t="n">
        <v>11872262000</v>
      </c>
    </row>
    <row r="12">
      <c r="A12" s="4" t="inlineStr">
        <is>
          <t>Assets Pledged</t>
        </is>
      </c>
      <c r="B12" s="5" t="n">
        <v>5230278000</v>
      </c>
      <c r="E12" s="5" t="n">
        <v>8339059000</v>
      </c>
    </row>
    <row r="13">
      <c r="A13" s="4" t="inlineStr">
        <is>
          <t>Restricted Cash Pledged</t>
        </is>
      </c>
      <c r="B13" s="5" t="n">
        <v>1702000</v>
      </c>
      <c r="E13" s="5" t="n">
        <v>2346000</v>
      </c>
    </row>
    <row r="14">
      <c r="A14" s="4" t="inlineStr">
        <is>
          <t>Warehouse line, due June 2021</t>
        </is>
      </c>
    </row>
    <row r="15">
      <c r="A15" s="3" t="inlineStr">
        <is>
          <t>Line of Credit Facility [Line Items]</t>
        </is>
      </c>
    </row>
    <row r="16">
      <c r="A16" s="4" t="inlineStr">
        <is>
          <t>Utilized Balance</t>
        </is>
      </c>
      <c r="B16" s="5" t="n">
        <v>325683000</v>
      </c>
      <c r="E16" s="5" t="n">
        <v>471284000</v>
      </c>
    </row>
    <row r="17">
      <c r="A17" s="4" t="inlineStr">
        <is>
          <t>Committed Amount</t>
        </is>
      </c>
      <c r="B17" s="6" t="n">
        <v>500000000</v>
      </c>
      <c r="E17" s="6" t="n">
        <v>500000000</v>
      </c>
    </row>
    <row r="18">
      <c r="A18" s="4" t="inlineStr">
        <is>
          <t>Effective Rate</t>
        </is>
      </c>
      <c r="B18" s="4" t="inlineStr">
        <is>
          <t>2.23%</t>
        </is>
      </c>
      <c r="E18" s="4" t="inlineStr">
        <is>
          <t>3.32%</t>
        </is>
      </c>
    </row>
    <row r="19">
      <c r="A19" s="4" t="inlineStr">
        <is>
          <t>Assets Pledged</t>
        </is>
      </c>
      <c r="B19" s="6" t="n">
        <v>442349000</v>
      </c>
      <c r="E19" s="6" t="n">
        <v>675426000</v>
      </c>
    </row>
    <row r="20">
      <c r="A20" s="4" t="inlineStr">
        <is>
          <t>Restricted Cash Pledged</t>
        </is>
      </c>
      <c r="B20" s="5" t="n">
        <v>0</v>
      </c>
      <c r="E20" s="5" t="n">
        <v>0</v>
      </c>
    </row>
    <row r="21">
      <c r="A21" s="4" t="inlineStr">
        <is>
          <t>Warehouse line, due March 2021</t>
        </is>
      </c>
    </row>
    <row r="22">
      <c r="A22" s="3" t="inlineStr">
        <is>
          <t>Line of Credit Facility [Line Items]</t>
        </is>
      </c>
    </row>
    <row r="23">
      <c r="A23" s="4" t="inlineStr">
        <is>
          <t>Utilized Balance</t>
        </is>
      </c>
      <c r="B23" s="5" t="n">
        <v>46445000</v>
      </c>
      <c r="E23" s="5" t="n">
        <v>516045000</v>
      </c>
    </row>
    <row r="24">
      <c r="A24" s="4" t="inlineStr">
        <is>
          <t>Committed Amount</t>
        </is>
      </c>
      <c r="B24" s="6" t="n">
        <v>1250000000</v>
      </c>
      <c r="E24" s="6" t="n">
        <v>1250000000</v>
      </c>
    </row>
    <row r="25">
      <c r="A25" s="4" t="inlineStr">
        <is>
          <t>Effective Rate</t>
        </is>
      </c>
      <c r="B25" s="4" t="inlineStr">
        <is>
          <t>2.03%</t>
        </is>
      </c>
      <c r="E25" s="4" t="inlineStr">
        <is>
          <t>3.10%</t>
        </is>
      </c>
    </row>
    <row r="26">
      <c r="A26" s="4" t="inlineStr">
        <is>
          <t>Assets Pledged</t>
        </is>
      </c>
      <c r="B26" s="6" t="n">
        <v>743224000</v>
      </c>
      <c r="E26" s="6" t="n">
        <v>734640000</v>
      </c>
    </row>
    <row r="27">
      <c r="A27" s="4" t="inlineStr">
        <is>
          <t>Restricted Cash Pledged</t>
        </is>
      </c>
      <c r="B27" s="5" t="n">
        <v>1000</v>
      </c>
      <c r="E27" s="5" t="n">
        <v>1000</v>
      </c>
    </row>
    <row r="28">
      <c r="A28" s="4" t="inlineStr">
        <is>
          <t>Warehouse line, due October 2021</t>
        </is>
      </c>
    </row>
    <row r="29">
      <c r="A29" s="3" t="inlineStr">
        <is>
          <t>Line of Credit Facility [Line Items]</t>
        </is>
      </c>
    </row>
    <row r="30">
      <c r="A30" s="4" t="inlineStr">
        <is>
          <t>Utilized Balance</t>
        </is>
      </c>
      <c r="B30" s="5" t="n">
        <v>152000000</v>
      </c>
    </row>
    <row r="31">
      <c r="A31" s="4" t="inlineStr">
        <is>
          <t>Committed Amount</t>
        </is>
      </c>
      <c r="B31" s="6" t="n">
        <v>1500000000</v>
      </c>
      <c r="D31" s="6" t="n">
        <v>1000000000</v>
      </c>
    </row>
    <row r="32">
      <c r="A32" s="4" t="inlineStr">
        <is>
          <t>Effective Rate</t>
        </is>
      </c>
      <c r="B32" s="4" t="inlineStr">
        <is>
          <t>4.28%</t>
        </is>
      </c>
    </row>
    <row r="33">
      <c r="A33" s="4" t="inlineStr">
        <is>
          <t>Assets Pledged</t>
        </is>
      </c>
      <c r="B33" s="6" t="n">
        <v>136639000</v>
      </c>
    </row>
    <row r="34">
      <c r="A34" s="4" t="inlineStr">
        <is>
          <t>Restricted Cash Pledged</t>
        </is>
      </c>
      <c r="B34" s="5" t="n">
        <v>0</v>
      </c>
    </row>
    <row r="35">
      <c r="A35" s="4" t="inlineStr">
        <is>
          <t>Line of credit facility, additional borrowing capacity</t>
        </is>
      </c>
      <c r="C35" s="6" t="n">
        <v>500000000</v>
      </c>
    </row>
    <row r="36">
      <c r="A36" s="4" t="inlineStr">
        <is>
          <t>Warehouse line, due October 2021</t>
        </is>
      </c>
    </row>
    <row r="37">
      <c r="A37" s="3" t="inlineStr">
        <is>
          <t>Line of Credit Facility [Line Items]</t>
        </is>
      </c>
    </row>
    <row r="38">
      <c r="A38" s="4" t="inlineStr">
        <is>
          <t>Utilized Balance</t>
        </is>
      </c>
      <c r="B38" s="5" t="n">
        <v>832943000</v>
      </c>
      <c r="E38" s="5" t="n">
        <v>1098443000</v>
      </c>
    </row>
    <row r="39">
      <c r="A39" s="4" t="inlineStr">
        <is>
          <t>Committed Amount</t>
        </is>
      </c>
      <c r="B39" s="6" t="n">
        <v>3500000000</v>
      </c>
      <c r="E39" s="6" t="n">
        <v>5000000000</v>
      </c>
    </row>
    <row r="40">
      <c r="A40" s="4" t="inlineStr">
        <is>
          <t>Effective Rate</t>
        </is>
      </c>
      <c r="B40" s="4" t="inlineStr">
        <is>
          <t>3.75%</t>
        </is>
      </c>
      <c r="E40" s="4" t="inlineStr">
        <is>
          <t>4.43%</t>
        </is>
      </c>
    </row>
    <row r="41">
      <c r="A41" s="4" t="inlineStr">
        <is>
          <t>Assets Pledged</t>
        </is>
      </c>
      <c r="B41" s="6" t="n">
        <v>415514000</v>
      </c>
      <c r="E41" s="6" t="n">
        <v>1898365000</v>
      </c>
    </row>
    <row r="42">
      <c r="A42" s="4" t="inlineStr">
        <is>
          <t>Restricted Cash Pledged</t>
        </is>
      </c>
      <c r="B42" s="5" t="n">
        <v>0</v>
      </c>
      <c r="E42" s="5" t="n">
        <v>1756000</v>
      </c>
    </row>
    <row r="43">
      <c r="A43" s="4" t="inlineStr">
        <is>
          <t>Line of credit facility, reduction in borrowing capacity</t>
        </is>
      </c>
      <c r="C43" s="6" t="n">
        <v>500000000</v>
      </c>
    </row>
    <row r="44">
      <c r="A44" s="4" t="inlineStr">
        <is>
          <t>Warehouse line, due July 2021</t>
        </is>
      </c>
    </row>
    <row r="45">
      <c r="A45" s="3" t="inlineStr">
        <is>
          <t>Line of Credit Facility [Line Items]</t>
        </is>
      </c>
    </row>
    <row r="46">
      <c r="A46" s="4" t="inlineStr">
        <is>
          <t>Utilized Balance</t>
        </is>
      </c>
      <c r="B46" s="5" t="n">
        <v>322790000</v>
      </c>
      <c r="E46" s="5" t="n">
        <v>500000000</v>
      </c>
    </row>
    <row r="47">
      <c r="A47" s="4" t="inlineStr">
        <is>
          <t>Committed Amount</t>
        </is>
      </c>
      <c r="B47" s="6" t="n">
        <v>500000000</v>
      </c>
      <c r="E47" s="6" t="n">
        <v>500000000</v>
      </c>
    </row>
    <row r="48">
      <c r="A48" s="4" t="inlineStr">
        <is>
          <t>Effective Rate</t>
        </is>
      </c>
      <c r="B48" s="4" t="inlineStr">
        <is>
          <t>2.58%</t>
        </is>
      </c>
      <c r="E48" s="4" t="inlineStr">
        <is>
          <t>3.64%</t>
        </is>
      </c>
    </row>
    <row r="49">
      <c r="A49" s="4" t="inlineStr">
        <is>
          <t>Assets Pledged</t>
        </is>
      </c>
      <c r="B49" s="6" t="n">
        <v>328473000</v>
      </c>
      <c r="E49" s="6" t="n">
        <v>761690000</v>
      </c>
    </row>
    <row r="50">
      <c r="A50" s="4" t="inlineStr">
        <is>
          <t>Restricted Cash Pledged</t>
        </is>
      </c>
      <c r="B50" s="5" t="n">
        <v>0</v>
      </c>
      <c r="E50" s="5" t="n">
        <v>302000</v>
      </c>
    </row>
    <row r="51">
      <c r="A51" s="4" t="inlineStr">
        <is>
          <t>Warehouse line, due October 2021</t>
        </is>
      </c>
    </row>
    <row r="52">
      <c r="A52" s="3" t="inlineStr">
        <is>
          <t>Line of Credit Facility [Line Items]</t>
        </is>
      </c>
    </row>
    <row r="53">
      <c r="A53" s="4" t="inlineStr">
        <is>
          <t>Utilized Balance</t>
        </is>
      </c>
      <c r="B53" s="5" t="n">
        <v>509577000</v>
      </c>
      <c r="E53" s="5" t="n">
        <v>896077000</v>
      </c>
    </row>
    <row r="54">
      <c r="A54" s="4" t="inlineStr">
        <is>
          <t>Committed Amount</t>
        </is>
      </c>
      <c r="B54" s="6" t="n">
        <v>2100000000</v>
      </c>
      <c r="E54" s="6" t="n">
        <v>2100000000</v>
      </c>
    </row>
    <row r="55">
      <c r="A55" s="4" t="inlineStr">
        <is>
          <t>Effective Rate</t>
        </is>
      </c>
      <c r="B55" s="4" t="inlineStr">
        <is>
          <t>2.43%</t>
        </is>
      </c>
      <c r="E55" s="4" t="inlineStr">
        <is>
          <t>3.44%</t>
        </is>
      </c>
    </row>
    <row r="56">
      <c r="A56" s="4" t="inlineStr">
        <is>
          <t>Assets Pledged</t>
        </is>
      </c>
      <c r="B56" s="6" t="n">
        <v>1234913000</v>
      </c>
      <c r="E56" s="6" t="n">
        <v>1748325000</v>
      </c>
    </row>
    <row r="57">
      <c r="A57" s="4" t="inlineStr">
        <is>
          <t>Restricted Cash Pledged</t>
        </is>
      </c>
      <c r="B57" s="5" t="n">
        <v>17000</v>
      </c>
      <c r="E57" s="5" t="n">
        <v>7000</v>
      </c>
    </row>
    <row r="58">
      <c r="A58" s="4" t="inlineStr">
        <is>
          <t>Repurchase facility, due January 2020</t>
        </is>
      </c>
    </row>
    <row r="59">
      <c r="A59" s="3" t="inlineStr">
        <is>
          <t>Line of Credit Facility [Line Items]</t>
        </is>
      </c>
    </row>
    <row r="60">
      <c r="A60" s="4" t="inlineStr">
        <is>
          <t>Utilized Balance</t>
        </is>
      </c>
      <c r="E60" s="5" t="n">
        <v>273655000</v>
      </c>
    </row>
    <row r="61">
      <c r="A61" s="4" t="inlineStr">
        <is>
          <t>Committed Amount</t>
        </is>
      </c>
      <c r="E61" s="6" t="n">
        <v>273655000</v>
      </c>
    </row>
    <row r="62">
      <c r="A62" s="4" t="inlineStr">
        <is>
          <t>Effective Rate</t>
        </is>
      </c>
      <c r="E62" s="4" t="inlineStr">
        <is>
          <t>3.80%</t>
        </is>
      </c>
    </row>
    <row r="63">
      <c r="A63" s="4" t="inlineStr">
        <is>
          <t>Assets Pledged</t>
        </is>
      </c>
      <c r="E63" s="6" t="n">
        <v>377550000</v>
      </c>
    </row>
    <row r="64">
      <c r="A64" s="4" t="inlineStr">
        <is>
          <t>Restricted Cash Pledged</t>
        </is>
      </c>
      <c r="E64" s="5" t="n">
        <v>0</v>
      </c>
    </row>
    <row r="65">
      <c r="A65" s="4" t="inlineStr">
        <is>
          <t>Warehouse line, due January 2022</t>
        </is>
      </c>
    </row>
    <row r="66">
      <c r="A66" s="3" t="inlineStr">
        <is>
          <t>Line of Credit Facility [Line Items]</t>
        </is>
      </c>
    </row>
    <row r="67">
      <c r="A67" s="4" t="inlineStr">
        <is>
          <t>Utilized Balance</t>
        </is>
      </c>
      <c r="B67" s="5" t="n">
        <v>649400000</v>
      </c>
    </row>
    <row r="68">
      <c r="A68" s="4" t="inlineStr">
        <is>
          <t>Committed Amount</t>
        </is>
      </c>
      <c r="B68" s="6" t="n">
        <v>1000000000</v>
      </c>
    </row>
    <row r="69">
      <c r="A69" s="4" t="inlineStr">
        <is>
          <t>Effective Rate</t>
        </is>
      </c>
      <c r="B69" s="4" t="inlineStr">
        <is>
          <t>2.03%</t>
        </is>
      </c>
    </row>
    <row r="70">
      <c r="A70" s="4" t="inlineStr">
        <is>
          <t>Assets Pledged</t>
        </is>
      </c>
      <c r="B70" s="6" t="n">
        <v>875599000</v>
      </c>
    </row>
    <row r="71">
      <c r="A71" s="4" t="inlineStr">
        <is>
          <t>Restricted Cash Pledged</t>
        </is>
      </c>
      <c r="B71" s="5" t="n">
        <v>0</v>
      </c>
    </row>
    <row r="72">
      <c r="A72" s="4" t="inlineStr">
        <is>
          <t>Warehouse line, due November 2021</t>
        </is>
      </c>
    </row>
    <row r="73">
      <c r="A73" s="3" t="inlineStr">
        <is>
          <t>Line of Credit Facility [Line Items]</t>
        </is>
      </c>
    </row>
    <row r="74">
      <c r="A74" s="4" t="inlineStr">
        <is>
          <t>Utilized Balance</t>
        </is>
      </c>
      <c r="B74" s="5" t="n">
        <v>428120000</v>
      </c>
    </row>
    <row r="75">
      <c r="A75" s="4" t="inlineStr">
        <is>
          <t>Committed Amount</t>
        </is>
      </c>
      <c r="B75" s="6" t="n">
        <v>500000000</v>
      </c>
    </row>
    <row r="76">
      <c r="A76" s="4" t="inlineStr">
        <is>
          <t>Effective Rate</t>
        </is>
      </c>
      <c r="B76" s="4" t="inlineStr">
        <is>
          <t>1.94%</t>
        </is>
      </c>
    </row>
    <row r="77">
      <c r="A77" s="4" t="inlineStr">
        <is>
          <t>Assets Pledged</t>
        </is>
      </c>
      <c r="B77" s="6" t="n">
        <v>406684000</v>
      </c>
    </row>
    <row r="78">
      <c r="A78" s="4" t="inlineStr">
        <is>
          <t>Restricted Cash Pledged</t>
        </is>
      </c>
      <c r="B78" s="5" t="n">
        <v>0</v>
      </c>
    </row>
    <row r="79">
      <c r="A79" s="4" t="inlineStr">
        <is>
          <t>Repurchase facility, due March 2020</t>
        </is>
      </c>
    </row>
    <row r="80">
      <c r="A80" s="3" t="inlineStr">
        <is>
          <t>Line of Credit Facility [Line Items]</t>
        </is>
      </c>
    </row>
    <row r="81">
      <c r="A81" s="4" t="inlineStr">
        <is>
          <t>Utilized Balance</t>
        </is>
      </c>
      <c r="E81" s="5" t="n">
        <v>100756000</v>
      </c>
    </row>
    <row r="82">
      <c r="A82" s="4" t="inlineStr">
        <is>
          <t>Committed Amount</t>
        </is>
      </c>
      <c r="E82" s="6" t="n">
        <v>100756000</v>
      </c>
    </row>
    <row r="83">
      <c r="A83" s="4" t="inlineStr">
        <is>
          <t>Effective Rate</t>
        </is>
      </c>
      <c r="E83" s="4" t="inlineStr">
        <is>
          <t>3.04%</t>
        </is>
      </c>
    </row>
    <row r="84">
      <c r="A84" s="4" t="inlineStr">
        <is>
          <t>Assets Pledged</t>
        </is>
      </c>
      <c r="E84" s="6" t="n">
        <v>151710000</v>
      </c>
    </row>
    <row r="85">
      <c r="A85" s="4" t="inlineStr">
        <is>
          <t>Restricted Cash Pledged</t>
        </is>
      </c>
      <c r="E85" s="5" t="n">
        <v>0</v>
      </c>
    </row>
    <row r="86">
      <c r="A86" s="4" t="inlineStr">
        <is>
          <t>Repurchase facility, due March 2020</t>
        </is>
      </c>
    </row>
    <row r="87">
      <c r="A87" s="3" t="inlineStr">
        <is>
          <t>Line of Credit Facility [Line Items]</t>
        </is>
      </c>
    </row>
    <row r="88">
      <c r="A88" s="4" t="inlineStr">
        <is>
          <t>Utilized Balance</t>
        </is>
      </c>
      <c r="E88" s="5" t="n">
        <v>47851000</v>
      </c>
    </row>
    <row r="89">
      <c r="A89" s="4" t="inlineStr">
        <is>
          <t>Committed Amount</t>
        </is>
      </c>
      <c r="E89" s="6" t="n">
        <v>47851000</v>
      </c>
    </row>
    <row r="90">
      <c r="A90" s="4" t="inlineStr">
        <is>
          <t>Effective Rate</t>
        </is>
      </c>
      <c r="E90" s="4" t="inlineStr">
        <is>
          <t>3.15%</t>
        </is>
      </c>
    </row>
    <row r="91">
      <c r="A91" s="4" t="inlineStr">
        <is>
          <t>Assets Pledged</t>
        </is>
      </c>
      <c r="E91" s="6" t="n">
        <v>69945000</v>
      </c>
    </row>
    <row r="92">
      <c r="A92" s="4" t="inlineStr">
        <is>
          <t>Restricted Cash Pledged</t>
        </is>
      </c>
      <c r="E92" s="5" t="n">
        <v>0</v>
      </c>
    </row>
    <row r="93">
      <c r="A93" s="4" t="inlineStr">
        <is>
          <t>Warehouse line, due November 2020</t>
        </is>
      </c>
    </row>
    <row r="94">
      <c r="A94" s="3" t="inlineStr">
        <is>
          <t>Line of Credit Facility [Line Items]</t>
        </is>
      </c>
    </row>
    <row r="95">
      <c r="A95" s="4" t="inlineStr">
        <is>
          <t>Utilized Balance</t>
        </is>
      </c>
      <c r="E95" s="5" t="n">
        <v>970600000</v>
      </c>
    </row>
    <row r="96">
      <c r="A96" s="4" t="inlineStr">
        <is>
          <t>Committed Amount</t>
        </is>
      </c>
      <c r="E96" s="6" t="n">
        <v>1000000000</v>
      </c>
    </row>
    <row r="97">
      <c r="A97" s="4" t="inlineStr">
        <is>
          <t>Effective Rate</t>
        </is>
      </c>
      <c r="E97" s="4" t="inlineStr">
        <is>
          <t>2.57%</t>
        </is>
      </c>
    </row>
    <row r="98">
      <c r="A98" s="4" t="inlineStr">
        <is>
          <t>Assets Pledged</t>
        </is>
      </c>
      <c r="E98" s="6" t="n">
        <v>1353305000</v>
      </c>
    </row>
    <row r="99">
      <c r="A99" s="4" t="inlineStr">
        <is>
          <t>Restricted Cash Pledged</t>
        </is>
      </c>
      <c r="E99" s="5" t="n">
        <v>0</v>
      </c>
    </row>
    <row r="100">
      <c r="A100" s="4" t="inlineStr">
        <is>
          <t>Warehouse line, due November 2020</t>
        </is>
      </c>
    </row>
    <row r="101">
      <c r="A101" s="3" t="inlineStr">
        <is>
          <t>Line of Credit Facility [Line Items]</t>
        </is>
      </c>
    </row>
    <row r="102">
      <c r="A102" s="4" t="inlineStr">
        <is>
          <t>Utilized Balance</t>
        </is>
      </c>
      <c r="E102" s="5" t="n">
        <v>471320000</v>
      </c>
    </row>
    <row r="103">
      <c r="A103" s="4" t="inlineStr">
        <is>
          <t>Committed Amount</t>
        </is>
      </c>
      <c r="E103" s="6" t="n">
        <v>500000000</v>
      </c>
    </row>
    <row r="104">
      <c r="A104" s="4" t="inlineStr">
        <is>
          <t>Effective Rate</t>
        </is>
      </c>
      <c r="E104" s="4" t="inlineStr">
        <is>
          <t>2.69%</t>
        </is>
      </c>
    </row>
    <row r="105">
      <c r="A105" s="4" t="inlineStr">
        <is>
          <t>Assets Pledged</t>
        </is>
      </c>
      <c r="E105" s="6" t="n">
        <v>505502000</v>
      </c>
    </row>
    <row r="106">
      <c r="A106" s="4" t="inlineStr">
        <is>
          <t>Restricted Cash Pledged</t>
        </is>
      </c>
      <c r="E106" s="5" t="n">
        <v>186000</v>
      </c>
    </row>
    <row r="107">
      <c r="A107" s="4" t="inlineStr">
        <is>
          <t>Warehouse line, due June 2021</t>
        </is>
      </c>
    </row>
    <row r="108">
      <c r="A108" s="3" t="inlineStr">
        <is>
          <t>Line of Credit Facility [Line Items]</t>
        </is>
      </c>
    </row>
    <row r="109">
      <c r="A109" s="4" t="inlineStr">
        <is>
          <t>Utilized Balance</t>
        </is>
      </c>
      <c r="B109" s="5" t="n">
        <v>377600000</v>
      </c>
      <c r="E109" s="5" t="n">
        <v>53900000</v>
      </c>
    </row>
    <row r="110">
      <c r="A110" s="4" t="inlineStr">
        <is>
          <t>Committed Amount</t>
        </is>
      </c>
      <c r="B110" s="6" t="n">
        <v>600000000</v>
      </c>
      <c r="E110" s="6" t="n">
        <v>600000000</v>
      </c>
    </row>
    <row r="111">
      <c r="A111" s="4" t="inlineStr">
        <is>
          <t>Effective Rate</t>
        </is>
      </c>
      <c r="B111" s="4" t="inlineStr">
        <is>
          <t>2.27%</t>
        </is>
      </c>
      <c r="E111" s="4" t="inlineStr">
        <is>
          <t>7.02%</t>
        </is>
      </c>
    </row>
    <row r="112">
      <c r="A112" s="4" t="inlineStr">
        <is>
          <t>Assets Pledged</t>
        </is>
      </c>
      <c r="B112" s="6" t="n">
        <v>199388000</v>
      </c>
      <c r="E112" s="6" t="n">
        <v>62601000</v>
      </c>
    </row>
    <row r="113">
      <c r="A113" s="4" t="inlineStr">
        <is>
          <t>Restricted Cash Pledged</t>
        </is>
      </c>
      <c r="B113" s="5" t="n">
        <v>1684000</v>
      </c>
      <c r="E113" s="5" t="n">
        <v>94000</v>
      </c>
    </row>
    <row r="114">
      <c r="A114" s="4" t="inlineStr">
        <is>
          <t>Repurchase facility, due October 2020</t>
        </is>
      </c>
    </row>
    <row r="115">
      <c r="A115" s="3" t="inlineStr">
        <is>
          <t>Line of Credit Facility [Line Items]</t>
        </is>
      </c>
    </row>
    <row r="116">
      <c r="A116" s="4" t="inlineStr">
        <is>
          <t>Utilized Balance</t>
        </is>
      </c>
      <c r="B116" s="5" t="n">
        <v>253128000</v>
      </c>
    </row>
    <row r="117">
      <c r="A117" s="4" t="inlineStr">
        <is>
          <t>Committed Amount</t>
        </is>
      </c>
      <c r="B117" s="6" t="n">
        <v>253128000</v>
      </c>
    </row>
    <row r="118">
      <c r="A118" s="4" t="inlineStr">
        <is>
          <t>Effective Rate</t>
        </is>
      </c>
      <c r="B118" s="4" t="inlineStr">
        <is>
          <t>3.80%</t>
        </is>
      </c>
    </row>
    <row r="119">
      <c r="A119" s="4" t="inlineStr">
        <is>
          <t>Assets Pledged</t>
        </is>
      </c>
      <c r="B119" s="6" t="n">
        <v>377550000</v>
      </c>
    </row>
    <row r="120">
      <c r="A120" s="4" t="inlineStr">
        <is>
          <t>Restricted Cash Pledged</t>
        </is>
      </c>
      <c r="B120" s="5" t="n">
        <v>0</v>
      </c>
    </row>
    <row r="121">
      <c r="A121" s="4" t="inlineStr">
        <is>
          <t>Repurchase facility, due September 2020</t>
        </is>
      </c>
    </row>
    <row r="122">
      <c r="A122" s="3" t="inlineStr">
        <is>
          <t>Line of Credit Facility [Line Items]</t>
        </is>
      </c>
    </row>
    <row r="123">
      <c r="A123" s="4" t="inlineStr">
        <is>
          <t>Utilized Balance</t>
        </is>
      </c>
      <c r="B123" s="5" t="n">
        <v>44800000</v>
      </c>
    </row>
    <row r="124">
      <c r="A124" s="4" t="inlineStr">
        <is>
          <t>Committed Amount</t>
        </is>
      </c>
      <c r="B124" s="6" t="n">
        <v>44800000</v>
      </c>
    </row>
    <row r="125">
      <c r="A125" s="4" t="inlineStr">
        <is>
          <t>Effective Rate</t>
        </is>
      </c>
      <c r="B125" s="4" t="inlineStr">
        <is>
          <t>2.24%</t>
        </is>
      </c>
    </row>
    <row r="126">
      <c r="A126" s="4" t="inlineStr">
        <is>
          <t>Assets Pledged</t>
        </is>
      </c>
      <c r="B126" s="6" t="n">
        <v>69945000</v>
      </c>
    </row>
    <row r="127">
      <c r="A127" s="4" t="inlineStr">
        <is>
          <t>Restricted Cash Pledged</t>
        </is>
      </c>
      <c r="B127" s="5" t="n">
        <v>0</v>
      </c>
    </row>
    <row r="128">
      <c r="A128" s="4" t="inlineStr">
        <is>
          <t>Facilities with Santander and related subsidiaries</t>
        </is>
      </c>
    </row>
    <row r="129">
      <c r="A129" s="3" t="inlineStr">
        <is>
          <t>Line of Credit Facility [Line Items]</t>
        </is>
      </c>
    </row>
    <row r="130">
      <c r="A130" s="4" t="inlineStr">
        <is>
          <t>Utilized Balance</t>
        </is>
      </c>
      <c r="B130" s="5" t="n">
        <v>9200000000</v>
      </c>
      <c r="E130" s="5" t="n">
        <v>5650000000</v>
      </c>
    </row>
    <row r="131">
      <c r="A131" s="4" t="inlineStr">
        <is>
          <t>Committed Amount</t>
        </is>
      </c>
      <c r="B131" s="5" t="n">
        <v>12200000000</v>
      </c>
      <c r="E131" s="5" t="n">
        <v>9150000000</v>
      </c>
    </row>
    <row r="132">
      <c r="A132" s="4" t="inlineStr">
        <is>
          <t>Assets Pledged</t>
        </is>
      </c>
      <c r="B132" s="5" t="n">
        <v>0</v>
      </c>
      <c r="E132" s="5" t="n">
        <v>0</v>
      </c>
    </row>
    <row r="133">
      <c r="A133" s="4" t="inlineStr">
        <is>
          <t>Restricted Cash Pledged</t>
        </is>
      </c>
      <c r="B133" s="5" t="n">
        <v>0</v>
      </c>
      <c r="E133" s="5" t="n">
        <v>0</v>
      </c>
    </row>
    <row r="134">
      <c r="A134" s="4" t="inlineStr">
        <is>
          <t>Promissory Note, due December 2021</t>
        </is>
      </c>
    </row>
    <row r="135">
      <c r="A135" s="3" t="inlineStr">
        <is>
          <t>Line of Credit Facility [Line Items]</t>
        </is>
      </c>
    </row>
    <row r="136">
      <c r="A136" s="4" t="inlineStr">
        <is>
          <t>Utilized Balance</t>
        </is>
      </c>
      <c r="B136" s="5" t="n">
        <v>250000000</v>
      </c>
      <c r="E136" s="5" t="n">
        <v>250000000</v>
      </c>
    </row>
    <row r="137">
      <c r="A137" s="4" t="inlineStr">
        <is>
          <t>Committed Amount</t>
        </is>
      </c>
      <c r="B137" s="6" t="n">
        <v>250000000</v>
      </c>
      <c r="E137" s="6" t="n">
        <v>250000000</v>
      </c>
    </row>
    <row r="138">
      <c r="A138" s="4" t="inlineStr">
        <is>
          <t>Effective Rate</t>
        </is>
      </c>
      <c r="B138" s="4" t="inlineStr">
        <is>
          <t>3.70%</t>
        </is>
      </c>
      <c r="E138" s="4" t="inlineStr">
        <is>
          <t>3.70%</t>
        </is>
      </c>
    </row>
    <row r="139">
      <c r="A139" s="4" t="inlineStr">
        <is>
          <t>Assets Pledged</t>
        </is>
      </c>
      <c r="B139" s="6" t="n">
        <v>0</v>
      </c>
      <c r="E139" s="6" t="n">
        <v>0</v>
      </c>
    </row>
    <row r="140">
      <c r="A140" s="4" t="inlineStr">
        <is>
          <t>Restricted Cash Pledged</t>
        </is>
      </c>
      <c r="B140" s="5" t="n">
        <v>0</v>
      </c>
      <c r="E140" s="5" t="n">
        <v>0</v>
      </c>
    </row>
    <row r="141">
      <c r="A141" s="4" t="inlineStr">
        <is>
          <t>Promissory Note, due December 2022</t>
        </is>
      </c>
    </row>
    <row r="142">
      <c r="A142" s="3" t="inlineStr">
        <is>
          <t>Line of Credit Facility [Line Items]</t>
        </is>
      </c>
    </row>
    <row r="143">
      <c r="A143" s="4" t="inlineStr">
        <is>
          <t>Utilized Balance</t>
        </is>
      </c>
      <c r="B143" s="5" t="n">
        <v>250000000</v>
      </c>
      <c r="E143" s="5" t="n">
        <v>250000000</v>
      </c>
    </row>
    <row r="144">
      <c r="A144" s="4" t="inlineStr">
        <is>
          <t>Committed Amount</t>
        </is>
      </c>
      <c r="B144" s="6" t="n">
        <v>250000000</v>
      </c>
      <c r="E144" s="6" t="n">
        <v>250000000</v>
      </c>
    </row>
    <row r="145">
      <c r="A145" s="4" t="inlineStr">
        <is>
          <t>Effective Rate</t>
        </is>
      </c>
      <c r="B145" s="4" t="inlineStr">
        <is>
          <t>3.95%</t>
        </is>
      </c>
      <c r="E145" s="4" t="inlineStr">
        <is>
          <t>3.95%</t>
        </is>
      </c>
    </row>
    <row r="146">
      <c r="A146" s="4" t="inlineStr">
        <is>
          <t>Assets Pledged</t>
        </is>
      </c>
      <c r="B146" s="6" t="n">
        <v>0</v>
      </c>
      <c r="E146" s="6" t="n">
        <v>0</v>
      </c>
    </row>
    <row r="147">
      <c r="A147" s="4" t="inlineStr">
        <is>
          <t>Restricted Cash Pledged</t>
        </is>
      </c>
      <c r="B147" s="5" t="n">
        <v>0</v>
      </c>
      <c r="E147" s="5" t="n">
        <v>0</v>
      </c>
    </row>
    <row r="148">
      <c r="A148" s="4" t="inlineStr">
        <is>
          <t>Promissory Note, due December 2023</t>
        </is>
      </c>
    </row>
    <row r="149">
      <c r="A149" s="3" t="inlineStr">
        <is>
          <t>Line of Credit Facility [Line Items]</t>
        </is>
      </c>
    </row>
    <row r="150">
      <c r="A150" s="4" t="inlineStr">
        <is>
          <t>Utilized Balance</t>
        </is>
      </c>
      <c r="B150" s="5" t="n">
        <v>250000000</v>
      </c>
      <c r="E150" s="5" t="n">
        <v>250000000</v>
      </c>
    </row>
    <row r="151">
      <c r="A151" s="4" t="inlineStr">
        <is>
          <t>Committed Amount</t>
        </is>
      </c>
      <c r="B151" s="6" t="n">
        <v>250000000</v>
      </c>
      <c r="E151" s="6" t="n">
        <v>250000000</v>
      </c>
    </row>
    <row r="152">
      <c r="A152" s="4" t="inlineStr">
        <is>
          <t>Effective Rate</t>
        </is>
      </c>
      <c r="B152" s="4" t="inlineStr">
        <is>
          <t>5.25%</t>
        </is>
      </c>
      <c r="E152" s="4" t="inlineStr">
        <is>
          <t>5.25%</t>
        </is>
      </c>
    </row>
    <row r="153">
      <c r="A153" s="4" t="inlineStr">
        <is>
          <t>Assets Pledged</t>
        </is>
      </c>
      <c r="B153" s="6" t="n">
        <v>0</v>
      </c>
      <c r="E153" s="6" t="n">
        <v>0</v>
      </c>
    </row>
    <row r="154">
      <c r="A154" s="4" t="inlineStr">
        <is>
          <t>Restricted Cash Pledged</t>
        </is>
      </c>
      <c r="B154" s="5" t="n">
        <v>0</v>
      </c>
      <c r="E154" s="5" t="n">
        <v>0</v>
      </c>
    </row>
    <row r="155">
      <c r="A155" s="4" t="inlineStr">
        <is>
          <t>Promissory Note, due December 2022</t>
        </is>
      </c>
    </row>
    <row r="156">
      <c r="A156" s="3" t="inlineStr">
        <is>
          <t>Line of Credit Facility [Line Items]</t>
        </is>
      </c>
    </row>
    <row r="157">
      <c r="A157" s="4" t="inlineStr">
        <is>
          <t>Utilized Balance</t>
        </is>
      </c>
      <c r="B157" s="5" t="n">
        <v>250000000</v>
      </c>
      <c r="E157" s="5" t="n">
        <v>250000000</v>
      </c>
    </row>
    <row r="158">
      <c r="A158" s="4" t="inlineStr">
        <is>
          <t>Committed Amount</t>
        </is>
      </c>
      <c r="B158" s="6" t="n">
        <v>250000000</v>
      </c>
      <c r="E158" s="6" t="n">
        <v>250000000</v>
      </c>
    </row>
    <row r="159">
      <c r="A159" s="4" t="inlineStr">
        <is>
          <t>Effective Rate</t>
        </is>
      </c>
      <c r="B159" s="4" t="inlineStr">
        <is>
          <t>5.00%</t>
        </is>
      </c>
      <c r="E159" s="4" t="inlineStr">
        <is>
          <t>5.00%</t>
        </is>
      </c>
    </row>
    <row r="160">
      <c r="A160" s="4" t="inlineStr">
        <is>
          <t>Assets Pledged</t>
        </is>
      </c>
      <c r="B160" s="6" t="n">
        <v>0</v>
      </c>
      <c r="E160" s="6" t="n">
        <v>0</v>
      </c>
    </row>
    <row r="161">
      <c r="A161" s="4" t="inlineStr">
        <is>
          <t>Restricted Cash Pledged</t>
        </is>
      </c>
      <c r="B161" s="5" t="n">
        <v>0</v>
      </c>
      <c r="E161" s="5" t="n">
        <v>0</v>
      </c>
    </row>
    <row r="162">
      <c r="A162" s="4" t="inlineStr">
        <is>
          <t>Promissory Note, due May 2021</t>
        </is>
      </c>
    </row>
    <row r="163">
      <c r="A163" s="3" t="inlineStr">
        <is>
          <t>Line of Credit Facility [Line Items]</t>
        </is>
      </c>
    </row>
    <row r="164">
      <c r="A164" s="4" t="inlineStr">
        <is>
          <t>Utilized Balance</t>
        </is>
      </c>
      <c r="B164" s="5" t="n">
        <v>250000000</v>
      </c>
    </row>
    <row r="165">
      <c r="A165" s="4" t="inlineStr">
        <is>
          <t>Committed Amount</t>
        </is>
      </c>
      <c r="B165" s="6" t="n">
        <v>250000000</v>
      </c>
    </row>
    <row r="166">
      <c r="A166" s="4" t="inlineStr">
        <is>
          <t>Effective Rate</t>
        </is>
      </c>
      <c r="B166" s="4" t="inlineStr">
        <is>
          <t>2.25%</t>
        </is>
      </c>
    </row>
    <row r="167">
      <c r="A167" s="4" t="inlineStr">
        <is>
          <t>Assets Pledged</t>
        </is>
      </c>
      <c r="B167" s="6" t="n">
        <v>0</v>
      </c>
    </row>
    <row r="168">
      <c r="A168" s="4" t="inlineStr">
        <is>
          <t>Restricted Cash Pledged</t>
        </is>
      </c>
      <c r="B168" s="5" t="n">
        <v>0</v>
      </c>
    </row>
    <row r="169">
      <c r="A169" s="4" t="inlineStr">
        <is>
          <t>Promissory Note, due March 2021</t>
        </is>
      </c>
    </row>
    <row r="170">
      <c r="A170" s="3" t="inlineStr">
        <is>
          <t>Line of Credit Facility [Line Items]</t>
        </is>
      </c>
    </row>
    <row r="171">
      <c r="A171" s="4" t="inlineStr">
        <is>
          <t>Utilized Balance</t>
        </is>
      </c>
      <c r="B171" s="5" t="n">
        <v>300000000</v>
      </c>
      <c r="E171" s="5" t="n">
        <v>300000000</v>
      </c>
    </row>
    <row r="172">
      <c r="A172" s="4" t="inlineStr">
        <is>
          <t>Committed Amount</t>
        </is>
      </c>
      <c r="B172" s="6" t="n">
        <v>300000000</v>
      </c>
      <c r="E172" s="6" t="n">
        <v>300000000</v>
      </c>
    </row>
    <row r="173">
      <c r="A173" s="4" t="inlineStr">
        <is>
          <t>Effective Rate</t>
        </is>
      </c>
      <c r="B173" s="4" t="inlineStr">
        <is>
          <t>3.95%</t>
        </is>
      </c>
      <c r="E173" s="4" t="inlineStr">
        <is>
          <t>3.95%</t>
        </is>
      </c>
    </row>
    <row r="174">
      <c r="A174" s="4" t="inlineStr">
        <is>
          <t>Assets Pledged</t>
        </is>
      </c>
      <c r="B174" s="6" t="n">
        <v>0</v>
      </c>
      <c r="E174" s="6" t="n">
        <v>0</v>
      </c>
    </row>
    <row r="175">
      <c r="A175" s="4" t="inlineStr">
        <is>
          <t>Restricted Cash Pledged</t>
        </is>
      </c>
      <c r="B175" s="5" t="n">
        <v>0</v>
      </c>
      <c r="E175" s="5" t="n">
        <v>0</v>
      </c>
    </row>
    <row r="176">
      <c r="A176" s="4" t="inlineStr">
        <is>
          <t>Promissory Note, due May 2023</t>
        </is>
      </c>
    </row>
    <row r="177">
      <c r="A177" s="3" t="inlineStr">
        <is>
          <t>Line of Credit Facility [Line Items]</t>
        </is>
      </c>
    </row>
    <row r="178">
      <c r="A178" s="4" t="inlineStr">
        <is>
          <t>Utilized Balance</t>
        </is>
      </c>
      <c r="B178" s="5" t="n">
        <v>350000000</v>
      </c>
    </row>
    <row r="179">
      <c r="A179" s="4" t="inlineStr">
        <is>
          <t>Committed Amount</t>
        </is>
      </c>
      <c r="B179" s="6" t="n">
        <v>350000000</v>
      </c>
    </row>
    <row r="180">
      <c r="A180" s="4" t="inlineStr">
        <is>
          <t>Effective Rate</t>
        </is>
      </c>
      <c r="B180" s="4" t="inlineStr">
        <is>
          <t>3.80%</t>
        </is>
      </c>
    </row>
    <row r="181">
      <c r="A181" s="4" t="inlineStr">
        <is>
          <t>Assets Pledged</t>
        </is>
      </c>
      <c r="B181" s="6" t="n">
        <v>0</v>
      </c>
    </row>
    <row r="182">
      <c r="A182" s="4" t="inlineStr">
        <is>
          <t>Restricted Cash Pledged</t>
        </is>
      </c>
      <c r="B182" s="5" t="n">
        <v>0</v>
      </c>
    </row>
    <row r="183">
      <c r="A183" s="4" t="inlineStr">
        <is>
          <t>Promissory Note, due October 2020</t>
        </is>
      </c>
    </row>
    <row r="184">
      <c r="A184" s="3" t="inlineStr">
        <is>
          <t>Line of Credit Facility [Line Items]</t>
        </is>
      </c>
    </row>
    <row r="185">
      <c r="A185" s="4" t="inlineStr">
        <is>
          <t>Utilized Balance</t>
        </is>
      </c>
      <c r="B185" s="5" t="n">
        <v>400000000</v>
      </c>
      <c r="E185" s="5" t="n">
        <v>400000000</v>
      </c>
    </row>
    <row r="186">
      <c r="A186" s="4" t="inlineStr">
        <is>
          <t>Committed Amount</t>
        </is>
      </c>
      <c r="B186" s="6" t="n">
        <v>400000000</v>
      </c>
      <c r="E186" s="6" t="n">
        <v>400000000</v>
      </c>
    </row>
    <row r="187">
      <c r="A187" s="4" t="inlineStr">
        <is>
          <t>Effective Rate</t>
        </is>
      </c>
      <c r="B187" s="4" t="inlineStr">
        <is>
          <t>3.10%</t>
        </is>
      </c>
      <c r="E187" s="4" t="inlineStr">
        <is>
          <t>3.10%</t>
        </is>
      </c>
    </row>
    <row r="188">
      <c r="A188" s="4" t="inlineStr">
        <is>
          <t>Assets Pledged</t>
        </is>
      </c>
      <c r="B188" s="6" t="n">
        <v>0</v>
      </c>
      <c r="E188" s="6" t="n">
        <v>0</v>
      </c>
    </row>
    <row r="189">
      <c r="A189" s="4" t="inlineStr">
        <is>
          <t>Restricted Cash Pledged</t>
        </is>
      </c>
      <c r="B189" s="5" t="n">
        <v>0</v>
      </c>
      <c r="E189" s="5" t="n">
        <v>0</v>
      </c>
    </row>
    <row r="190">
      <c r="A190" s="4" t="inlineStr">
        <is>
          <t>Promissory Note, due November 2022</t>
        </is>
      </c>
    </row>
    <row r="191">
      <c r="A191" s="3" t="inlineStr">
        <is>
          <t>Line of Credit Facility [Line Items]</t>
        </is>
      </c>
    </row>
    <row r="192">
      <c r="A192" s="4" t="inlineStr">
        <is>
          <t>Utilized Balance</t>
        </is>
      </c>
      <c r="B192" s="5" t="n">
        <v>400000000</v>
      </c>
      <c r="E192" s="5" t="n">
        <v>400000000</v>
      </c>
    </row>
    <row r="193">
      <c r="A193" s="4" t="inlineStr">
        <is>
          <t>Committed Amount</t>
        </is>
      </c>
      <c r="B193" s="6" t="n">
        <v>400000000</v>
      </c>
      <c r="E193" s="6" t="n">
        <v>400000000</v>
      </c>
    </row>
    <row r="194">
      <c r="A194" s="4" t="inlineStr">
        <is>
          <t>Effective Rate</t>
        </is>
      </c>
      <c r="B194" s="4" t="inlineStr">
        <is>
          <t>3.00%</t>
        </is>
      </c>
      <c r="E194" s="4" t="inlineStr">
        <is>
          <t>3.00%</t>
        </is>
      </c>
    </row>
    <row r="195">
      <c r="A195" s="4" t="inlineStr">
        <is>
          <t>Assets Pledged</t>
        </is>
      </c>
      <c r="B195" s="6" t="n">
        <v>0</v>
      </c>
      <c r="E195" s="6" t="n">
        <v>0</v>
      </c>
    </row>
    <row r="196">
      <c r="A196" s="4" t="inlineStr">
        <is>
          <t>Restricted Cash Pledged</t>
        </is>
      </c>
      <c r="B196" s="5" t="n">
        <v>0</v>
      </c>
      <c r="E196" s="5" t="n">
        <v>0</v>
      </c>
    </row>
    <row r="197">
      <c r="A197" s="4" t="inlineStr">
        <is>
          <t>Promissory Note, due April 2023</t>
        </is>
      </c>
    </row>
    <row r="198">
      <c r="A198" s="3" t="inlineStr">
        <is>
          <t>Line of Credit Facility [Line Items]</t>
        </is>
      </c>
    </row>
    <row r="199">
      <c r="A199" s="4" t="inlineStr">
        <is>
          <t>Utilized Balance</t>
        </is>
      </c>
      <c r="B199" s="5" t="n">
        <v>450000000</v>
      </c>
    </row>
    <row r="200">
      <c r="A200" s="4" t="inlineStr">
        <is>
          <t>Committed Amount</t>
        </is>
      </c>
      <c r="B200" s="6" t="n">
        <v>450000000</v>
      </c>
    </row>
    <row r="201">
      <c r="A201" s="4" t="inlineStr">
        <is>
          <t>Effective Rate</t>
        </is>
      </c>
      <c r="B201" s="4" t="inlineStr">
        <is>
          <t>6.13%</t>
        </is>
      </c>
    </row>
    <row r="202">
      <c r="A202" s="4" t="inlineStr">
        <is>
          <t>Assets Pledged</t>
        </is>
      </c>
      <c r="B202" s="6" t="n">
        <v>0</v>
      </c>
    </row>
    <row r="203">
      <c r="A203" s="4" t="inlineStr">
        <is>
          <t>Restricted Cash Pledged</t>
        </is>
      </c>
      <c r="B203" s="5" t="n">
        <v>0</v>
      </c>
    </row>
    <row r="204">
      <c r="A204" s="4" t="inlineStr">
        <is>
          <t>Promissory Note, due May 2020</t>
        </is>
      </c>
    </row>
    <row r="205">
      <c r="A205" s="3" t="inlineStr">
        <is>
          <t>Line of Credit Facility [Line Items]</t>
        </is>
      </c>
    </row>
    <row r="206">
      <c r="A206" s="4" t="inlineStr">
        <is>
          <t>Utilized Balance</t>
        </is>
      </c>
      <c r="E206" s="5" t="n">
        <v>500000000</v>
      </c>
    </row>
    <row r="207">
      <c r="A207" s="4" t="inlineStr">
        <is>
          <t>Committed Amount</t>
        </is>
      </c>
      <c r="E207" s="6" t="n">
        <v>500000000</v>
      </c>
    </row>
    <row r="208">
      <c r="A208" s="4" t="inlineStr">
        <is>
          <t>Effective Rate</t>
        </is>
      </c>
      <c r="E208" s="4" t="inlineStr">
        <is>
          <t>3.49%</t>
        </is>
      </c>
    </row>
    <row r="209">
      <c r="A209" s="4" t="inlineStr">
        <is>
          <t>Assets Pledged</t>
        </is>
      </c>
      <c r="E209" s="6" t="n">
        <v>0</v>
      </c>
    </row>
    <row r="210">
      <c r="A210" s="4" t="inlineStr">
        <is>
          <t>Restricted Cash Pledged</t>
        </is>
      </c>
      <c r="E210" s="5" t="n">
        <v>0</v>
      </c>
    </row>
    <row r="211">
      <c r="A211" s="4" t="inlineStr">
        <is>
          <t>Promissory Note, due June 2022</t>
        </is>
      </c>
    </row>
    <row r="212">
      <c r="A212" s="3" t="inlineStr">
        <is>
          <t>Line of Credit Facility [Line Items]</t>
        </is>
      </c>
    </row>
    <row r="213">
      <c r="A213" s="4" t="inlineStr">
        <is>
          <t>Utilized Balance</t>
        </is>
      </c>
      <c r="B213" s="5" t="n">
        <v>500000000</v>
      </c>
      <c r="E213" s="5" t="n">
        <v>500000000</v>
      </c>
    </row>
    <row r="214">
      <c r="A214" s="4" t="inlineStr">
        <is>
          <t>Committed Amount</t>
        </is>
      </c>
      <c r="B214" s="6" t="n">
        <v>500000000</v>
      </c>
      <c r="E214" s="6" t="n">
        <v>500000000</v>
      </c>
    </row>
    <row r="215">
      <c r="A215" s="4" t="inlineStr">
        <is>
          <t>Effective Rate</t>
        </is>
      </c>
      <c r="B215" s="4" t="inlineStr">
        <is>
          <t>3.30%</t>
        </is>
      </c>
      <c r="E215" s="4" t="inlineStr">
        <is>
          <t>3.30%</t>
        </is>
      </c>
    </row>
    <row r="216">
      <c r="A216" s="4" t="inlineStr">
        <is>
          <t>Assets Pledged</t>
        </is>
      </c>
      <c r="B216" s="6" t="n">
        <v>0</v>
      </c>
      <c r="E216" s="6" t="n">
        <v>0</v>
      </c>
    </row>
    <row r="217">
      <c r="A217" s="4" t="inlineStr">
        <is>
          <t>Restricted Cash Pledged</t>
        </is>
      </c>
      <c r="B217" s="5" t="n">
        <v>0</v>
      </c>
      <c r="E217" s="5" t="n">
        <v>0</v>
      </c>
    </row>
    <row r="218">
      <c r="A218" s="4" t="inlineStr">
        <is>
          <t>Promissory Note due July 2024</t>
        </is>
      </c>
    </row>
    <row r="219">
      <c r="A219" s="3" t="inlineStr">
        <is>
          <t>Line of Credit Facility [Line Items]</t>
        </is>
      </c>
    </row>
    <row r="220">
      <c r="A220" s="4" t="inlineStr">
        <is>
          <t>Utilized Balance</t>
        </is>
      </c>
      <c r="B220" s="5" t="n">
        <v>500000000</v>
      </c>
      <c r="E220" s="5" t="n">
        <v>500000000</v>
      </c>
    </row>
    <row r="221">
      <c r="A221" s="4" t="inlineStr">
        <is>
          <t>Committed Amount</t>
        </is>
      </c>
      <c r="B221" s="6" t="n">
        <v>500000000</v>
      </c>
      <c r="E221" s="6" t="n">
        <v>500000000</v>
      </c>
    </row>
    <row r="222">
      <c r="A222" s="4" t="inlineStr">
        <is>
          <t>Effective Rate</t>
        </is>
      </c>
      <c r="B222" s="4" t="inlineStr">
        <is>
          <t>3.90%</t>
        </is>
      </c>
      <c r="E222" s="4" t="inlineStr">
        <is>
          <t>3.90%</t>
        </is>
      </c>
    </row>
    <row r="223">
      <c r="A223" s="4" t="inlineStr">
        <is>
          <t>Assets Pledged</t>
        </is>
      </c>
      <c r="B223" s="6" t="n">
        <v>0</v>
      </c>
      <c r="E223" s="6" t="n">
        <v>0</v>
      </c>
    </row>
    <row r="224">
      <c r="A224" s="4" t="inlineStr">
        <is>
          <t>Restricted Cash Pledged</t>
        </is>
      </c>
      <c r="B224" s="5" t="n">
        <v>0</v>
      </c>
      <c r="E224" s="5" t="n">
        <v>0</v>
      </c>
    </row>
    <row r="225">
      <c r="A225" s="4" t="inlineStr">
        <is>
          <t>Promissory Note, due March 2022</t>
        </is>
      </c>
    </row>
    <row r="226">
      <c r="A226" s="3" t="inlineStr">
        <is>
          <t>Line of Credit Facility [Line Items]</t>
        </is>
      </c>
    </row>
    <row r="227">
      <c r="A227" s="4" t="inlineStr">
        <is>
          <t>Utilized Balance</t>
        </is>
      </c>
      <c r="B227" s="5" t="n">
        <v>650000000</v>
      </c>
      <c r="E227" s="5" t="n">
        <v>650000000</v>
      </c>
    </row>
    <row r="228">
      <c r="A228" s="4" t="inlineStr">
        <is>
          <t>Committed Amount</t>
        </is>
      </c>
      <c r="B228" s="6" t="n">
        <v>650000000</v>
      </c>
      <c r="E228" s="6" t="n">
        <v>650000000</v>
      </c>
    </row>
    <row r="229">
      <c r="A229" s="4" t="inlineStr">
        <is>
          <t>Effective Rate</t>
        </is>
      </c>
      <c r="B229" s="4" t="inlineStr">
        <is>
          <t>4.20%</t>
        </is>
      </c>
      <c r="E229" s="4" t="inlineStr">
        <is>
          <t>4.20%</t>
        </is>
      </c>
    </row>
    <row r="230">
      <c r="A230" s="4" t="inlineStr">
        <is>
          <t>Assets Pledged</t>
        </is>
      </c>
      <c r="B230" s="6" t="n">
        <v>0</v>
      </c>
      <c r="E230" s="6" t="n">
        <v>0</v>
      </c>
    </row>
    <row r="231">
      <c r="A231" s="4" t="inlineStr">
        <is>
          <t>Restricted Cash Pledged</t>
        </is>
      </c>
      <c r="B231" s="5" t="n">
        <v>0</v>
      </c>
      <c r="E231" s="5" t="n">
        <v>0</v>
      </c>
    </row>
    <row r="232">
      <c r="A232" s="4" t="inlineStr">
        <is>
          <t>Promissory Note, due August 2021</t>
        </is>
      </c>
    </row>
    <row r="233">
      <c r="A233" s="3" t="inlineStr">
        <is>
          <t>Line of Credit Facility [Line Items]</t>
        </is>
      </c>
    </row>
    <row r="234">
      <c r="A234" s="4" t="inlineStr">
        <is>
          <t>Utilized Balance</t>
        </is>
      </c>
      <c r="B234" s="5" t="n">
        <v>650000000</v>
      </c>
      <c r="E234" s="5" t="n">
        <v>650000000</v>
      </c>
    </row>
    <row r="235">
      <c r="A235" s="4" t="inlineStr">
        <is>
          <t>Committed Amount</t>
        </is>
      </c>
      <c r="B235" s="6" t="n">
        <v>650000000</v>
      </c>
      <c r="E235" s="6" t="n">
        <v>650000000</v>
      </c>
    </row>
    <row r="236">
      <c r="A236" s="4" t="inlineStr">
        <is>
          <t>Effective Rate</t>
        </is>
      </c>
      <c r="B236" s="4" t="inlineStr">
        <is>
          <t>3.44%</t>
        </is>
      </c>
      <c r="E236" s="4" t="inlineStr">
        <is>
          <t>3.44%</t>
        </is>
      </c>
    </row>
    <row r="237">
      <c r="A237" s="4" t="inlineStr">
        <is>
          <t>Assets Pledged</t>
        </is>
      </c>
      <c r="B237" s="6" t="n">
        <v>0</v>
      </c>
      <c r="E237" s="6" t="n">
        <v>0</v>
      </c>
    </row>
    <row r="238">
      <c r="A238" s="4" t="inlineStr">
        <is>
          <t>Restricted Cash Pledged</t>
        </is>
      </c>
      <c r="B238" s="5" t="n">
        <v>0</v>
      </c>
      <c r="E238" s="5" t="n">
        <v>0</v>
      </c>
    </row>
    <row r="239">
      <c r="A239" s="4" t="inlineStr">
        <is>
          <t>Promissory Note due September 2023</t>
        </is>
      </c>
    </row>
    <row r="240">
      <c r="A240" s="3" t="inlineStr">
        <is>
          <t>Line of Credit Facility [Line Items]</t>
        </is>
      </c>
    </row>
    <row r="241">
      <c r="A241" s="4" t="inlineStr">
        <is>
          <t>Utilized Balance</t>
        </is>
      </c>
      <c r="B241" s="5" t="n">
        <v>750000000</v>
      </c>
      <c r="E241" s="5" t="n">
        <v>750000000</v>
      </c>
    </row>
    <row r="242">
      <c r="A242" s="4" t="inlineStr">
        <is>
          <t>Committed Amount</t>
        </is>
      </c>
      <c r="B242" s="6" t="n">
        <v>750000000</v>
      </c>
      <c r="E242" s="6" t="n">
        <v>750000000</v>
      </c>
    </row>
    <row r="243">
      <c r="A243" s="4" t="inlineStr">
        <is>
          <t>Effective Rate</t>
        </is>
      </c>
      <c r="B243" s="4" t="inlineStr">
        <is>
          <t>3.38%</t>
        </is>
      </c>
      <c r="E243" s="4" t="inlineStr">
        <is>
          <t>3.27%</t>
        </is>
      </c>
    </row>
    <row r="244">
      <c r="A244" s="4" t="inlineStr">
        <is>
          <t>Assets Pledged</t>
        </is>
      </c>
      <c r="B244" s="6" t="n">
        <v>0</v>
      </c>
      <c r="E244" s="6" t="n">
        <v>0</v>
      </c>
    </row>
    <row r="245">
      <c r="A245" s="4" t="inlineStr">
        <is>
          <t>Restricted Cash Pledged</t>
        </is>
      </c>
      <c r="B245" s="5" t="n">
        <v>0</v>
      </c>
      <c r="E245" s="5" t="n">
        <v>0</v>
      </c>
    </row>
    <row r="246">
      <c r="A246" s="4" t="inlineStr">
        <is>
          <t>Promissory Note due June 2025</t>
        </is>
      </c>
    </row>
    <row r="247">
      <c r="A247" s="3" t="inlineStr">
        <is>
          <t>Line of Credit Facility [Line Items]</t>
        </is>
      </c>
    </row>
    <row r="248">
      <c r="A248" s="4" t="inlineStr">
        <is>
          <t>Utilized Balance</t>
        </is>
      </c>
      <c r="B248" s="5" t="n">
        <v>1000000000</v>
      </c>
    </row>
    <row r="249">
      <c r="A249" s="4" t="inlineStr">
        <is>
          <t>Committed Amount</t>
        </is>
      </c>
      <c r="B249" s="6" t="n">
        <v>1000000000</v>
      </c>
    </row>
    <row r="250">
      <c r="A250" s="4" t="inlineStr">
        <is>
          <t>Effective Rate</t>
        </is>
      </c>
      <c r="B250" s="4" t="inlineStr">
        <is>
          <t>3.99%</t>
        </is>
      </c>
    </row>
    <row r="251">
      <c r="A251" s="4" t="inlineStr">
        <is>
          <t>Assets Pledged</t>
        </is>
      </c>
      <c r="B251" s="6" t="n">
        <v>0</v>
      </c>
    </row>
    <row r="252">
      <c r="A252" s="4" t="inlineStr">
        <is>
          <t>Restricted Cash Pledged</t>
        </is>
      </c>
      <c r="B252" s="5" t="n">
        <v>0</v>
      </c>
    </row>
    <row r="253">
      <c r="A253" s="4" t="inlineStr">
        <is>
          <t>Promissory Note, due June 2022</t>
        </is>
      </c>
    </row>
    <row r="254">
      <c r="A254" s="3" t="inlineStr">
        <is>
          <t>Line of Credit Facility [Line Items]</t>
        </is>
      </c>
    </row>
    <row r="255">
      <c r="A255" s="4" t="inlineStr">
        <is>
          <t>Utilized Balance</t>
        </is>
      </c>
      <c r="B255" s="5" t="n">
        <v>2000000000</v>
      </c>
    </row>
    <row r="256">
      <c r="A256" s="4" t="inlineStr">
        <is>
          <t>Committed Amount</t>
        </is>
      </c>
      <c r="B256" s="6" t="n">
        <v>2000000000</v>
      </c>
    </row>
    <row r="257">
      <c r="A257" s="4" t="inlineStr">
        <is>
          <t>Effective Rate</t>
        </is>
      </c>
      <c r="B257" s="4" t="inlineStr">
        <is>
          <t>1.40%</t>
        </is>
      </c>
    </row>
    <row r="258">
      <c r="A258" s="4" t="inlineStr">
        <is>
          <t>Assets Pledged</t>
        </is>
      </c>
      <c r="B258" s="6" t="n">
        <v>0</v>
      </c>
    </row>
    <row r="259">
      <c r="A259" s="4" t="inlineStr">
        <is>
          <t>Restricted Cash Pledged</t>
        </is>
      </c>
      <c r="B259" s="5" t="n">
        <v>0</v>
      </c>
    </row>
    <row r="260">
      <c r="A260" s="4" t="inlineStr">
        <is>
          <t>Line of credit, due July 2021</t>
        </is>
      </c>
    </row>
    <row r="261">
      <c r="A261" s="3" t="inlineStr">
        <is>
          <t>Line of Credit Facility [Line Items]</t>
        </is>
      </c>
    </row>
    <row r="262">
      <c r="A262" s="4" t="inlineStr">
        <is>
          <t>Utilized Balance</t>
        </is>
      </c>
      <c r="B262" s="5" t="n">
        <v>0</v>
      </c>
      <c r="E262" s="5" t="n">
        <v>0</v>
      </c>
    </row>
    <row r="263">
      <c r="A263" s="4" t="inlineStr">
        <is>
          <t>Committed Amount</t>
        </is>
      </c>
      <c r="B263" s="6" t="n">
        <v>500000000</v>
      </c>
      <c r="E263" s="6" t="n">
        <v>500000000</v>
      </c>
    </row>
    <row r="264">
      <c r="A264" s="4" t="inlineStr">
        <is>
          <t>Effective Rate</t>
        </is>
      </c>
      <c r="B264" s="4" t="inlineStr">
        <is>
          <t>2.25%</t>
        </is>
      </c>
      <c r="E264" s="4" t="inlineStr">
        <is>
          <t>3.86%</t>
        </is>
      </c>
    </row>
    <row r="265">
      <c r="A265" s="4" t="inlineStr">
        <is>
          <t>Assets Pledged</t>
        </is>
      </c>
      <c r="B265" s="6" t="n">
        <v>0</v>
      </c>
      <c r="E265" s="6" t="n">
        <v>0</v>
      </c>
    </row>
    <row r="266">
      <c r="A266" s="4" t="inlineStr">
        <is>
          <t>Restricted Cash Pledged</t>
        </is>
      </c>
      <c r="B266" s="5" t="n">
        <v>0</v>
      </c>
      <c r="E266" s="5" t="n">
        <v>0</v>
      </c>
    </row>
    <row r="267">
      <c r="A267" s="4" t="inlineStr">
        <is>
          <t>Line of credit, due March 2022</t>
        </is>
      </c>
    </row>
    <row r="268">
      <c r="A268" s="3" t="inlineStr">
        <is>
          <t>Line of Credit Facility [Line Items]</t>
        </is>
      </c>
    </row>
    <row r="269">
      <c r="A269" s="4" t="inlineStr">
        <is>
          <t>Utilized Balance</t>
        </is>
      </c>
      <c r="B269" s="5" t="n">
        <v>0</v>
      </c>
      <c r="E269" s="5" t="n">
        <v>0</v>
      </c>
    </row>
    <row r="270">
      <c r="A270" s="4" t="inlineStr">
        <is>
          <t>Committed Amount</t>
        </is>
      </c>
      <c r="B270" s="6" t="n">
        <v>2500000000</v>
      </c>
      <c r="E270" s="6" t="n">
        <v>3000000000</v>
      </c>
    </row>
    <row r="271">
      <c r="A271" s="4" t="inlineStr">
        <is>
          <t>Effective Rate</t>
        </is>
      </c>
      <c r="B271" s="4" t="inlineStr">
        <is>
          <t>3.36%</t>
        </is>
      </c>
      <c r="E271" s="4" t="inlineStr">
        <is>
          <t>4.96%</t>
        </is>
      </c>
    </row>
    <row r="272">
      <c r="A272" s="4" t="inlineStr">
        <is>
          <t>Assets Pledged</t>
        </is>
      </c>
      <c r="B272" s="6" t="n">
        <v>0</v>
      </c>
      <c r="E272" s="6" t="n">
        <v>0</v>
      </c>
    </row>
    <row r="273">
      <c r="A273" s="4" t="inlineStr">
        <is>
          <t>Restricted Cash Pledged</t>
        </is>
      </c>
      <c r="B273" s="6" t="n">
        <v>0</v>
      </c>
      <c r="E27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ecured Structured Financings (Details) - Secured Structured Financings - USD ($) $ in Thousands</t>
        </is>
      </c>
      <c r="B1" s="2" t="inlineStr">
        <is>
          <t>Jun. 30, 2020</t>
        </is>
      </c>
      <c r="C1" s="2" t="inlineStr">
        <is>
          <t>Dec. 31, 2019</t>
        </is>
      </c>
    </row>
    <row r="2">
      <c r="A2" s="3" t="inlineStr">
        <is>
          <t>Debt Instrument [Line Items]</t>
        </is>
      </c>
    </row>
    <row r="3">
      <c r="A3" s="4" t="inlineStr">
        <is>
          <t>Balance</t>
        </is>
      </c>
      <c r="B3" s="6" t="n">
        <v>27492456</v>
      </c>
      <c r="C3" s="6" t="n">
        <v>28141885</v>
      </c>
    </row>
    <row r="4">
      <c r="A4" s="4" t="inlineStr">
        <is>
          <t>Initial Note Amounts Issued</t>
        </is>
      </c>
      <c r="B4" s="5" t="n">
        <v>54712568</v>
      </c>
      <c r="C4" s="5" t="n">
        <v>54379783</v>
      </c>
    </row>
    <row r="5">
      <c r="A5" s="4" t="inlineStr">
        <is>
          <t>Collateral</t>
        </is>
      </c>
      <c r="B5" s="5" t="n">
        <v>34982094</v>
      </c>
      <c r="C5" s="5" t="n">
        <v>36745375</v>
      </c>
    </row>
    <row r="6">
      <c r="A6" s="4" t="inlineStr">
        <is>
          <t>Restricted Cash</t>
        </is>
      </c>
      <c r="B6" s="5" t="n">
        <v>1610687</v>
      </c>
      <c r="C6" s="5" t="n">
        <v>1627524</v>
      </c>
    </row>
    <row r="7">
      <c r="A7" s="4" t="inlineStr">
        <is>
          <t>Santander</t>
        </is>
      </c>
    </row>
    <row r="8">
      <c r="A8" s="3" t="inlineStr">
        <is>
          <t>Debt Instrument [Line Items]</t>
        </is>
      </c>
    </row>
    <row r="9">
      <c r="A9" s="4" t="inlineStr">
        <is>
          <t>Balance</t>
        </is>
      </c>
      <c r="B9" s="5" t="n">
        <v>4500</v>
      </c>
    </row>
    <row r="10">
      <c r="A10" s="4" t="inlineStr">
        <is>
          <t>Public securitizations</t>
        </is>
      </c>
    </row>
    <row r="11">
      <c r="A11" s="3" t="inlineStr">
        <is>
          <t>Debt Instrument [Line Items]</t>
        </is>
      </c>
    </row>
    <row r="12">
      <c r="A12" s="4" t="inlineStr">
        <is>
          <t>Balance</t>
        </is>
      </c>
      <c r="B12" s="5" t="n">
        <v>17858305</v>
      </c>
      <c r="C12" s="5" t="n">
        <v>18807773</v>
      </c>
    </row>
    <row r="13">
      <c r="A13" s="4" t="inlineStr">
        <is>
          <t>Initial Note Amounts Issued</t>
        </is>
      </c>
      <c r="B13" s="5" t="n">
        <v>44115005</v>
      </c>
      <c r="C13" s="5" t="n">
        <v>43982220</v>
      </c>
    </row>
    <row r="14">
      <c r="A14" s="4" t="inlineStr">
        <is>
          <t>Collateral</t>
        </is>
      </c>
      <c r="B14" s="5" t="n">
        <v>22498984</v>
      </c>
      <c r="C14" s="5" t="n">
        <v>24697158</v>
      </c>
    </row>
    <row r="15">
      <c r="A15" s="4" t="inlineStr">
        <is>
          <t>Restricted Cash</t>
        </is>
      </c>
      <c r="B15" s="5" t="n">
        <v>1571364</v>
      </c>
      <c r="C15" s="5" t="n">
        <v>1606646</v>
      </c>
    </row>
    <row r="16">
      <c r="A16" s="4" t="inlineStr">
        <is>
          <t>2015 Securitizations</t>
        </is>
      </c>
    </row>
    <row r="17">
      <c r="A17" s="3" t="inlineStr">
        <is>
          <t>Debt Instrument [Line Items]</t>
        </is>
      </c>
    </row>
    <row r="18">
      <c r="A18" s="4" t="inlineStr">
        <is>
          <t>Balance</t>
        </is>
      </c>
      <c r="C18" s="5" t="n">
        <v>334916</v>
      </c>
    </row>
    <row r="19">
      <c r="A19" s="4" t="inlineStr">
        <is>
          <t>Initial Note Amounts Issued</t>
        </is>
      </c>
      <c r="C19" s="5" t="n">
        <v>3258300</v>
      </c>
    </row>
    <row r="20">
      <c r="A20" s="4" t="inlineStr">
        <is>
          <t>Collateral</t>
        </is>
      </c>
      <c r="C20" s="5" t="n">
        <v>411310</v>
      </c>
    </row>
    <row r="21">
      <c r="A21" s="4" t="inlineStr">
        <is>
          <t>Restricted Cash</t>
        </is>
      </c>
      <c r="C21" s="6" t="n">
        <v>94382</v>
      </c>
    </row>
    <row r="22">
      <c r="A22" s="4" t="inlineStr">
        <is>
          <t>2015 Securitizations | Minimum</t>
        </is>
      </c>
    </row>
    <row r="23">
      <c r="A23" s="3" t="inlineStr">
        <is>
          <t>Debt Instrument [Line Items]</t>
        </is>
      </c>
    </row>
    <row r="24">
      <c r="A24" s="4" t="inlineStr">
        <is>
          <t>Initial Weighted Average Interest Rate</t>
        </is>
      </c>
      <c r="C24" s="4" t="inlineStr">
        <is>
          <t>1.67%</t>
        </is>
      </c>
    </row>
    <row r="25">
      <c r="A25" s="4" t="inlineStr">
        <is>
          <t>2015 Securitizations | Maximum</t>
        </is>
      </c>
    </row>
    <row r="26">
      <c r="A26" s="3" t="inlineStr">
        <is>
          <t>Debt Instrument [Line Items]</t>
        </is>
      </c>
    </row>
    <row r="27">
      <c r="A27" s="4" t="inlineStr">
        <is>
          <t>Initial Weighted Average Interest Rate</t>
        </is>
      </c>
      <c r="C27" s="4" t="inlineStr">
        <is>
          <t>2.29%</t>
        </is>
      </c>
    </row>
    <row r="28">
      <c r="A28" s="4" t="inlineStr">
        <is>
          <t>2016 Securitizations</t>
        </is>
      </c>
    </row>
    <row r="29">
      <c r="A29" s="3" t="inlineStr">
        <is>
          <t>Debt Instrument [Line Items]</t>
        </is>
      </c>
    </row>
    <row r="30">
      <c r="A30" s="4" t="inlineStr">
        <is>
          <t>Balance</t>
        </is>
      </c>
      <c r="B30" s="5" t="n">
        <v>729308</v>
      </c>
      <c r="C30" s="6" t="n">
        <v>1144421</v>
      </c>
    </row>
    <row r="31">
      <c r="A31" s="4" t="inlineStr">
        <is>
          <t>Initial Note Amounts Issued</t>
        </is>
      </c>
      <c r="B31" s="5" t="n">
        <v>6823650</v>
      </c>
      <c r="C31" s="5" t="n">
        <v>7462790</v>
      </c>
    </row>
    <row r="32">
      <c r="A32" s="4" t="inlineStr">
        <is>
          <t>Collateral</t>
        </is>
      </c>
      <c r="B32" s="5" t="n">
        <v>1050071</v>
      </c>
      <c r="C32" s="5" t="n">
        <v>1560133</v>
      </c>
    </row>
    <row r="33">
      <c r="A33" s="4" t="inlineStr">
        <is>
          <t>Restricted Cash</t>
        </is>
      </c>
      <c r="B33" s="6" t="n">
        <v>207541</v>
      </c>
      <c r="C33" s="6" t="n">
        <v>248784</v>
      </c>
    </row>
    <row r="34">
      <c r="A34" s="4" t="inlineStr">
        <is>
          <t>2016 Securitizations | Minimum</t>
        </is>
      </c>
    </row>
    <row r="35">
      <c r="A35" s="3" t="inlineStr">
        <is>
          <t>Debt Instrument [Line Items]</t>
        </is>
      </c>
    </row>
    <row r="36">
      <c r="A36" s="4" t="inlineStr">
        <is>
          <t>Initial Weighted Average Interest Rate</t>
        </is>
      </c>
      <c r="B36" s="4" t="inlineStr">
        <is>
          <t>1.63%</t>
        </is>
      </c>
      <c r="C36" s="4" t="inlineStr">
        <is>
          <t>1.63%</t>
        </is>
      </c>
    </row>
    <row r="37">
      <c r="A37" s="4" t="inlineStr">
        <is>
          <t>2016 Securitizations | Maximum</t>
        </is>
      </c>
    </row>
    <row r="38">
      <c r="A38" s="3" t="inlineStr">
        <is>
          <t>Debt Instrument [Line Items]</t>
        </is>
      </c>
    </row>
    <row r="39">
      <c r="A39" s="4" t="inlineStr">
        <is>
          <t>Initial Weighted Average Interest Rate</t>
        </is>
      </c>
      <c r="B39" s="4" t="inlineStr">
        <is>
          <t>2.46%</t>
        </is>
      </c>
      <c r="C39" s="4" t="inlineStr">
        <is>
          <t>2.80%</t>
        </is>
      </c>
    </row>
    <row r="40">
      <c r="A40" s="4" t="inlineStr">
        <is>
          <t>2017 Securitizations</t>
        </is>
      </c>
    </row>
    <row r="41">
      <c r="A41" s="3" t="inlineStr">
        <is>
          <t>Debt Instrument [Line Items]</t>
        </is>
      </c>
    </row>
    <row r="42">
      <c r="A42" s="4" t="inlineStr">
        <is>
          <t>Balance</t>
        </is>
      </c>
      <c r="B42" s="6" t="n">
        <v>1568138</v>
      </c>
      <c r="C42" s="6" t="n">
        <v>2364177</v>
      </c>
    </row>
    <row r="43">
      <c r="A43" s="4" t="inlineStr">
        <is>
          <t>Initial Note Amounts Issued</t>
        </is>
      </c>
      <c r="B43" s="5" t="n">
        <v>9296570</v>
      </c>
      <c r="C43" s="5" t="n">
        <v>9296570</v>
      </c>
    </row>
    <row r="44">
      <c r="A44" s="4" t="inlineStr">
        <is>
          <t>Collateral</t>
        </is>
      </c>
      <c r="B44" s="5" t="n">
        <v>2494369</v>
      </c>
      <c r="C44" s="5" t="n">
        <v>3423303</v>
      </c>
    </row>
    <row r="45">
      <c r="A45" s="4" t="inlineStr">
        <is>
          <t>Restricted Cash</t>
        </is>
      </c>
      <c r="B45" s="6" t="n">
        <v>282022</v>
      </c>
      <c r="C45" s="6" t="n">
        <v>292601</v>
      </c>
    </row>
    <row r="46">
      <c r="A46" s="4" t="inlineStr">
        <is>
          <t>2017 Securitizations | Minimum</t>
        </is>
      </c>
    </row>
    <row r="47">
      <c r="A47" s="3" t="inlineStr">
        <is>
          <t>Debt Instrument [Line Items]</t>
        </is>
      </c>
    </row>
    <row r="48">
      <c r="A48" s="4" t="inlineStr">
        <is>
          <t>Initial Weighted Average Interest Rate</t>
        </is>
      </c>
      <c r="B48" s="4" t="inlineStr">
        <is>
          <t>1.35%</t>
        </is>
      </c>
      <c r="C48" s="4" t="inlineStr">
        <is>
          <t>1.35%</t>
        </is>
      </c>
    </row>
    <row r="49">
      <c r="A49" s="4" t="inlineStr">
        <is>
          <t>2017 Securitizations | Maximum</t>
        </is>
      </c>
    </row>
    <row r="50">
      <c r="A50" s="3" t="inlineStr">
        <is>
          <t>Debt Instrument [Line Items]</t>
        </is>
      </c>
    </row>
    <row r="51">
      <c r="A51" s="4" t="inlineStr">
        <is>
          <t>Initial Weighted Average Interest Rate</t>
        </is>
      </c>
      <c r="B51" s="4" t="inlineStr">
        <is>
          <t>2.52%</t>
        </is>
      </c>
      <c r="C51" s="4" t="inlineStr">
        <is>
          <t>2.52%</t>
        </is>
      </c>
    </row>
    <row r="52">
      <c r="A52" s="4" t="inlineStr">
        <is>
          <t>2018 Securitizations</t>
        </is>
      </c>
    </row>
    <row r="53">
      <c r="A53" s="3" t="inlineStr">
        <is>
          <t>Debt Instrument [Line Items]</t>
        </is>
      </c>
    </row>
    <row r="54">
      <c r="A54" s="4" t="inlineStr">
        <is>
          <t>Balance</t>
        </is>
      </c>
      <c r="B54" s="6" t="n">
        <v>3902475</v>
      </c>
      <c r="C54" s="6" t="n">
        <v>5376231</v>
      </c>
    </row>
    <row r="55">
      <c r="A55" s="4" t="inlineStr">
        <is>
          <t>Initial Note Amounts Issued</t>
        </is>
      </c>
      <c r="B55" s="5" t="n">
        <v>12039840</v>
      </c>
      <c r="C55" s="5" t="n">
        <v>12039840</v>
      </c>
    </row>
    <row r="56">
      <c r="A56" s="4" t="inlineStr">
        <is>
          <t>Collateral</t>
        </is>
      </c>
      <c r="B56" s="5" t="n">
        <v>5538646</v>
      </c>
      <c r="C56" s="5" t="n">
        <v>7240151</v>
      </c>
    </row>
    <row r="57">
      <c r="A57" s="4" t="inlineStr">
        <is>
          <t>Restricted Cash</t>
        </is>
      </c>
      <c r="B57" s="6" t="n">
        <v>418229</v>
      </c>
      <c r="C57" s="6" t="n">
        <v>466069</v>
      </c>
    </row>
    <row r="58">
      <c r="A58" s="4" t="inlineStr">
        <is>
          <t>2018 Securitizations | Minimum</t>
        </is>
      </c>
    </row>
    <row r="59">
      <c r="A59" s="3" t="inlineStr">
        <is>
          <t>Debt Instrument [Line Items]</t>
        </is>
      </c>
    </row>
    <row r="60">
      <c r="A60" s="4" t="inlineStr">
        <is>
          <t>Initial Weighted Average Interest Rate</t>
        </is>
      </c>
      <c r="B60" s="4" t="inlineStr">
        <is>
          <t>2.41%</t>
        </is>
      </c>
      <c r="C60" s="4" t="inlineStr">
        <is>
          <t>2.41%</t>
        </is>
      </c>
    </row>
    <row r="61">
      <c r="A61" s="4" t="inlineStr">
        <is>
          <t>2018 Securitizations | Maximum</t>
        </is>
      </c>
    </row>
    <row r="62">
      <c r="A62" s="3" t="inlineStr">
        <is>
          <t>Debt Instrument [Line Items]</t>
        </is>
      </c>
    </row>
    <row r="63">
      <c r="A63" s="4" t="inlineStr">
        <is>
          <t>Initial Weighted Average Interest Rate</t>
        </is>
      </c>
      <c r="B63" s="4" t="inlineStr">
        <is>
          <t>3.42%</t>
        </is>
      </c>
      <c r="C63" s="4" t="inlineStr">
        <is>
          <t>3.42%</t>
        </is>
      </c>
    </row>
    <row r="64">
      <c r="A64" s="4" t="inlineStr">
        <is>
          <t>2019 Securitizations (e)</t>
        </is>
      </c>
    </row>
    <row r="65">
      <c r="A65" s="3" t="inlineStr">
        <is>
          <t>Debt Instrument [Line Items]</t>
        </is>
      </c>
    </row>
    <row r="66">
      <c r="A66" s="4" t="inlineStr">
        <is>
          <t>Balance</t>
        </is>
      </c>
      <c r="B66" s="6" t="n">
        <v>8007244</v>
      </c>
      <c r="C66" s="6" t="n">
        <v>9588028</v>
      </c>
    </row>
    <row r="67">
      <c r="A67" s="4" t="inlineStr">
        <is>
          <t>Initial Note Amounts Issued</t>
        </is>
      </c>
      <c r="B67" s="5" t="n">
        <v>11924720</v>
      </c>
      <c r="C67" s="5" t="n">
        <v>11924720</v>
      </c>
    </row>
    <row r="68">
      <c r="A68" s="4" t="inlineStr">
        <is>
          <t>Collateral</t>
        </is>
      </c>
      <c r="B68" s="5" t="n">
        <v>9154797</v>
      </c>
      <c r="C68" s="5" t="n">
        <v>12062261</v>
      </c>
    </row>
    <row r="69">
      <c r="A69" s="4" t="inlineStr">
        <is>
          <t>Restricted Cash</t>
        </is>
      </c>
      <c r="B69" s="6" t="n">
        <v>454602</v>
      </c>
      <c r="C69" s="6" t="n">
        <v>504810</v>
      </c>
    </row>
    <row r="70">
      <c r="A70" s="4" t="inlineStr">
        <is>
          <t>2019 Securitizations (e) | Minimum</t>
        </is>
      </c>
    </row>
    <row r="71">
      <c r="A71" s="3" t="inlineStr">
        <is>
          <t>Debt Instrument [Line Items]</t>
        </is>
      </c>
    </row>
    <row r="72">
      <c r="A72" s="4" t="inlineStr">
        <is>
          <t>Initial Weighted Average Interest Rate</t>
        </is>
      </c>
      <c r="B72" s="4" t="inlineStr">
        <is>
          <t>2.08%</t>
        </is>
      </c>
      <c r="C72" s="4" t="inlineStr">
        <is>
          <t>2.08%</t>
        </is>
      </c>
    </row>
    <row r="73">
      <c r="A73" s="4" t="inlineStr">
        <is>
          <t>2019 Securitizations (e) | Maximum</t>
        </is>
      </c>
    </row>
    <row r="74">
      <c r="A74" s="3" t="inlineStr">
        <is>
          <t>Debt Instrument [Line Items]</t>
        </is>
      </c>
    </row>
    <row r="75">
      <c r="A75" s="4" t="inlineStr">
        <is>
          <t>Initial Weighted Average Interest Rate</t>
        </is>
      </c>
      <c r="B75" s="4" t="inlineStr">
        <is>
          <t>3.34%</t>
        </is>
      </c>
      <c r="C75" s="4" t="inlineStr">
        <is>
          <t>3.34%</t>
        </is>
      </c>
    </row>
    <row r="76">
      <c r="A76" s="4" t="inlineStr">
        <is>
          <t>2020 Securitizations (e)</t>
        </is>
      </c>
    </row>
    <row r="77">
      <c r="A77" s="3" t="inlineStr">
        <is>
          <t>Debt Instrument [Line Items]</t>
        </is>
      </c>
    </row>
    <row r="78">
      <c r="A78" s="4" t="inlineStr">
        <is>
          <t>Balance</t>
        </is>
      </c>
      <c r="B78" s="6" t="n">
        <v>3651140</v>
      </c>
    </row>
    <row r="79">
      <c r="A79" s="4" t="inlineStr">
        <is>
          <t>Initial Note Amounts Issued</t>
        </is>
      </c>
      <c r="B79" s="5" t="n">
        <v>4030225</v>
      </c>
    </row>
    <row r="80">
      <c r="A80" s="4" t="inlineStr">
        <is>
          <t>Collateral</t>
        </is>
      </c>
      <c r="B80" s="5" t="n">
        <v>4261101</v>
      </c>
    </row>
    <row r="81">
      <c r="A81" s="4" t="inlineStr">
        <is>
          <t>Restricted Cash</t>
        </is>
      </c>
      <c r="B81" s="6" t="n">
        <v>208970</v>
      </c>
    </row>
    <row r="82">
      <c r="A82" s="4" t="inlineStr">
        <is>
          <t>2020 Securitizations (e) | Minimum</t>
        </is>
      </c>
    </row>
    <row r="83">
      <c r="A83" s="3" t="inlineStr">
        <is>
          <t>Debt Instrument [Line Items]</t>
        </is>
      </c>
    </row>
    <row r="84">
      <c r="A84" s="4" t="inlineStr">
        <is>
          <t>Initial Weighted Average Interest Rate</t>
        </is>
      </c>
      <c r="B84" s="4" t="inlineStr">
        <is>
          <t>1.29%</t>
        </is>
      </c>
    </row>
    <row r="85">
      <c r="A85" s="4" t="inlineStr">
        <is>
          <t>2020 Securitizations (e) | Maximum</t>
        </is>
      </c>
    </row>
    <row r="86">
      <c r="A86" s="3" t="inlineStr">
        <is>
          <t>Debt Instrument [Line Items]</t>
        </is>
      </c>
    </row>
    <row r="87">
      <c r="A87" s="4" t="inlineStr">
        <is>
          <t>Initial Weighted Average Interest Rate</t>
        </is>
      </c>
      <c r="B87" s="4" t="inlineStr">
        <is>
          <t>2.73%</t>
        </is>
      </c>
    </row>
    <row r="88">
      <c r="A88" s="4" t="inlineStr">
        <is>
          <t>Privately issued amortizing notes</t>
        </is>
      </c>
    </row>
    <row r="89">
      <c r="A89" s="3" t="inlineStr">
        <is>
          <t>Debt Instrument [Line Items]</t>
        </is>
      </c>
    </row>
    <row r="90">
      <c r="A90" s="4" t="inlineStr">
        <is>
          <t>Balance</t>
        </is>
      </c>
      <c r="B90" s="6" t="n">
        <v>9634151</v>
      </c>
      <c r="C90" s="6" t="n">
        <v>9334112</v>
      </c>
    </row>
    <row r="91">
      <c r="A91" s="4" t="inlineStr">
        <is>
          <t>Initial Note Amounts Issued</t>
        </is>
      </c>
      <c r="B91" s="5" t="n">
        <v>10597563</v>
      </c>
      <c r="C91" s="5" t="n">
        <v>10397563</v>
      </c>
    </row>
    <row r="92">
      <c r="A92" s="4" t="inlineStr">
        <is>
          <t>Collateral</t>
        </is>
      </c>
      <c r="B92" s="5" t="n">
        <v>12483110</v>
      </c>
      <c r="C92" s="5" t="n">
        <v>12048217</v>
      </c>
    </row>
    <row r="93">
      <c r="A93" s="4" t="inlineStr">
        <is>
          <t>Restricted Cash</t>
        </is>
      </c>
      <c r="B93" s="5" t="n">
        <v>39323</v>
      </c>
      <c r="C93" s="5" t="n">
        <v>20878</v>
      </c>
    </row>
    <row r="94">
      <c r="A94" s="4" t="inlineStr">
        <is>
          <t>2013 Private issuances</t>
        </is>
      </c>
    </row>
    <row r="95">
      <c r="A95" s="3" t="inlineStr">
        <is>
          <t>Debt Instrument [Line Items]</t>
        </is>
      </c>
    </row>
    <row r="96">
      <c r="A96" s="4" t="inlineStr">
        <is>
          <t>Balance</t>
        </is>
      </c>
      <c r="B96" s="5" t="n">
        <v>2285232</v>
      </c>
      <c r="C96" s="5" t="n">
        <v>2252616</v>
      </c>
    </row>
    <row r="97">
      <c r="A97" s="4" t="inlineStr">
        <is>
          <t>Initial Note Amounts Issued</t>
        </is>
      </c>
      <c r="B97" s="6" t="n">
        <v>1537025</v>
      </c>
      <c r="C97" s="6" t="n">
        <v>1537025</v>
      </c>
    </row>
    <row r="98">
      <c r="A98" s="4" t="inlineStr">
        <is>
          <t>Initial Weighted Average Interest Rate</t>
        </is>
      </c>
      <c r="B98" s="4" t="inlineStr">
        <is>
          <t>1.28%</t>
        </is>
      </c>
      <c r="C98" s="4" t="inlineStr">
        <is>
          <t>1.28%</t>
        </is>
      </c>
    </row>
    <row r="99">
      <c r="A99" s="4" t="inlineStr">
        <is>
          <t>Collateral</t>
        </is>
      </c>
      <c r="B99" s="6" t="n">
        <v>3916984</v>
      </c>
      <c r="C99" s="6" t="n">
        <v>2143065</v>
      </c>
    </row>
    <row r="100">
      <c r="A100" s="4" t="inlineStr">
        <is>
          <t>Restricted Cash</t>
        </is>
      </c>
      <c r="B100" s="5" t="n">
        <v>752</v>
      </c>
      <c r="C100" s="5" t="n">
        <v>303</v>
      </c>
    </row>
    <row r="101">
      <c r="A101" s="4" t="inlineStr">
        <is>
          <t>2015 Private issuances</t>
        </is>
      </c>
    </row>
    <row r="102">
      <c r="A102" s="3" t="inlineStr">
        <is>
          <t>Debt Instrument [Line Items]</t>
        </is>
      </c>
    </row>
    <row r="103">
      <c r="A103" s="4" t="inlineStr">
        <is>
          <t>Balance</t>
        </is>
      </c>
      <c r="C103" s="5" t="n">
        <v>19029</v>
      </c>
    </row>
    <row r="104">
      <c r="A104" s="4" t="inlineStr">
        <is>
          <t>Initial Note Amounts Issued</t>
        </is>
      </c>
      <c r="C104" s="6" t="n">
        <v>500000</v>
      </c>
    </row>
    <row r="105">
      <c r="A105" s="4" t="inlineStr">
        <is>
          <t>Initial Weighted Average Interest Rate</t>
        </is>
      </c>
      <c r="C105" s="4" t="inlineStr">
        <is>
          <t>1.05%</t>
        </is>
      </c>
    </row>
    <row r="106">
      <c r="A106" s="4" t="inlineStr">
        <is>
          <t>Collateral</t>
        </is>
      </c>
      <c r="C106" s="6" t="n">
        <v>67007</v>
      </c>
    </row>
    <row r="107">
      <c r="A107" s="4" t="inlineStr">
        <is>
          <t>Restricted Cash</t>
        </is>
      </c>
      <c r="C107" s="5" t="n">
        <v>113</v>
      </c>
    </row>
    <row r="108">
      <c r="A108" s="4" t="inlineStr">
        <is>
          <t>2018 Private issuances</t>
        </is>
      </c>
    </row>
    <row r="109">
      <c r="A109" s="3" t="inlineStr">
        <is>
          <t>Debt Instrument [Line Items]</t>
        </is>
      </c>
    </row>
    <row r="110">
      <c r="A110" s="4" t="inlineStr">
        <is>
          <t>Balance</t>
        </is>
      </c>
      <c r="B110" s="5" t="n">
        <v>3383174</v>
      </c>
      <c r="C110" s="5" t="n">
        <v>30943</v>
      </c>
    </row>
    <row r="111">
      <c r="A111" s="4" t="inlineStr">
        <is>
          <t>Initial Note Amounts Issued</t>
        </is>
      </c>
      <c r="B111" s="5" t="n">
        <v>4536002</v>
      </c>
      <c r="C111" s="6" t="n">
        <v>300000</v>
      </c>
    </row>
    <row r="112">
      <c r="A112" s="4" t="inlineStr">
        <is>
          <t>Initial Weighted Average Interest Rate</t>
        </is>
      </c>
      <c r="C112" s="4" t="inlineStr">
        <is>
          <t>2.35%</t>
        </is>
      </c>
    </row>
    <row r="113">
      <c r="A113" s="4" t="inlineStr">
        <is>
          <t>Collateral</t>
        </is>
      </c>
      <c r="B113" s="5" t="n">
        <v>4253923</v>
      </c>
      <c r="C113" s="6" t="n">
        <v>90352</v>
      </c>
    </row>
    <row r="114">
      <c r="A114" s="4" t="inlineStr">
        <is>
          <t>Restricted Cash</t>
        </is>
      </c>
      <c r="B114" s="6" t="n">
        <v>8810</v>
      </c>
      <c r="C114" s="5" t="n">
        <v>0</v>
      </c>
    </row>
    <row r="115">
      <c r="A115" s="4" t="inlineStr">
        <is>
          <t>2018 Private issuances | Minimum</t>
        </is>
      </c>
    </row>
    <row r="116">
      <c r="A116" s="3" t="inlineStr">
        <is>
          <t>Debt Instrument [Line Items]</t>
        </is>
      </c>
    </row>
    <row r="117">
      <c r="A117" s="4" t="inlineStr">
        <is>
          <t>Initial Weighted Average Interest Rate</t>
        </is>
      </c>
      <c r="B117" s="4" t="inlineStr">
        <is>
          <t>2.42%</t>
        </is>
      </c>
    </row>
    <row r="118">
      <c r="A118" s="4" t="inlineStr">
        <is>
          <t>2018 Private issuances | Maximum</t>
        </is>
      </c>
    </row>
    <row r="119">
      <c r="A119" s="3" t="inlineStr">
        <is>
          <t>Debt Instrument [Line Items]</t>
        </is>
      </c>
    </row>
    <row r="120">
      <c r="A120" s="4" t="inlineStr">
        <is>
          <t>Initial Weighted Average Interest Rate</t>
        </is>
      </c>
      <c r="B120" s="4" t="inlineStr">
        <is>
          <t>3.53%</t>
        </is>
      </c>
    </row>
    <row r="121">
      <c r="A121" s="4" t="inlineStr">
        <is>
          <t>2018 Private issuance</t>
        </is>
      </c>
    </row>
    <row r="122">
      <c r="A122" s="3" t="inlineStr">
        <is>
          <t>Debt Instrument [Line Items]</t>
        </is>
      </c>
    </row>
    <row r="123">
      <c r="A123" s="4" t="inlineStr">
        <is>
          <t>Balance</t>
        </is>
      </c>
      <c r="C123" s="5" t="n">
        <v>3742509</v>
      </c>
    </row>
    <row r="124">
      <c r="A124" s="4" t="inlineStr">
        <is>
          <t>Initial Note Amounts Issued</t>
        </is>
      </c>
      <c r="C124" s="5" t="n">
        <v>4536002</v>
      </c>
    </row>
    <row r="125">
      <c r="A125" s="4" t="inlineStr">
        <is>
          <t>Collateral</t>
        </is>
      </c>
      <c r="C125" s="5" t="n">
        <v>5292020</v>
      </c>
    </row>
    <row r="126">
      <c r="A126" s="4" t="inlineStr">
        <is>
          <t>Restricted Cash</t>
        </is>
      </c>
      <c r="C126" s="6" t="n">
        <v>10114</v>
      </c>
    </row>
    <row r="127">
      <c r="A127" s="4" t="inlineStr">
        <is>
          <t>2018 Private issuance | Minimum</t>
        </is>
      </c>
    </row>
    <row r="128">
      <c r="A128" s="3" t="inlineStr">
        <is>
          <t>Debt Instrument [Line Items]</t>
        </is>
      </c>
    </row>
    <row r="129">
      <c r="A129" s="4" t="inlineStr">
        <is>
          <t>Initial Weighted Average Interest Rate</t>
        </is>
      </c>
      <c r="C129" s="4" t="inlineStr">
        <is>
          <t>2.42%</t>
        </is>
      </c>
    </row>
    <row r="130">
      <c r="A130" s="4" t="inlineStr">
        <is>
          <t>2018 Private issuance | Maximum</t>
        </is>
      </c>
    </row>
    <row r="131">
      <c r="A131" s="3" t="inlineStr">
        <is>
          <t>Debt Instrument [Line Items]</t>
        </is>
      </c>
    </row>
    <row r="132">
      <c r="A132" s="4" t="inlineStr">
        <is>
          <t>Initial Weighted Average Interest Rate</t>
        </is>
      </c>
      <c r="C132" s="4" t="inlineStr">
        <is>
          <t>3.53%</t>
        </is>
      </c>
    </row>
    <row r="133">
      <c r="A133" s="4" t="inlineStr">
        <is>
          <t>2019 Private issuance</t>
        </is>
      </c>
    </row>
    <row r="134">
      <c r="A134" s="3" t="inlineStr">
        <is>
          <t>Debt Instrument [Line Items]</t>
        </is>
      </c>
    </row>
    <row r="135">
      <c r="A135" s="4" t="inlineStr">
        <is>
          <t>Balance</t>
        </is>
      </c>
      <c r="B135" s="6" t="n">
        <v>3039720</v>
      </c>
      <c r="C135" s="6" t="n">
        <v>3289015</v>
      </c>
    </row>
    <row r="136">
      <c r="A136" s="4" t="inlineStr">
        <is>
          <t>Initial Note Amounts Issued</t>
        </is>
      </c>
      <c r="B136" s="5" t="n">
        <v>3524536</v>
      </c>
      <c r="C136" s="5" t="n">
        <v>3524536</v>
      </c>
    </row>
    <row r="137">
      <c r="A137" s="4" t="inlineStr">
        <is>
          <t>Collateral</t>
        </is>
      </c>
      <c r="B137" s="5" t="n">
        <v>3428021</v>
      </c>
      <c r="C137" s="5" t="n">
        <v>4455773</v>
      </c>
    </row>
    <row r="138">
      <c r="A138" s="4" t="inlineStr">
        <is>
          <t>Restricted Cash</t>
        </is>
      </c>
      <c r="B138" s="6" t="n">
        <v>24859</v>
      </c>
      <c r="C138" s="6" t="n">
        <v>10348</v>
      </c>
    </row>
    <row r="139">
      <c r="A139" s="4" t="inlineStr">
        <is>
          <t>2019 Private issuance | Minimum</t>
        </is>
      </c>
    </row>
    <row r="140">
      <c r="A140" s="3" t="inlineStr">
        <is>
          <t>Debt Instrument [Line Items]</t>
        </is>
      </c>
    </row>
    <row r="141">
      <c r="A141" s="4" t="inlineStr">
        <is>
          <t>Initial Weighted Average Interest Rate</t>
        </is>
      </c>
      <c r="B141" s="4" t="inlineStr">
        <is>
          <t>2.45%</t>
        </is>
      </c>
      <c r="C141" s="4" t="inlineStr">
        <is>
          <t>2.45%</t>
        </is>
      </c>
    </row>
    <row r="142">
      <c r="A142" s="4" t="inlineStr">
        <is>
          <t>2019 Private issuance | Maximum</t>
        </is>
      </c>
    </row>
    <row r="143">
      <c r="A143" s="3" t="inlineStr">
        <is>
          <t>Debt Instrument [Line Items]</t>
        </is>
      </c>
    </row>
    <row r="144">
      <c r="A144" s="4" t="inlineStr">
        <is>
          <t>Initial Weighted Average Interest Rate</t>
        </is>
      </c>
      <c r="B144" s="4" t="inlineStr">
        <is>
          <t>3.90%</t>
        </is>
      </c>
      <c r="C144" s="4" t="inlineStr">
        <is>
          <t>3.90%</t>
        </is>
      </c>
    </row>
    <row r="145">
      <c r="A145" s="4" t="inlineStr">
        <is>
          <t>2020 Private issuance</t>
        </is>
      </c>
    </row>
    <row r="146">
      <c r="A146" s="3" t="inlineStr">
        <is>
          <t>Debt Instrument [Line Items]</t>
        </is>
      </c>
    </row>
    <row r="147">
      <c r="A147" s="4" t="inlineStr">
        <is>
          <t>Balance</t>
        </is>
      </c>
      <c r="B147" s="6" t="n">
        <v>926025</v>
      </c>
    </row>
    <row r="148">
      <c r="A148" s="4" t="inlineStr">
        <is>
          <t>Initial Note Amounts Issued</t>
        </is>
      </c>
      <c r="B148" s="6" t="n">
        <v>1000000</v>
      </c>
    </row>
    <row r="149">
      <c r="A149" s="4" t="inlineStr">
        <is>
          <t>Initial Weighted Average Interest Rate</t>
        </is>
      </c>
      <c r="B149" s="4" t="inlineStr">
        <is>
          <t>1.29%</t>
        </is>
      </c>
    </row>
    <row r="150">
      <c r="A150" s="4" t="inlineStr">
        <is>
          <t>Collateral</t>
        </is>
      </c>
      <c r="B150" s="6" t="n">
        <v>884182</v>
      </c>
    </row>
    <row r="151">
      <c r="A151" s="4" t="inlineStr">
        <is>
          <t>Restricted Cash</t>
        </is>
      </c>
      <c r="B151" s="6" t="n">
        <v>4902</v>
      </c>
    </row>
    <row r="152">
      <c r="A152" s="4" t="inlineStr">
        <is>
          <t>2020 Private issuance | Maximum</t>
        </is>
      </c>
    </row>
    <row r="153">
      <c r="A153" s="3" t="inlineStr">
        <is>
          <t>Debt Instrument [Line Items]</t>
        </is>
      </c>
    </row>
    <row r="154">
      <c r="A154" s="4" t="inlineStr">
        <is>
          <t>Initial Weighted Average Interest Rate</t>
        </is>
      </c>
      <c r="B154" s="4" t="inlineStr">
        <is>
          <t>2.6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bt - Secured Structured Financing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Private issuance notes secured with vehicle lease</t>
        </is>
      </c>
      <c r="B4" s="6" t="n">
        <v>10800000000</v>
      </c>
      <c r="D4" s="6" t="n">
        <v>10800000000</v>
      </c>
      <c r="F4" s="6" t="n">
        <v>10200000000</v>
      </c>
    </row>
    <row r="5">
      <c r="A5" s="4" t="inlineStr">
        <is>
          <t>Amortized debt issuance costs</t>
        </is>
      </c>
      <c r="B5" s="5" t="n">
        <v>8683000</v>
      </c>
      <c r="C5" s="6" t="n">
        <v>9309000</v>
      </c>
      <c r="D5" s="5" t="n">
        <v>18036000</v>
      </c>
      <c r="E5" s="6" t="n">
        <v>17770000</v>
      </c>
    </row>
    <row r="6">
      <c r="A6" s="4" t="inlineStr">
        <is>
          <t>Interest expense on secured structured financing</t>
        </is>
      </c>
      <c r="B6" s="5" t="n">
        <v>173069000</v>
      </c>
      <c r="C6" s="6" t="n">
        <v>222935000</v>
      </c>
      <c r="D6" s="5" t="n">
        <v>371532000</v>
      </c>
      <c r="E6" s="6" t="n">
        <v>454226000</v>
      </c>
    </row>
    <row r="7">
      <c r="A7" s="4" t="inlineStr">
        <is>
          <t>Facilities with Santander and related subsidiaries | Revolving credit facilities</t>
        </is>
      </c>
    </row>
    <row r="8">
      <c r="A8" s="3" t="inlineStr">
        <is>
          <t>Debt Instrument [Line Items]</t>
        </is>
      </c>
    </row>
    <row r="9">
      <c r="A9" s="4" t="inlineStr">
        <is>
          <t>Committed Amount</t>
        </is>
      </c>
      <c r="B9" s="5" t="n">
        <v>3000000000</v>
      </c>
      <c r="D9" s="5" t="n">
        <v>3000000000</v>
      </c>
    </row>
    <row r="10">
      <c r="A10" s="4" t="inlineStr">
        <is>
          <t>Facilities with Santander and related subsidiaries | Unsecured debt</t>
        </is>
      </c>
    </row>
    <row r="11">
      <c r="A11" s="3" t="inlineStr">
        <is>
          <t>Debt Instrument [Line Items]</t>
        </is>
      </c>
    </row>
    <row r="12">
      <c r="A12" s="4" t="inlineStr">
        <is>
          <t>Committed Amount</t>
        </is>
      </c>
      <c r="B12" s="5" t="n">
        <v>7200000000</v>
      </c>
      <c r="D12" s="5" t="n">
        <v>7200000000</v>
      </c>
    </row>
    <row r="13">
      <c r="A13" s="4" t="inlineStr">
        <is>
          <t>Facilities with Santander | Unsecured debt</t>
        </is>
      </c>
    </row>
    <row r="14">
      <c r="A14" s="3" t="inlineStr">
        <is>
          <t>Debt Instrument [Line Items]</t>
        </is>
      </c>
    </row>
    <row r="15">
      <c r="A15" s="4" t="inlineStr">
        <is>
          <t>Committed Amount</t>
        </is>
      </c>
      <c r="B15" s="6" t="n">
        <v>2000000000</v>
      </c>
      <c r="D15" s="6" t="n">
        <v>2000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 Additional Information (Details) - USD ($)</t>
        </is>
      </c>
      <c r="B1" s="2" t="inlineStr">
        <is>
          <t>3 Months Ended</t>
        </is>
      </c>
    </row>
    <row r="2">
      <c r="B2" s="2" t="inlineStr">
        <is>
          <t>Jun. 30, 2020</t>
        </is>
      </c>
      <c r="C2" s="2" t="inlineStr">
        <is>
          <t>Dec. 31, 2019</t>
        </is>
      </c>
      <c r="D2" s="2" t="inlineStr">
        <is>
          <t>Jun. 30, 2019</t>
        </is>
      </c>
    </row>
    <row r="3">
      <c r="A3" s="3" t="inlineStr">
        <is>
          <t>Equity [Abstract]</t>
        </is>
      </c>
    </row>
    <row r="4">
      <c r="A4" s="4" t="inlineStr">
        <is>
          <t>Share repurchase program, authorized amount</t>
        </is>
      </c>
      <c r="D4" s="6" t="n">
        <v>1100000000</v>
      </c>
    </row>
    <row r="5">
      <c r="A5" s="4" t="inlineStr">
        <is>
          <t>Number of shares withheld to cover income taxes related to vesting of RSUs (in shares)</t>
        </is>
      </c>
      <c r="B5" s="5" t="n">
        <v>46868835</v>
      </c>
      <c r="C5" s="5" t="n">
        <v>23596367</v>
      </c>
    </row>
    <row r="6">
      <c r="A6" s="4" t="inlineStr">
        <is>
          <t>Treasury stock value</t>
        </is>
      </c>
      <c r="B6" s="6" t="n">
        <v>1078347000</v>
      </c>
      <c r="C6" s="6" t="n">
        <v>525897000</v>
      </c>
    </row>
    <row r="7">
      <c r="A7" s="4" t="inlineStr">
        <is>
          <t>Number of shares withheld for income tax (in shares)</t>
        </is>
      </c>
      <c r="B7"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Tender Offer and Other Share Repurchase Program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Class of Treasury Stock [Line Items]</t>
        </is>
      </c>
    </row>
    <row r="4">
      <c r="A4" s="4" t="inlineStr">
        <is>
          <t>Number of shares purchased (in shares)</t>
        </is>
      </c>
      <c r="B4" s="5" t="n">
        <v>4911300</v>
      </c>
      <c r="C4" s="5" t="n">
        <v>3749692</v>
      </c>
      <c r="D4" s="5" t="n">
        <v>23272468</v>
      </c>
      <c r="E4" s="5" t="n">
        <v>4715122</v>
      </c>
    </row>
    <row r="5">
      <c r="A5" s="4" t="inlineStr">
        <is>
          <t>Average price per share (in dollars per share)</t>
        </is>
      </c>
      <c r="B5" s="7" t="n">
        <v>17.08</v>
      </c>
      <c r="C5" s="7" t="n">
        <v>23.16</v>
      </c>
      <c r="D5" s="7" t="n">
        <v>23.67</v>
      </c>
      <c r="E5" s="7" t="n">
        <v>22.18</v>
      </c>
    </row>
    <row r="6">
      <c r="A6" s="4" t="inlineStr">
        <is>
          <t>Cost of share purchased</t>
        </is>
      </c>
      <c r="B6" s="6" t="n">
        <v>83890</v>
      </c>
      <c r="C6" s="6" t="n">
        <v>86826</v>
      </c>
      <c r="D6" s="6" t="n">
        <v>550972</v>
      </c>
      <c r="E6" s="6" t="n">
        <v>104587</v>
      </c>
    </row>
    <row r="7">
      <c r="A7" s="4" t="inlineStr">
        <is>
          <t>Tender Offer</t>
        </is>
      </c>
    </row>
    <row r="8">
      <c r="A8" s="3" t="inlineStr">
        <is>
          <t>Equity, Class of Treasury Stock [Line Items]</t>
        </is>
      </c>
    </row>
    <row r="9">
      <c r="A9" s="4" t="inlineStr">
        <is>
          <t>Number of shares purchased (in shares)</t>
        </is>
      </c>
      <c r="B9" s="5" t="n">
        <v>0</v>
      </c>
      <c r="C9" s="5" t="n">
        <v>0</v>
      </c>
      <c r="D9" s="5" t="n">
        <v>17514707</v>
      </c>
      <c r="E9" s="5" t="n">
        <v>0</v>
      </c>
    </row>
    <row r="10">
      <c r="A10" s="4" t="inlineStr">
        <is>
          <t>Average price per share (in dollars per share)</t>
        </is>
      </c>
      <c r="B10" s="6" t="n">
        <v>0</v>
      </c>
      <c r="C10" s="6" t="n">
        <v>0</v>
      </c>
      <c r="D10" s="6" t="n">
        <v>26</v>
      </c>
      <c r="E10" s="6" t="n">
        <v>0</v>
      </c>
    </row>
    <row r="11">
      <c r="A11" s="4" t="inlineStr">
        <is>
          <t>Cost of share purchased</t>
        </is>
      </c>
      <c r="B11" s="6" t="n">
        <v>0</v>
      </c>
      <c r="C11" s="6" t="n">
        <v>0</v>
      </c>
      <c r="D11" s="6" t="n">
        <v>455382</v>
      </c>
      <c r="E11" s="6" t="n">
        <v>0</v>
      </c>
    </row>
    <row r="12">
      <c r="A12" s="4" t="inlineStr">
        <is>
          <t>Other Share Repurchases</t>
        </is>
      </c>
    </row>
    <row r="13">
      <c r="A13" s="3" t="inlineStr">
        <is>
          <t>Equity, Class of Treasury Stock [Line Items]</t>
        </is>
      </c>
    </row>
    <row r="14">
      <c r="A14" s="4" t="inlineStr">
        <is>
          <t>Number of shares purchased (in shares)</t>
        </is>
      </c>
      <c r="B14" s="5" t="n">
        <v>4911300</v>
      </c>
      <c r="C14" s="5" t="n">
        <v>3749692</v>
      </c>
      <c r="D14" s="5" t="n">
        <v>5757761</v>
      </c>
      <c r="E14" s="5" t="n">
        <v>4715122</v>
      </c>
    </row>
    <row r="15">
      <c r="A15" s="4" t="inlineStr">
        <is>
          <t>Average price per share (in dollars per share)</t>
        </is>
      </c>
      <c r="B15" s="7" t="n">
        <v>17.08</v>
      </c>
      <c r="C15" s="7" t="n">
        <v>23.16</v>
      </c>
      <c r="D15" s="7" t="n">
        <v>16.6</v>
      </c>
      <c r="E15" s="7" t="n">
        <v>22.18</v>
      </c>
    </row>
    <row r="16">
      <c r="A16" s="4" t="inlineStr">
        <is>
          <t>Cost of share purchased</t>
        </is>
      </c>
      <c r="B16" s="6" t="n">
        <v>83890</v>
      </c>
      <c r="C16" s="6" t="n">
        <v>86826</v>
      </c>
      <c r="D16" s="6" t="n">
        <v>95590</v>
      </c>
      <c r="E16" s="6" t="n">
        <v>1045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hanges in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5146103</v>
      </c>
      <c r="C4" s="6" t="n">
        <v>7158530</v>
      </c>
      <c r="D4" s="6" t="n">
        <v>7318620</v>
      </c>
      <c r="E4" s="6" t="n">
        <v>7018358</v>
      </c>
    </row>
    <row r="5">
      <c r="A5" s="4" t="inlineStr">
        <is>
          <t>Other comprehensive income (loss) before reclassifications (gross)</t>
        </is>
      </c>
      <c r="B5" s="5" t="n">
        <v>-5722</v>
      </c>
      <c r="C5" s="5" t="n">
        <v>-22997</v>
      </c>
      <c r="D5" s="5" t="n">
        <v>-43306</v>
      </c>
      <c r="E5" s="5" t="n">
        <v>-33678</v>
      </c>
    </row>
    <row r="6">
      <c r="A6" s="4" t="inlineStr">
        <is>
          <t>Amounts (gross) reclassified out of accumulated other comprehensive income (loss)</t>
        </is>
      </c>
      <c r="B6" s="5" t="n">
        <v>5672</v>
      </c>
      <c r="C6" s="5" t="n">
        <v>-10508</v>
      </c>
      <c r="D6" s="5" t="n">
        <v>6294</v>
      </c>
      <c r="E6" s="5" t="n">
        <v>-20404</v>
      </c>
    </row>
    <row r="7">
      <c r="A7" s="4" t="inlineStr">
        <is>
          <t>Ending balance</t>
        </is>
      </c>
      <c r="B7" s="5" t="n">
        <v>4895465</v>
      </c>
      <c r="C7" s="5" t="n">
        <v>7337261</v>
      </c>
      <c r="D7" s="5" t="n">
        <v>4895465</v>
      </c>
      <c r="E7" s="5" t="n">
        <v>7337261</v>
      </c>
    </row>
    <row r="8">
      <c r="A8" s="4" t="inlineStr">
        <is>
          <t>Accumulated Other Comprehensive Income (Loss)</t>
        </is>
      </c>
    </row>
    <row r="9">
      <c r="A9" s="3" t="inlineStr">
        <is>
          <t>AOCI Attributable to Parent, Net of Tax [Roll Forward]</t>
        </is>
      </c>
    </row>
    <row r="10">
      <c r="A10" s="4" t="inlineStr">
        <is>
          <t>Beginning balance</t>
        </is>
      </c>
      <c r="B10" s="5" t="n">
        <v>-63655</v>
      </c>
      <c r="C10" s="5" t="n">
        <v>12938</v>
      </c>
      <c r="D10" s="5" t="n">
        <v>-26693</v>
      </c>
      <c r="E10" s="5" t="n">
        <v>33515</v>
      </c>
    </row>
    <row r="11">
      <c r="A11" s="4" t="inlineStr">
        <is>
          <t>Ending balance</t>
        </is>
      </c>
      <c r="B11" s="6" t="n">
        <v>-63705</v>
      </c>
      <c r="C11" s="6" t="n">
        <v>-20567</v>
      </c>
      <c r="D11" s="6" t="n">
        <v>-63705</v>
      </c>
      <c r="E11" s="6" t="n">
        <v>-205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00665</v>
      </c>
      <c r="C4" s="6" t="n">
        <v>615770</v>
      </c>
    </row>
    <row r="5">
      <c r="A5" s="3" t="inlineStr">
        <is>
          <t>Adjustments to reconcile net income to net cash provided by operating activities</t>
        </is>
      </c>
    </row>
    <row r="6">
      <c r="A6" s="4" t="inlineStr">
        <is>
          <t>Derivative mark to market</t>
        </is>
      </c>
      <c r="B6" s="5" t="n">
        <v>9708</v>
      </c>
      <c r="C6" s="5" t="n">
        <v>13367</v>
      </c>
    </row>
    <row r="7">
      <c r="A7" s="4" t="inlineStr">
        <is>
          <t>Credit loss expense</t>
        </is>
      </c>
      <c r="B7" s="5" t="n">
        <v>1769783</v>
      </c>
      <c r="C7" s="5" t="n">
        <v>981555</v>
      </c>
    </row>
    <row r="8">
      <c r="A8" s="4" t="inlineStr">
        <is>
          <t>Depreciation and amortization</t>
        </is>
      </c>
      <c r="B8" s="5" t="n">
        <v>1238229</v>
      </c>
      <c r="C8" s="5" t="n">
        <v>951039</v>
      </c>
    </row>
    <row r="9">
      <c r="A9" s="4" t="inlineStr">
        <is>
          <t>Accretion of discount</t>
        </is>
      </c>
      <c r="B9" s="5" t="n">
        <v>-11284</v>
      </c>
      <c r="C9" s="5" t="n">
        <v>-45826</v>
      </c>
    </row>
    <row r="10">
      <c r="A10" s="4" t="inlineStr">
        <is>
          <t>Originations and purchases of receivables held for sale</t>
        </is>
      </c>
      <c r="B10" s="5" t="n">
        <v>-1637194</v>
      </c>
      <c r="C10" s="5" t="n">
        <v>0</v>
      </c>
    </row>
    <row r="11">
      <c r="A11" s="4" t="inlineStr">
        <is>
          <t>Proceeds from sales of and collections on receivables held for sale</t>
        </is>
      </c>
      <c r="B11" s="5" t="n">
        <v>63587</v>
      </c>
      <c r="C11" s="5" t="n">
        <v>70173</v>
      </c>
    </row>
    <row r="12">
      <c r="A12" s="4" t="inlineStr">
        <is>
          <t>Change in revolving personal loans, net</t>
        </is>
      </c>
      <c r="B12" s="5" t="n">
        <v>-25598</v>
      </c>
      <c r="C12" s="5" t="n">
        <v>-72722</v>
      </c>
    </row>
    <row r="13">
      <c r="A13" s="4" t="inlineStr">
        <is>
          <t>Investment losses, net</t>
        </is>
      </c>
      <c r="B13" s="5" t="n">
        <v>211008</v>
      </c>
      <c r="C13" s="5" t="n">
        <v>151884</v>
      </c>
    </row>
    <row r="14">
      <c r="A14" s="4" t="inlineStr">
        <is>
          <t>Stock-based compensation</t>
        </is>
      </c>
      <c r="B14" s="5" t="n">
        <v>5150</v>
      </c>
      <c r="C14" s="5" t="n">
        <v>7042</v>
      </c>
    </row>
    <row r="15">
      <c r="A15" s="4" t="inlineStr">
        <is>
          <t>Deferred tax expense/(benefit)</t>
        </is>
      </c>
      <c r="B15" s="5" t="n">
        <v>-34812</v>
      </c>
      <c r="C15" s="5" t="n">
        <v>188598</v>
      </c>
    </row>
    <row r="16">
      <c r="A16" s="3" t="inlineStr">
        <is>
          <t>Changes in assets and liabilities:</t>
        </is>
      </c>
    </row>
    <row r="17">
      <c r="A17" s="4" t="inlineStr">
        <is>
          <t>Accrued interest receivable</t>
        </is>
      </c>
      <c r="B17" s="5" t="n">
        <v>-172700</v>
      </c>
      <c r="C17" s="5" t="n">
        <v>10651</v>
      </c>
    </row>
    <row r="18">
      <c r="A18" s="4" t="inlineStr">
        <is>
          <t>Accounts receivable</t>
        </is>
      </c>
      <c r="B18" s="5" t="n">
        <v>6259</v>
      </c>
      <c r="C18" s="5" t="n">
        <v>-1348</v>
      </c>
    </row>
    <row r="19">
      <c r="A19" s="4" t="inlineStr">
        <is>
          <t>Federal income tax and other taxes</t>
        </is>
      </c>
      <c r="B19" s="5" t="n">
        <v>4990</v>
      </c>
      <c r="C19" s="5" t="n">
        <v>7036</v>
      </c>
    </row>
    <row r="20">
      <c r="A20" s="4" t="inlineStr">
        <is>
          <t>Other assets</t>
        </is>
      </c>
      <c r="B20" s="5" t="n">
        <v>-13769</v>
      </c>
      <c r="C20" s="5" t="n">
        <v>-25432</v>
      </c>
    </row>
    <row r="21">
      <c r="A21" s="4" t="inlineStr">
        <is>
          <t>Accrued interest payable</t>
        </is>
      </c>
      <c r="B21" s="5" t="n">
        <v>-12838</v>
      </c>
      <c r="C21" s="5" t="n">
        <v>-2258</v>
      </c>
    </row>
    <row r="22">
      <c r="A22" s="4" t="inlineStr">
        <is>
          <t>Other liabilities</t>
        </is>
      </c>
      <c r="B22" s="5" t="n">
        <v>-107749</v>
      </c>
      <c r="C22" s="5" t="n">
        <v>12840</v>
      </c>
    </row>
    <row r="23">
      <c r="A23" s="4" t="inlineStr">
        <is>
          <t>Net cash provided by operating activities</t>
        </is>
      </c>
      <c r="B23" s="5" t="n">
        <v>1192105</v>
      </c>
      <c r="C23" s="5" t="n">
        <v>2862369</v>
      </c>
    </row>
    <row r="24">
      <c r="A24" s="3" t="inlineStr">
        <is>
          <t>Cash flows from investing activities:</t>
        </is>
      </c>
    </row>
    <row r="25">
      <c r="A25" s="4" t="inlineStr">
        <is>
          <t>Originations and purchases of portfolios, and disbursements on finance receivables held for investment</t>
        </is>
      </c>
      <c r="B25" s="5" t="n">
        <v>-7335524</v>
      </c>
      <c r="C25" s="5" t="n">
        <v>-8096384</v>
      </c>
    </row>
    <row r="26">
      <c r="A26" s="4" t="inlineStr">
        <is>
          <t>Collections on finance receivables held for investment</t>
        </is>
      </c>
      <c r="B26" s="5" t="n">
        <v>6010706</v>
      </c>
      <c r="C26" s="5" t="n">
        <v>6057333</v>
      </c>
    </row>
    <row r="27">
      <c r="A27" s="4" t="inlineStr">
        <is>
          <t>Proceeds from sale of loans held for investment</t>
        </is>
      </c>
      <c r="B27" s="5" t="n">
        <v>512286</v>
      </c>
      <c r="C27" s="5" t="n">
        <v>0</v>
      </c>
    </row>
    <row r="28">
      <c r="A28" s="4" t="inlineStr">
        <is>
          <t>Leased vehicles purchased</t>
        </is>
      </c>
      <c r="B28" s="5" t="n">
        <v>-3022996</v>
      </c>
      <c r="C28" s="5" t="n">
        <v>-4517624</v>
      </c>
    </row>
    <row r="29">
      <c r="A29" s="4" t="inlineStr">
        <is>
          <t>Manufacturer incentives received</t>
        </is>
      </c>
      <c r="B29" s="5" t="n">
        <v>209659</v>
      </c>
      <c r="C29" s="5" t="n">
        <v>450954</v>
      </c>
    </row>
    <row r="30">
      <c r="A30" s="4" t="inlineStr">
        <is>
          <t>Proceeds from sale of leased vehicles</t>
        </is>
      </c>
      <c r="B30" s="5" t="n">
        <v>1757528</v>
      </c>
      <c r="C30" s="5" t="n">
        <v>1840648</v>
      </c>
    </row>
    <row r="31">
      <c r="A31" s="4" t="inlineStr">
        <is>
          <t>Change in revolving personal loans, net</t>
        </is>
      </c>
      <c r="B31" s="5" t="n">
        <v>54159</v>
      </c>
      <c r="C31" s="5" t="n">
        <v>50267</v>
      </c>
    </row>
    <row r="32">
      <c r="A32" s="4" t="inlineStr">
        <is>
          <t>Purchases of available-for-sale securities</t>
        </is>
      </c>
      <c r="B32" s="5" t="n">
        <v>0</v>
      </c>
      <c r="C32" s="5" t="n">
        <v>-85098</v>
      </c>
    </row>
    <row r="33">
      <c r="A33" s="4" t="inlineStr">
        <is>
          <t>Proceeds from repayments and maturities of available-for-sale securities</t>
        </is>
      </c>
      <c r="B33" s="5" t="n">
        <v>0</v>
      </c>
      <c r="C33" s="5" t="n">
        <v>3000</v>
      </c>
    </row>
    <row r="34">
      <c r="A34" s="4" t="inlineStr">
        <is>
          <t>Purchases of held-to-maturity investment securities</t>
        </is>
      </c>
      <c r="B34" s="5" t="n">
        <v>-24040</v>
      </c>
      <c r="C34" s="5" t="n">
        <v>0</v>
      </c>
    </row>
    <row r="35">
      <c r="A35" s="4" t="inlineStr">
        <is>
          <t>Proceeds from repayments and maturities of held-to-maturity securities</t>
        </is>
      </c>
      <c r="B35" s="5" t="n">
        <v>698</v>
      </c>
      <c r="C35" s="5" t="n">
        <v>0</v>
      </c>
    </row>
    <row r="36">
      <c r="A36" s="4" t="inlineStr">
        <is>
          <t>Purchases of furniture and equipment</t>
        </is>
      </c>
      <c r="B36" s="5" t="n">
        <v>-14874</v>
      </c>
      <c r="C36" s="5" t="n">
        <v>-6810</v>
      </c>
    </row>
    <row r="37">
      <c r="A37" s="4" t="inlineStr">
        <is>
          <t>Sales of furniture and equipment</t>
        </is>
      </c>
      <c r="B37" s="5" t="n">
        <v>1</v>
      </c>
      <c r="C37" s="5" t="n">
        <v>355</v>
      </c>
    </row>
    <row r="38">
      <c r="A38" s="4" t="inlineStr">
        <is>
          <t>Upfront fee paid to FCA</t>
        </is>
      </c>
      <c r="B38" s="5" t="n">
        <v>0</v>
      </c>
      <c r="C38" s="5" t="n">
        <v>-60000</v>
      </c>
    </row>
    <row r="39">
      <c r="A39" s="4" t="inlineStr">
        <is>
          <t>Net cash used in investing activities</t>
        </is>
      </c>
      <c r="B39" s="5" t="n">
        <v>-1852397</v>
      </c>
      <c r="C39" s="5" t="n">
        <v>-4363359</v>
      </c>
    </row>
    <row r="40">
      <c r="A40" s="3" t="inlineStr">
        <is>
          <t>Cash flows from financing activities:</t>
        </is>
      </c>
    </row>
    <row r="41">
      <c r="A41" s="4" t="inlineStr">
        <is>
          <t>Proceeds from borrowings and other debt obligations, net of debt issuance costs - $7,815,000 and $3,695,000 from affiliates, respectively</t>
        </is>
      </c>
      <c r="B41" s="5" t="n">
        <v>23961221</v>
      </c>
      <c r="C41" s="5" t="n">
        <v>21421460</v>
      </c>
    </row>
    <row r="42">
      <c r="A42" s="4" t="inlineStr">
        <is>
          <t>Payments on borrowings and other debt obligations - $(4,265,000) and $(3,195,000) to affiliates, respectively</t>
        </is>
      </c>
      <c r="B42" s="5" t="n">
        <v>-22531448</v>
      </c>
      <c r="C42" s="5" t="n">
        <v>-19554820</v>
      </c>
    </row>
    <row r="43">
      <c r="A43" s="4" t="inlineStr">
        <is>
          <t>Proceeds from stock option exercises, gross</t>
        </is>
      </c>
      <c r="B43" s="5" t="n">
        <v>409</v>
      </c>
      <c r="C43" s="5" t="n">
        <v>1519</v>
      </c>
    </row>
    <row r="44">
      <c r="A44" s="4" t="inlineStr">
        <is>
          <t>Shares repurchased</t>
        </is>
      </c>
      <c r="B44" s="5" t="n">
        <v>-552453</v>
      </c>
      <c r="C44" s="5" t="n">
        <v>-104644</v>
      </c>
    </row>
    <row r="45">
      <c r="A45" s="4" t="inlineStr">
        <is>
          <t>Dividends paid</t>
        </is>
      </c>
      <c r="B45" s="5" t="n">
        <v>-145273</v>
      </c>
      <c r="C45" s="5" t="n">
        <v>-140632</v>
      </c>
    </row>
    <row r="46">
      <c r="A46" s="4" t="inlineStr">
        <is>
          <t>Net cash provided by (used in) financing activities</t>
        </is>
      </c>
      <c r="B46" s="5" t="n">
        <v>732456</v>
      </c>
      <c r="C46" s="5" t="n">
        <v>1622883</v>
      </c>
    </row>
    <row r="47">
      <c r="A47" s="4" t="inlineStr">
        <is>
          <t>Net increase (decrease) in cash and cash equivalents and restricted cash</t>
        </is>
      </c>
      <c r="B47" s="5" t="n">
        <v>72164</v>
      </c>
      <c r="C47" s="5" t="n">
        <v>121893</v>
      </c>
    </row>
    <row r="48">
      <c r="A48" s="4" t="inlineStr">
        <is>
          <t>Cash and cash equivalents and restricted cash— Beginning of year</t>
        </is>
      </c>
      <c r="B48" s="5" t="n">
        <v>2161087</v>
      </c>
      <c r="C48" s="5" t="n">
        <v>2250484</v>
      </c>
    </row>
    <row r="49">
      <c r="A49" s="4" t="inlineStr">
        <is>
          <t>Cash and cash equivalents and restricted cash— End of year</t>
        </is>
      </c>
      <c r="B49" s="5" t="n">
        <v>2233251</v>
      </c>
      <c r="C49" s="5" t="n">
        <v>2372377</v>
      </c>
    </row>
    <row r="50">
      <c r="A50" s="3" t="inlineStr">
        <is>
          <t>Supplemental cash flow information:</t>
        </is>
      </c>
    </row>
    <row r="51">
      <c r="A51" s="4" t="inlineStr">
        <is>
          <t>Total cash, cash equivalents and restricted cash</t>
        </is>
      </c>
      <c r="B51" s="6" t="n">
        <v>2233251</v>
      </c>
      <c r="C51" s="6" t="n">
        <v>23723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 of Amounts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Interest expense</t>
        </is>
      </c>
      <c r="B4" s="6" t="n">
        <v>308982</v>
      </c>
      <c r="C4" s="6" t="n">
        <v>330039</v>
      </c>
      <c r="D4" s="6" t="n">
        <v>637816</v>
      </c>
      <c r="E4" s="6" t="n">
        <v>664421</v>
      </c>
    </row>
    <row r="5">
      <c r="A5" s="4" t="inlineStr">
        <is>
          <t>Investment gain/loss</t>
        </is>
      </c>
      <c r="B5" s="5" t="n">
        <v>-147582</v>
      </c>
      <c r="C5" s="5" t="n">
        <v>-84787</v>
      </c>
      <c r="D5" s="5" t="n">
        <v>-211008</v>
      </c>
      <c r="E5" s="5" t="n">
        <v>-151884</v>
      </c>
    </row>
    <row r="6">
      <c r="A6" s="4" t="inlineStr">
        <is>
          <t>Income tax expense</t>
        </is>
      </c>
      <c r="B6" s="5" t="n">
        <v>32857</v>
      </c>
      <c r="C6" s="5" t="n">
        <v>-111764</v>
      </c>
      <c r="D6" s="5" t="n">
        <v>35315</v>
      </c>
      <c r="E6" s="5" t="n">
        <v>-201528</v>
      </c>
    </row>
    <row r="7">
      <c r="A7" s="4" t="inlineStr">
        <is>
          <t>Net income (loss)</t>
        </is>
      </c>
      <c r="B7" s="5" t="n">
        <v>-96678</v>
      </c>
      <c r="C7" s="5" t="n">
        <v>368267</v>
      </c>
      <c r="D7" s="5" t="n">
        <v>-100665</v>
      </c>
      <c r="E7" s="5" t="n">
        <v>615770</v>
      </c>
    </row>
    <row r="8">
      <c r="A8" s="4" t="inlineStr">
        <is>
          <t>Reclassification out of Accumulated Other Comprehensive Income</t>
        </is>
      </c>
    </row>
    <row r="9">
      <c r="A9" s="3" t="inlineStr">
        <is>
          <t>Reclassification Adjustment Out Of Accumulated Other Comprehensive Income On Derivatives [Line Items]</t>
        </is>
      </c>
    </row>
    <row r="10">
      <c r="A10" s="4" t="inlineStr">
        <is>
          <t>Net income (loss)</t>
        </is>
      </c>
      <c r="B10" s="5" t="n">
        <v>5672</v>
      </c>
      <c r="C10" s="5" t="n">
        <v>-10508</v>
      </c>
      <c r="D10" s="5" t="n">
        <v>6294</v>
      </c>
      <c r="E10" s="5" t="n">
        <v>-20404</v>
      </c>
    </row>
    <row r="11">
      <c r="A11" s="4" t="inlineStr">
        <is>
          <t>Reclassification out of Accumulated Other Comprehensive Income | Unrealized Gains (Losses) on Cash Flow Hedges</t>
        </is>
      </c>
    </row>
    <row r="12">
      <c r="A12" s="3" t="inlineStr">
        <is>
          <t>Reclassification Adjustment Out Of Accumulated Other Comprehensive Income On Derivatives [Line Items]</t>
        </is>
      </c>
    </row>
    <row r="13">
      <c r="A13" s="4" t="inlineStr">
        <is>
          <t>Interest expense</t>
        </is>
      </c>
      <c r="B13" s="5" t="n">
        <v>7497</v>
      </c>
      <c r="C13" s="5" t="n">
        <v>-13901</v>
      </c>
      <c r="D13" s="5" t="n">
        <v>8321</v>
      </c>
      <c r="E13" s="5" t="n">
        <v>-26941</v>
      </c>
    </row>
    <row r="14">
      <c r="A14" s="4" t="inlineStr">
        <is>
          <t>Income tax expense</t>
        </is>
      </c>
      <c r="B14" s="5" t="n">
        <v>-1825</v>
      </c>
      <c r="C14" s="5" t="n">
        <v>3393</v>
      </c>
      <c r="D14" s="5" t="n">
        <v>-2027</v>
      </c>
      <c r="E14" s="5" t="n">
        <v>6537</v>
      </c>
    </row>
    <row r="15">
      <c r="A15" s="4" t="inlineStr">
        <is>
          <t>Reclassification out of Accumulated Other Comprehensive Income | AOCI, Accumulated Gain (Loss), Debt Securities, Available-for-sale, Parent</t>
        </is>
      </c>
    </row>
    <row r="16">
      <c r="A16" s="3" t="inlineStr">
        <is>
          <t>Reclassification Adjustment Out Of Accumulated Other Comprehensive Income On Derivatives [Line Items]</t>
        </is>
      </c>
    </row>
    <row r="17">
      <c r="A17" s="4" t="inlineStr">
        <is>
          <t>Investment gain/loss</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hareholders' Equity - Dividends (Details)</t>
        </is>
      </c>
      <c r="B1" s="2" t="inlineStr">
        <is>
          <t>1 Months Ended</t>
        </is>
      </c>
    </row>
    <row r="2">
      <c r="B2" s="2" t="inlineStr">
        <is>
          <t>May 31, 2020$ / shares</t>
        </is>
      </c>
    </row>
    <row r="3">
      <c r="A3" s="3" t="inlineStr">
        <is>
          <t>Equity [Abstract]</t>
        </is>
      </c>
    </row>
    <row r="4">
      <c r="A4" s="4" t="inlineStr">
        <is>
          <t>Dividend paid per common share (in dollars per share)</t>
        </is>
      </c>
      <c r="B4" s="7" t="n">
        <v>0.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Underlying Notional Amounts and Aggregate Fair Values (Details) - USD ($) $ in Thousands</t>
        </is>
      </c>
      <c r="B1" s="2" t="inlineStr">
        <is>
          <t>Jun. 30, 2020</t>
        </is>
      </c>
      <c r="C1" s="2" t="inlineStr">
        <is>
          <t>Dec. 31, 2019</t>
        </is>
      </c>
    </row>
    <row r="2">
      <c r="A2" s="3" t="inlineStr">
        <is>
          <t>Derivative [Line Items]</t>
        </is>
      </c>
    </row>
    <row r="3">
      <c r="A3" s="4" t="inlineStr">
        <is>
          <t>Asset</t>
        </is>
      </c>
      <c r="B3" s="6" t="n">
        <v>6461</v>
      </c>
      <c r="C3" s="6" t="n">
        <v>65359</v>
      </c>
    </row>
    <row r="4">
      <c r="A4" s="4" t="inlineStr">
        <is>
          <t>Liability</t>
        </is>
      </c>
      <c r="B4" s="5" t="n">
        <v>-110933</v>
      </c>
      <c r="C4" s="5" t="n">
        <v>-111947</v>
      </c>
    </row>
    <row r="5">
      <c r="A5" s="4" t="inlineStr">
        <is>
          <t>Interest rate swaps | Not Designated As Hedges</t>
        </is>
      </c>
    </row>
    <row r="6">
      <c r="A6" s="3" t="inlineStr">
        <is>
          <t>Derivative [Line Items]</t>
        </is>
      </c>
    </row>
    <row r="7">
      <c r="A7" s="4" t="inlineStr">
        <is>
          <t>Notional</t>
        </is>
      </c>
      <c r="B7" s="5" t="n">
        <v>250000</v>
      </c>
      <c r="C7" s="5" t="n">
        <v>1281000</v>
      </c>
    </row>
    <row r="8">
      <c r="A8" s="4" t="inlineStr">
        <is>
          <t>Asset</t>
        </is>
      </c>
      <c r="B8" s="5" t="n">
        <v>0</v>
      </c>
      <c r="C8" s="5" t="n">
        <v>0</v>
      </c>
    </row>
    <row r="9">
      <c r="A9" s="4" t="inlineStr">
        <is>
          <t>Liability</t>
        </is>
      </c>
      <c r="B9" s="5" t="n">
        <v>-15959</v>
      </c>
      <c r="C9" s="5" t="n">
        <v>-10267</v>
      </c>
    </row>
    <row r="10">
      <c r="A10" s="4" t="inlineStr">
        <is>
          <t>Interest rate swaps | Cash Flow Hedging | Designated as Hedges</t>
        </is>
      </c>
    </row>
    <row r="11">
      <c r="A11" s="3" t="inlineStr">
        <is>
          <t>Derivative [Line Items]</t>
        </is>
      </c>
    </row>
    <row r="12">
      <c r="A12" s="4" t="inlineStr">
        <is>
          <t>Notional</t>
        </is>
      </c>
      <c r="B12" s="5" t="n">
        <v>2750000</v>
      </c>
      <c r="C12" s="5" t="n">
        <v>2650000</v>
      </c>
    </row>
    <row r="13">
      <c r="A13" s="4" t="inlineStr">
        <is>
          <t>Asset</t>
        </is>
      </c>
      <c r="B13" s="5" t="n">
        <v>0</v>
      </c>
      <c r="C13" s="5" t="n">
        <v>2807</v>
      </c>
    </row>
    <row r="14">
      <c r="A14" s="4" t="inlineStr">
        <is>
          <t>Liability</t>
        </is>
      </c>
      <c r="B14" s="5" t="n">
        <v>-88512</v>
      </c>
      <c r="C14" s="5" t="n">
        <v>-39128</v>
      </c>
    </row>
    <row r="15">
      <c r="A15" s="4" t="inlineStr">
        <is>
          <t>Interest rate cap agreements</t>
        </is>
      </c>
    </row>
    <row r="16">
      <c r="A16" s="3" t="inlineStr">
        <is>
          <t>Derivative [Line Items]</t>
        </is>
      </c>
    </row>
    <row r="17">
      <c r="A17" s="4" t="inlineStr">
        <is>
          <t>Notional</t>
        </is>
      </c>
      <c r="B17" s="5" t="n">
        <v>10894523</v>
      </c>
      <c r="C17" s="5" t="n">
        <v>9379720</v>
      </c>
    </row>
    <row r="18">
      <c r="A18" s="4" t="inlineStr">
        <is>
          <t>Asset</t>
        </is>
      </c>
      <c r="B18" s="5" t="n">
        <v>6461</v>
      </c>
      <c r="C18" s="5" t="n">
        <v>62552</v>
      </c>
    </row>
    <row r="19">
      <c r="A19" s="4" t="inlineStr">
        <is>
          <t>Liability</t>
        </is>
      </c>
      <c r="B19" s="5" t="n">
        <v>0</v>
      </c>
      <c r="C19" s="5" t="n">
        <v>0</v>
      </c>
    </row>
    <row r="20">
      <c r="A20" s="4" t="inlineStr">
        <is>
          <t>Options for interest rate cap agreements</t>
        </is>
      </c>
    </row>
    <row r="21">
      <c r="A21" s="3" t="inlineStr">
        <is>
          <t>Derivative [Line Items]</t>
        </is>
      </c>
    </row>
    <row r="22">
      <c r="A22" s="4" t="inlineStr">
        <is>
          <t>Notional</t>
        </is>
      </c>
      <c r="B22" s="5" t="n">
        <v>10894523</v>
      </c>
      <c r="C22" s="5" t="n">
        <v>9379720</v>
      </c>
    </row>
    <row r="23">
      <c r="A23" s="4" t="inlineStr">
        <is>
          <t>Asset</t>
        </is>
      </c>
      <c r="B23" s="5" t="n">
        <v>0</v>
      </c>
      <c r="C23" s="5" t="n">
        <v>0</v>
      </c>
    </row>
    <row r="24">
      <c r="A24" s="4" t="inlineStr">
        <is>
          <t>Liability</t>
        </is>
      </c>
      <c r="B24" s="6" t="n">
        <v>-6461</v>
      </c>
      <c r="C24" s="6" t="n">
        <v>-625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s) - USD ($) $ in Thousands</t>
        </is>
      </c>
      <c r="B1" s="2" t="inlineStr">
        <is>
          <t>Jun. 30, 2020</t>
        </is>
      </c>
      <c r="C1" s="2" t="inlineStr">
        <is>
          <t>Dec. 31, 2019</t>
        </is>
      </c>
    </row>
    <row r="2">
      <c r="A2" s="3" t="inlineStr">
        <is>
          <t>Gross Amounts Not Offset in the condensed Consolidated Balance Sheet</t>
        </is>
      </c>
    </row>
    <row r="3">
      <c r="A3" s="4" t="inlineStr">
        <is>
          <t>Assets Presented in the condensed Consolidated Balance Sheet</t>
        </is>
      </c>
      <c r="B3" s="6" t="n">
        <v>6461</v>
      </c>
      <c r="C3" s="6" t="n">
        <v>65359</v>
      </c>
    </row>
    <row r="4">
      <c r="A4" s="4" t="inlineStr">
        <is>
          <t>Total derivatives not subject to a master netting arrangement or similar arrangement</t>
        </is>
      </c>
      <c r="B4" s="5" t="n">
        <v>0</v>
      </c>
      <c r="C4" s="5" t="n">
        <v>0</v>
      </c>
    </row>
    <row r="5">
      <c r="A5" s="4" t="inlineStr">
        <is>
          <t>Total derivative assets</t>
        </is>
      </c>
      <c r="B5" s="5" t="n">
        <v>6461</v>
      </c>
      <c r="C5" s="5" t="n">
        <v>65359</v>
      </c>
    </row>
    <row r="6">
      <c r="A6" s="4" t="inlineStr">
        <is>
          <t>Total financial assets</t>
        </is>
      </c>
      <c r="B6" s="5" t="n">
        <v>6461</v>
      </c>
      <c r="C6" s="5" t="n">
        <v>65359</v>
      </c>
    </row>
    <row r="7">
      <c r="A7" s="4" t="inlineStr">
        <is>
          <t>Collateral Received</t>
        </is>
      </c>
      <c r="B7" s="5" t="n">
        <v>-4830</v>
      </c>
      <c r="C7" s="5" t="n">
        <v>-41669</v>
      </c>
    </row>
    <row r="8">
      <c r="A8" s="4" t="inlineStr">
        <is>
          <t>Collateral Received, Total financial assets</t>
        </is>
      </c>
      <c r="B8" s="5" t="n">
        <v>-4830</v>
      </c>
      <c r="C8" s="5" t="n">
        <v>-41669</v>
      </c>
    </row>
    <row r="9">
      <c r="A9" s="4" t="inlineStr">
        <is>
          <t>Net Amount</t>
        </is>
      </c>
      <c r="B9" s="5" t="n">
        <v>1631</v>
      </c>
      <c r="C9" s="5" t="n">
        <v>23690</v>
      </c>
    </row>
    <row r="10">
      <c r="A10" s="4" t="inlineStr">
        <is>
          <t>Net Amount, Total derivative assets</t>
        </is>
      </c>
      <c r="B10" s="5" t="n">
        <v>1631</v>
      </c>
      <c r="C10" s="5" t="n">
        <v>23690</v>
      </c>
    </row>
    <row r="11">
      <c r="A11" s="4" t="inlineStr">
        <is>
          <t>Net Amount, Total financial assets</t>
        </is>
      </c>
      <c r="B11" s="5" t="n">
        <v>1631</v>
      </c>
      <c r="C11" s="5" t="n">
        <v>23690</v>
      </c>
    </row>
    <row r="12">
      <c r="A12" s="3" t="inlineStr">
        <is>
          <t>Gross Amounts Not Offset in the condensed Consolidated Balance Sheet</t>
        </is>
      </c>
    </row>
    <row r="13">
      <c r="A13" s="4" t="inlineStr">
        <is>
          <t>Liabilities Presented in the condensed Consolidated Balance Sheet</t>
        </is>
      </c>
      <c r="B13" s="5" t="n">
        <v>110933</v>
      </c>
      <c r="C13" s="5" t="n">
        <v>111947</v>
      </c>
    </row>
    <row r="14">
      <c r="A14" s="4" t="inlineStr">
        <is>
          <t>Total derivatives not subject to a master netting arrangement or similar arrangement</t>
        </is>
      </c>
      <c r="B14" s="5" t="n">
        <v>0</v>
      </c>
      <c r="C14" s="5" t="n">
        <v>0</v>
      </c>
    </row>
    <row r="15">
      <c r="A15" s="4" t="inlineStr">
        <is>
          <t>Total derivative liabilities</t>
        </is>
      </c>
      <c r="B15" s="5" t="n">
        <v>110933</v>
      </c>
      <c r="C15" s="5" t="n">
        <v>111947</v>
      </c>
    </row>
    <row r="16">
      <c r="A16" s="4" t="inlineStr">
        <is>
          <t>Total financial liabilities</t>
        </is>
      </c>
      <c r="B16" s="5" t="n">
        <v>110933</v>
      </c>
      <c r="C16" s="5" t="n">
        <v>111947</v>
      </c>
    </row>
    <row r="17">
      <c r="A17" s="4" t="inlineStr">
        <is>
          <t>Collateral Pledged</t>
        </is>
      </c>
      <c r="B17" s="5" t="n">
        <v>-110933</v>
      </c>
      <c r="C17" s="5" t="n">
        <v>-111947</v>
      </c>
    </row>
    <row r="18">
      <c r="A18" s="4" t="inlineStr">
        <is>
          <t>Collateral Pledged, Total financial liabilities</t>
        </is>
      </c>
      <c r="B18" s="5" t="n">
        <v>-110933</v>
      </c>
      <c r="C18" s="5" t="n">
        <v>-111947</v>
      </c>
    </row>
    <row r="19">
      <c r="A19" s="4" t="inlineStr">
        <is>
          <t>Net Amount</t>
        </is>
      </c>
      <c r="B19" s="5" t="n">
        <v>0</v>
      </c>
      <c r="C19" s="5" t="n">
        <v>0</v>
      </c>
    </row>
    <row r="20">
      <c r="A20" s="4" t="inlineStr">
        <is>
          <t>Net Amount, Total derivative liabilities</t>
        </is>
      </c>
      <c r="B20" s="5" t="n">
        <v>0</v>
      </c>
      <c r="C20" s="5" t="n">
        <v>0</v>
      </c>
    </row>
    <row r="21">
      <c r="A21" s="4" t="inlineStr">
        <is>
          <t>Net Amount, Total financial liabilities</t>
        </is>
      </c>
      <c r="B21" s="5" t="n">
        <v>0</v>
      </c>
      <c r="C21" s="5" t="n">
        <v>0</v>
      </c>
    </row>
    <row r="22">
      <c r="A22" s="4" t="inlineStr">
        <is>
          <t>Interest rate swaps | Third Party</t>
        </is>
      </c>
    </row>
    <row r="23">
      <c r="A23" s="3" t="inlineStr">
        <is>
          <t>Gross Amounts Not Offset in the condensed Consolidated Balance Sheet</t>
        </is>
      </c>
    </row>
    <row r="24">
      <c r="A24" s="4" t="inlineStr">
        <is>
          <t>Assets Presented in the condensed Consolidated Balance Sheet</t>
        </is>
      </c>
      <c r="C24" s="5" t="n">
        <v>2807</v>
      </c>
    </row>
    <row r="25">
      <c r="A25" s="4" t="inlineStr">
        <is>
          <t>Collateral Received</t>
        </is>
      </c>
      <c r="C25" s="5" t="n">
        <v>-540</v>
      </c>
    </row>
    <row r="26">
      <c r="A26" s="4" t="inlineStr">
        <is>
          <t>Net Amount</t>
        </is>
      </c>
      <c r="C26" s="5" t="n">
        <v>2267</v>
      </c>
    </row>
    <row r="27">
      <c r="A27" s="3" t="inlineStr">
        <is>
          <t>Gross Amounts Not Offset in the condensed Consolidated Balance Sheet</t>
        </is>
      </c>
    </row>
    <row r="28">
      <c r="A28" s="4" t="inlineStr">
        <is>
          <t>Liabilities Presented in the condensed Consolidated Balance Sheet</t>
        </is>
      </c>
      <c r="B28" s="5" t="n">
        <v>104348</v>
      </c>
      <c r="C28" s="5" t="n">
        <v>49395</v>
      </c>
    </row>
    <row r="29">
      <c r="A29" s="4" t="inlineStr">
        <is>
          <t>Collateral Pledged</t>
        </is>
      </c>
      <c r="B29" s="5" t="n">
        <v>-104348</v>
      </c>
      <c r="C29" s="5" t="n">
        <v>-49395</v>
      </c>
    </row>
    <row r="30">
      <c r="A30" s="4" t="inlineStr">
        <is>
          <t>Net Amount</t>
        </is>
      </c>
      <c r="B30" s="5" t="n">
        <v>0</v>
      </c>
      <c r="C30" s="5" t="n">
        <v>0</v>
      </c>
    </row>
    <row r="31">
      <c r="A31" s="4" t="inlineStr">
        <is>
          <t>Interest rate swaps | Santander and Affiliates</t>
        </is>
      </c>
    </row>
    <row r="32">
      <c r="A32" s="3" t="inlineStr">
        <is>
          <t>Gross Amounts Not Offset in the condensed Consolidated Balance Sheet</t>
        </is>
      </c>
    </row>
    <row r="33">
      <c r="A33" s="4" t="inlineStr">
        <is>
          <t>Liabilities Presented in the condensed Consolidated Balance Sheet</t>
        </is>
      </c>
      <c r="B33" s="5" t="n">
        <v>123</v>
      </c>
    </row>
    <row r="34">
      <c r="A34" s="4" t="inlineStr">
        <is>
          <t>Collateral Pledged</t>
        </is>
      </c>
      <c r="B34" s="5" t="n">
        <v>-123</v>
      </c>
    </row>
    <row r="35">
      <c r="A35" s="4" t="inlineStr">
        <is>
          <t>Net Amount</t>
        </is>
      </c>
      <c r="B35" s="5" t="n">
        <v>0</v>
      </c>
    </row>
    <row r="36">
      <c r="A36" s="4" t="inlineStr">
        <is>
          <t>Interest rate caps</t>
        </is>
      </c>
    </row>
    <row r="37">
      <c r="A37" s="3" t="inlineStr">
        <is>
          <t>Gross Amounts Not Offset in the condensed Consolidated Balance Sheet</t>
        </is>
      </c>
    </row>
    <row r="38">
      <c r="A38" s="4" t="inlineStr">
        <is>
          <t>Total derivative assets</t>
        </is>
      </c>
      <c r="B38" s="5" t="n">
        <v>6461</v>
      </c>
      <c r="C38" s="5" t="n">
        <v>62552</v>
      </c>
    </row>
    <row r="39">
      <c r="A39" s="3" t="inlineStr">
        <is>
          <t>Gross Amounts Not Offset in the condensed Consolidated Balance Sheet</t>
        </is>
      </c>
    </row>
    <row r="40">
      <c r="A40" s="4" t="inlineStr">
        <is>
          <t>Total derivative liabilities</t>
        </is>
      </c>
      <c r="B40" s="5" t="n">
        <v>0</v>
      </c>
      <c r="C40" s="5" t="n">
        <v>0</v>
      </c>
    </row>
    <row r="41">
      <c r="A41" s="4" t="inlineStr">
        <is>
          <t>Interest rate caps | Third Party</t>
        </is>
      </c>
    </row>
    <row r="42">
      <c r="A42" s="3" t="inlineStr">
        <is>
          <t>Gross Amounts Not Offset in the condensed Consolidated Balance Sheet</t>
        </is>
      </c>
    </row>
    <row r="43">
      <c r="A43" s="4" t="inlineStr">
        <is>
          <t>Assets Presented in the condensed Consolidated Balance Sheet</t>
        </is>
      </c>
      <c r="B43" s="5" t="n">
        <v>4180</v>
      </c>
      <c r="C43" s="5" t="n">
        <v>37222</v>
      </c>
    </row>
    <row r="44">
      <c r="A44" s="4" t="inlineStr">
        <is>
          <t>Collateral Received</t>
        </is>
      </c>
      <c r="B44" s="5" t="n">
        <v>-4180</v>
      </c>
      <c r="C44" s="5" t="n">
        <v>-26199</v>
      </c>
    </row>
    <row r="45">
      <c r="A45" s="4" t="inlineStr">
        <is>
          <t>Net Amount</t>
        </is>
      </c>
      <c r="B45" s="5" t="n">
        <v>0</v>
      </c>
      <c r="C45" s="5" t="n">
        <v>11023</v>
      </c>
    </row>
    <row r="46">
      <c r="A46" s="3" t="inlineStr">
        <is>
          <t>Gross Amounts Not Offset in the condensed Consolidated Balance Sheet</t>
        </is>
      </c>
    </row>
    <row r="47">
      <c r="A47" s="4" t="inlineStr">
        <is>
          <t>Liabilities Presented in the condensed Consolidated Balance Sheet</t>
        </is>
      </c>
      <c r="B47" s="5" t="n">
        <v>4181</v>
      </c>
      <c r="C47" s="5" t="n">
        <v>37222</v>
      </c>
    </row>
    <row r="48">
      <c r="A48" s="4" t="inlineStr">
        <is>
          <t>Collateral Pledged</t>
        </is>
      </c>
      <c r="B48" s="5" t="n">
        <v>-4181</v>
      </c>
      <c r="C48" s="5" t="n">
        <v>-37222</v>
      </c>
    </row>
    <row r="49">
      <c r="A49" s="4" t="inlineStr">
        <is>
          <t>Net Amount</t>
        </is>
      </c>
      <c r="B49" s="5" t="n">
        <v>0</v>
      </c>
      <c r="C49" s="5" t="n">
        <v>0</v>
      </c>
    </row>
    <row r="50">
      <c r="A50" s="4" t="inlineStr">
        <is>
          <t>Interest rate caps | Santander and Affiliates</t>
        </is>
      </c>
    </row>
    <row r="51">
      <c r="A51" s="3" t="inlineStr">
        <is>
          <t>Gross Amounts Not Offset in the condensed Consolidated Balance Sheet</t>
        </is>
      </c>
    </row>
    <row r="52">
      <c r="A52" s="4" t="inlineStr">
        <is>
          <t>Assets Presented in the condensed Consolidated Balance Sheet</t>
        </is>
      </c>
      <c r="B52" s="5" t="n">
        <v>2281</v>
      </c>
      <c r="C52" s="5" t="n">
        <v>25330</v>
      </c>
    </row>
    <row r="53">
      <c r="A53" s="4" t="inlineStr">
        <is>
          <t>Collateral Received</t>
        </is>
      </c>
      <c r="B53" s="5" t="n">
        <v>-650</v>
      </c>
      <c r="C53" s="5" t="n">
        <v>-14930</v>
      </c>
    </row>
    <row r="54">
      <c r="A54" s="4" t="inlineStr">
        <is>
          <t>Net Amount</t>
        </is>
      </c>
      <c r="B54" s="5" t="n">
        <v>1631</v>
      </c>
      <c r="C54" s="5" t="n">
        <v>10400</v>
      </c>
    </row>
    <row r="55">
      <c r="A55" s="3" t="inlineStr">
        <is>
          <t>Gross Amounts Not Offset in the condensed Consolidated Balance Sheet</t>
        </is>
      </c>
    </row>
    <row r="56">
      <c r="A56" s="4" t="inlineStr">
        <is>
          <t>Liabilities Presented in the condensed Consolidated Balance Sheet</t>
        </is>
      </c>
      <c r="B56" s="5" t="n">
        <v>2281</v>
      </c>
      <c r="C56" s="5" t="n">
        <v>25330</v>
      </c>
    </row>
    <row r="57">
      <c r="A57" s="4" t="inlineStr">
        <is>
          <t>Collateral Pledged</t>
        </is>
      </c>
      <c r="B57" s="5" t="n">
        <v>-2281</v>
      </c>
      <c r="C57" s="5" t="n">
        <v>-25330</v>
      </c>
    </row>
    <row r="58">
      <c r="A58" s="4" t="inlineStr">
        <is>
          <t>Net Amount</t>
        </is>
      </c>
      <c r="B58" s="6" t="n">
        <v>0</v>
      </c>
      <c r="C5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ross Gains (Losses) Reclassified from Accumulated Other Comprehensive Income (Details) - Interest Rate Swap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signated as Hedges</t>
        </is>
      </c>
    </row>
    <row r="4">
      <c r="A4" s="3" t="inlineStr">
        <is>
          <t>Derivative Instruments Gain Loss [Line Items]</t>
        </is>
      </c>
    </row>
    <row r="5">
      <c r="A5" s="4" t="inlineStr">
        <is>
          <t>Recognized in Earnings</t>
        </is>
      </c>
      <c r="B5" s="6" t="n">
        <v>0</v>
      </c>
      <c r="C5" s="6" t="n">
        <v>0</v>
      </c>
      <c r="D5" s="6" t="n">
        <v>0</v>
      </c>
      <c r="E5" s="6" t="n">
        <v>0</v>
      </c>
    </row>
    <row r="6">
      <c r="A6" s="4" t="inlineStr">
        <is>
          <t>Gross Gains (Loss) Recognized in Accumulated Other Comprehensive Income (Loss)</t>
        </is>
      </c>
      <c r="B6" s="5" t="n">
        <v>-7275</v>
      </c>
      <c r="C6" s="5" t="n">
        <v>-31014</v>
      </c>
      <c r="D6" s="5" t="n">
        <v>-59661</v>
      </c>
      <c r="E6" s="5" t="n">
        <v>-45807</v>
      </c>
    </row>
    <row r="7">
      <c r="A7" s="4" t="inlineStr">
        <is>
          <t>Gross amount Reclassified From Accumulated Other Comprehensive  Income to Interest Expense</t>
        </is>
      </c>
      <c r="B7" s="5" t="n">
        <v>-7497</v>
      </c>
      <c r="C7" s="5" t="n">
        <v>13901</v>
      </c>
      <c r="D7" s="5" t="n">
        <v>-8321</v>
      </c>
      <c r="E7" s="5" t="n">
        <v>26941</v>
      </c>
    </row>
    <row r="8">
      <c r="A8" s="4" t="inlineStr">
        <is>
          <t>Not Designated As Hedges | Interest Expense</t>
        </is>
      </c>
    </row>
    <row r="9">
      <c r="A9" s="3" t="inlineStr">
        <is>
          <t>Derivative Instruments Gain Loss [Line Items]</t>
        </is>
      </c>
    </row>
    <row r="10">
      <c r="A10" s="4" t="inlineStr">
        <is>
          <t>Recognized in Earnings</t>
        </is>
      </c>
      <c r="B10" s="6" t="n">
        <v>1036</v>
      </c>
      <c r="C10" s="6" t="n">
        <v>8446</v>
      </c>
      <c r="D10" s="6" t="n">
        <v>10207</v>
      </c>
      <c r="E10" s="6" t="n">
        <v>1384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Thousands</t>
        </is>
      </c>
      <c r="B1" s="2" t="inlineStr">
        <is>
          <t>Jun. 30, 2020USD ($)</t>
        </is>
      </c>
    </row>
    <row r="2">
      <c r="A2" s="3" t="inlineStr">
        <is>
          <t>Derivative Instruments and Hedging Activities Disclosure [Abstract]</t>
        </is>
      </c>
    </row>
    <row r="3">
      <c r="A3" s="4" t="inlineStr">
        <is>
          <t>Estimated unrealized loss to be reclassified from AOCI to interest expense in next 12 months</t>
        </is>
      </c>
      <c r="B3" s="6" t="n">
        <v>3232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Jun. 30, 2020</t>
        </is>
      </c>
      <c r="C1" s="2" t="inlineStr">
        <is>
          <t>Dec. 31, 2019</t>
        </is>
      </c>
    </row>
    <row r="2">
      <c r="A2" s="3" t="inlineStr">
        <is>
          <t>Fair Value, Balance Sheet Grouping, Financial Statement Captions [Line Items]</t>
        </is>
      </c>
    </row>
    <row r="3">
      <c r="A3" s="4" t="inlineStr">
        <is>
          <t>Other assets — available-for-sale-debt securities</t>
        </is>
      </c>
      <c r="B3" s="6" t="n">
        <v>95586</v>
      </c>
      <c r="C3" s="6" t="n">
        <v>92246</v>
      </c>
    </row>
    <row r="4">
      <c r="A4" s="4" t="inlineStr">
        <is>
          <t>Recurring</t>
        </is>
      </c>
    </row>
    <row r="5">
      <c r="A5" s="3" t="inlineStr">
        <is>
          <t>Fair Value, Balance Sheet Grouping, Financial Statement Captions [Line Items]</t>
        </is>
      </c>
    </row>
    <row r="6">
      <c r="A6" s="4" t="inlineStr">
        <is>
          <t>Other assets — available-for-sale-debt securities</t>
        </is>
      </c>
      <c r="B6" s="5" t="n">
        <v>95586</v>
      </c>
      <c r="C6" s="5" t="n">
        <v>92246</v>
      </c>
    </row>
    <row r="7">
      <c r="A7" s="4" t="inlineStr">
        <is>
          <t>Retail installment contracts, non-accrual status</t>
        </is>
      </c>
      <c r="B7" s="5" t="n">
        <v>10585</v>
      </c>
      <c r="C7" s="5" t="n">
        <v>22353</v>
      </c>
    </row>
    <row r="8">
      <c r="A8" s="4" t="inlineStr">
        <is>
          <t>Retail installment contracts, non-accrual status</t>
        </is>
      </c>
      <c r="B8" s="5" t="n">
        <v>1863</v>
      </c>
      <c r="C8" s="5" t="n">
        <v>9511</v>
      </c>
    </row>
    <row r="9">
      <c r="A9" s="4" t="inlineStr">
        <is>
          <t>Recurring | Interest Rate Caps</t>
        </is>
      </c>
    </row>
    <row r="10">
      <c r="A10" s="3" t="inlineStr">
        <is>
          <t>Fair Value, Balance Sheet Grouping, Financial Statement Captions [Line Items]</t>
        </is>
      </c>
    </row>
    <row r="11">
      <c r="A11" s="4" t="inlineStr">
        <is>
          <t>Other assets — derivative instruments</t>
        </is>
      </c>
      <c r="B11" s="5" t="n">
        <v>6461</v>
      </c>
      <c r="C11" s="5" t="n">
        <v>62552</v>
      </c>
    </row>
    <row r="12">
      <c r="A12" s="4" t="inlineStr">
        <is>
          <t>Recurring | Interest Rate Swaps</t>
        </is>
      </c>
    </row>
    <row r="13">
      <c r="A13" s="3" t="inlineStr">
        <is>
          <t>Fair Value, Balance Sheet Grouping, Financial Statement Captions [Line Items]</t>
        </is>
      </c>
    </row>
    <row r="14">
      <c r="A14" s="4" t="inlineStr">
        <is>
          <t>Other liabilities</t>
        </is>
      </c>
      <c r="B14" s="5" t="n">
        <v>15959</v>
      </c>
      <c r="C14" s="5" t="n">
        <v>10267</v>
      </c>
    </row>
    <row r="15">
      <c r="A15" s="4" t="inlineStr">
        <is>
          <t>Recurring | Interest Rate Swaps | Cash Flow Hedging</t>
        </is>
      </c>
    </row>
    <row r="16">
      <c r="A16" s="3" t="inlineStr">
        <is>
          <t>Fair Value, Balance Sheet Grouping, Financial Statement Captions [Line Items]</t>
        </is>
      </c>
    </row>
    <row r="17">
      <c r="A17" s="4" t="inlineStr">
        <is>
          <t>Other assets — derivative instruments</t>
        </is>
      </c>
      <c r="B17" s="5" t="n">
        <v>0</v>
      </c>
      <c r="C17" s="5" t="n">
        <v>2807</v>
      </c>
    </row>
    <row r="18">
      <c r="A18" s="4" t="inlineStr">
        <is>
          <t>Other liabilities</t>
        </is>
      </c>
      <c r="B18" s="5" t="n">
        <v>88512</v>
      </c>
      <c r="C18" s="5" t="n">
        <v>39128</v>
      </c>
    </row>
    <row r="19">
      <c r="A19" s="4" t="inlineStr">
        <is>
          <t>Recurring | Trading Options for Interest Rate Caps</t>
        </is>
      </c>
    </row>
    <row r="20">
      <c r="A20" s="3" t="inlineStr">
        <is>
          <t>Fair Value, Balance Sheet Grouping, Financial Statement Captions [Line Items]</t>
        </is>
      </c>
    </row>
    <row r="21">
      <c r="A21" s="4" t="inlineStr">
        <is>
          <t>Other liabilities</t>
        </is>
      </c>
      <c r="B21" s="5" t="n">
        <v>6461</v>
      </c>
      <c r="C21" s="5" t="n">
        <v>62552</v>
      </c>
    </row>
    <row r="22">
      <c r="A22" s="4" t="inlineStr">
        <is>
          <t>Recurring | Level 1</t>
        </is>
      </c>
    </row>
    <row r="23">
      <c r="A23" s="3" t="inlineStr">
        <is>
          <t>Fair Value, Balance Sheet Grouping, Financial Statement Captions [Line Items]</t>
        </is>
      </c>
    </row>
    <row r="24">
      <c r="A24" s="4" t="inlineStr">
        <is>
          <t>Other assets — available-for-sale-debt securities</t>
        </is>
      </c>
      <c r="B24" s="5" t="n">
        <v>0</v>
      </c>
      <c r="C24" s="5" t="n">
        <v>0</v>
      </c>
    </row>
    <row r="25">
      <c r="A25" s="4" t="inlineStr">
        <is>
          <t>Retail installment contracts, non-accrual status</t>
        </is>
      </c>
      <c r="B25" s="5" t="n">
        <v>0</v>
      </c>
      <c r="C25" s="5" t="n">
        <v>0</v>
      </c>
    </row>
    <row r="26">
      <c r="A26" s="4" t="inlineStr">
        <is>
          <t>Recurring | Level 1 | Interest Rate Caps</t>
        </is>
      </c>
    </row>
    <row r="27">
      <c r="A27" s="3" t="inlineStr">
        <is>
          <t>Fair Value, Balance Sheet Grouping, Financial Statement Captions [Line Items]</t>
        </is>
      </c>
    </row>
    <row r="28">
      <c r="A28" s="4" t="inlineStr">
        <is>
          <t>Other assets — derivative instruments</t>
        </is>
      </c>
      <c r="B28" s="5" t="n">
        <v>0</v>
      </c>
      <c r="C28" s="5" t="n">
        <v>0</v>
      </c>
    </row>
    <row r="29">
      <c r="A29" s="4" t="inlineStr">
        <is>
          <t>Recurring | Level 1 | Interest Rate Swaps</t>
        </is>
      </c>
    </row>
    <row r="30">
      <c r="A30" s="3" t="inlineStr">
        <is>
          <t>Fair Value, Balance Sheet Grouping, Financial Statement Captions [Line Items]</t>
        </is>
      </c>
    </row>
    <row r="31">
      <c r="A31" s="4" t="inlineStr">
        <is>
          <t>Other liabilities</t>
        </is>
      </c>
      <c r="B31" s="5" t="n">
        <v>0</v>
      </c>
      <c r="C31" s="5" t="n">
        <v>0</v>
      </c>
    </row>
    <row r="32">
      <c r="A32" s="4" t="inlineStr">
        <is>
          <t>Recurring | Level 1 | Interest Rate Swaps | Cash Flow Hedging</t>
        </is>
      </c>
    </row>
    <row r="33">
      <c r="A33" s="3" t="inlineStr">
        <is>
          <t>Fair Value, Balance Sheet Grouping, Financial Statement Captions [Line Items]</t>
        </is>
      </c>
    </row>
    <row r="34">
      <c r="A34" s="4" t="inlineStr">
        <is>
          <t>Other assets — derivative instruments</t>
        </is>
      </c>
      <c r="B34" s="5" t="n">
        <v>0</v>
      </c>
      <c r="C34" s="5" t="n">
        <v>0</v>
      </c>
    </row>
    <row r="35">
      <c r="A35" s="4" t="inlineStr">
        <is>
          <t>Other liabilities</t>
        </is>
      </c>
      <c r="B35" s="5" t="n">
        <v>0</v>
      </c>
      <c r="C35" s="5" t="n">
        <v>0</v>
      </c>
    </row>
    <row r="36">
      <c r="A36" s="4" t="inlineStr">
        <is>
          <t>Recurring | Level 1 | Trading Options for Interest Rate Caps</t>
        </is>
      </c>
    </row>
    <row r="37">
      <c r="A37" s="3" t="inlineStr">
        <is>
          <t>Fair Value, Balance Sheet Grouping, Financial Statement Captions [Line Items]</t>
        </is>
      </c>
    </row>
    <row r="38">
      <c r="A38" s="4" t="inlineStr">
        <is>
          <t>Other liabilities</t>
        </is>
      </c>
      <c r="B38" s="5" t="n">
        <v>0</v>
      </c>
      <c r="C38" s="5" t="n">
        <v>0</v>
      </c>
    </row>
    <row r="39">
      <c r="A39" s="4" t="inlineStr">
        <is>
          <t>Recurring | Level 2</t>
        </is>
      </c>
    </row>
    <row r="40">
      <c r="A40" s="3" t="inlineStr">
        <is>
          <t>Fair Value, Balance Sheet Grouping, Financial Statement Captions [Line Items]</t>
        </is>
      </c>
    </row>
    <row r="41">
      <c r="A41" s="4" t="inlineStr">
        <is>
          <t>Other assets — available-for-sale-debt securities</t>
        </is>
      </c>
      <c r="B41" s="5" t="n">
        <v>95586</v>
      </c>
      <c r="C41" s="5" t="n">
        <v>92246</v>
      </c>
    </row>
    <row r="42">
      <c r="A42" s="4" t="inlineStr">
        <is>
          <t>Retail installment contracts, non-accrual status</t>
        </is>
      </c>
      <c r="B42" s="5" t="n">
        <v>0</v>
      </c>
      <c r="C42" s="5" t="n">
        <v>17634</v>
      </c>
    </row>
    <row r="43">
      <c r="A43" s="4" t="inlineStr">
        <is>
          <t>Recurring | Level 2 | Interest Rate Caps</t>
        </is>
      </c>
    </row>
    <row r="44">
      <c r="A44" s="3" t="inlineStr">
        <is>
          <t>Fair Value, Balance Sheet Grouping, Financial Statement Captions [Line Items]</t>
        </is>
      </c>
    </row>
    <row r="45">
      <c r="A45" s="4" t="inlineStr">
        <is>
          <t>Other assets — derivative instruments</t>
        </is>
      </c>
      <c r="B45" s="5" t="n">
        <v>6461</v>
      </c>
      <c r="C45" s="5" t="n">
        <v>62552</v>
      </c>
    </row>
    <row r="46">
      <c r="A46" s="4" t="inlineStr">
        <is>
          <t>Recurring | Level 2 | Interest Rate Swaps</t>
        </is>
      </c>
    </row>
    <row r="47">
      <c r="A47" s="3" t="inlineStr">
        <is>
          <t>Fair Value, Balance Sheet Grouping, Financial Statement Captions [Line Items]</t>
        </is>
      </c>
    </row>
    <row r="48">
      <c r="A48" s="4" t="inlineStr">
        <is>
          <t>Other liabilities</t>
        </is>
      </c>
      <c r="B48" s="5" t="n">
        <v>15959</v>
      </c>
      <c r="C48" s="5" t="n">
        <v>10267</v>
      </c>
    </row>
    <row r="49">
      <c r="A49" s="4" t="inlineStr">
        <is>
          <t>Recurring | Level 2 | Interest Rate Swaps | Cash Flow Hedging</t>
        </is>
      </c>
    </row>
    <row r="50">
      <c r="A50" s="3" t="inlineStr">
        <is>
          <t>Fair Value, Balance Sheet Grouping, Financial Statement Captions [Line Items]</t>
        </is>
      </c>
    </row>
    <row r="51">
      <c r="A51" s="4" t="inlineStr">
        <is>
          <t>Other assets — derivative instruments</t>
        </is>
      </c>
      <c r="B51" s="5" t="n">
        <v>0</v>
      </c>
      <c r="C51" s="5" t="n">
        <v>2807</v>
      </c>
    </row>
    <row r="52">
      <c r="A52" s="4" t="inlineStr">
        <is>
          <t>Other liabilities</t>
        </is>
      </c>
      <c r="B52" s="5" t="n">
        <v>88512</v>
      </c>
      <c r="C52" s="5" t="n">
        <v>39128</v>
      </c>
    </row>
    <row r="53">
      <c r="A53" s="4" t="inlineStr">
        <is>
          <t>Recurring | Level 2 | Trading Options for Interest Rate Caps</t>
        </is>
      </c>
    </row>
    <row r="54">
      <c r="A54" s="3" t="inlineStr">
        <is>
          <t>Fair Value, Balance Sheet Grouping, Financial Statement Captions [Line Items]</t>
        </is>
      </c>
    </row>
    <row r="55">
      <c r="A55" s="4" t="inlineStr">
        <is>
          <t>Other liabilities</t>
        </is>
      </c>
      <c r="B55" s="5" t="n">
        <v>6461</v>
      </c>
      <c r="C55" s="5" t="n">
        <v>62552</v>
      </c>
    </row>
    <row r="56">
      <c r="A56" s="4" t="inlineStr">
        <is>
          <t>Recurring | Level 3</t>
        </is>
      </c>
    </row>
    <row r="57">
      <c r="A57" s="3" t="inlineStr">
        <is>
          <t>Fair Value, Balance Sheet Grouping, Financial Statement Captions [Line Items]</t>
        </is>
      </c>
    </row>
    <row r="58">
      <c r="A58" s="4" t="inlineStr">
        <is>
          <t>Other assets — available-for-sale-debt securities</t>
        </is>
      </c>
      <c r="B58" s="5" t="n">
        <v>0</v>
      </c>
      <c r="C58" s="5" t="n">
        <v>0</v>
      </c>
    </row>
    <row r="59">
      <c r="A59" s="4" t="inlineStr">
        <is>
          <t>Retail installment contracts, non-accrual status</t>
        </is>
      </c>
      <c r="C59" s="5" t="n">
        <v>4719</v>
      </c>
    </row>
    <row r="60">
      <c r="A60" s="4" t="inlineStr">
        <is>
          <t>Recurring | Level 3 | Interest Rate Caps</t>
        </is>
      </c>
    </row>
    <row r="61">
      <c r="A61" s="3" t="inlineStr">
        <is>
          <t>Fair Value, Balance Sheet Grouping, Financial Statement Captions [Line Items]</t>
        </is>
      </c>
    </row>
    <row r="62">
      <c r="A62" s="4" t="inlineStr">
        <is>
          <t>Other assets — derivative instruments</t>
        </is>
      </c>
      <c r="B62" s="5" t="n">
        <v>0</v>
      </c>
      <c r="C62" s="5" t="n">
        <v>0</v>
      </c>
    </row>
    <row r="63">
      <c r="A63" s="4" t="inlineStr">
        <is>
          <t>Recurring | Level 3 | Interest Rate Swaps</t>
        </is>
      </c>
    </row>
    <row r="64">
      <c r="A64" s="3" t="inlineStr">
        <is>
          <t>Fair Value, Balance Sheet Grouping, Financial Statement Captions [Line Items]</t>
        </is>
      </c>
    </row>
    <row r="65">
      <c r="A65" s="4" t="inlineStr">
        <is>
          <t>Other liabilities</t>
        </is>
      </c>
      <c r="B65" s="5" t="n">
        <v>0</v>
      </c>
      <c r="C65" s="5" t="n">
        <v>0</v>
      </c>
    </row>
    <row r="66">
      <c r="A66" s="4" t="inlineStr">
        <is>
          <t>Recurring | Level 3 | Interest Rate Swaps | Cash Flow Hedging</t>
        </is>
      </c>
    </row>
    <row r="67">
      <c r="A67" s="3" t="inlineStr">
        <is>
          <t>Fair Value, Balance Sheet Grouping, Financial Statement Captions [Line Items]</t>
        </is>
      </c>
    </row>
    <row r="68">
      <c r="A68" s="4" t="inlineStr">
        <is>
          <t>Other assets — derivative instruments</t>
        </is>
      </c>
      <c r="B68" s="5" t="n">
        <v>0</v>
      </c>
      <c r="C68" s="5" t="n">
        <v>0</v>
      </c>
    </row>
    <row r="69">
      <c r="A69" s="4" t="inlineStr">
        <is>
          <t>Other liabilities</t>
        </is>
      </c>
      <c r="B69" s="5" t="n">
        <v>0</v>
      </c>
      <c r="C69" s="5" t="n">
        <v>0</v>
      </c>
    </row>
    <row r="70">
      <c r="A70" s="4" t="inlineStr">
        <is>
          <t>Recurring | Level 3 | Trading Options for Interest Rate Caps</t>
        </is>
      </c>
    </row>
    <row r="71">
      <c r="A71" s="3" t="inlineStr">
        <is>
          <t>Fair Value, Balance Sheet Grouping, Financial Statement Captions [Line Items]</t>
        </is>
      </c>
    </row>
    <row r="72">
      <c r="A72" s="4" t="inlineStr">
        <is>
          <t>Other liabilities</t>
        </is>
      </c>
      <c r="B72" s="6" t="n">
        <v>0</v>
      </c>
      <c r="C7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 in Level 3 Balances (Details) - Loans Receivabl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alance — beginning of year</t>
        </is>
      </c>
      <c r="B4" s="6" t="n">
        <v>15307</v>
      </c>
      <c r="C4" s="6" t="n">
        <v>11195</v>
      </c>
      <c r="D4" s="6" t="n">
        <v>4719</v>
      </c>
      <c r="E4" s="6" t="n">
        <v>13509</v>
      </c>
    </row>
    <row r="5">
      <c r="A5" s="4" t="inlineStr">
        <is>
          <t>Additions / issuances</t>
        </is>
      </c>
      <c r="B5" s="5" t="n">
        <v>0</v>
      </c>
      <c r="C5" s="5" t="n">
        <v>2079</v>
      </c>
      <c r="D5" s="5" t="n">
        <v>2512</v>
      </c>
      <c r="E5" s="5" t="n">
        <v>2079</v>
      </c>
    </row>
    <row r="6">
      <c r="A6" s="4" t="inlineStr">
        <is>
          <t>Transfers from level 2</t>
        </is>
      </c>
      <c r="B6" s="5" t="n">
        <v>0</v>
      </c>
      <c r="C6" s="5" t="n">
        <v>0</v>
      </c>
      <c r="D6" s="5" t="n">
        <v>17634</v>
      </c>
      <c r="E6" s="5" t="n">
        <v>0</v>
      </c>
    </row>
    <row r="7">
      <c r="A7" s="4" t="inlineStr">
        <is>
          <t>Net collection activities</t>
        </is>
      </c>
      <c r="B7" s="5" t="n">
        <v>-4764</v>
      </c>
      <c r="C7" s="5" t="n">
        <v>-4412</v>
      </c>
      <c r="D7" s="5" t="n">
        <v>-14444</v>
      </c>
      <c r="E7" s="5" t="n">
        <v>-7066</v>
      </c>
    </row>
    <row r="8">
      <c r="A8" s="4" t="inlineStr">
        <is>
          <t>Gains recognized in earnings</t>
        </is>
      </c>
      <c r="B8" s="5" t="n">
        <v>42</v>
      </c>
      <c r="C8" s="5" t="n">
        <v>-30</v>
      </c>
      <c r="D8" s="5" t="n">
        <v>164</v>
      </c>
      <c r="E8" s="5" t="n">
        <v>310</v>
      </c>
    </row>
    <row r="9">
      <c r="A9" s="4" t="inlineStr">
        <is>
          <t>Balance — end of year</t>
        </is>
      </c>
      <c r="B9" s="6" t="n">
        <v>10585</v>
      </c>
      <c r="C9" s="6" t="n">
        <v>8832</v>
      </c>
      <c r="D9" s="6" t="n">
        <v>10585</v>
      </c>
      <c r="E9" s="6" t="n">
        <v>883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ssets and Liabilities Measured at Fair Value on Nonrecurring Basis (Details) - Nonrecurring - USD ($) $ in Thousands</t>
        </is>
      </c>
      <c r="B1" s="2" t="inlineStr">
        <is>
          <t>6 Months Ended</t>
        </is>
      </c>
      <c r="C1" s="2" t="inlineStr">
        <is>
          <t>12 Months Ended</t>
        </is>
      </c>
    </row>
    <row r="2">
      <c r="B2" s="2" t="inlineStr">
        <is>
          <t>Jun. 30, 2020</t>
        </is>
      </c>
      <c r="C2" s="2" t="inlineStr">
        <is>
          <t>Dec. 31, 2019</t>
        </is>
      </c>
    </row>
    <row r="3">
      <c r="A3" s="4" t="inlineStr">
        <is>
          <t>Vehicles</t>
        </is>
      </c>
    </row>
    <row r="4">
      <c r="A4" s="3" t="inlineStr">
        <is>
          <t>Fair Value, Balance Sheet Grouping, Financial Statement Captions [Line Items]</t>
        </is>
      </c>
    </row>
    <row r="5">
      <c r="A5" s="4" t="inlineStr">
        <is>
          <t>Assets, fair value</t>
        </is>
      </c>
      <c r="B5" s="6" t="n">
        <v>292191</v>
      </c>
      <c r="C5" s="6" t="n">
        <v>341465</v>
      </c>
    </row>
    <row r="6">
      <c r="A6" s="4" t="inlineStr">
        <is>
          <t>Lower of cost or fair value expense</t>
        </is>
      </c>
      <c r="B6" s="5" t="n">
        <v>0</v>
      </c>
      <c r="C6" s="5" t="n">
        <v>0</v>
      </c>
    </row>
    <row r="7">
      <c r="A7" s="4" t="inlineStr">
        <is>
          <t>Personal loans held for sale (b)</t>
        </is>
      </c>
    </row>
    <row r="8">
      <c r="A8" s="3" t="inlineStr">
        <is>
          <t>Fair Value, Balance Sheet Grouping, Financial Statement Captions [Line Items]</t>
        </is>
      </c>
    </row>
    <row r="9">
      <c r="A9" s="4" t="inlineStr">
        <is>
          <t>Personal loans held for sale</t>
        </is>
      </c>
      <c r="B9" s="5" t="n">
        <v>808405</v>
      </c>
      <c r="C9" s="5" t="n">
        <v>1007105</v>
      </c>
    </row>
    <row r="10">
      <c r="A10" s="4" t="inlineStr">
        <is>
          <t>Lower of cost or fair value expense</t>
        </is>
      </c>
      <c r="B10" s="5" t="n">
        <v>184600</v>
      </c>
      <c r="C10" s="5" t="n">
        <v>408700</v>
      </c>
    </row>
    <row r="11">
      <c r="A11" s="4" t="inlineStr">
        <is>
          <t>Retail installment contracts held-for-sale</t>
        </is>
      </c>
    </row>
    <row r="12">
      <c r="A12" s="3" t="inlineStr">
        <is>
          <t>Fair Value, Balance Sheet Grouping, Financial Statement Captions [Line Items]</t>
        </is>
      </c>
    </row>
    <row r="13">
      <c r="A13" s="4" t="inlineStr">
        <is>
          <t>Personal loans held for sale</t>
        </is>
      </c>
      <c r="B13" s="5" t="n">
        <v>1637194</v>
      </c>
      <c r="C13" s="5" t="n">
        <v>0</v>
      </c>
    </row>
    <row r="14">
      <c r="A14" s="4" t="inlineStr">
        <is>
          <t>Lower of cost or fair value expense</t>
        </is>
      </c>
      <c r="B14" s="5" t="n">
        <v>0</v>
      </c>
      <c r="C14" s="5" t="n">
        <v>0</v>
      </c>
    </row>
    <row r="15">
      <c r="A15" s="4" t="inlineStr">
        <is>
          <t>Auto loans impaired due to bankruptcy</t>
        </is>
      </c>
    </row>
    <row r="16">
      <c r="A16" s="3" t="inlineStr">
        <is>
          <t>Fair Value, Balance Sheet Grouping, Financial Statement Captions [Line Items]</t>
        </is>
      </c>
    </row>
    <row r="17">
      <c r="A17" s="4" t="inlineStr">
        <is>
          <t>Assets, fair value</t>
        </is>
      </c>
      <c r="B17" s="5" t="n">
        <v>187837</v>
      </c>
      <c r="C17" s="5" t="n">
        <v>200504</v>
      </c>
    </row>
    <row r="18">
      <c r="A18" s="4" t="inlineStr">
        <is>
          <t>Lower of cost or fair value expense</t>
        </is>
      </c>
      <c r="B18" s="6" t="n">
        <v>0</v>
      </c>
      <c r="C18" s="6" t="n">
        <v>91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for Assets and Liabilities (Details) $ in Thousands</t>
        </is>
      </c>
      <c r="B1" s="2" t="inlineStr">
        <is>
          <t>Jun. 30, 2020USD ($)</t>
        </is>
      </c>
      <c r="C1" s="2" t="inlineStr">
        <is>
          <t>Dec. 31, 2019USD ($)</t>
        </is>
      </c>
    </row>
    <row r="2">
      <c r="A2" s="4" t="inlineStr">
        <is>
          <t>Recurring</t>
        </is>
      </c>
    </row>
    <row r="3">
      <c r="A3" s="3" t="inlineStr">
        <is>
          <t>Fair Value Measurement Inputs and Valuation Techniques [Line Items]</t>
        </is>
      </c>
    </row>
    <row r="4">
      <c r="A4" s="4" t="inlineStr">
        <is>
          <t>Retail installment contracts, non-accrual status</t>
        </is>
      </c>
      <c r="B4" s="6" t="n">
        <v>10585</v>
      </c>
      <c r="C4" s="6" t="n">
        <v>22353</v>
      </c>
    </row>
    <row r="5">
      <c r="A5" s="4" t="inlineStr">
        <is>
          <t>Level 3 | Recurring</t>
        </is>
      </c>
    </row>
    <row r="6">
      <c r="A6" s="3" t="inlineStr">
        <is>
          <t>Fair Value Measurement Inputs and Valuation Techniques [Line Items]</t>
        </is>
      </c>
    </row>
    <row r="7">
      <c r="A7" s="4" t="inlineStr">
        <is>
          <t>Retail installment contracts, non-accrual status</t>
        </is>
      </c>
      <c r="C7" s="6" t="n">
        <v>4719</v>
      </c>
    </row>
    <row r="8">
      <c r="A8" s="4" t="inlineStr">
        <is>
          <t>Retail installment contracts held for investment | Level 3 | Recurring</t>
        </is>
      </c>
    </row>
    <row r="9">
      <c r="A9" s="3" t="inlineStr">
        <is>
          <t>Fair Value Measurement Inputs and Valuation Techniques [Line Items]</t>
        </is>
      </c>
    </row>
    <row r="10">
      <c r="A10" s="4" t="inlineStr">
        <is>
          <t>Retail installment contracts, non-accrual status</t>
        </is>
      </c>
      <c r="B10" s="6" t="n">
        <v>10585</v>
      </c>
    </row>
    <row r="11">
      <c r="A11" s="4" t="inlineStr">
        <is>
          <t>Retail installment contracts held for investment | Level 3 | Discounted Cash Flow | Discount Rate | Minimum</t>
        </is>
      </c>
    </row>
    <row r="12">
      <c r="A12" s="3" t="inlineStr">
        <is>
          <t>Fair Value Measurement Inputs and Valuation Techniques [Line Items]</t>
        </is>
      </c>
    </row>
    <row r="13">
      <c r="A13" s="4" t="inlineStr">
        <is>
          <t>Retail installment contracts held for investment</t>
        </is>
      </c>
      <c r="B13" s="8" t="n">
        <v>0.07000000000000001</v>
      </c>
      <c r="C13" s="8" t="n">
        <v>0.08</v>
      </c>
    </row>
    <row r="14">
      <c r="A14" s="4" t="inlineStr">
        <is>
          <t>Retail installment contracts held for investment | Level 3 | Discounted Cash Flow | Discount Rate | Maximum</t>
        </is>
      </c>
    </row>
    <row r="15">
      <c r="A15" s="3" t="inlineStr">
        <is>
          <t>Fair Value Measurement Inputs and Valuation Techniques [Line Items]</t>
        </is>
      </c>
    </row>
    <row r="16">
      <c r="A16" s="4" t="inlineStr">
        <is>
          <t>Retail installment contracts held for investment</t>
        </is>
      </c>
      <c r="B16" s="8" t="n">
        <v>0.13</v>
      </c>
      <c r="C16" s="8" t="n">
        <v>0.1</v>
      </c>
    </row>
    <row r="17">
      <c r="A17" s="4" t="inlineStr">
        <is>
          <t>Retail installment contracts held for investment | Level 3 | Discounted Cash Flow | Discount Rate | Weighted Average</t>
        </is>
      </c>
    </row>
    <row r="18">
      <c r="A18" s="3" t="inlineStr">
        <is>
          <t>Fair Value Measurement Inputs and Valuation Techniques [Line Items]</t>
        </is>
      </c>
    </row>
    <row r="19">
      <c r="A19" s="4" t="inlineStr">
        <is>
          <t>Retail installment contracts held for investment</t>
        </is>
      </c>
      <c r="B19" s="8" t="n">
        <v>0.08</v>
      </c>
    </row>
    <row r="20">
      <c r="A20" s="4" t="inlineStr">
        <is>
          <t>Retail installment contracts held for investment | Level 3 | Discounted Cash Flow | Default Rate | Minimum</t>
        </is>
      </c>
    </row>
    <row r="21">
      <c r="A21" s="3" t="inlineStr">
        <is>
          <t>Fair Value Measurement Inputs and Valuation Techniques [Line Items]</t>
        </is>
      </c>
    </row>
    <row r="22">
      <c r="A22" s="4" t="inlineStr">
        <is>
          <t>Retail installment contracts held for investment</t>
        </is>
      </c>
      <c r="B22" s="8" t="n">
        <v>0.04</v>
      </c>
      <c r="C22" s="8" t="n">
        <v>0.15</v>
      </c>
    </row>
    <row r="23">
      <c r="A23" s="4" t="inlineStr">
        <is>
          <t>Retail installment contracts held for investment | Level 3 | Discounted Cash Flow | Default Rate | Maximum</t>
        </is>
      </c>
    </row>
    <row r="24">
      <c r="A24" s="3" t="inlineStr">
        <is>
          <t>Fair Value Measurement Inputs and Valuation Techniques [Line Items]</t>
        </is>
      </c>
    </row>
    <row r="25">
      <c r="A25" s="4" t="inlineStr">
        <is>
          <t>Retail installment contracts held for investment</t>
        </is>
      </c>
      <c r="B25" s="8" t="n">
        <v>0.2</v>
      </c>
      <c r="C25" s="8" t="n">
        <v>0.2</v>
      </c>
    </row>
    <row r="26">
      <c r="A26" s="4" t="inlineStr">
        <is>
          <t>Retail installment contracts held for investment | Level 3 | Discounted Cash Flow | Default Rate | Weighted Average</t>
        </is>
      </c>
    </row>
    <row r="27">
      <c r="A27" s="3" t="inlineStr">
        <is>
          <t>Fair Value Measurement Inputs and Valuation Techniques [Line Items]</t>
        </is>
      </c>
    </row>
    <row r="28">
      <c r="A28" s="4" t="inlineStr">
        <is>
          <t>Retail installment contracts held for investment</t>
        </is>
      </c>
      <c r="B28" s="8" t="n">
        <v>0.06</v>
      </c>
    </row>
    <row r="29">
      <c r="A29" s="4" t="inlineStr">
        <is>
          <t>Retail installment contracts held for investment | Level 3 | Discounted Cash Flow | Prepayment Rate | Minimum</t>
        </is>
      </c>
    </row>
    <row r="30">
      <c r="A30" s="3" t="inlineStr">
        <is>
          <t>Fair Value Measurement Inputs and Valuation Techniques [Line Items]</t>
        </is>
      </c>
    </row>
    <row r="31">
      <c r="A31" s="4" t="inlineStr">
        <is>
          <t>Retail installment contracts held for investment</t>
        </is>
      </c>
      <c r="B31" s="8" t="n">
        <v>0.04</v>
      </c>
      <c r="C31" s="8" t="n">
        <v>0.06</v>
      </c>
    </row>
    <row r="32">
      <c r="A32" s="4" t="inlineStr">
        <is>
          <t>Retail installment contracts held for investment | Level 3 | Discounted Cash Flow | Prepayment Rate | Maximum</t>
        </is>
      </c>
    </row>
    <row r="33">
      <c r="A33" s="3" t="inlineStr">
        <is>
          <t>Fair Value Measurement Inputs and Valuation Techniques [Line Items]</t>
        </is>
      </c>
    </row>
    <row r="34">
      <c r="A34" s="4" t="inlineStr">
        <is>
          <t>Retail installment contracts held for investment</t>
        </is>
      </c>
      <c r="B34" s="8" t="n">
        <v>0.15</v>
      </c>
      <c r="C34" s="8" t="n">
        <v>0.08</v>
      </c>
    </row>
    <row r="35">
      <c r="A35" s="4" t="inlineStr">
        <is>
          <t>Retail installment contracts held for investment | Level 3 | Discounted Cash Flow | Prepayment Rate | Weighted Average</t>
        </is>
      </c>
    </row>
    <row r="36">
      <c r="A36" s="3" t="inlineStr">
        <is>
          <t>Fair Value Measurement Inputs and Valuation Techniques [Line Items]</t>
        </is>
      </c>
    </row>
    <row r="37">
      <c r="A37" s="4" t="inlineStr">
        <is>
          <t>Retail installment contracts held for investment</t>
        </is>
      </c>
      <c r="B37" s="8" t="n">
        <v>0.15</v>
      </c>
    </row>
    <row r="38">
      <c r="A38" s="4" t="inlineStr">
        <is>
          <t>Retail installment contracts held for investment | Level 3 | Discounted Cash Flow | Loss Severity Rate | Minimum</t>
        </is>
      </c>
    </row>
    <row r="39">
      <c r="A39" s="3" t="inlineStr">
        <is>
          <t>Fair Value Measurement Inputs and Valuation Techniques [Line Items]</t>
        </is>
      </c>
    </row>
    <row r="40">
      <c r="A40" s="4" t="inlineStr">
        <is>
          <t>Retail installment contracts held for investment</t>
        </is>
      </c>
      <c r="B40" s="8" t="n">
        <v>0.5</v>
      </c>
      <c r="C40" s="8" t="n">
        <v>0.5</v>
      </c>
    </row>
    <row r="41">
      <c r="A41" s="4" t="inlineStr">
        <is>
          <t>Retail installment contracts held for investment | Level 3 | Discounted Cash Flow | Loss Severity Rate | Maximum</t>
        </is>
      </c>
    </row>
    <row r="42">
      <c r="A42" s="3" t="inlineStr">
        <is>
          <t>Fair Value Measurement Inputs and Valuation Techniques [Line Items]</t>
        </is>
      </c>
    </row>
    <row r="43">
      <c r="A43" s="4" t="inlineStr">
        <is>
          <t>Retail installment contracts held for investment</t>
        </is>
      </c>
      <c r="B43" s="8" t="n">
        <v>0.6</v>
      </c>
      <c r="C43" s="8" t="n">
        <v>0.6</v>
      </c>
    </row>
    <row r="44">
      <c r="A44" s="4" t="inlineStr">
        <is>
          <t>Retail installment contracts held for investment | Level 3 | Discounted Cash Flow | Loss Severity Rate | Weighted Average</t>
        </is>
      </c>
    </row>
    <row r="45">
      <c r="A45" s="3" t="inlineStr">
        <is>
          <t>Fair Value Measurement Inputs and Valuation Techniques [Line Items]</t>
        </is>
      </c>
    </row>
    <row r="46">
      <c r="A46" s="4" t="inlineStr">
        <is>
          <t>Retail installment contracts held for investment</t>
        </is>
      </c>
      <c r="B46" s="8" t="n">
        <v>0.5600000000000001</v>
      </c>
    </row>
    <row r="47">
      <c r="A47" s="4" t="inlineStr">
        <is>
          <t>Personal loans held for sale (b) | Nonrecurring</t>
        </is>
      </c>
    </row>
    <row r="48">
      <c r="A48" s="3" t="inlineStr">
        <is>
          <t>Fair Value Measurement Inputs and Valuation Techniques [Line Items]</t>
        </is>
      </c>
    </row>
    <row r="49">
      <c r="A49" s="4" t="inlineStr">
        <is>
          <t>Fair Value</t>
        </is>
      </c>
      <c r="B49" s="6" t="n">
        <v>808405</v>
      </c>
      <c r="C49" s="6" t="n">
        <v>1007105</v>
      </c>
    </row>
    <row r="50">
      <c r="A50" s="4" t="inlineStr">
        <is>
          <t>Personal loans held for sale (b) | Level 3 | Nonrecurring</t>
        </is>
      </c>
    </row>
    <row r="51">
      <c r="A51" s="3" t="inlineStr">
        <is>
          <t>Fair Value Measurement Inputs and Valuation Techniques [Line Items]</t>
        </is>
      </c>
    </row>
    <row r="52">
      <c r="A52" s="4" t="inlineStr">
        <is>
          <t>Fair Value</t>
        </is>
      </c>
      <c r="B52" s="6" t="n">
        <v>808405</v>
      </c>
      <c r="C52" s="6" t="n">
        <v>1007105</v>
      </c>
    </row>
    <row r="53">
      <c r="A53" s="4" t="inlineStr">
        <is>
          <t>Personal loans held for sale (b) | Level 3 | Market Approach | Market Participant View | Minimum</t>
        </is>
      </c>
    </row>
    <row r="54">
      <c r="A54" s="3" t="inlineStr">
        <is>
          <t>Fair Value Measurement Inputs and Valuation Techniques [Line Items]</t>
        </is>
      </c>
    </row>
    <row r="55">
      <c r="A55" s="4" t="inlineStr">
        <is>
          <t>Personal loans held for sale (b)</t>
        </is>
      </c>
      <c r="B55" s="8" t="n">
        <v>0.65</v>
      </c>
      <c r="C55" s="8" t="n">
        <v>0.7</v>
      </c>
    </row>
    <row r="56">
      <c r="A56" s="4" t="inlineStr">
        <is>
          <t>Personal loans held for sale (b) | Level 3 | Market Approach | Market Participant View | Maximum</t>
        </is>
      </c>
    </row>
    <row r="57">
      <c r="A57" s="3" t="inlineStr">
        <is>
          <t>Fair Value Measurement Inputs and Valuation Techniques [Line Items]</t>
        </is>
      </c>
    </row>
    <row r="58">
      <c r="A58" s="4" t="inlineStr">
        <is>
          <t>Personal loans held for sale (b)</t>
        </is>
      </c>
      <c r="B58" s="8" t="n">
        <v>0.7</v>
      </c>
      <c r="C58" s="8" t="n">
        <v>0.8</v>
      </c>
    </row>
    <row r="59">
      <c r="A59" s="4" t="inlineStr">
        <is>
          <t>Personal loans held for sale (b) | Level 3 | Income Approach | Discount Rate | Minimum</t>
        </is>
      </c>
    </row>
    <row r="60">
      <c r="A60" s="3" t="inlineStr">
        <is>
          <t>Fair Value Measurement Inputs and Valuation Techniques [Line Items]</t>
        </is>
      </c>
    </row>
    <row r="61">
      <c r="A61" s="4" t="inlineStr">
        <is>
          <t>Personal loans held for sale (b)</t>
        </is>
      </c>
      <c r="B61" s="8" t="n">
        <v>0.2</v>
      </c>
      <c r="C61" s="8" t="n">
        <v>0.15</v>
      </c>
    </row>
    <row r="62">
      <c r="A62" s="4" t="inlineStr">
        <is>
          <t>Personal loans held for sale (b) | Level 3 | Income Approach | Discount Rate | Maximum</t>
        </is>
      </c>
    </row>
    <row r="63">
      <c r="A63" s="3" t="inlineStr">
        <is>
          <t>Fair Value Measurement Inputs and Valuation Techniques [Line Items]</t>
        </is>
      </c>
    </row>
    <row r="64">
      <c r="A64" s="4" t="inlineStr">
        <is>
          <t>Personal loans held for sale (b)</t>
        </is>
      </c>
      <c r="B64" s="8" t="n">
        <v>0.3</v>
      </c>
      <c r="C64" s="8" t="n">
        <v>0.25</v>
      </c>
    </row>
    <row r="65">
      <c r="A65" s="4" t="inlineStr">
        <is>
          <t>Personal loans held for sale (b) | Level 3 | Income Approach | Default Rate | Minimum</t>
        </is>
      </c>
    </row>
    <row r="66">
      <c r="A66" s="3" t="inlineStr">
        <is>
          <t>Fair Value Measurement Inputs and Valuation Techniques [Line Items]</t>
        </is>
      </c>
    </row>
    <row r="67">
      <c r="A67" s="4" t="inlineStr">
        <is>
          <t>Personal loans held for sale (b)</t>
        </is>
      </c>
      <c r="B67" s="8" t="n">
        <v>0.45</v>
      </c>
      <c r="C67" s="8" t="n">
        <v>0.3</v>
      </c>
    </row>
    <row r="68">
      <c r="A68" s="4" t="inlineStr">
        <is>
          <t>Personal loans held for sale (b) | Level 3 | Income Approach | Default Rate | Maximum</t>
        </is>
      </c>
    </row>
    <row r="69">
      <c r="A69" s="3" t="inlineStr">
        <is>
          <t>Fair Value Measurement Inputs and Valuation Techniques [Line Items]</t>
        </is>
      </c>
    </row>
    <row r="70">
      <c r="A70" s="4" t="inlineStr">
        <is>
          <t>Personal loans held for sale (b)</t>
        </is>
      </c>
      <c r="B70" s="8" t="n">
        <v>0.55</v>
      </c>
      <c r="C70" s="8" t="n">
        <v>0.4</v>
      </c>
    </row>
    <row r="71">
      <c r="A71" s="4" t="inlineStr">
        <is>
          <t>Personal loans held for sale (b) | Level 3 | Income Approach | Loss Severity Rate | Minimum</t>
        </is>
      </c>
    </row>
    <row r="72">
      <c r="A72" s="3" t="inlineStr">
        <is>
          <t>Fair Value Measurement Inputs and Valuation Techniques [Line Items]</t>
        </is>
      </c>
    </row>
    <row r="73">
      <c r="A73" s="4" t="inlineStr">
        <is>
          <t>Personal loans held for sale (b)</t>
        </is>
      </c>
      <c r="B73" s="8" t="n">
        <v>0.9</v>
      </c>
      <c r="C73" s="8" t="n">
        <v>0.9</v>
      </c>
    </row>
    <row r="74">
      <c r="A74" s="4" t="inlineStr">
        <is>
          <t>Personal loans held for sale (b) | Level 3 | Income Approach | Loss Severity Rate | Maximum</t>
        </is>
      </c>
    </row>
    <row r="75">
      <c r="A75" s="3" t="inlineStr">
        <is>
          <t>Fair Value Measurement Inputs and Valuation Techniques [Line Items]</t>
        </is>
      </c>
    </row>
    <row r="76">
      <c r="A76" s="4" t="inlineStr">
        <is>
          <t>Personal loans held for sale (b)</t>
        </is>
      </c>
      <c r="B76" s="8" t="n">
        <v>0.95</v>
      </c>
      <c r="C76" s="8" t="n">
        <v>0.95</v>
      </c>
    </row>
    <row r="77">
      <c r="A77" s="4" t="inlineStr">
        <is>
          <t>Personal loans held for sale (b) | Level 3 | Income Approach | Net Principal &amp; Interest Payment Rate | Minimum</t>
        </is>
      </c>
    </row>
    <row r="78">
      <c r="A78" s="3" t="inlineStr">
        <is>
          <t>Fair Value Measurement Inputs and Valuation Techniques [Line Items]</t>
        </is>
      </c>
    </row>
    <row r="79">
      <c r="A79" s="4" t="inlineStr">
        <is>
          <t>Personal loans held for sale (b)</t>
        </is>
      </c>
      <c r="B79" s="8" t="n">
        <v>0.5</v>
      </c>
      <c r="C79" s="8" t="n">
        <v>0.7</v>
      </c>
    </row>
    <row r="80">
      <c r="A80" s="4" t="inlineStr">
        <is>
          <t>Personal loans held for sale (b) | Level 3 | Income Approach | Net Principal &amp; Interest Payment Rate | Maximum</t>
        </is>
      </c>
    </row>
    <row r="81">
      <c r="A81" s="3" t="inlineStr">
        <is>
          <t>Fair Value Measurement Inputs and Valuation Techniques [Line Items]</t>
        </is>
      </c>
    </row>
    <row r="82">
      <c r="A82" s="4" t="inlineStr">
        <is>
          <t>Personal loans held for sale (b)</t>
        </is>
      </c>
      <c r="B82" s="8" t="n">
        <v>0.6</v>
      </c>
      <c r="C82" s="8" t="n">
        <v>0.85</v>
      </c>
    </row>
    <row r="83">
      <c r="A83" s="4" t="inlineStr">
        <is>
          <t>Retail installment contracts held-for-sale | Nonrecurring</t>
        </is>
      </c>
    </row>
    <row r="84">
      <c r="A84" s="3" t="inlineStr">
        <is>
          <t>Fair Value Measurement Inputs and Valuation Techniques [Line Items]</t>
        </is>
      </c>
    </row>
    <row r="85">
      <c r="A85" s="4" t="inlineStr">
        <is>
          <t>Fair Value</t>
        </is>
      </c>
      <c r="B85" s="6" t="n">
        <v>1637194</v>
      </c>
      <c r="C85" s="6" t="n">
        <v>0</v>
      </c>
    </row>
    <row r="86">
      <c r="A86" s="4" t="inlineStr">
        <is>
          <t>Retail installment contracts held-for-sale | Level 3 | Nonrecurring</t>
        </is>
      </c>
    </row>
    <row r="87">
      <c r="A87" s="3" t="inlineStr">
        <is>
          <t>Fair Value Measurement Inputs and Valuation Techniques [Line Items]</t>
        </is>
      </c>
    </row>
    <row r="88">
      <c r="A88" s="4" t="inlineStr">
        <is>
          <t>Fair Value</t>
        </is>
      </c>
      <c r="B88" s="6" t="n">
        <v>1637194</v>
      </c>
    </row>
    <row r="89">
      <c r="A89" s="4" t="inlineStr">
        <is>
          <t>Retail installment contracts held-for-sale | Level 3 | Discounted Cash Flow | Discount Rate | Minimum</t>
        </is>
      </c>
    </row>
    <row r="90">
      <c r="A90" s="3" t="inlineStr">
        <is>
          <t>Fair Value Measurement Inputs and Valuation Techniques [Line Items]</t>
        </is>
      </c>
    </row>
    <row r="91">
      <c r="A91" s="4" t="inlineStr">
        <is>
          <t>Personal loans held for sale (b)</t>
        </is>
      </c>
      <c r="B91" s="9" t="n">
        <v>0.015</v>
      </c>
    </row>
    <row r="92">
      <c r="A92" s="4" t="inlineStr">
        <is>
          <t>Retail installment contracts held-for-sale | Level 3 | Discounted Cash Flow | Discount Rate | Maximum</t>
        </is>
      </c>
    </row>
    <row r="93">
      <c r="A93" s="3" t="inlineStr">
        <is>
          <t>Fair Value Measurement Inputs and Valuation Techniques [Line Items]</t>
        </is>
      </c>
    </row>
    <row r="94">
      <c r="A94" s="4" t="inlineStr">
        <is>
          <t>Personal loans held for sale (b)</t>
        </is>
      </c>
      <c r="B94" s="9" t="n">
        <v>0.025</v>
      </c>
    </row>
    <row r="95">
      <c r="A95" s="4" t="inlineStr">
        <is>
          <t>Retail installment contracts held-for-sale | Level 3 | Discounted Cash Flow | Discount Rate | Weighted Average</t>
        </is>
      </c>
    </row>
    <row r="96">
      <c r="A96" s="3" t="inlineStr">
        <is>
          <t>Fair Value Measurement Inputs and Valuation Techniques [Line Items]</t>
        </is>
      </c>
    </row>
    <row r="97">
      <c r="A97" s="4" t="inlineStr">
        <is>
          <t>Personal loans held for sale (b)</t>
        </is>
      </c>
      <c r="B97" s="8" t="n">
        <v>0.02</v>
      </c>
    </row>
    <row r="98">
      <c r="A98" s="4" t="inlineStr">
        <is>
          <t>Retail installment contracts held-for-sale | Level 3 | Discounted Cash Flow | Default Rate | Minimum</t>
        </is>
      </c>
    </row>
    <row r="99">
      <c r="A99" s="3" t="inlineStr">
        <is>
          <t>Fair Value Measurement Inputs and Valuation Techniques [Line Items]</t>
        </is>
      </c>
    </row>
    <row r="100">
      <c r="A100" s="4" t="inlineStr">
        <is>
          <t>Personal loans held for sale (b)</t>
        </is>
      </c>
      <c r="B100" s="8" t="n">
        <v>0.01</v>
      </c>
    </row>
    <row r="101">
      <c r="A101" s="4" t="inlineStr">
        <is>
          <t>Retail installment contracts held-for-sale | Level 3 | Discounted Cash Flow | Default Rate | Maximum</t>
        </is>
      </c>
    </row>
    <row r="102">
      <c r="A102" s="3" t="inlineStr">
        <is>
          <t>Fair Value Measurement Inputs and Valuation Techniques [Line Items]</t>
        </is>
      </c>
    </row>
    <row r="103">
      <c r="A103" s="4" t="inlineStr">
        <is>
          <t>Personal loans held for sale (b)</t>
        </is>
      </c>
      <c r="B103" s="8" t="n">
        <v>0.02</v>
      </c>
    </row>
    <row r="104">
      <c r="A104" s="4" t="inlineStr">
        <is>
          <t>Retail installment contracts held-for-sale | Level 3 | Discounted Cash Flow | Default Rate | Weighted Average</t>
        </is>
      </c>
    </row>
    <row r="105">
      <c r="A105" s="3" t="inlineStr">
        <is>
          <t>Fair Value Measurement Inputs and Valuation Techniques [Line Items]</t>
        </is>
      </c>
    </row>
    <row r="106">
      <c r="A106" s="4" t="inlineStr">
        <is>
          <t>Personal loans held for sale (b)</t>
        </is>
      </c>
      <c r="B106" s="9" t="n">
        <v>0.018</v>
      </c>
    </row>
    <row r="107">
      <c r="A107" s="4" t="inlineStr">
        <is>
          <t>Retail installment contracts held-for-sale | Level 3 | Discounted Cash Flow | Prepayment Rate | Minimum</t>
        </is>
      </c>
    </row>
    <row r="108">
      <c r="A108" s="3" t="inlineStr">
        <is>
          <t>Fair Value Measurement Inputs and Valuation Techniques [Line Items]</t>
        </is>
      </c>
    </row>
    <row r="109">
      <c r="A109" s="4" t="inlineStr">
        <is>
          <t>Personal loans held for sale (b)</t>
        </is>
      </c>
      <c r="B109" s="8" t="n">
        <v>0.1</v>
      </c>
    </row>
    <row r="110">
      <c r="A110" s="4" t="inlineStr">
        <is>
          <t>Retail installment contracts held-for-sale | Level 3 | Discounted Cash Flow | Prepayment Rate | Maximum</t>
        </is>
      </c>
    </row>
    <row r="111">
      <c r="A111" s="3" t="inlineStr">
        <is>
          <t>Fair Value Measurement Inputs and Valuation Techniques [Line Items]</t>
        </is>
      </c>
    </row>
    <row r="112">
      <c r="A112" s="4" t="inlineStr">
        <is>
          <t>Personal loans held for sale (b)</t>
        </is>
      </c>
      <c r="B112" s="8" t="n">
        <v>0.2</v>
      </c>
    </row>
    <row r="113">
      <c r="A113" s="4" t="inlineStr">
        <is>
          <t>Retail installment contracts held-for-sale | Level 3 | Discounted Cash Flow | Prepayment Rate | Weighted Average</t>
        </is>
      </c>
    </row>
    <row r="114">
      <c r="A114" s="3" t="inlineStr">
        <is>
          <t>Fair Value Measurement Inputs and Valuation Techniques [Line Items]</t>
        </is>
      </c>
    </row>
    <row r="115">
      <c r="A115" s="4" t="inlineStr">
        <is>
          <t>Personal loans held for sale (b)</t>
        </is>
      </c>
      <c r="B115" s="8" t="n">
        <v>0.15</v>
      </c>
    </row>
    <row r="116">
      <c r="A116" s="4" t="inlineStr">
        <is>
          <t>Retail installment contracts held-for-sale | Level 3 | Discounted Cash Flow | Loss Severity Rate | Minimum</t>
        </is>
      </c>
    </row>
    <row r="117">
      <c r="A117" s="3" t="inlineStr">
        <is>
          <t>Fair Value Measurement Inputs and Valuation Techniques [Line Items]</t>
        </is>
      </c>
    </row>
    <row r="118">
      <c r="A118" s="4" t="inlineStr">
        <is>
          <t>Personal loans held for sale (b)</t>
        </is>
      </c>
      <c r="B118" s="8" t="n">
        <v>0.5</v>
      </c>
    </row>
    <row r="119">
      <c r="A119" s="4" t="inlineStr">
        <is>
          <t>Retail installment contracts held-for-sale | Level 3 | Discounted Cash Flow | Loss Severity Rate | Maximum</t>
        </is>
      </c>
    </row>
    <row r="120">
      <c r="A120" s="3" t="inlineStr">
        <is>
          <t>Fair Value Measurement Inputs and Valuation Techniques [Line Items]</t>
        </is>
      </c>
    </row>
    <row r="121">
      <c r="A121" s="4" t="inlineStr">
        <is>
          <t>Personal loans held for sale (b)</t>
        </is>
      </c>
      <c r="B121" s="8" t="n">
        <v>0.6</v>
      </c>
    </row>
    <row r="122">
      <c r="A122" s="4" t="inlineStr">
        <is>
          <t>Retail installment contracts held-for-sale | Level 3 | Discounted Cash Flow | Loss Severity Rate | Weighted Average</t>
        </is>
      </c>
    </row>
    <row r="123">
      <c r="A123" s="3" t="inlineStr">
        <is>
          <t>Fair Value Measurement Inputs and Valuation Techniques [Line Items]</t>
        </is>
      </c>
    </row>
    <row r="124">
      <c r="A124" s="4" t="inlineStr">
        <is>
          <t>Personal loans held for sale (b)</t>
        </is>
      </c>
      <c r="B124" s="8" t="n">
        <v>0.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Proceeds from borrowings and other debt obligations, net of debt issuance costs, from affiliates</t>
        </is>
      </c>
      <c r="B4" s="6" t="n">
        <v>7815000</v>
      </c>
      <c r="C4" s="6" t="n">
        <v>3695000</v>
      </c>
    </row>
    <row r="5">
      <c r="A5" s="4" t="inlineStr">
        <is>
          <t>Payments on borrowings and other debt obligations, to affiliates</t>
        </is>
      </c>
      <c r="B5" s="6" t="n">
        <v>-4265000</v>
      </c>
      <c r="C5" s="6" t="n">
        <v>-3195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Estimates, Methods and Assumptions (Details) - USD ($) $ in Thousands</t>
        </is>
      </c>
      <c r="B1" s="2" t="inlineStr">
        <is>
          <t>Jun. 30, 2020</t>
        </is>
      </c>
      <c r="C1" s="2" t="inlineStr">
        <is>
          <t>Dec. 31, 2019</t>
        </is>
      </c>
    </row>
    <row r="2">
      <c r="A2" s="3" t="inlineStr">
        <is>
          <t>Assets:</t>
        </is>
      </c>
    </row>
    <row r="3">
      <c r="A3" s="4" t="inlineStr">
        <is>
          <t>Investments in debt securities held to maturity</t>
        </is>
      </c>
      <c r="B3" s="6" t="n">
        <v>23342</v>
      </c>
    </row>
    <row r="4">
      <c r="A4" s="4" t="inlineStr">
        <is>
          <t>Carrying Value</t>
        </is>
      </c>
    </row>
    <row r="5">
      <c r="A5" s="3" t="inlineStr">
        <is>
          <t>Assets:</t>
        </is>
      </c>
    </row>
    <row r="6">
      <c r="A6" s="4" t="inlineStr">
        <is>
          <t>Cash and cash equivalents</t>
        </is>
      </c>
      <c r="B6" s="5" t="n">
        <v>175936</v>
      </c>
      <c r="C6" s="6" t="n">
        <v>81848</v>
      </c>
    </row>
    <row r="7">
      <c r="A7" s="4" t="inlineStr">
        <is>
          <t>Finance receivables held for investment, net</t>
        </is>
      </c>
      <c r="B7" s="5" t="n">
        <v>24548062</v>
      </c>
      <c r="C7" s="5" t="n">
        <v>27544162</v>
      </c>
    </row>
    <row r="8">
      <c r="A8" s="4" t="inlineStr">
        <is>
          <t>Restricted cash and cash equivalents</t>
        </is>
      </c>
      <c r="B8" s="5" t="n">
        <v>2057315</v>
      </c>
      <c r="C8" s="5" t="n">
        <v>2079239</v>
      </c>
    </row>
    <row r="9">
      <c r="A9" s="4" t="inlineStr">
        <is>
          <t>Investments in debt securities held to maturity</t>
        </is>
      </c>
      <c r="B9" s="5" t="n">
        <v>23342</v>
      </c>
      <c r="C9" s="5" t="n">
        <v>0</v>
      </c>
    </row>
    <row r="10">
      <c r="A10" s="4" t="inlineStr">
        <is>
          <t>Total</t>
        </is>
      </c>
      <c r="B10" s="5" t="n">
        <v>26804655</v>
      </c>
      <c r="C10" s="5" t="n">
        <v>29705249</v>
      </c>
    </row>
    <row r="11">
      <c r="A11" s="3" t="inlineStr">
        <is>
          <t>Liabilities:</t>
        </is>
      </c>
    </row>
    <row r="12">
      <c r="A12" s="4" t="inlineStr">
        <is>
          <t>Notes payable — facilities with third parties</t>
        </is>
      </c>
      <c r="B12" s="5" t="n">
        <v>3942486</v>
      </c>
      <c r="C12" s="5" t="n">
        <v>5399931</v>
      </c>
    </row>
    <row r="13">
      <c r="A13" s="4" t="inlineStr">
        <is>
          <t>Notes payable — secured structured financings</t>
        </is>
      </c>
      <c r="B13" s="5" t="n">
        <v>27492456</v>
      </c>
      <c r="C13" s="5" t="n">
        <v>28141885</v>
      </c>
    </row>
    <row r="14">
      <c r="A14" s="4" t="inlineStr">
        <is>
          <t>Notes payable — facilities with Santander and related subsidiaries</t>
        </is>
      </c>
      <c r="B14" s="5" t="n">
        <v>9201827</v>
      </c>
      <c r="C14" s="5" t="n">
        <v>5652325</v>
      </c>
    </row>
    <row r="15">
      <c r="A15" s="4" t="inlineStr">
        <is>
          <t>Total</t>
        </is>
      </c>
      <c r="B15" s="5" t="n">
        <v>40636769</v>
      </c>
      <c r="C15" s="5" t="n">
        <v>39194141</v>
      </c>
    </row>
    <row r="16">
      <c r="A16" s="4" t="inlineStr">
        <is>
          <t>Estimated Fair Value</t>
        </is>
      </c>
    </row>
    <row r="17">
      <c r="A17" s="3" t="inlineStr">
        <is>
          <t>Assets:</t>
        </is>
      </c>
    </row>
    <row r="18">
      <c r="A18" s="4" t="inlineStr">
        <is>
          <t>Cash and cash equivalents</t>
        </is>
      </c>
      <c r="B18" s="5" t="n">
        <v>175936</v>
      </c>
      <c r="C18" s="5" t="n">
        <v>81848</v>
      </c>
    </row>
    <row r="19">
      <c r="A19" s="4" t="inlineStr">
        <is>
          <t>Finance receivables held for investment, net</t>
        </is>
      </c>
      <c r="B19" s="5" t="n">
        <v>26554181</v>
      </c>
      <c r="C19" s="5" t="n">
        <v>28133427</v>
      </c>
    </row>
    <row r="20">
      <c r="A20" s="4" t="inlineStr">
        <is>
          <t>Restricted cash and cash equivalents</t>
        </is>
      </c>
      <c r="B20" s="5" t="n">
        <v>2057315</v>
      </c>
      <c r="C20" s="5" t="n">
        <v>2079239</v>
      </c>
    </row>
    <row r="21">
      <c r="A21" s="4" t="inlineStr">
        <is>
          <t>Investments in debt securities held to maturity</t>
        </is>
      </c>
      <c r="B21" s="5" t="n">
        <v>23695</v>
      </c>
      <c r="C21" s="5" t="n">
        <v>0</v>
      </c>
    </row>
    <row r="22">
      <c r="A22" s="4" t="inlineStr">
        <is>
          <t>Total</t>
        </is>
      </c>
      <c r="B22" s="5" t="n">
        <v>28811127</v>
      </c>
      <c r="C22" s="5" t="n">
        <v>30294514</v>
      </c>
    </row>
    <row r="23">
      <c r="A23" s="3" t="inlineStr">
        <is>
          <t>Liabilities:</t>
        </is>
      </c>
    </row>
    <row r="24">
      <c r="A24" s="4" t="inlineStr">
        <is>
          <t>Notes payable — facilities with third parties</t>
        </is>
      </c>
      <c r="B24" s="5" t="n">
        <v>3942486</v>
      </c>
      <c r="C24" s="5" t="n">
        <v>5399931</v>
      </c>
    </row>
    <row r="25">
      <c r="A25" s="4" t="inlineStr">
        <is>
          <t>Notes payable — secured structured financings</t>
        </is>
      </c>
      <c r="B25" s="5" t="n">
        <v>27869272</v>
      </c>
      <c r="C25" s="5" t="n">
        <v>28360948</v>
      </c>
    </row>
    <row r="26">
      <c r="A26" s="4" t="inlineStr">
        <is>
          <t>Notes payable — facilities with Santander and related subsidiaries</t>
        </is>
      </c>
      <c r="B26" s="5" t="n">
        <v>8856758</v>
      </c>
      <c r="C26" s="5" t="n">
        <v>5724675</v>
      </c>
    </row>
    <row r="27">
      <c r="A27" s="4" t="inlineStr">
        <is>
          <t>Total</t>
        </is>
      </c>
      <c r="B27" s="5" t="n">
        <v>40668516</v>
      </c>
      <c r="C27" s="5" t="n">
        <v>39485554</v>
      </c>
    </row>
    <row r="28">
      <c r="A28" s="4" t="inlineStr">
        <is>
          <t>Estimated Fair Value | Level 1</t>
        </is>
      </c>
    </row>
    <row r="29">
      <c r="A29" s="3" t="inlineStr">
        <is>
          <t>Assets:</t>
        </is>
      </c>
    </row>
    <row r="30">
      <c r="A30" s="4" t="inlineStr">
        <is>
          <t>Cash and cash equivalents</t>
        </is>
      </c>
      <c r="B30" s="5" t="n">
        <v>175936</v>
      </c>
      <c r="C30" s="5" t="n">
        <v>81848</v>
      </c>
    </row>
    <row r="31">
      <c r="A31" s="4" t="inlineStr">
        <is>
          <t>Finance receivables held for investment, net</t>
        </is>
      </c>
      <c r="B31" s="5" t="n">
        <v>0</v>
      </c>
      <c r="C31" s="5" t="n">
        <v>0</v>
      </c>
    </row>
    <row r="32">
      <c r="A32" s="4" t="inlineStr">
        <is>
          <t>Restricted cash and cash equivalents</t>
        </is>
      </c>
      <c r="B32" s="5" t="n">
        <v>2057315</v>
      </c>
      <c r="C32" s="5" t="n">
        <v>2079239</v>
      </c>
    </row>
    <row r="33">
      <c r="A33" s="4" t="inlineStr">
        <is>
          <t>Investments in debt securities held to maturity</t>
        </is>
      </c>
      <c r="B33" s="5" t="n">
        <v>0</v>
      </c>
      <c r="C33" s="5" t="n">
        <v>0</v>
      </c>
    </row>
    <row r="34">
      <c r="A34" s="4" t="inlineStr">
        <is>
          <t>Total</t>
        </is>
      </c>
      <c r="B34" s="5" t="n">
        <v>2233251</v>
      </c>
      <c r="C34" s="5" t="n">
        <v>2161087</v>
      </c>
    </row>
    <row r="35">
      <c r="A35" s="3" t="inlineStr">
        <is>
          <t>Liabilities:</t>
        </is>
      </c>
    </row>
    <row r="36">
      <c r="A36" s="4" t="inlineStr">
        <is>
          <t>Notes payable — facilities with third parties</t>
        </is>
      </c>
      <c r="B36" s="5" t="n">
        <v>0</v>
      </c>
      <c r="C36" s="5" t="n">
        <v>0</v>
      </c>
    </row>
    <row r="37">
      <c r="A37" s="4" t="inlineStr">
        <is>
          <t>Notes payable — secured structured financings</t>
        </is>
      </c>
      <c r="B37" s="5" t="n">
        <v>0</v>
      </c>
      <c r="C37" s="5" t="n">
        <v>0</v>
      </c>
    </row>
    <row r="38">
      <c r="A38" s="4" t="inlineStr">
        <is>
          <t>Notes payable — facilities with Santander and related subsidiaries</t>
        </is>
      </c>
      <c r="B38" s="5" t="n">
        <v>0</v>
      </c>
      <c r="C38" s="5" t="n">
        <v>0</v>
      </c>
    </row>
    <row r="39">
      <c r="A39" s="4" t="inlineStr">
        <is>
          <t>Total</t>
        </is>
      </c>
      <c r="B39" s="5" t="n">
        <v>0</v>
      </c>
      <c r="C39" s="5" t="n">
        <v>0</v>
      </c>
    </row>
    <row r="40">
      <c r="A40" s="4" t="inlineStr">
        <is>
          <t>Estimated Fair Value | Level 2</t>
        </is>
      </c>
    </row>
    <row r="41">
      <c r="A41" s="3" t="inlineStr">
        <is>
          <t>Assets:</t>
        </is>
      </c>
    </row>
    <row r="42">
      <c r="A42" s="4" t="inlineStr">
        <is>
          <t>Cash and cash equivalents</t>
        </is>
      </c>
      <c r="B42" s="5" t="n">
        <v>0</v>
      </c>
      <c r="C42" s="5" t="n">
        <v>0</v>
      </c>
    </row>
    <row r="43">
      <c r="A43" s="4" t="inlineStr">
        <is>
          <t>Finance receivables held for investment, net</t>
        </is>
      </c>
      <c r="B43" s="5" t="n">
        <v>0</v>
      </c>
      <c r="C43" s="5" t="n">
        <v>1009358</v>
      </c>
    </row>
    <row r="44">
      <c r="A44" s="4" t="inlineStr">
        <is>
          <t>Restricted cash and cash equivalents</t>
        </is>
      </c>
      <c r="B44" s="5" t="n">
        <v>0</v>
      </c>
      <c r="C44" s="5" t="n">
        <v>0</v>
      </c>
    </row>
    <row r="45">
      <c r="A45" s="4" t="inlineStr">
        <is>
          <t>Investments in debt securities held to maturity</t>
        </is>
      </c>
      <c r="B45" s="5" t="n">
        <v>23695</v>
      </c>
      <c r="C45" s="5" t="n">
        <v>0</v>
      </c>
    </row>
    <row r="46">
      <c r="A46" s="4" t="inlineStr">
        <is>
          <t>Total</t>
        </is>
      </c>
      <c r="B46" s="5" t="n">
        <v>23695</v>
      </c>
      <c r="C46" s="5" t="n">
        <v>1009358</v>
      </c>
    </row>
    <row r="47">
      <c r="A47" s="3" t="inlineStr">
        <is>
          <t>Liabilities:</t>
        </is>
      </c>
    </row>
    <row r="48">
      <c r="A48" s="4" t="inlineStr">
        <is>
          <t>Notes payable — facilities with third parties</t>
        </is>
      </c>
      <c r="B48" s="5" t="n">
        <v>0</v>
      </c>
      <c r="C48" s="5" t="n">
        <v>0</v>
      </c>
    </row>
    <row r="49">
      <c r="A49" s="4" t="inlineStr">
        <is>
          <t>Notes payable — secured structured financings</t>
        </is>
      </c>
      <c r="B49" s="5" t="n">
        <v>17520905</v>
      </c>
      <c r="C49" s="5" t="n">
        <v>18646326</v>
      </c>
    </row>
    <row r="50">
      <c r="A50" s="4" t="inlineStr">
        <is>
          <t>Notes payable — facilities with Santander and related subsidiaries</t>
        </is>
      </c>
      <c r="B50" s="5" t="n">
        <v>0</v>
      </c>
      <c r="C50" s="5" t="n">
        <v>0</v>
      </c>
    </row>
    <row r="51">
      <c r="A51" s="4" t="inlineStr">
        <is>
          <t>Total</t>
        </is>
      </c>
      <c r="B51" s="5" t="n">
        <v>17520905</v>
      </c>
      <c r="C51" s="5" t="n">
        <v>18646326</v>
      </c>
    </row>
    <row r="52">
      <c r="A52" s="4" t="inlineStr">
        <is>
          <t>Estimated Fair Value | Level 3</t>
        </is>
      </c>
    </row>
    <row r="53">
      <c r="A53" s="3" t="inlineStr">
        <is>
          <t>Assets:</t>
        </is>
      </c>
    </row>
    <row r="54">
      <c r="A54" s="4" t="inlineStr">
        <is>
          <t>Cash and cash equivalents</t>
        </is>
      </c>
      <c r="B54" s="5" t="n">
        <v>0</v>
      </c>
      <c r="C54" s="5" t="n">
        <v>0</v>
      </c>
    </row>
    <row r="55">
      <c r="A55" s="4" t="inlineStr">
        <is>
          <t>Finance receivables held for investment, net</t>
        </is>
      </c>
      <c r="B55" s="5" t="n">
        <v>26554181</v>
      </c>
      <c r="C55" s="5" t="n">
        <v>27124069</v>
      </c>
    </row>
    <row r="56">
      <c r="A56" s="4" t="inlineStr">
        <is>
          <t>Restricted cash and cash equivalents</t>
        </is>
      </c>
      <c r="B56" s="5" t="n">
        <v>0</v>
      </c>
      <c r="C56" s="5" t="n">
        <v>0</v>
      </c>
    </row>
    <row r="57">
      <c r="A57" s="4" t="inlineStr">
        <is>
          <t>Investments in debt securities held to maturity</t>
        </is>
      </c>
      <c r="B57" s="5" t="n">
        <v>0</v>
      </c>
      <c r="C57" s="5" t="n">
        <v>0</v>
      </c>
    </row>
    <row r="58">
      <c r="A58" s="4" t="inlineStr">
        <is>
          <t>Total</t>
        </is>
      </c>
      <c r="B58" s="5" t="n">
        <v>26554181</v>
      </c>
      <c r="C58" s="5" t="n">
        <v>27124069</v>
      </c>
    </row>
    <row r="59">
      <c r="A59" s="3" t="inlineStr">
        <is>
          <t>Liabilities:</t>
        </is>
      </c>
    </row>
    <row r="60">
      <c r="A60" s="4" t="inlineStr">
        <is>
          <t>Notes payable — facilities with third parties</t>
        </is>
      </c>
      <c r="B60" s="5" t="n">
        <v>3942486</v>
      </c>
      <c r="C60" s="5" t="n">
        <v>5399931</v>
      </c>
    </row>
    <row r="61">
      <c r="A61" s="4" t="inlineStr">
        <is>
          <t>Notes payable — secured structured financings</t>
        </is>
      </c>
      <c r="B61" s="5" t="n">
        <v>10348367</v>
      </c>
      <c r="C61" s="5" t="n">
        <v>9714622</v>
      </c>
    </row>
    <row r="62">
      <c r="A62" s="4" t="inlineStr">
        <is>
          <t>Notes payable — facilities with Santander and related subsidiaries</t>
        </is>
      </c>
      <c r="B62" s="5" t="n">
        <v>8856758</v>
      </c>
      <c r="C62" s="5" t="n">
        <v>5724675</v>
      </c>
    </row>
    <row r="63">
      <c r="A63" s="4" t="inlineStr">
        <is>
          <t>Total</t>
        </is>
      </c>
      <c r="B63" s="6" t="n">
        <v>23147611</v>
      </c>
      <c r="C63" s="6" t="n">
        <v>208392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Losses, Net - Schedule of Investment Gains (Loss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ain (loss) on sale of loans and leases</t>
        </is>
      </c>
      <c r="B4" s="6" t="n">
        <v>-26884</v>
      </c>
      <c r="C4" s="6" t="n">
        <v>0</v>
      </c>
      <c r="D4" s="6" t="n">
        <v>-26884</v>
      </c>
      <c r="E4" s="6" t="n">
        <v>0</v>
      </c>
    </row>
    <row r="5">
      <c r="A5" s="4" t="inlineStr">
        <is>
          <t>Lower of cost or market adjustments</t>
        </is>
      </c>
      <c r="B5" s="5" t="n">
        <v>-121642</v>
      </c>
      <c r="C5" s="5" t="n">
        <v>-84021</v>
      </c>
      <c r="D5" s="5" t="n">
        <v>-184600</v>
      </c>
      <c r="E5" s="5" t="n">
        <v>-151712</v>
      </c>
    </row>
    <row r="6">
      <c r="A6" s="4" t="inlineStr">
        <is>
          <t>Other gains, (losses and impairments), net</t>
        </is>
      </c>
      <c r="B6" s="5" t="n">
        <v>944</v>
      </c>
      <c r="C6" s="5" t="n">
        <v>-766</v>
      </c>
      <c r="D6" s="5" t="n">
        <v>476</v>
      </c>
      <c r="E6" s="5" t="n">
        <v>-172</v>
      </c>
    </row>
    <row r="7">
      <c r="A7" s="4" t="inlineStr">
        <is>
          <t>Investment losses, net</t>
        </is>
      </c>
      <c r="B7" s="6" t="n">
        <v>-147582</v>
      </c>
      <c r="C7" s="6" t="n">
        <v>-84787</v>
      </c>
      <c r="D7" s="6" t="n">
        <v>-211008</v>
      </c>
      <c r="E7" s="6" t="n">
        <v>-15188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Losses,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Lower of cost or market adjustment, customer default activity</t>
        </is>
      </c>
      <c r="B4" s="6" t="n">
        <v>86698</v>
      </c>
      <c r="C4" s="6" t="n">
        <v>97267</v>
      </c>
      <c r="D4" s="6" t="n">
        <v>196897</v>
      </c>
      <c r="E4" s="6" t="n">
        <v>206421</v>
      </c>
    </row>
    <row r="5">
      <c r="A5" s="4" t="inlineStr">
        <is>
          <t>Lower of cost or market adjustment</t>
        </is>
      </c>
      <c r="B5" s="6" t="n">
        <v>34944</v>
      </c>
      <c r="C5" s="6" t="n">
        <v>13246</v>
      </c>
      <c r="D5" s="6" t="n">
        <v>-12297</v>
      </c>
      <c r="E5" s="6" t="n">
        <v>5470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come Taxes - Narrative (10-Q)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 (benefit)</t>
        </is>
      </c>
      <c r="B4" s="6" t="n">
        <v>-32857000</v>
      </c>
      <c r="C4" s="6" t="n">
        <v>111764000</v>
      </c>
      <c r="D4" s="6" t="n">
        <v>-35315000</v>
      </c>
      <c r="E4" s="6" t="n">
        <v>201528000</v>
      </c>
    </row>
    <row r="5">
      <c r="A5" s="4" t="inlineStr">
        <is>
          <t>Effective income tax rate</t>
        </is>
      </c>
      <c r="B5" s="4" t="inlineStr">
        <is>
          <t>25.40%</t>
        </is>
      </c>
      <c r="C5" s="4" t="inlineStr">
        <is>
          <t>23.30%</t>
        </is>
      </c>
      <c r="D5" s="4" t="inlineStr">
        <is>
          <t>26.00%</t>
        </is>
      </c>
      <c r="E5" s="4" t="inlineStr">
        <is>
          <t>24.70%</t>
        </is>
      </c>
    </row>
    <row r="6">
      <c r="A6" s="4" t="inlineStr">
        <is>
          <t>Related party income tax receivables</t>
        </is>
      </c>
      <c r="B6" s="6" t="n">
        <v>1315000</v>
      </c>
      <c r="D6" s="6" t="n">
        <v>1315000</v>
      </c>
      <c r="F6" s="6" t="n">
        <v>11010000</v>
      </c>
    </row>
    <row r="7">
      <c r="A7" s="4" t="inlineStr">
        <is>
          <t>Earnings that are considered indefinitely reinvested</t>
        </is>
      </c>
      <c r="B7" s="6" t="n">
        <v>0</v>
      </c>
      <c r="D7" s="6" t="n">
        <v>0</v>
      </c>
      <c r="F7"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Common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mployee Stock Option</t>
        </is>
      </c>
    </row>
    <row r="4">
      <c r="A4" s="3" t="inlineStr">
        <is>
          <t>Antidilutive Securities Excluded from Computation of Earnings Per Share [Line Items]</t>
        </is>
      </c>
    </row>
    <row r="5">
      <c r="A5" s="4" t="inlineStr">
        <is>
          <t>Awards excluded from computation of earnings per share (in shares)</t>
        </is>
      </c>
      <c r="B5" s="5" t="n">
        <v>52114</v>
      </c>
      <c r="C5" s="5" t="n">
        <v>85190</v>
      </c>
      <c r="D5" s="5" t="n">
        <v>52114</v>
      </c>
      <c r="E5" s="5" t="n">
        <v>10479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Common Share - Summary of Computation of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t>
        </is>
      </c>
    </row>
    <row r="4">
      <c r="A4" s="4" t="inlineStr">
        <is>
          <t>Net income (loss)</t>
        </is>
      </c>
      <c r="B4" s="6" t="n">
        <v>-96678</v>
      </c>
      <c r="C4" s="6" t="n">
        <v>368267</v>
      </c>
      <c r="D4" s="6" t="n">
        <v>-100665</v>
      </c>
      <c r="E4" s="6" t="n">
        <v>615770</v>
      </c>
    </row>
    <row r="5">
      <c r="A5" s="4" t="inlineStr">
        <is>
          <t>Weighted average number of common shares outstanding before restricted participating shares (in shares)</t>
        </is>
      </c>
      <c r="B5" s="5" t="n">
        <v>319774000</v>
      </c>
      <c r="C5" s="5" t="n">
        <v>351106000</v>
      </c>
      <c r="D5" s="5" t="n">
        <v>326900000</v>
      </c>
      <c r="E5" s="5" t="n">
        <v>351310000</v>
      </c>
    </row>
    <row r="6">
      <c r="A6" s="4" t="inlineStr">
        <is>
          <t>Weighted average number of common shares outstanding (in shares)</t>
        </is>
      </c>
      <c r="B6" s="5" t="n">
        <v>319773636</v>
      </c>
      <c r="C6" s="5" t="n">
        <v>351106197</v>
      </c>
      <c r="D6" s="5" t="n">
        <v>326899844</v>
      </c>
      <c r="E6" s="5" t="n">
        <v>351309700</v>
      </c>
    </row>
    <row r="7">
      <c r="A7" s="4" t="inlineStr">
        <is>
          <t>Earnings per common share (in dollars per share)</t>
        </is>
      </c>
      <c r="B7" s="7" t="n">
        <v>-0.3</v>
      </c>
      <c r="C7" s="7" t="n">
        <v>1.05</v>
      </c>
      <c r="D7" s="7" t="n">
        <v>-0.31</v>
      </c>
      <c r="E7" s="7" t="n">
        <v>1.75</v>
      </c>
    </row>
    <row r="8">
      <c r="A8" s="3" t="inlineStr">
        <is>
          <t>Earnings per common share - assuming dilution</t>
        </is>
      </c>
    </row>
    <row r="9">
      <c r="A9" s="4" t="inlineStr">
        <is>
          <t>Net income (loss)</t>
        </is>
      </c>
      <c r="B9" s="6" t="n">
        <v>-96678</v>
      </c>
      <c r="C9" s="6" t="n">
        <v>368267</v>
      </c>
      <c r="D9" s="6" t="n">
        <v>-100665</v>
      </c>
      <c r="E9" s="6" t="n">
        <v>615770</v>
      </c>
    </row>
    <row r="10">
      <c r="A10" s="4" t="inlineStr">
        <is>
          <t>Weighted average number of common shares outstanding (in shares)</t>
        </is>
      </c>
      <c r="B10" s="5" t="n">
        <v>319773636</v>
      </c>
      <c r="C10" s="5" t="n">
        <v>351106197</v>
      </c>
      <c r="D10" s="5" t="n">
        <v>326899844</v>
      </c>
      <c r="E10" s="5" t="n">
        <v>351309700</v>
      </c>
    </row>
    <row r="11">
      <c r="A11" s="4" t="inlineStr">
        <is>
          <t>Effect of employee stock-based awards (in shares)</t>
        </is>
      </c>
      <c r="B11" s="5" t="n">
        <v>104000</v>
      </c>
      <c r="C11" s="5" t="n">
        <v>450000</v>
      </c>
      <c r="D11" s="5" t="n">
        <v>237000</v>
      </c>
      <c r="E11" s="5" t="n">
        <v>516000</v>
      </c>
    </row>
    <row r="12">
      <c r="A12" s="4" t="inlineStr">
        <is>
          <t>Weighted average number of common shares outstanding - assuming dilution (in shares)</t>
        </is>
      </c>
      <c r="B12" s="5" t="n">
        <v>319878145</v>
      </c>
      <c r="C12" s="5" t="n">
        <v>351556349</v>
      </c>
      <c r="D12" s="5" t="n">
        <v>327137104</v>
      </c>
      <c r="E12" s="5" t="n">
        <v>351825554</v>
      </c>
    </row>
    <row r="13">
      <c r="A13" s="4" t="inlineStr">
        <is>
          <t>Earnings per common share - assuming dilution (in dollars per share)</t>
        </is>
      </c>
      <c r="B13" s="7" t="n">
        <v>-0.3</v>
      </c>
      <c r="C13" s="7" t="n">
        <v>1.05</v>
      </c>
      <c r="D13" s="7" t="n">
        <v>-0.31</v>
      </c>
      <c r="E13" s="7" t="n">
        <v>1.7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abilities for Commitments and Contingencies (Details) - USD ($) $ in Thousands</t>
        </is>
      </c>
      <c r="B1" s="2" t="inlineStr">
        <is>
          <t>Jun. 30, 2020</t>
        </is>
      </c>
      <c r="C1" s="2" t="inlineStr">
        <is>
          <t>Dec. 31, 2019</t>
        </is>
      </c>
    </row>
    <row r="2">
      <c r="A2" s="3" t="inlineStr">
        <is>
          <t>Loss Contingencies [Line Items]</t>
        </is>
      </c>
    </row>
    <row r="3">
      <c r="A3" s="4" t="inlineStr">
        <is>
          <t>Total commitments and contingencies</t>
        </is>
      </c>
      <c r="B3" s="6" t="n">
        <v>76520</v>
      </c>
      <c r="C3" s="6" t="n">
        <v>155055</v>
      </c>
    </row>
    <row r="4">
      <c r="A4" s="4" t="inlineStr">
        <is>
          <t>Consumer arrangements</t>
        </is>
      </c>
    </row>
    <row r="5">
      <c r="A5" s="3" t="inlineStr">
        <is>
          <t>Loss Contingencies [Line Items]</t>
        </is>
      </c>
    </row>
    <row r="6">
      <c r="A6" s="4" t="inlineStr">
        <is>
          <t>Contingencies</t>
        </is>
      </c>
      <c r="B6" s="5" t="n">
        <v>12300</v>
      </c>
      <c r="C6" s="5" t="n">
        <v>1991</v>
      </c>
    </row>
    <row r="7">
      <c r="A7" s="4" t="inlineStr">
        <is>
          <t>Aggregate legal and regulatory liabilities</t>
        </is>
      </c>
    </row>
    <row r="8">
      <c r="A8" s="3" t="inlineStr">
        <is>
          <t>Loss Contingencies [Line Items]</t>
        </is>
      </c>
    </row>
    <row r="9">
      <c r="A9" s="4" t="inlineStr">
        <is>
          <t>Contingencies</t>
        </is>
      </c>
      <c r="B9" s="5" t="n">
        <v>64000</v>
      </c>
      <c r="C9" s="5" t="n">
        <v>137000</v>
      </c>
    </row>
    <row r="10">
      <c r="A10" s="4" t="inlineStr">
        <is>
          <t>Revenue-sharing and gain/(loss), net-sharing payments | Chrysler</t>
        </is>
      </c>
    </row>
    <row r="11">
      <c r="A11" s="3" t="inlineStr">
        <is>
          <t>Loss Contingencies [Line Items]</t>
        </is>
      </c>
    </row>
    <row r="12">
      <c r="A12" s="4" t="inlineStr">
        <is>
          <t>Commitments</t>
        </is>
      </c>
      <c r="B12" s="5" t="n">
        <v>-2228</v>
      </c>
      <c r="C12" s="5" t="n">
        <v>12132</v>
      </c>
    </row>
    <row r="13">
      <c r="A13" s="4" t="inlineStr">
        <is>
          <t>Servicer performance fee | Bank of America</t>
        </is>
      </c>
    </row>
    <row r="14">
      <c r="A14" s="3" t="inlineStr">
        <is>
          <t>Loss Contingencies [Line Items]</t>
        </is>
      </c>
    </row>
    <row r="15">
      <c r="A15" s="4" t="inlineStr">
        <is>
          <t>Commitments</t>
        </is>
      </c>
      <c r="B15" s="5" t="n">
        <v>1508</v>
      </c>
      <c r="C15" s="5" t="n">
        <v>2503</v>
      </c>
    </row>
    <row r="16">
      <c r="A16" s="4" t="inlineStr">
        <is>
          <t>Loss-sharing payments | CBP</t>
        </is>
      </c>
    </row>
    <row r="17">
      <c r="A17" s="3" t="inlineStr">
        <is>
          <t>Loss Contingencies [Line Items]</t>
        </is>
      </c>
    </row>
    <row r="18">
      <c r="A18" s="4" t="inlineStr">
        <is>
          <t>Commitments</t>
        </is>
      </c>
      <c r="B18" s="6" t="n">
        <v>940</v>
      </c>
      <c r="C18" s="6" t="n">
        <v>14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rysler Agreement (Details) - Chrysler - USD ($)</t>
        </is>
      </c>
      <c r="B1" s="2" t="inlineStr">
        <is>
          <t>Jun. 30, 2020</t>
        </is>
      </c>
      <c r="C1" s="2" t="inlineStr">
        <is>
          <t>Dec. 31, 2019</t>
        </is>
      </c>
    </row>
    <row r="2">
      <c r="A2" s="3" t="inlineStr">
        <is>
          <t>Other Commitments [Line Items]</t>
        </is>
      </c>
    </row>
    <row r="3">
      <c r="A3" s="4" t="inlineStr">
        <is>
          <t>Funding available for FCA retail financing</t>
        </is>
      </c>
      <c r="B3" s="6" t="n">
        <v>4500000000</v>
      </c>
    </row>
    <row r="4">
      <c r="A4" s="4" t="inlineStr">
        <is>
          <t>Minimum</t>
        </is>
      </c>
    </row>
    <row r="5">
      <c r="A5" s="3" t="inlineStr">
        <is>
          <t>Other Commitments [Line Items]</t>
        </is>
      </c>
    </row>
    <row r="6">
      <c r="A6" s="4" t="inlineStr">
        <is>
          <t>Funding available for dealer inventory financing</t>
        </is>
      </c>
      <c r="B6" s="5" t="n">
        <v>5000000000</v>
      </c>
    </row>
    <row r="7">
      <c r="A7" s="4" t="inlineStr">
        <is>
          <t>Revenue-sharing and gain/(loss), net-sharing payments</t>
        </is>
      </c>
    </row>
    <row r="8">
      <c r="A8" s="3" t="inlineStr">
        <is>
          <t>Other Commitments [Line Items]</t>
        </is>
      </c>
    </row>
    <row r="9">
      <c r="A9" s="4" t="inlineStr">
        <is>
          <t>Amount accrued for the payments</t>
        </is>
      </c>
      <c r="B9" s="6" t="n">
        <v>-2228000</v>
      </c>
      <c r="C9" s="6" t="n">
        <v>12132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greement with Bank of America (Details) - Bank of America - USD ($)</t>
        </is>
      </c>
      <c r="B1" s="2" t="inlineStr">
        <is>
          <t>Jan. 31, 2017</t>
        </is>
      </c>
      <c r="C1" s="2" t="inlineStr">
        <is>
          <t>Jun. 30, 2020</t>
        </is>
      </c>
      <c r="D1" s="2" t="inlineStr">
        <is>
          <t>Dec. 31, 2019</t>
        </is>
      </c>
    </row>
    <row r="2">
      <c r="A2" s="3" t="inlineStr">
        <is>
          <t>Other Commitments [Line Items]</t>
        </is>
      </c>
    </row>
    <row r="3">
      <c r="A3" s="4" t="inlineStr">
        <is>
          <t>Commitment to sell loans</t>
        </is>
      </c>
      <c r="B3" s="6" t="n">
        <v>300000000</v>
      </c>
    </row>
    <row r="4">
      <c r="A4" s="4" t="inlineStr">
        <is>
          <t>Servicer performance payments due, period</t>
        </is>
      </c>
      <c r="B4" s="4" t="inlineStr">
        <is>
          <t>6 years</t>
        </is>
      </c>
    </row>
    <row r="5">
      <c r="A5" s="4" t="inlineStr">
        <is>
          <t>Servicer performance fee</t>
        </is>
      </c>
    </row>
    <row r="6">
      <c r="A6" s="3" t="inlineStr">
        <is>
          <t>Other Commitments [Line Items]</t>
        </is>
      </c>
    </row>
    <row r="7">
      <c r="A7" s="4" t="inlineStr">
        <is>
          <t>Commitments</t>
        </is>
      </c>
      <c r="C7" s="6" t="n">
        <v>1508000</v>
      </c>
      <c r="D7" s="6" t="n">
        <v>2503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greement with CBP (Details) - CBP - USD ($) $ in Thousands</t>
        </is>
      </c>
      <c r="B1" s="2" t="inlineStr">
        <is>
          <t>6 Months Ended</t>
        </is>
      </c>
    </row>
    <row r="2">
      <c r="B2" s="2" t="inlineStr">
        <is>
          <t>Jun. 30, 2020</t>
        </is>
      </c>
      <c r="C2" s="2" t="inlineStr">
        <is>
          <t>Dec. 31, 2019</t>
        </is>
      </c>
    </row>
    <row r="3">
      <c r="A3" s="3" t="inlineStr">
        <is>
          <t>Other Commitments [Line Items]</t>
        </is>
      </c>
    </row>
    <row r="4">
      <c r="A4" s="4" t="inlineStr">
        <is>
          <t>Loans servicing, loss-sharing payment percentage</t>
        </is>
      </c>
      <c r="B4" s="4" t="inlineStr">
        <is>
          <t>0.50%</t>
        </is>
      </c>
    </row>
    <row r="5">
      <c r="A5" s="4" t="inlineStr">
        <is>
          <t>Loss-sharing payments</t>
        </is>
      </c>
    </row>
    <row r="6">
      <c r="A6" s="3" t="inlineStr">
        <is>
          <t>Other Commitments [Line Items]</t>
        </is>
      </c>
    </row>
    <row r="7">
      <c r="A7" s="4" t="inlineStr">
        <is>
          <t>Commitments</t>
        </is>
      </c>
      <c r="B7" s="6" t="n">
        <v>940</v>
      </c>
      <c r="C7" s="6" t="n">
        <v>142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59:41Z</dcterms:created>
  <dcterms:modified xmlns:dcterms="http://purl.org/dc/terms/" xmlns:xsi="http://www.w3.org/2001/XMLSchema-instance" xsi:type="dcterms:W3CDTF">2020-07-30T20:59:41Z</dcterms:modified>
</cp:coreProperties>
</file>